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PLANT AND EQUIPMENT, " sheetId="9" state="visible" r:id="rId9"/>
    <sheet xmlns:r="http://schemas.openxmlformats.org/officeDocument/2006/relationships" name="ASSET RETIREMENT OBLIGATION"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TOCKHOLDERS' EQUITY (DEFICIT)" sheetId="15" state="visible" r:id="rId15"/>
    <sheet xmlns:r="http://schemas.openxmlformats.org/officeDocument/2006/relationships" name="EMPLOYEE STOCK AND SAVINGS PLAN" sheetId="16" state="visible" r:id="rId16"/>
    <sheet xmlns:r="http://schemas.openxmlformats.org/officeDocument/2006/relationships" name="OTHER INFORMATION" sheetId="17" state="visible" r:id="rId17"/>
    <sheet xmlns:r="http://schemas.openxmlformats.org/officeDocument/2006/relationships" name="SEGMENT DATA" sheetId="18" state="visible" r:id="rId18"/>
    <sheet xmlns:r="http://schemas.openxmlformats.org/officeDocument/2006/relationships" name="QUARTERLY RESULTS OF OPERATIONS" sheetId="19" state="visible" r:id="rId19"/>
    <sheet xmlns:r="http://schemas.openxmlformats.org/officeDocument/2006/relationships" name="GUARANTOR SUBSIDIARIES" sheetId="20" state="visible" r:id="rId20"/>
    <sheet xmlns:r="http://schemas.openxmlformats.org/officeDocument/2006/relationships" name="SCHEDULE II VALUATION AND QUALI" sheetId="21" state="visible" r:id="rId21"/>
    <sheet xmlns:r="http://schemas.openxmlformats.org/officeDocument/2006/relationships" name="SUMMARY OF SIGNIFICANT ACCOUN22" sheetId="22" state="visible" r:id="rId22"/>
    <sheet xmlns:r="http://schemas.openxmlformats.org/officeDocument/2006/relationships" name="PROPERTY, PLANT AND EQUIPMENT23" sheetId="23" state="visible" r:id="rId23"/>
    <sheet xmlns:r="http://schemas.openxmlformats.org/officeDocument/2006/relationships" name="ASSET RETIREMENT OBLIGATION (Ta" sheetId="24" state="visible" r:id="rId24"/>
    <sheet xmlns:r="http://schemas.openxmlformats.org/officeDocument/2006/relationships" name="LONG-TERM DEBT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STOCKHOLDERS' EQUITY (DEFICIT) " sheetId="28" state="visible" r:id="rId28"/>
    <sheet xmlns:r="http://schemas.openxmlformats.org/officeDocument/2006/relationships" name="OTHER INFORMATION (Tables)" sheetId="29" state="visible" r:id="rId29"/>
    <sheet xmlns:r="http://schemas.openxmlformats.org/officeDocument/2006/relationships" name="SEGMENT DATA (Tables)" sheetId="30" state="visible" r:id="rId30"/>
    <sheet xmlns:r="http://schemas.openxmlformats.org/officeDocument/2006/relationships" name="QUARTERLY RESULTS OF OPERATIO31" sheetId="31" state="visible" r:id="rId31"/>
    <sheet xmlns:r="http://schemas.openxmlformats.org/officeDocument/2006/relationships" name="GUARANTOR SUBSIDIARIES (Table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PROPERTY, PLANT AND EQUIPMENT42" sheetId="42" state="visible" r:id="rId42"/>
    <sheet xmlns:r="http://schemas.openxmlformats.org/officeDocument/2006/relationships" name="PROPERTY, PLANT AND EQUIPMENT43" sheetId="43" state="visible" r:id="rId43"/>
    <sheet xmlns:r="http://schemas.openxmlformats.org/officeDocument/2006/relationships" name="PROPERTY, PLANT AND EQUIPMENT44" sheetId="44" state="visible" r:id="rId44"/>
    <sheet xmlns:r="http://schemas.openxmlformats.org/officeDocument/2006/relationships" name="PROPERTY, PLANT AND EQUIPMENT45" sheetId="45" state="visible" r:id="rId45"/>
    <sheet xmlns:r="http://schemas.openxmlformats.org/officeDocument/2006/relationships" name="PROPERTY, PLANT AND EQUIPMENT46" sheetId="46" state="visible" r:id="rId46"/>
    <sheet xmlns:r="http://schemas.openxmlformats.org/officeDocument/2006/relationships" name="PROPERTY, PLANT AND EQUIPMENT47"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PROPERTY, PLANT AND EQUIPMENT50" sheetId="50" state="visible" r:id="rId50"/>
    <sheet xmlns:r="http://schemas.openxmlformats.org/officeDocument/2006/relationships" name="ASSET RETIREMENT OBLIGATION (De" sheetId="51" state="visible" r:id="rId51"/>
    <sheet xmlns:r="http://schemas.openxmlformats.org/officeDocument/2006/relationships" name="LONG-TERM DEBT - Schedule of Lo" sheetId="52" state="visible" r:id="rId52"/>
    <sheet xmlns:r="http://schemas.openxmlformats.org/officeDocument/2006/relationships" name="LONG-TERM DEBT - Additional Inf" sheetId="53" state="visible" r:id="rId53"/>
    <sheet xmlns:r="http://schemas.openxmlformats.org/officeDocument/2006/relationships" name="LONG-TERM DEBT - Schedule of Se" sheetId="54" state="visible" r:id="rId54"/>
    <sheet xmlns:r="http://schemas.openxmlformats.org/officeDocument/2006/relationships" name="LONG-TERM DEBT - Senior Revolvi" sheetId="55" state="visible" r:id="rId55"/>
    <sheet xmlns:r="http://schemas.openxmlformats.org/officeDocument/2006/relationships" name="LONG-TERM DEBT - Other Debt (Na" sheetId="56" state="visible" r:id="rId56"/>
    <sheet xmlns:r="http://schemas.openxmlformats.org/officeDocument/2006/relationships" name="LONG-TERM DEBT - Schedule of Fu" sheetId="57" state="visible" r:id="rId57"/>
    <sheet xmlns:r="http://schemas.openxmlformats.org/officeDocument/2006/relationships" name="LONG-TERM DEBT - Guarantees (Na" sheetId="58" state="visible" r:id="rId58"/>
    <sheet xmlns:r="http://schemas.openxmlformats.org/officeDocument/2006/relationships" name="COMMITMENTS AND CONTINGENCIES59" sheetId="59" state="visible" r:id="rId59"/>
    <sheet xmlns:r="http://schemas.openxmlformats.org/officeDocument/2006/relationships" name="RELATED PARTY TRANSACTIONS (Det" sheetId="60" state="visible" r:id="rId60"/>
    <sheet xmlns:r="http://schemas.openxmlformats.org/officeDocument/2006/relationships" name="INCOME TAXES - Significant Comp" sheetId="61" state="visible" r:id="rId61"/>
    <sheet xmlns:r="http://schemas.openxmlformats.org/officeDocument/2006/relationships" name="INCOME TAXES - Narrative (Detai" sheetId="62" state="visible" r:id="rId62"/>
    <sheet xmlns:r="http://schemas.openxmlformats.org/officeDocument/2006/relationships" name="INCOME TAXES - Significant Co63" sheetId="63" state="visible" r:id="rId63"/>
    <sheet xmlns:r="http://schemas.openxmlformats.org/officeDocument/2006/relationships" name="INCOME TAXES - Schedule of Inco" sheetId="64" state="visible" r:id="rId64"/>
    <sheet xmlns:r="http://schemas.openxmlformats.org/officeDocument/2006/relationships" name="INCOME TAXES - Reconciliation o" sheetId="65" state="visible" r:id="rId65"/>
    <sheet xmlns:r="http://schemas.openxmlformats.org/officeDocument/2006/relationships" name="INCOME TAXES - Reconciliation66" sheetId="66" state="visible" r:id="rId66"/>
    <sheet xmlns:r="http://schemas.openxmlformats.org/officeDocument/2006/relationships" name="STOCKHOLDERS' EQUITY (DEFICIT67" sheetId="67" state="visible" r:id="rId67"/>
    <sheet xmlns:r="http://schemas.openxmlformats.org/officeDocument/2006/relationships" name="STOCKHOLDERS' EQUITY (DEFICIT68" sheetId="68" state="visible" r:id="rId68"/>
    <sheet xmlns:r="http://schemas.openxmlformats.org/officeDocument/2006/relationships" name="STOCKHOLDERS' EQUITY (DEFICIT69" sheetId="69" state="visible" r:id="rId69"/>
    <sheet xmlns:r="http://schemas.openxmlformats.org/officeDocument/2006/relationships" name="STOCKHOLDERS' EQUITY (DEFICIT70" sheetId="70" state="visible" r:id="rId70"/>
    <sheet xmlns:r="http://schemas.openxmlformats.org/officeDocument/2006/relationships" name="STOCKHOLDERS' EQUITY (DEFICIT71" sheetId="71" state="visible" r:id="rId71"/>
    <sheet xmlns:r="http://schemas.openxmlformats.org/officeDocument/2006/relationships" name="STOCKHOLDERS' EQUITY (DEFICIT72" sheetId="72" state="visible" r:id="rId72"/>
    <sheet xmlns:r="http://schemas.openxmlformats.org/officeDocument/2006/relationships" name="STOCKHOLDERS' EQUITY (DEFICIT73" sheetId="73" state="visible" r:id="rId73"/>
    <sheet xmlns:r="http://schemas.openxmlformats.org/officeDocument/2006/relationships" name="STOCKHOLDERS' EQUITY (DEFICIT74" sheetId="74" state="visible" r:id="rId74"/>
    <sheet xmlns:r="http://schemas.openxmlformats.org/officeDocument/2006/relationships" name="STOCKHOLDERS' EQUITY (DEFICIT75" sheetId="75" state="visible" r:id="rId75"/>
    <sheet xmlns:r="http://schemas.openxmlformats.org/officeDocument/2006/relationships" name="EMPLOYEE STOCK AND SAVINGS PL76" sheetId="76" state="visible" r:id="rId76"/>
    <sheet xmlns:r="http://schemas.openxmlformats.org/officeDocument/2006/relationships" name="OTHER INFORMATION - Components " sheetId="77" state="visible" r:id="rId77"/>
    <sheet xmlns:r="http://schemas.openxmlformats.org/officeDocument/2006/relationships" name="OTHER INFORMATION - Additional " sheetId="78" state="visible" r:id="rId78"/>
    <sheet xmlns:r="http://schemas.openxmlformats.org/officeDocument/2006/relationships" name="OTHER INFORMATION - Component79" sheetId="79" state="visible" r:id="rId79"/>
    <sheet xmlns:r="http://schemas.openxmlformats.org/officeDocument/2006/relationships" name="OTHER INFORMATION - Component80" sheetId="80" state="visible" r:id="rId80"/>
    <sheet xmlns:r="http://schemas.openxmlformats.org/officeDocument/2006/relationships" name="OTHER INFORMATION - Component81" sheetId="81" state="visible" r:id="rId81"/>
    <sheet xmlns:r="http://schemas.openxmlformats.org/officeDocument/2006/relationships" name="OTHER INFORMATION - Component82" sheetId="82" state="visible" r:id="rId82"/>
    <sheet xmlns:r="http://schemas.openxmlformats.org/officeDocument/2006/relationships" name="SEGMENT DATA - Narrative (Detai" sheetId="83" state="visible" r:id="rId83"/>
    <sheet xmlns:r="http://schemas.openxmlformats.org/officeDocument/2006/relationships" name="SEGMENT DATA - Schedule of Repo" sheetId="84" state="visible" r:id="rId84"/>
    <sheet xmlns:r="http://schemas.openxmlformats.org/officeDocument/2006/relationships" name="QUARTERLY RESULTS OF OPERATIO85" sheetId="85" state="visible" r:id="rId85"/>
    <sheet xmlns:r="http://schemas.openxmlformats.org/officeDocument/2006/relationships" name="GUARANTOR SUBSIDIARIES - Schedu" sheetId="86" state="visible" r:id="rId86"/>
    <sheet xmlns:r="http://schemas.openxmlformats.org/officeDocument/2006/relationships" name="GUARANTOR SUBSIDIARIES - Sche87" sheetId="87" state="visible" r:id="rId87"/>
    <sheet xmlns:r="http://schemas.openxmlformats.org/officeDocument/2006/relationships" name="GUARANTOR SUBSIDIARIES - Sche88" sheetId="88" state="visible" r:id="rId88"/>
    <sheet xmlns:r="http://schemas.openxmlformats.org/officeDocument/2006/relationships" name="SCHEDULE II VALUATION AND QUA89" sheetId="89" state="visible" r:id="rId89"/>
    <sheet xmlns:r="http://schemas.openxmlformats.org/officeDocument/2006/relationships" name="SCHEDULE II VALUATION AND QUA90" sheetId="90" state="visible" r:id="rId90"/>
  </sheets>
  <definedNames/>
  <calcPr calcId="124519" fullCalcOnLoad="1"/>
</workbook>
</file>

<file path=xl/sharedStrings.xml><?xml version="1.0" encoding="utf-8"?>
<sst xmlns="http://schemas.openxmlformats.org/spreadsheetml/2006/main" uniqueCount="855">
  <si>
    <t>Document And Entity Information - USD ($) $ in Millions</t>
  </si>
  <si>
    <t>12 Months Ended</t>
  </si>
  <si>
    <t>Dec. 31, 2016</t>
  </si>
  <si>
    <t>Feb. 2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Clear Channel Outdoor Holdings, Inc.</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Entity Public Float</t>
  </si>
  <si>
    <t>Trading Symbol</t>
  </si>
  <si>
    <t>CCO</t>
  </si>
  <si>
    <t>Common Class A</t>
  </si>
  <si>
    <t>Entity Common Stock, Shares Outstanding</t>
  </si>
  <si>
    <t>Common Class B</t>
  </si>
  <si>
    <t>CONSOLIDATED BALANCE SHEETS - USD ($) $ in Thousands</t>
  </si>
  <si>
    <t>Dec. 31, 2015</t>
  </si>
  <si>
    <t>CURRENT ASSETS</t>
  </si>
  <si>
    <t>Cash and cash equivalents</t>
  </si>
  <si>
    <t>Accounts receivable, net of allowance of $22,398 in 2016 and $25,348 in 2015</t>
  </si>
  <si>
    <t>Prepaid expenses</t>
  </si>
  <si>
    <t>Assets held for sale</t>
  </si>
  <si>
    <t>Other current assets</t>
  </si>
  <si>
    <t>Total Current Assets</t>
  </si>
  <si>
    <t>PROPERTY, PLANT AND EQUIPMENT</t>
  </si>
  <si>
    <t>Structures, net</t>
  </si>
  <si>
    <t>Other property, plant and equipment, net</t>
  </si>
  <si>
    <t>INTANGIBLE ASSETS AND GOODWILL</t>
  </si>
  <si>
    <t>Indefinite-lived intangibles</t>
  </si>
  <si>
    <t>Other intangibles, net</t>
  </si>
  <si>
    <t>Goodwill</t>
  </si>
  <si>
    <t>OTHER ASSETS</t>
  </si>
  <si>
    <t>Due from iHeartCommunications</t>
  </si>
  <si>
    <t>Other assets</t>
  </si>
  <si>
    <t>Total Assets</t>
  </si>
  <si>
    <t>CURRENT LIABILITIES</t>
  </si>
  <si>
    <t>Accounts payable</t>
  </si>
  <si>
    <t>Accrued expenses</t>
  </si>
  <si>
    <t>Dividends payable</t>
  </si>
  <si>
    <t>Deferred income</t>
  </si>
  <si>
    <t>Current portion of long-term debt</t>
  </si>
  <si>
    <t>Total Current Liabilities</t>
  </si>
  <si>
    <t>Long-term debt</t>
  </si>
  <si>
    <t>Deferred tax liability</t>
  </si>
  <si>
    <t>Other long-term liabilities</t>
  </si>
  <si>
    <t>STOCKHOLDERS’ DEFICIT</t>
  </si>
  <si>
    <t>Noncontrolling interest</t>
  </si>
  <si>
    <t>Preferred stock, $.01 par value, 150,000,000 shares authorized, no shares issued and outstanding</t>
  </si>
  <si>
    <t>Additional paid-in capital</t>
  </si>
  <si>
    <t>Accumulated deficit</t>
  </si>
  <si>
    <t>Accumulated other comprehensive loss</t>
  </si>
  <si>
    <t>Cost of shares (633,851 in 2016 and 233,868 in 2015) held in treasury</t>
  </si>
  <si>
    <t>Total stockholders' equity (deficit)</t>
  </si>
  <si>
    <t>Total Liabilities and Stockholders' Equity (Deficit)</t>
  </si>
  <si>
    <t>Common stock</t>
  </si>
  <si>
    <t>CONSOLIDATED BALANCE SHEETS (Parenthetical) - USD ($) $ in Thousands</t>
  </si>
  <si>
    <t>Statement of Financial Position [Abstract]</t>
  </si>
  <si>
    <t>Allowances for accounts receivable</t>
  </si>
  <si>
    <t>Preferred stock, par value (in dollars per share)</t>
  </si>
  <si>
    <t>Preferred stock, shares authorized</t>
  </si>
  <si>
    <t>Preferred stock, shares issued</t>
  </si>
  <si>
    <t>Preferred stock, shares outstanding</t>
  </si>
  <si>
    <t>Class of Stock [Line Items]</t>
  </si>
  <si>
    <t>Treasury stock (in shares)</t>
  </si>
  <si>
    <t>Common stock, par value (in dollars per share)</t>
  </si>
  <si>
    <t>Common stock, shares authorized</t>
  </si>
  <si>
    <t>Common stock, shares issued</t>
  </si>
  <si>
    <t>Common stock, shares outstanding</t>
  </si>
  <si>
    <t>CONSOLIDATED STATEMENTS OF COMPREHENSIVE INCOME (LOSS) - USD ($) shares in Thousands, $ in Thousands</t>
  </si>
  <si>
    <t>3 Months Ended</t>
  </si>
  <si>
    <t>Sep. 30, 2016</t>
  </si>
  <si>
    <t>Mar. 31, 2016</t>
  </si>
  <si>
    <t>Sep. 30, 2015</t>
  </si>
  <si>
    <t>Jun. 30, 2015</t>
  </si>
  <si>
    <t>Mar. 31, 2015</t>
  </si>
  <si>
    <t>Dec. 31, 2014</t>
  </si>
  <si>
    <t>Income Statement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Impairment charges</t>
  </si>
  <si>
    <t>Other operating income (expense), net</t>
  </si>
  <si>
    <t>Operating income (loss)</t>
  </si>
  <si>
    <t>Interest expense</t>
  </si>
  <si>
    <t>Interest income on Due from iHeartCommunications</t>
  </si>
  <si>
    <t>Equity in earnings (loss) of nonconsolidated affiliates</t>
  </si>
  <si>
    <t>Other income (expense), net</t>
  </si>
  <si>
    <t>Income (loss) before income taxes</t>
  </si>
  <si>
    <t>Income tax benefit (expense)</t>
  </si>
  <si>
    <t>Consolidated net income (loss)</t>
  </si>
  <si>
    <t>Less amount attributable to noncontrolling interest</t>
  </si>
  <si>
    <t>Net income (loss) attributable to the Company</t>
  </si>
  <si>
    <t>Other comprehensive income (loss), net of tax:</t>
  </si>
  <si>
    <t>Foreign currency translation adjustments</t>
  </si>
  <si>
    <t>Unrealized holding gain (loss) on marketable securities</t>
  </si>
  <si>
    <t>Other adjustments to comprehensive income (loss)</t>
  </si>
  <si>
    <t>Reclassification adjustments</t>
  </si>
  <si>
    <t>Other comprehensive income (loss)</t>
  </si>
  <si>
    <t>Comprehensive income (loss)</t>
  </si>
  <si>
    <t>Comprehensive income (loss) attributable to the Company</t>
  </si>
  <si>
    <t>Net income (loss) attributable to the Company per common share:</t>
  </si>
  <si>
    <t>Basic (in dollars per share)</t>
  </si>
  <si>
    <t>Weighted average common shares outstanding - Basic (in shares)</t>
  </si>
  <si>
    <t>Diluted (in dollars per share)</t>
  </si>
  <si>
    <t>Weighted average common shares outstanding - Diluted (in shares)</t>
  </si>
  <si>
    <t>CONSOLIDATED STATEMENTS OF CHANGES IN STOCKHOLDERS' EQUITY (DEFICIT) - USD ($) $ in Thousands</t>
  </si>
  <si>
    <t>Total</t>
  </si>
  <si>
    <t>Non-controlling Interest</t>
  </si>
  <si>
    <t>Common Stock</t>
  </si>
  <si>
    <t>Additional Paid-in Capital</t>
  </si>
  <si>
    <t>Accumulated Deficit</t>
  </si>
  <si>
    <t>Accumulated Other Comprehensive Loss</t>
  </si>
  <si>
    <t>Treasury Stock</t>
  </si>
  <si>
    <t>Class A Common Shares Issued</t>
  </si>
  <si>
    <t>Class B Common Shares Issued</t>
  </si>
  <si>
    <t>Beginning balance (in shares) at Dec. 31, 2013</t>
  </si>
  <si>
    <t>Beginning balance at Dec. 31, 2013</t>
  </si>
  <si>
    <t>Increase (Decrease) in Stockholders' Equity</t>
  </si>
  <si>
    <t>Net income (loss)</t>
  </si>
  <si>
    <t>Exercise of stock options and other (in shares)</t>
  </si>
  <si>
    <t>Exercise of stock options and other</t>
  </si>
  <si>
    <t>Share-based payments</t>
  </si>
  <si>
    <t>Dividends and other payments to noncontrolling interests</t>
  </si>
  <si>
    <t>Dividend declared and paid</t>
  </si>
  <si>
    <t>Other</t>
  </si>
  <si>
    <t>Other comprehensive loss</t>
  </si>
  <si>
    <t>Ending balance (in shares) at Dec. 31, 2014</t>
  </si>
  <si>
    <t>Ending balance at Dec. 31, 2014</t>
  </si>
  <si>
    <t>Ending balance (in shares) at Dec. 31, 2015</t>
  </si>
  <si>
    <t>Ending balance at Dec. 31, 2015</t>
  </si>
  <si>
    <t>Disposal of noncontrolling interest</t>
  </si>
  <si>
    <t>Ending balance (in shares) at Dec. 31, 2016</t>
  </si>
  <si>
    <t>Ending balance at Dec. 31, 2016</t>
  </si>
  <si>
    <t>CONSOLIDATED STATEMENTS OF CHANGES IN STOCKHOLDERS' EQUITY (DEFICIT) (Parenthetical) - $ / shares</t>
  </si>
  <si>
    <t>Statement of Stockholders' Equity [Abstract]</t>
  </si>
  <si>
    <t>Dividends declared and paid (in dollars per share)</t>
  </si>
  <si>
    <t>CONSOLIDATED STATEMENTS OF CASH FLOWS - USD ($) $ in Thousands</t>
  </si>
  <si>
    <t>Cash flows from operating activities:</t>
  </si>
  <si>
    <t>Reconciling items:</t>
  </si>
  <si>
    <t>Deferred taxes</t>
  </si>
  <si>
    <t>Provision for doubtful accounts</t>
  </si>
  <si>
    <t>Amortization of deferred financing charges and note discounts, net</t>
  </si>
  <si>
    <t>Share-based compensation</t>
  </si>
  <si>
    <t>Gain on disposal of operating and other assets</t>
  </si>
  <si>
    <t>Equity in (earnings) loss of nonconsolidated affiliates</t>
  </si>
  <si>
    <t>Other reconciling items, net</t>
  </si>
  <si>
    <t>Changes in operating assets and liabilities, net of effects of acquisitions and dispositions:</t>
  </si>
  <si>
    <t>(Increase) decrease in accounts receivable</t>
  </si>
  <si>
    <t>(Increase) decrease in prepaid expenses and other current assets</t>
  </si>
  <si>
    <t>Increase in accrued expenses</t>
  </si>
  <si>
    <t>Increase (decrease) in accounts payable</t>
  </si>
  <si>
    <t>Increase (decrease) in accrued interest</t>
  </si>
  <si>
    <t>Increase (decrease) in deferred income</t>
  </si>
  <si>
    <t>Changes in other operating assets and liabilities</t>
  </si>
  <si>
    <t>Net cash provided by (used for) operating activities</t>
  </si>
  <si>
    <t>Cash flows from investing activities:</t>
  </si>
  <si>
    <t>Purchases of property, plant and equipment</t>
  </si>
  <si>
    <t>Proceeds from disposal of assets</t>
  </si>
  <si>
    <t>Purchases of other operating assets</t>
  </si>
  <si>
    <t>Proceeds from sale of investment securities</t>
  </si>
  <si>
    <t>Purchases of businesses</t>
  </si>
  <si>
    <t>Change in other, net</t>
  </si>
  <si>
    <t>Net cash provided by (used for) investing activities</t>
  </si>
  <si>
    <t>Cash flows from financing activities:</t>
  </si>
  <si>
    <t>Draws on credit facilities</t>
  </si>
  <si>
    <t>Payments on credit facilities</t>
  </si>
  <si>
    <t>Proceeds from long-term debt</t>
  </si>
  <si>
    <t>Payments on long-term debt</t>
  </si>
  <si>
    <t>Net transfers from (to) iHeartCommunications</t>
  </si>
  <si>
    <t>Dividends paid</t>
  </si>
  <si>
    <t>Deferred financing charges</t>
  </si>
  <si>
    <t>Net cash provided by (used for) financing activities</t>
  </si>
  <si>
    <t>Effect of exchange rate changes on cash</t>
  </si>
  <si>
    <t>Net increase (decrease) in cash and cash equivalents</t>
  </si>
  <si>
    <t>Cash and cash equivalents at beginning of year</t>
  </si>
  <si>
    <t>Cash and cash equivalents at end of year</t>
  </si>
  <si>
    <t>SUPPLEMENTAL DISCLOSURES:</t>
  </si>
  <si>
    <t>Cash paid during the year for interest</t>
  </si>
  <si>
    <t>Cash paid during the year for income taxes</t>
  </si>
  <si>
    <t>SUMMARY OF SIGNIFICANT ACCOUNTING POLICIES</t>
  </si>
  <si>
    <t>Accounting Policies [Abstract]</t>
  </si>
  <si>
    <t>SUMMARY OF SIGNIFICANT ACCOUNTING POLICIES Nature of Business Clear Channel Outdoor Holdings, Inc. (the “Company”) is an outdoor advertising company which owns or operates advertising display faces domestically and internationally. On November 11, 2005, the Company became a publicly traded company through an initial public offering (“IPO”), in which 10% , or 35.0 million shares, of the Company’s Class A common stock was sold. Prior to the IPO, the Company was an indirect wholly-owned subsidiary of iHeartCommunications, Inc. (“iHeartCommunications”), a diversified media and entertainment company. As of December 31, 2016 , iHeartCommunications indirectly holds all of the 315.0 million shares of Class B common stock outstanding and 10,726,917 shares of Class A common stock, collectively representing 89.9% of the shares outstanding and approximately 99% of the voting power. The holders of Class A common stock and Class B common stock have identical rights, except holders of Class A common stock are entitled to one vote per share while holders of Class B common stock are entitled to 20 votes per share. The Class B shares of common stock are convertible, at the option of the holder at any time or upon any transfer, into shares of Class A common stock on a one -for-one basis, subject to certain limited exceptions. The Company operates in the outdoor advertising industry by selling advertising on billboards, street furniture displays, transit displays and other advertising displays. The Company has two reportable business segments: Americas and International. The Americas segment primarily includes operations in the United States, Canada and Latin America; the International segment primarily includes operations in Europe and Asia. Agreements with iHeartCommunications There are several agreements which govern the Company’s relationship with iHeartCommunications including the Master Agreement, Corporate Services Agreement, Employee Matters Agreement, Tax Matters Agreement and Trademark and License Agreement. iHeartCommunications has the right to terminate these agreements in various circumstances. As of the date of the filing of this report, no notice of termination of any of these agreements has been received from iHeartCommunications. Going Concern During the second quarter of 2014, the FASB issued ASU No. 2014-15, Presentation of Financial Statements - Going Concern (Subtopic 205-40): Disclosure of Uncertainties about an Entity's Ability to Continue as a Going Concern. This update provides U.S. GAAP guidance on management’s responsibility in evaluating whether there is substantial doubt about a company’s ability to continue as a going concern and about related footnote disclosures. For each reporting period, the Company will be required to evaluate whether there are conditions or events that raise substantial doubt about a company’s ability to continue as a going concern within one year from the date the financial statements are issued. The amendments in this update are effective for annual periods ending after December 15, 2016, and for interim periods thereafter. The Company adopted this standard for the year-ended December 31, 2016. See Note 6 - Related Party Transactions. Use of Estimates 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 Principles of Consolidation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percent to 50 percent of the voting common stock or otherwise exercises significant influence over operating and financial policies of the Company are accounted for using the equity method of accounting. All significant intercompany accounts have been eliminated in consolidation. Certain prior period amounts have been reclassified to conform to the 2016 presentation. Included in International Outdoor Direct operating expenses and Selling, general and administrative expenses are $8.2 million and $3.2 million , respectively, recorded in the fourth quarter of 2015 to correct for accounting errors included in the results for our Netherlands subsidiary reported in prior years. Such corrections are not considered to be material to current year or prior year financial results. Cash and Cash Equivalents Cash and cash equivalents include all highly liquid investments with an original maturity of three months or less. Accounts Receivable Accounts receivable are recorded at the invoiced amount, net of reserves for sales returns and allowances, and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revenue for each business unit, adjusted for relative improvements or deteriorations in the agings and changes in current economic conditions. The Company believes its concentration of credit risk is limited due to the large number and the geographic diversification of its customers. 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recognition of certain assets and liabilities arising from contingencies. 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Structures — 3 to 20 years Furniture and other equipment — 2 to 20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Land Leases and Other Structure Leases Most of the Company’s advertising structures are located on leased land. Americas land leases are typically paid in advance for periods ranging from one to 12 months. International land leases are paid both in advance and in arrears, for periods ranging up to 12 months. Most international street furniture display faces are operated through contracts with municipalities for up to 15 years. The leased land and street furniture contracts often include a percent of revenue to be paid along with a base rent payment. Prepaid land leases are recorded as an asset and expensed ratably over the related rental term and rent payments in arrears are recorded as an accrued liability. Intangible Assets The Company’s indefinite-lived intangible assets include billboard permits in its Americas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The Company performs its annual impairment test for its permits using a direct valuation technique as prescribed in ASC 805-20-S99. The Company engages a third party valuation firm, to assist the Company in the development of these assumptions and the Company’s determination of the fair value of its permits. Other intangible assets include definite-lived intangible assets and permanent easements. The Company’s definite-lived intangible assets include primarily transit and street furniture contracts, site leases and other contractual rights, all of which are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cost. Permanent easements are indefinite-lived intangible assets which include certain rights to use real property not owned by the Company.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Goodwill The Company performs its annual impairment test on July 1 of each year. The Company uses a discounted cash flow model to determine if the carrying value of the reporting unit, including goodwill, is less than the fair value of the reporting unit. The Company identified its reporting units in accordance with ASC 350-20-55. The Company’s U.S. outdoor advertising markets are aggregated into a single reporting unit for purposes of the goodwill impairment test. The Company also determined that within its Americas segment, Canada constitutes a separate reporting unit and each country in its International outdoor segment constitutes a separate reporting unit. The Company had impairment of goodwill of $7.3 million for 2016 and no impairment of goodwill for 2015 and 2014 . Nonconsolidated Affiliates In general, investments in which the Company owns 20 percent to 50 percent of the common stock or otherwise exercises significant influence over the investee are accounted for under the equity method. The Company does not recognize gains or losses upon the issuance of securities by any of its equity method investees. The Company reviews the value of equity method investments and records impairment charges in the statement of operations as a component of “Equity in earnings (loss) of nonconsolidated affiliates” for any decline in value that is determined to be other-than-temporary. Other Investments Other investments are composed primarily of equity securities. Securities for which fair value is determinable are classified as available-for-sale or trading and are carried at fair value based on quoted market prices. Securities are carried at historical cost when quoted market prices are unavailable. The net unrealized gains or losses on the available-for-sale securities, net of tax, are reported in accumulated other comprehensive loss as a component of stockholders’ equity (deficit). The Company periodically assesses the value of available-for-sale and non-marketable securities and records impairment charges in the statement of comprehensive loss for any decline in value that is determined to be other-than-temporary. The average cost method is used to compute the realized gains and losses on sales of equity securities. Based on these assessments, no impairments existed at December 31, 2016 , 2015 and 2014 . Financial Instruments Due to their short maturity, the carrying amounts of accounts and notes receivable, accounts payable, accrued liabilities and short-term borrowings approximated their fair values at December 31, 2016 and 2015 . Asset Retirement Obligation ASC 410-20 requires the Company to estimate its obligation upon the termination or non-renewal of a lease to dismantle and remove its advertising structures from the leased land and to reclaim the site to its original condition. The Company’s asset retirement obligation is reported in “Other long-term liabilities.” The Company records the present value of obligations associated with the retirement of its advertising structures in the period in which the obligation is incurred. When the liability is recorded, the cost is capitalized as part of the related advertising structures carrying amount. Over time, accretion of the liability is recognized as an operating expense and the capitalized cost is depreciated over the expected useful life of the related asset. Income Taxes 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Generally, all earnings from the Company’s foreign operations are permanently reinvested and not distributed. The Company has not provided U.S. federal income taxes for temporary differences with respect to investments in foreign subsidiaries, which at December 31, 2016 , currently result in tax basis amounts greater than the financial reporting basis. It is not apparent that these unrecognized deferred tax assets will reverse in the foreseeable future. If any excess cash held by our foreign subsidiaries were needed to fund operations in the United States, we could presently repatriate available funds without a requirement to accrue or pay U.S. taxes. This is a result of significant deficits, as calculated for tax law purposes, in our foreign earnings and profits, which gives us flexibility to make future cash distributions as non-taxable returns of capital. We regularly review our tax liabilities on amounts that may be distributed in future periods and provide for foreign withholding and other current and deferred taxes on any such amounts. The determination of the amount of federal income taxes, if any, that might become due in the event that our foreign earnings are distributed is not practicable. The operations of the Company are included in a consolidated U.S. Federal income tax return filed by iHeartMedia. However, for financial reporting purposes, the Company’s provision for income taxes has been computed on the basis that the Company files separate consolidated U.S. federal income tax returns with its subsidiaries. Revenue Recognition The Company’s advertising contracts cover periods of a few weeks up to one year, and are generally billed monthly. Revenue for advertising space rental is recognized ratably over the term of the contract. Advertising revenue is reported net of agency commissions. Agency commissions are calculated based on a stated percentage applied to gross billing revenue for the Company’s operations. Payments received in advance of being earned are recorded as deferred income. Revenue arrangements typically contain multiple products and services and revenues are allocated based on the relative fair value of each delivered item and recognized in accordance with the applicable revenue recognition criteria for the specific unit of accounting. Advertising Expense The Company records advertising expense as it is incurred. Advertising expenses were $19.3 million , $21.1 million and $20.1 million for the years ended December 31, 2016 , 2015 and 2014 , respectively. Share-Based Compensation Under the fair value recognition provisions of ASC 718-10, share-based compensation cost is measured at the grant date based on the fair value of the award. For awards that vest based on service conditions, this cost is recognized as expense on a straight-line basis over the vesting period. For awards that will vest based on market or performance conditions, this cost will be recognized when it becomes probable that the performance conditions will be satisfied. Determining the fair value of share-based awards at the grant date requires assumptions and judgments about expected volatility and forfeiture rates, among other factors. Foreign Currency Results of operations for foreign subsidiaries and foreign equity investees are translated into U.S. dollars using the average exchange rates during the year. The assets and liabilities of those subsidiaries and investees are translated into U.S. dollars using the exchange rates at the balance sheet date. The related translation adjustments are recorded in a separate component of stockholders’ equity (deficit), “Accumulated other comprehensive loss”. Foreign currency transaction gains and losses are included in operations. New Accounting Pronouncements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expects to utilize the full retrospective method. The Company has substantially completed its evaluation of the potential changes from adopting the new standard on its future financial reporting and disclosures which included reviews of contractual terms for all of the Company’s significant revenue streams and the development of an implementation plan. The Company continues to execute on its implementation plan, including detailed policy drafting and training of segment personnel. Based on its evaluation, the Company does not expect material changes to its 2016 or 2017 consolidated revenues, operating income or balance sheets as a result of the implementation of this standard. During the second quarter of 2015, the FASB issued ASU No. 2015-03, Interest-Imputation of Interest (Subtopic 835-30): Simplifying the Presentation of Debt Issuance Costs . This update simplifies the presentation of debt issuance costs as a deduction from the carrying value of the outstanding debt balance rather than showing the debt issuance costs as an asset. The standard is effective for annual periods, and for interim periods within those annual periods, beginning after December 15, 2015. The retrospective adoption of this guidance resulted in the reclassification of debt issuance costs of $50.4 million as of December 31, 2015, which are now reflected as “Long-term debt fees” in Note 4. During the first quarter of 2016, the FASB issued ASU No. 2016-02, Leases (Topic 842).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second quarter of 2016, the FASB issued ASU No. 2016-09, Compensation - Stock Compensation (Topic 718). This update changes the accounting for certain aspects of share-based payments to employees. Income tax effects of share-based payment awards will be recognized in the income statement with the vesting or settlement of the awards and the record keeping for additional paid-in capital pools will no longer be necessary. Additionally, companies can make a policy election to either estimate forfeitures or recognize them as they occur. The standard is effective for annual periods, and for interim periods within those annual periods, beginning after December 15, 2016. The Company does not expect the provisions of this new standard to have a material impact on its consolidated financial statements. During the second quarter of 2016, the FASB issued ASU No. 2016-13, Financial Instruments - Credit Losses (Topic 326). The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For an SEC filer, the standard is effective for annual periods, and for interim periods within those annual periods, beginning after December 15, 2019. The Company is currently evaluating the impact of the provisions of this new standard on its consolidated financial statements. During the third quarter of 2016, the FASB issued ASU No. 2016-15, Statement of Cash Flows (Topic 230). The new standard addresses the classification of cash flows related to certain cash receipts and cash payments. Additionally, the standard clarifies how the predominance principle should be used when cash receipts and cash payments have aspects of more than one class of cash flows. First, an entity will apply the guidance in Topic 230 and other applicable topics. If there is no guidance for those cash receipts and cash payments, an entity will determine each separately identifiable source or use and classify the receipt or payment based on the nature of the cash flow. If a receipt or payment has aspects of more than one class of cash flows and cannot be separated, the classification will depend on the predominant source or use. The standard is effective for annual periods, and for interim periods within those annual periods, beginning after December 15, 2017. The Company is currently evaluating the impact of the provisions of this new standard on its consolidated financial statements.</t>
  </si>
  <si>
    <t>PROPERTY, PLANT AND EQUIPMENT, INTANGIBLE ASSETS AND GOODWILL</t>
  </si>
  <si>
    <t>Property, Plant and Equipment [Abstract]</t>
  </si>
  <si>
    <t>PROPERTY, PLANT AND EQUIPMENT, INTANGIBLE ASSETS AND GOODWILL Dispositions During the first quarter of 2016, Americas sold nine non-strategic outdoor markets including Cleveland and Columbus, Ohio, Des Moines, Iowa, Ft. Smith, Arkansas, Memphis, Tennessee, Portland, Oregon, Reno, Nevada, Seattle, Washington and Wichita, Kansas for net proceeds, which included cash and certain advertising assets in Florida, totaling $592.3 million . The Company recognized a net gain of $278.3 million related to the sale, which is included within Other operating income (expense), net. During the first quarter of 2016, Americas also entered into an agreement to sell its Indianapolis, Indiana market in exchange for certain assets in Atlanta, Georgia, plus approximately $41.2 million in cash. The transaction closed in January 2017 and was classified as held-for-sale and the related assets are separately presented on the face of the Consolidated Balance Sheet. During the second quarter of 2016, International sold its business in Turkey. As a result, the Company recognized a net loss of $56.6 million , which includes $32.2 million in cumulative translation adjustments that were recognized upon the sale of the Company's subsidiaries in Turkey. During the fourth quarter of 2016, International sold its business in Australia for cash proceeds of $195.7 million , net of cash retained by the purchaser and closing costs. As a result, the Company recognized a net gain of $127.6 million , which is net of $14.6 million in cumulative translation adjustments that were recognized upon the sale of the Company's business in Australia. Property, Plant and Equipment The Company’s property, plant and equipment consisted of the following classes of assets as of December 31, 2016 and 2015 , respectively. (In thousands) December 31, December 31, 2016 2015 Land, buildings and improvements $ 152,775 $ 167,739 Structures 2,684,673 2,824,794 Furniture and other equipment 148,516 156,046 Construction in progress 58,585 54,701 3,044,549 3,203,280 Less: accumulated depreciation 1,631,716 1,575,294 Property, plant and equipment, net $ 1,412,833 $ 1,627,986 Indefinite-lived Intangible Assets The Company’s indefinite-lived intangible assets consist primarily of billboard permits. The Company’s billboard permits are granted for the right to operate an advertising structure at the specified location as long as the structure is in compliance with the laws and regulations of each jurisdiction. The Company’s permits are located on owned land, leased land or land for which we have acquired permanent easements. In cases where the Company’s permits are located on leased land, the leases typically have initial terms of between 10 and 20 years and renew indefinitely, with rental payments generally escalating at an inflation-based index. If the Company loses its lease, the Company will typically obtain permission to relocate the permit or bank it with the municipality for future use. Due to significant differences in both business practices and regulations, billboards in the International segment are subject to long-term, finite contracts unlike the Company’s permits in the United States and Canada. Accordingly, there are no indefinite-lived intangible assets in the International segment. Annual Impairment Test to Billboard Permits The Company performs its annual impairment test on July 1 of each year. The impairment tests for indefinite-lived intangible assets consist of a comparison between the fair value of the indefinite-lived intangible asset at the market level with its carrying amount. If the carrying amount of the indefinite-lived intangible asset exceeds its fair value, an impairment loss is recognized equal to that excess. After an impairment loss is recognized, the adjusted carrying amount of the indefinite-lived asset is its new accounting basis. The fair value of the indefinite-lived asset is determined using the direct valuation method as prescribed in ASC 805-20-S99. Under the direct valuation method, the fair value of the indefinite-lived assets is calculated at the market level as prescribed by ASC 350-30-35. The Company engaged a third-party valuation firm, to assist it in the development of the assumptions and the Company’s determination of the fair value of its indefinite-lived intangible assets. The application of the direct valuation method attempts to isolate the income that is properly attributable to the indefinite-lived intangible asset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The Company forecasts revenue, expenses and cash flows over a ten-year period for each of its markets in its application of the direct valuation method. The Company also calculates a “normalized” residual year which represents the perpetual cash flows of each market. The residual year cash flow was capitalized to arrive at the terminal value of the permits in each market. 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key assumptions using the direct valuation method are market revenue growth rates, market share, profit margin, duration and profile of the build-up period, estimated start-up capital costs and losses incurred during the build-up period, the risk-adjusted discount rate and terminal values. This data is populated using industry normalized information representing an average billboard permit within a market. During 2016 , the Company recognized no impairment charges related to billboard permits. During 2015, the Company recognized an impairment charge of $21.6 million related to billboard permits in one market. Other Intangible Assets Other intangible assets include definite-lived intangible assets and permanent easements. The Company’s definite-lived intangible assets consist primarily of transit and street furniture contracts, site-leas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 The following table presents the gross carrying amount and accumulated amortization for each major class of other intangible assets as of December 31, 2016 and 2015 , respectively: (In thousands) December 31, 2016 December 31, 2015 Gross Carrying Amount Accumulated Amortization Gross Carrying Amount Accumulated Amortization Transit, street furniture and other outdoor contractual rights $ 563,863 $ (426,752 ) $ 635,772 $ (457,060 ) Permanent easements 159,782 — 156,349 — Other 4,536 (1,812 ) 9,687 (1,884 ) Total $ 728,181 $ (428,564 ) $ 801,808 $ (458,944 ) Total amortization expense related to definite-lived intangible assets for the years ended December 31, 2016 , 2015 and 2014 was $37.8 million , $49.2 million , and $66.8 million , respectively. As acquisitions and dispositions occur in the future, amortization expense may vary. The following table presents the Company’s estimate of amortization expense for each of the five succeeding fiscal years for definite-lived intangible assets: (In thousands) 2017 $ 26,934 2018 19,907 2019 15,468 2020 13,204 2021 13,721 Annual Impairment Test to Goodwill The Company performs its annual impairment test on July 1 of each year. Each of the Company’s advertising markets are components. The U.S. advertising markets are aggregated into a single reporting unit for purposes of the goodwill impairment test using the guidance in ASC 350-20-55. The Company also determined that within its Americas segment, Canada constitutes a separate reporting unit and each country in its International segment constitutes a separate reporting unit. The goodwill impairment test is a two-step process. The first step, used to screen for potential impairment, compares the fair value of the reporting unit with its carrying amount, including goodwill. If applicable, the second step, used to measure the amount of the impairment loss, compares the implied fair value of the reporting unit goodwill with the carrying amount of that goodwill. Each of the Company’s reporting units is valued using a discounted cash flow model which requires estimating future cash flows expected to be generated from the reporting unit, discounted to their present value using a risk-adjusted discount rate. Terminal values we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 There are inherent uncertainties related to these factors and management’s judgment in applying these factors. The Company recognized goodwill impairment of $7.3 million for the year ended December 31, 2016 based on declining future cash flows expected in one country in the International segment and no goodwill impairment for the year ended December 31, 2015 . The following table presents the changes in the carrying amount of goodwill in each of the Company’s reportable segments: (In thousands) Americas International Consolidated Balance as of December 31, 2014 $ 584,574 $ 232,538 $ 817,112 Acquisitions — 10,998 10,998 Foreign currency (709 ) (19,644 ) (20,353 ) Assets held for sale (49,182 ) — (49,182 ) Balance as of December 31, 2015 $ 534,683 $ 223,892 $ 758,575 Impairment — (7,274 ) (7,274 ) Dispositions (6,934 ) (30,718 ) (37,652 ) Foreign currency (1,998 ) (5,051 ) (7,049 ) Assets held for sale (10,337 ) — (10,337 ) Balance as of December 31, 2016 $ 515,414 $ 180,849 $ 696,263 The balance at December 31, 2014 is net of cumulative impairments of $2.6 billion and $326.6 million in the Company’s Americas and International segments, respectively.</t>
  </si>
  <si>
    <t>ASSET RETIREMENT OBLIGATION</t>
  </si>
  <si>
    <t>Asset Retirement Obligation Disclosure [Abstract]</t>
  </si>
  <si>
    <t>ASSET RETIREMENT OBLIGATION The Company’s asset retirement obligation is reported in “Other long-term liabilities” with the current portion recorded in “Accrued liabilities” and relates to its obligation to dismantle and remove outdoor advertising displays from leased land and to reclaim the site to its original condition upon the termination or non-renewal of a lease or contract. When the liability is recorded, the cost is capitalized as part of the related long-lived assets’ carrying value. Due to the high rate of lease renewals over a long period of time, the calculation assumes that all related assets will be removed at some period over the next 55 years. An estimate of third-party cost information is used with respect to the dismantling of the structures and the reclamation of the site. The interest rate used to calculate the present value of such costs over the retirement period is based on an estimated risk adjusted credit rate for the same period. The following table presents the activity related to the Company’s asset retirement obligation: (In thousands) Years Ended December 31, 2016 2015 Beginning balance $ 45,125 $ 48,161 Adjustment due to changes in estimates (5,431 ) 2,024 Accretion of liability 4,863 546 Liabilities settled (4,104 ) (2,720 ) Foreign Currency (1,002 ) (2,886 ) Ending balance $ 39,451 $ 45,125</t>
  </si>
  <si>
    <t>LONG-TERM DEBT</t>
  </si>
  <si>
    <t>Debt Disclosure [Abstract]</t>
  </si>
  <si>
    <t>LONG-TERM DEBT Long-term debt at December 31, 2016 and 2015 consisted of the following: (In thousands) December 31, December 31, 2016 2015 Clear Channel Worldwide Holdings Notes $ 4,925,000 $ 4,925,000 Clear Channel International B.V. Senior Notes 225,000 225,000 Senior revolving credit facility due 2018 — — Other debt 14,798 19,003 Original issue discount (6,738 ) (7,769 ) Long-term debt fees (41,069 ) (50,411 ) Total debt $ 5,116,991 $ 5,110,823 Less: current portion 6,971 4,310 Total long-term debt $ 5,110,020 $ 5,106,513 The aggregate market value of the Company’s debt based on market prices for which quotes were available was approximately $5.2 billion and $4.9 billion at December 31, 2016 and December 31, 2015 , respectively. Under the fair value hierarchy established by ASC 820-10-35, the market value of the Company’s debt is classified as Level 1. Senior Notes As of December 31, 2016 and 2015 , the Company had Senior Notes consisting of: (In thousands) Maturity Date Interest Rate Interest Payment Terms 12/31/2016 12/31/2015 CCWH Senior Notes: 6.5% Series A Senior Notes Due 2022 11/15/2022 6.5% Payable to the trustee weekly in arrears and to noteholders on May 15 and November 15 of each year $ 735,750 $ 735,750 6.5% Series B Senior Notes Due 2022 11/15/2022 6.5% Payable to the trustee weekly in arrears and to noteholders on May 15 and November 15 of each year 1,989,250 1,989,250 CCWH Senior Subordinated Notes: 7.625% Series A Senior Notes Due 2020 3/15/2020 7.625% Payable to the trustee weekly in arrears and to noteholders on March 15 and September 15 of each year 275,000 275,000 7.625% Series B Senior Notes Due 2020 3/15/2020 7.625% Payable to the trustee weekly in arrears and to noteholders on March 15 and September 15 of each year 1,925,000 1,925,000 Total CCWH Notes $ 4,925,000 $ 4,925,000 Clear Channel International B.V. Senior Notes: 8.75% Senior Notes Due 2020 12/15/2020 8.750% Payable semi-annually in arrears on June 15 and December 15 of each year 225,000 225,000 Total Senior Notes $ 5,150,000 $ 5,150,000 Guarantees and Security The CCWH Senior Notes are guaranteed by CCOH, Clear Channel Outdoor, Inc. (“CCOI”) and certain of CCOH’s direct and indirect subsidiaries. The CCWH Senior Subordinated Notes are fully and unconditionally guaranteed, jointly and severally, on a senior subordinated basis by CCOH, CCOI and certain of CCOH’s other domestic subsidiaries and rank junior to each guarantor’s existing and future senior debt, including the CCWH Senior Notes, equally with each guarantor’s existing and future senior subordinated debt and ahead of each guarantor’s existing and future debt that expressly provides that it is subordinated to the guarantees of the CCWH Senior Subordinated Notes. The CCWH Senior Notes are senior obligations that rank pari passu in right of payment to all unsubordinated indebtedness of CCWH and the guarantees of the CCWH Senior Notes rank pari passu in right of payment to all unsubordinated indebtedness of the guarantors. The CCWH Senior Subordinated Notes are unsecured senior subordinated obligations that rank junior to all of CCWH’s existing and future senior debt, including the CCWH Senior Notes, equally with any of CCWH’s existing and future senior subordinated debt and ahead of all of CCWH’s existing and future debt that expressly provides that it is subordinated to the CCWH Senior Subordinated Notes. Redemptions CCWH may redeem the Senior Notes and Senior Subordinated Notes at its option, in whole or part, at redemption prices set forth in the indentures plus accrued and unpaid interest to the redemption date and plus an applicable premium. Certain Covenants The indentures governing the Senior Notes and Senior Subordinated Notes contain covenants that limit CCOH and its restricted subsidiaries ability to, among other things: • incur or guarantee additional debt or issue certain preferred stock; • make certain investments; • in case of the Senior Notes, create liens on its restricted subsidiaries’ assets to secure such debt; • create restrictions on the payment of dividends or other amounts to it from its restricted subsidiaries that are not guarantors of the notes; • enter into certain transactions with affiliates; • merge or consolidate with another person, or sell or otherwise dispose of all or substantially all of its assets; • sell certain assets, including capital stock of its subsidiaries; and • in the case of the Series B CCWH Senior Notes and the Series B CCWH Senior Subordinated Notes, pay dividends, redeem or repurchase capital stock or make other restricted payments. Clear Channel International B.V. Senior Notes The CCIBV Senior Notes are guaranteed by certain of the International outdoor business’s existing and future subsidiaries. The Company does not guarantee or otherwise assume any liability for the CCIBV Senior Notes. The notes are senior unsecured obligations that rank pari passu in right of payment to all unsubordinated indebtedness of Clear Channel International B.V., and the guarantees of the notes are senior unsecured obligations that rank pari passu in right of payment to all unsubordinated indebtedness of the guarantors of the notes. Redemptions Clear Channel International B.V. may redeem the notes at its option, in whole or part, at the redemption prices set forth in the indenture plus accrued and unpaid interest to the redemption date. Certain Covenants The indenture governing the CCIBV Senior Notes contains covenants that limit Clear Channel International B.V.’s ability and the ability of its restricted subsidiaries to, among other things: • pay dividends, redeem stock or make other distributions or investments; • incur additional debt or issue certain preferred stock; • transfer or sell assets; • create liens on assets; • engage in certain transactions with affiliates; • create restrictions on dividends or other payments by the restricted subsidiaries; and • merge, consolidate or sell substantially all of Clear Channel International B.V.’s assets. Senior Revolving Credit Facility Due 2018 During the third quarter of 2013, the Company entered into a five -year senior secured revolving credit facility with an aggregate principal amount of $75.0 million . The revolving credit facility may be used for working capital needs, to issue letters of credit and for other general corporate purposes. As of December 31, 2016 , there were no amounts outstanding under the revolving credit facility, and $65.4 million of letters of credit under the revolving credit facility which reduce availability under the facility. The revolving credit facility contains a springing covenant that requires us to maintain a secured leverage ratio (as defined in the revolving credit facility) of not more than 1.5 :1 that is tested at the end of a quarter if availability under the facility is less than 75% of the aggregate commitments under the facility. The Company was in compliance with the secured leverage ratio covenant as of December 31, 2016 . Other Debt Other debt includes various borrowings and capital leases utilized for general operating purposes. Included in the $14.8 million balance at December 31, 2016 is $7.0 million that matures in less than one year. Future Maturities of Long-term Debt Future maturities of long-term debt as of December 31, 2016 are as follows: (in thousands) 2017 $ 6,972 2018 618 2019 310 2020 2,425,303 2021 341 Thereafter 2,731,254 Total (1) $ 5,164,798 (1) Excludes original issue discount and long-term debt fees of $6.7 million and $41.1 million , respectively, which are amortized through interest expense over the life of the underlying debt obligations. Guarantees As of December 31, 2016 , the Company had $66.6 million in letters of credit outstanding, of which no letters of credit were cash secured. Additionally, as of December 31, 2016 , iHeartCommunications had outstanding commercial standby letters of credit and surety bonds of $1.4 million and $52.7 million , respectively, held on behalf of the Company. These letters of credit and surety bonds relate to various operational matters, including insurance, bid and performance bonds, as well as other items. In addition, as of December 31, 2016 , the Company had outstanding bank guarantees of $35.7 million related to international subsidiaries, of which $18.8 million were backed by cash collateral.</t>
  </si>
  <si>
    <t>COMMITMENTS AND CONTINGENCIES</t>
  </si>
  <si>
    <t>Commitments and Contingencies Disclosure [Abstract]</t>
  </si>
  <si>
    <t>COMMITMENTS AND CONTINGENCIES Commitments and Contingencies The Company accounts for its rentals that include renewal options, annual rent escalation clauses, minimum franchise payments and maintenance related to displays under the guidance in ASC 840. The Company considers its non-cancelable contracts that enable it to display advertising on buses, bus shelters, trains, etc. to be leases in accordance with the guidance in ASC 840-10. These contracts may contain minimum annual franchise payments which generally escalate each year. The Company accounts for these minimum franchise payments on a straight-line basis. If the rental increases are not scheduled in the lease, such as an increase based on subsequent changes in the index or rate, those rents are considered contingent rentals and are recorded as expense when accruable. Other contracts may contain a variable rent component based on revenue. The Company accounts for these variable components as contingent rentals and records these payments as expense when accruable. No single contract or lease is material to the Company’s operations. The Company accounts for annual rent escalation clauses included in the lease term on a straight-line basis under the guidance in ASC 840-20-25. The Company considers renewal periods in determining its lease terms if at inception of the lease there is reasonable assurance the lease will be renewed. Expenditures for maintenance are charged to operations as incurred, whereas expenditures for renewal and betterments are capitalized. The Company leases office space, equipment and the majority of the land occupied by its advertising structures under long-term operating leases. The Company accounts for these leases in accordance with the policies described above. The Company’s contracts with municipal bodies or private companies relating to street furniture, billboards, transit and malls generally require the Company to build bus stops, kiosks and other public amenities or advertising structures during the term of the contract. The Company owns these structures and is generally allowed to advertise on them for the remaining term of the contract. Once the Company has built the structure, the cost is capitalized and expensed over the shorter of the economic life of the asset or the remaining life of the contract. In addition, the Company has commitments relating to required purchases of property, plant, and equipment under certain street furniture contracts. Certain of the Company’s contracts contain penalties for not fulfilling its commitments related to its obligations to build bus stops, kiosks and other public amenities or advertising structures. Historically, any such penalties have not materially impacted the Company’s financial position or results of operations. As of December 31, 2016 , the Company’s future minimum rental commitments under non-cancelable operating lease agreements with terms in excess of one year, minimum payments under non-cancelable contracts in excess of one year, capital expenditure commitments and employment contracts consist of the following: (In thousands) Capital Non-Cancelable Non-Cancelable Expenditure Operating Lease Contracts Commitments 2017 $ 335,574 $ 363,137 $ 49,618 2018 289,525 293,279 7,348 2019 265,232 262,413 4,449 2020 239,517 224,343 1,962 2021 215,419 191,100 2,097 Thereafter 1,211,040 411,234 12,242 Total $ 2,556,307 $ 1,745,506 $ 77,716 Rent expense charged to operations for the years ended December 31, 2016 , 2015 and 2014 was $947.4 million , $978.6 million and $1,025.3 million , respectively. In various areas in which the Company operates, outdoor advertising is the object of restrictive and, in some cases, prohibitive zoning and other regulatory provisions, either enacted or proposed. The impact to the Company of loss of displays due to governmental action has been somewhat mitigated by Federal and state laws mandating compensation for such loss and constitutional restraint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its litigation arises in the following contexts: commercial disputes; misappropriation of likeness and right of publicity claims; employment and benefits related claims; governmental fines; intellectual property claims; and tax disputes. International Outdoor Investigation On April 21, 2015, inspections were conducted at the premises of Clear Channel in Denmark and Sweden as part of an investigation by Danish competition authorities. Additionally, on the same day, Clear Channel UK received a communication from the UK competition authorities, also in connection with the investigation by Danish competition authorities. Clear Channel and its affiliates are cooperating with the national competition authorities.</t>
  </si>
  <si>
    <t>RELATED PARTY TRANSACTIONS</t>
  </si>
  <si>
    <t>Related Party Transactions [Abstract]</t>
  </si>
  <si>
    <t>RELATED PARTY TRANSACTIONS The Company records net amounts due from or to iHeartCommunications as “Due from/to iHeartCommunications” on the consolidated balance sheets. The accounts represent the revolving promissory note issued by the Company to iHeartCommunications and the revolving promissory note issued by iHeartCommunications to the Company in the face amount of $1.0 billion , or if more or less than such amount, the aggregate unpaid principal amount of all advances. The accounts accrue interest pursuant to the terms of the promissory notes and are generally payable on demand or when they mature on December 15, 2017. Included in the accounts are the net activities resulting from day-to-day cash management services provided by iHeartCommunications. As a part of these services, the Company maintains collection bank accounts swept daily into accounts of iHeartCommunications (after satisfying the funding requirements of the Trustee Accounts under the CCWH Senior Notes and the CCWH Subordinated Notes). In return, iHeartCommunications funds the Company’s controlled disbursement accounts as checks or electronic payments are presented for payment. The Company’s claim in relation to cash transferred from its concentration account is on an unsecured basis and is limited to the balance of the “Due from iHeartCommunications” account. As of December 31, 2016 and December 31, 2015 , the asset recorded in “Due from iHeartCommunications” on the consolidated balance sheet was $885.7 million and $930.8 million , respectively. As of December 31, 2016 , the fixed interest rate on the “Due from iHeartCommunications” account was 6.5% , which is equal to the fixed interest rate on the CCWH Senior Notes. The net interest income for the years ended December 31, 2016 , 2015 and 2014 was $50.3 million , $61.4 million , and $60.2 million , respectively. In its Annual Report on Form 10-K filed with the SEC on February 23, 2017, iHeartCommunications stated that its forecast of future cash flows indicates that such cash flows would not be sufficient for it to meet its obligations, including payment of the outstanding receivables based credit facility balance at maturity on December 24, 2017, as they become due in the ordinary course of business for a period of 12 months following February 23, 2017. While iHeartCommunications stated that it believes that the refinancing or the extension of the maturity date of the receivables based credit facility, combined with current funds and expected future cash flows, will be sufficient to enable it to meet its obligations as they become due in the ordinary course of business for a period of 12 months, there is no assurance that the receivables based credit facility will be extended in a timely manner or on acceptable terms, or at all. If iHeartCommunications were to become insolvent, the Company would be an unsecured creditor of iHeartCommunications. In such event, the Company would be treated the same as other unsecured creditors of iHeartCommunications and, if the Company were not entitled to amounts outstanding under the receivable from iHeartCommunications, or could not obtain such cash on a timely basis, the Company could experience a liquidity shortfall. The Company provides advertising space on its billboards for radio stations owned by iHeartCommunications. For the years ended December 31, 2016 , 2015 and 2014 , the Company recorded $3.5 million , $2.7 million , and $3.4 million , respectively, in revenue for these advertisements. Under the Corporate Services Agreement between iHeartCommunications and the Company, iHeartCommunications provides management services to the Company, which include, among other things: (i) treasury, payroll and other financial related services; (ii) certain executive officer services; (iii) human resources and employee benefits services; (iv) legal and related services; (v) information systems, network and related services; (vi) investment services; (vii) procurement and sourcing support services; and (viii) other general corporate services. These services are charged to the Company based on actual direct costs incurred or allocated by iHeartCommunications based on headcount, revenue or other factors on a pro rata basis. For the years ended December 31, 2016 , 2015 and 2014 , the Company recorded $36.0 million , $30.1 million , and $31.2 million , respectively, as a component of corporate expenses for these services. Pursuant to the Tax Matters Agreement between iHeartCommunications and the Company, the operations of the Company are included in a consolidated federal income tax return filed by iHeartCommunications. The Company’s provision for income taxes has been computed on the basis that the Company files separate consolidated federal income tax returns with its subsidiaries. Tax payments are made to iHeartCommunications on the basis of the Company’s separate taxable income. Tax benefits recognized on the Company’s employee stock option exercises are retained by the Company. The Company computes its deferred income tax provision using the liability method in accordance with the provisions of ASC 740-10, as if the Company was a separate taxpayer. Deferred tax assets and liabilities are determined based on differences between financial reporting basis and tax basi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some portion or all of the asset will not be realized. Pursuant to the Employee Matters Agreement, the Company’s employees participate in iHeartCommunications’ employee benefit plans, including employee medical insurance and a 401(k) retirement benefit plan. For the years ended December 31, 2016 , 2015 and 2014 , the Company recorded $9.4 million , $10.7 million and $10.7 million , respectively, as a component of selling, general and administrative expenses for these services. Stock Purchases On August 9, 2010, iHeartCommunications announced that its board of directors approved a stock purchase program under which iHeartCommunications or its subsidiaries may purchase up to an aggregate of $100 million of the Company’s Class A common stock and/or the Class A common stock of iHeartMedia, Inc. (“iHeartMedia”). The stock purchase program did not have a fixed expiration date and could be modified, suspended or terminated at any time at iHeartCommunications’ discretion. As of December 31, 2014, an aggregate $34.2 million was available under this program. In January 2015, CC Finco, LLC (“CC Finco”), an indirect wholly-owned subsidiary of iHeartCommunications, purchased an additional 2,000,000 shares of the Company’s Class A common stock for $20.4 million . On April 2, 2015, CC Finco purchased an additional 2,172,946 shares of the Company’s Class A common stock for $22.2 million , increasing iHeartCommunications’ collective holdings to represent approximately 90% of the outstanding shares of the Company’s common stock on a fully-diluted basis, assuming the conversion of all of the Company’s Class B common stock into Class A common stock. As a result of this purchase, the stock purchase program concluded. The purchase of shares in excess of the amount available under the stock purchase program was separately approved by the iHeartCommunications’ board of directors. Dividends On February 9, 2017, the Company declared a special dividend of $282.5 million using a portion of the proceeds from the sales of certain non-strategic U.S. outdoor markets and of our Australia outdoor business. On February 23, 2017, we paid approximately 89.9% of the dividend or $254.0 million to iHeartCommunications, with the remaining 10.1% or $28.5 million paid to public stockholders of the Company.</t>
  </si>
  <si>
    <t>INCOME TAXES</t>
  </si>
  <si>
    <t>Income Tax Disclosure [Abstract]</t>
  </si>
  <si>
    <t>INCOME TAXES The operations of the Company are included in a consolidated U.S. federal income tax return filed by iHeartMedia. However, for financial reporting purposes, the Company’s provision for income taxes has been computed on the basis that the Company files separate consolidated U.S. federal income tax returns with its subsidiaries. Significant components of the provision for income tax benefit (expense) are as follows: (In thousands) Years Ended December 31, 2016 2015 2014 Current - federal $ — $ (270 ) $ 2,001 Current - foreign (43,611 ) (45,322 ) (26,281 ) Current - state (1,731 ) (1,046 ) (502 ) Total current expense (45,342 ) (46,638 ) (24,782 ) Deferred - federal (89,068 ) (8,259 ) 26,744 Deferred - foreign 56,759 5,282 4,307 Deferred - state 976 (562 ) 2,518 Total deferred benefit (expense) (31,333 ) (3,539 ) 33,569 Income tax benefit (expense) $ (76,675 ) $ (50,177 ) $ 8,787 For the year ended December 31, 2016 the Company recorded current tax expense of $45.3 million as compared to $46.6 million for the 2015 year. The current tax expense for 2016 was primarily related to foreign income taxes on operating profits generated in certain jurisdictions during the period. For the year ended December 31, 2015 the Company recorded current tax expense of $46.6 million compared to $24.8 million for the 2014 year. The change in current tax was due primarily to a reduction in unrecognized tax benefits during 2015 , which resulted from the expiration of statutes of limitations to assess taxes in the United Kingdom and several state jurisdictions. This decrease in unrecognized tax benefits resulted in a reduction to current tax expense of $21.8 million during 2014. Deferred tax expense of $31.3 million was recorded for 2016 compared with a deferred tax expense of $3.5 million for 2015 . The change in deferred tax expense is primarily due to the current year utilization of net operating loss carryforwards in the U.S. which offset taxable income from the gains on the sales of nine non-strategic U.S. outdoor markets during the first quarter of 2016 and the sale of the Company's Australia business during the fourth quarter of 2016. The current year federal deferred tax expenses was partially offset by foreign deferred tax benefit attributable to the release of $43.3 million of valuation allowance against certain net operating losses in France. Due to positive evidence that now exists, the Company expects to realize the benefit of these net operating loss carryforwards in the future. Deferred tax expense of $3.5 million was recorded for 2015 compared with a deferred tax benefit of $33.6 million for 2014 . The change in deferred tax is primarily due to the valuation allowance of $32.9 million recorded against the Company's federal and state net operating losses during 2015 Significant components of the Company’s deferred tax liabilities and assets as of December 31, 2016 and 2015 are as follows: (In thousands) December 31, December 31, 2016 2015 Deferred tax liabilities: Intangibles and fixed assets $ 800,144 $ 927,779 Equity in earnings 2,816 2,374 Other 16,971 16,036 Total deferred tax liabilities 819,931 946,189 Deferred tax assets: Accrued expenses 19,458 17,121 Net operating loss carryforwards 257,613 472,975 Bad debt reserves 3,364 3,256 Other 36,266 29,006 Total deferred tax assets 316,701 522,358 Less: Valuation allowance 137,337 185,079 Net deferred tax assets 179,364 337,279 Net deferred tax liabilities $ 640,567 $ 608,910 During the fourth quarter of 2015, the Company elected early adoption of ASU No. 2015-17, Income Taxes (Topic 740), Balance Sheet Classification of Deferred Taxes . This update requires companies to classify all deferred tax assets and liabilities as noncurrent on the balance sheet instead of separating deferred taxes into current and noncurrent amounts. The deferred tax liabilities associated with intangibles and fixed assets primarily relates to the difference in book and tax basis of acquired billboard permits and tax deductible goodwill created from the Company’s various stock acquisitions. In accordance with ASC 350-10, Intangibles—Goodwill and Other, the Company does not amortize its book basis in permits. As a result, this deferred tax liability will not reverse over time unless the Company recognizes future impairment charges related to its permits and tax deductible goodwill or sells its permits. As the Company continues to amortize its tax basis in its permits and tax deductible goodwill, the deferred tax liability will increase over time. The Company’s net foreign deferred tax assets for the period ending December 31, 2016 were $50.0 million and its foreign deferred tax liabilities for the period ended December 31, 2015 were $6.4 million . At December 31, 2016 , the Company had recorded deferred tax assets for net operating loss carryforwards (tax effected) for federal and state income tax purposes of $105.2 million , which expire in various amounts through 2035. The Company expects to realize the benefits of its deferred tax assets attributable to federal and state net operating losses based upon expected future taxable income from deferred tax liabilities that reverse in the relevant federal and state jurisdictions and carryforward periods. During 2016 , the Company released the valuation allowance of $32.9 million that was previously recorded against these deferred tax assets attributable to federal and state net operating losses. The release of valuation allowance was due to the taxable gains that were recognized from the sale of various outdoor markets during the period. In addition, the Company recorded a net decrease of $14.8 million in valuation allowances against its foreign deferred tax assets during the year ended December 31, 2016 . At December 31, 2016 , the Company had recorded $152.5 million (tax-effected) of deferred tax assets for foreign net operating losses, which are offset in part by an associated valuation allowance of $103.3 million . The remaining deferred tax valuation allowance of $34.0 million offsets other foreign deferred tax assets that are not expected to be realized. Realization of these foreign deferred tax assets is dependent upon the Company’s ability to generate future taxable income in appropriate tax jurisdictions to obtain benefits. Due to the Company’s evaluation of all available evidence, including significant negative evidence of cumulative losses in these jurisdictions, the Company continues to record valuation allowances on the foreign deferred tax assets that are not expected to be realized. The Company expects to realize its remaining gross deferred tax assets based upon its assessment of deferred tax liabilities that will reverse in the same carryforward period and jurisdiction and are of the same character as the net operating loss carryforwards and temporary differences that give rise to the deferred tax assets. Any deferred tax liabilities associated with billboard permits and tax deductible goodwill intangible assets are not relied upon as a source of future taxable income, as these intangible assets have an indefinite life. At December 31, 2016 and 2015 , net deferred tax assets include a deferred tax asset of $14.9 million and $16.4 million , respectively, relating to stock-based compensation expense under ASC 718-10, Compensation—Stock Compensation . Full realization of this deferred tax asset requires stock options to be exercised at a price equaling or exceeding the sum of the grant price plus the fair value of the option at the grant date and restricted stock to vest at a price equaling or exceeding the fair market value at the grant date. Accordingly, there can be no assurance that the stock price of the Company’s Common Stock will rise to levels sufficient to realize the entire deferred tax benefit currently reflected in our balance sheet. See Note 8 for additional discussion of ASC 718-10. Income (loss) before income taxes: (In thousands) Years Ended December 31, 2016 2015 2014 US $ 182,311 $ (69,676 ) $ (87,120 ) Foreign 58,797 48,545 95,452 Total income (loss) before income taxes $ 241,108 $ (21,131 ) $ 8,332 The reconciliation of income tax computed at the U.S. federal statutory rates to income tax benefit is: (In thousands) Years Ended December 31, 2016 2015 2014 Amount Percent Amount Percent Amount Percent Income tax benefit (expense) at statutory rates $ (84,388 ) 35.0% $ 7,396 35.0% $ (2,916 ) 35.0% State income taxes, net of federal tax effect (4,602 ) 1.9% 2,238 10.6% 2,016 (24.2)% Foreign income taxes (20,725 ) 8.6% (23,062 ) (109.1)% 11,434 (137.3)% Nondeductible items (687 ) 0.3% (754 ) (3.6)% (722 ) 8.7% Changes in valuation allowance and other estimates 34,597 (14.4)% (33,684 ) (159.4)% 2,941 (35.3)% Other, net (870 ) 0.4% (2,311 ) (11.0)% (3,966 ) 47.6% Income tax benefit (expense) $ (76,675 ) 31.8% $ (50,177 ) (237.5)% $ 8,787 (105.5)% During 2016 , the Company recorded tax expense of approximately $76.7 million . The 2016 income tax expense and 31.8% effective tax rate were impacted primarily by the $ 32.9 million and $43.3 million deferred tax benefits recorded in connection with the release of valuation allowances in the U.S. and France, respectively. These deferred tax benefits were partially offset by $54.7 million in tax expense attributable to the sale of our Australia outdoor business. During 2015, the Company recorded tax expense of approximately $ 50.2 million . The 2015 income tax expense and (237.5)% effective tax rate were impacted primarily by a $32.9 million valuation allowance recorded against the Company’s federal and state net operating losses during 2015. Additionally, the Company recorded additional taxes due to the inability to benefit from losses in certain foreign jurisdictions. During 2014, the Company recorded tax benefit of approximately $ 8.8 million . The 2014 income tax benefit and (105.5)% effective tax rate were impacted primarily by the Company's benefits and charges from tax amounts associated with its foreign earnings that are taxed at rates different from the federal statutory rate and an inability to benefit from losses in certain foreign jurisdictions. Additionally, the Company recorded $20.0 million in net tax benefits associated with a decrease in unrecognized tax benefits resulting from the expiration of statutes of limitations to assess taxes in the United Kingdom and several state jurisdictions. The Company provides for any related tax liability on undistributed earnings that the Company does not intend to be indefinitely reinvested outside the United States or would otherwise become taxable upon remittance within our foreign structure. Substantially all of the Company’s undistributed international earnings are intended to be indefinitely reinvested in home country operations outside the United States. If any excess cash held by our foreign subsidiaries were needed to fund operations in the U.S., we could presently repatriate available funds without a requirement to accrue or pay U.S. taxes. This is a result of significant deficits, as calculated for tax law purposes, in our foreign earnings and profits, which give us flexibility to make future cash distributions as non-taxable returns of capital. All tax liabilities owed by the Company are paid either by the Company or on behalf of the Company by iHeartCommunications through an operating account that represents net amounts due to or from iHeartCommunications. The Company continues to record interest and penalties related to unrecognized tax benefits in current income tax expense. The total amount of interest accrued at December 31, 2016 and 2015 , was $3.4 million and $3.6 million , respectively. The total amount of unrecognized tax benefits including accrued interest and penalties at December 31, 2016 and 2015 , was $39.7 million and $43.5 million , respectively, of which $23.8 million and $23.8 million is included in “Other long-term liabilities.” In addition, $15.9 million and $19.7 million of unrecognized tax benefits are recorded net with the Company’s deferred tax assets for its net operating losses as opposed to being recorded in “Other long-term liabilities” at December 31, 2016 and 2015 , respectively. The total amount of unrecognized tax benefits at December 31, 2016 and 2015 that, if recognized, would impact the effective income tax rate is $18.6 million and $18.2 million , respectively. A reconciliation of the beginning and ending amount of unrecognized tax benefits is as follows: (In thousands) Years Ended December 31, Unrecognized Tax Benefits 2016 2015 Balance at beginning of period $ 39,908 $ 39,143 Increases for tax position taken in the current year 6,996 6,311 Increases for tax positions taken in previous years 2,199 1,025 Decreases for tax position taken in previous years (6,148 ) (2,009 ) Decreases due to settlements with tax authorities (717 ) (689 ) Decreases due to lapse of statute of limitations (5,906 ) (3,873 ) Balance at end of period $ 36,332 $ 39,908 Pursuant to the Tax Matters Agreement between iHeartCommunications and the Company, the operations of the Company are included in a consolidated U.S. federal income tax return filed by iHeartMedia. In addition, the Company and its subsidiaries file income tax returns in various state and foreign jurisdictions. During 2016 and 2015, the Company reversed $6.2 and $3.9 million in unrecognized tax benefits, inclusive of interest, as a result of the expiration of statutes of limitations to assess taxes in certain state and foreign jurisdictions. During 2016, the Company settled certain tax examinations that resulted in the reduction of uncertain tax positions of $6.8 million , inclusive of interest. All federal income tax matters through 2010 are closed. The Company is currently in appeals with the IRS for its tax returns for the 2011 and 2012 periods. Substantially all material state, local, and foreign income tax matters have been concluded for years through 2008.</t>
  </si>
  <si>
    <t>STOCKHOLDERS' EQUITY (DEFICIT)</t>
  </si>
  <si>
    <t>Equity [Abstract]</t>
  </si>
  <si>
    <t>STOCKHOLDERS’ EQUITY (DEFICIT) The Company reports its noncontrolling interests in consolidated subsidiaries as a component of equity separate from the Company’s equity. The following table shows the changes in stockholders’ equity attributable to the Company and the noncontrolling interests of subsidiaries in which the Company has a majority, but not total, ownership interest: (In thousands) The Company Noncontrolling Interests Consolidated Balances as of January 1, 2016 $ (757,442 ) $ 187,775 $ (569,667 ) Net income 141,431 23,002 164,433 Dividends declared (540,034 ) — (540,034 ) Dividends and other payments to noncontrolling interests — (16,917 ) (16,917 ) Disposal of noncontrolling interests — (36,846 ) (36,846 ) Share-based compensation 10,238 — 10,238 Foreign currency translation adjustments 30,835 (8,427 ) 22,408 Unrealized holding loss on marketable securities (576 ) — (576 ) Other adjustments to comprehensive loss (11,814 ) — (11,814 ) Reclassifications 46,730 — 46,730 Other, net (2,042 ) 1,299 (743 ) Balances as of December 31, 2016 $ (1,082,674 ) $ 149,886 $ (932,788 ) Balance as of January 1, 2015 $ (344,275 ) $ 203,334 $ (140,941 ) Net income (loss) (96,072 ) 24,764 (71,308 ) Dividends declared (217,796 ) — (217,796 ) Dividends and other payments to noncontrolling interests — (30,870 ) (30,870 ) Share-based compensation 8,359 — 8,359 Foreign currency translation adjustments (101,575 ) (11,154 ) (112,729 ) Unrealized holding gain on marketable securities 553 — 553 Other adjustments to comprehensive loss (10,266 ) — (10,266 ) Reclassifications 808 — 808 Other, net 2,822 1,701 4,523 Balances as of December 31, 2015 $ (757,442 ) $ 187,775 $ (569,667 ) Share-Based Awards Stock Options The Company has granted options to purchase shares of its Class A common stock to certain employees and directors of the Company and its affiliates under its equity incentive plan at no less than the fair value of the underlying stock on the date of grant. These options are granted for a term not exceeding ten years and are forfeited, except in certain circumstances, in the event the employee or director terminates his or her employment or relationship with the Company or one of its affiliates. These options vest solely on continued service over a period of up to five years. The equity incentive plan contains anti-dilutive provisions that permit an adjustment for any change in capitalization. The Company accounts for its share-based payments using the fair value recognition provisions of ASC 718-10. The fair value of the options is estimated using a Black-Scholes option-pricing model and amortized straight-line to expense over the vesting period. ASC 718-10 requires the cash flows from the tax benefits resulting from tax deductions in excess of the compensation cost recognized for those options (excess tax benefits) to be classified as financing cash flows. The excess tax benefit that is required to be classified as a financing cash inflow after application of ASC 718-10 is not material. The fair value of each option awarded is estimated on the date of grant using a Black-Scholes option-pricing model. Expected volatilities are based on historical volatility of the Company’s stock over the expected life of the options. The expected life of options granted represents the period of time that options granted are expected to be outstanding. The Company uses historical data to estimate option exercise and employee terminations within the valuation model. The Company includes estimated forfeitures in its compensation cost and updates the estimated forfeiture rate through the final vesting date of awards. The risk free interest rate is based on the U.S. Treasury yield curve in effect at the time of grant for periods equal to the expected life of the option. The following assumptions were used to calculate the fair value of the Company’s options on the date of grant: Years Ended December 31, 2016 2015 2014 Expected volatility 42% - 44% 37% – 56% 54% – 56% Expected life in years 6.3 6.3 6.3 Risk-free interest rate 1.12% - 1.41% 1.70% – 2.07% 1.73% – 2.08% Dividend yield —% —% —% The following table presents a summary of the Company's stock options outstanding at and stock option activity during the year ended December 31, 2016 : (In thousands, except per share data) Options Price (3) Weighted Average Remaining Contractual Term Aggregate Intrinsic Value Outstanding, January 1, 2016 5,348 $ 7.86 Granted (1) 290 6.43 Exercised (2) (173 ) 3.66 Forfeited (159 ) 7.25 Expired (273 ) 12.15 Outstanding, December 31, 2016 5,033 7.71 4.9 years $ 2,539 Exercisable 3,868 7.86 3.8 years $ 2,526 Expected to vest 1,042 7.18 8.4 years $ 12 (1) The weighted average grant date fair value of the Company’s options granted during the years ended December 31, 2016 , 2015 and 2014 was $2.82 , $4.25 and $4.69 per share, respectively. (2) Cash received from option exercises during the years ended December 31, 2016 , 2015 and 2014 was $0.6 million , $3.8 million and $2.4 million , respectively. The total intrinsic value of the options exercised during the years ended December 31, 2016 , 2015 and 2014 was $0.4 million , $2.8 million and $1.5 million , respectively. (3) Reflects the weighted average exercise price per share. A summary of the Company’s unvested options at and changes during the year ended December 31, 2016 is presented below: (In thousands, except per share data) Options Weighted Average Grant Date Fair Value Unvested, January 1, 2016 1,690 $ 4.27 Granted 290 2.82 Vested (1) (657 ) 4.18 Forfeited (159 ) 4.22 Unvested, December 31, 2016 1,164 $ 3.97 (1) The total fair value of the Company’s options vested during the years ended December 31, 2016 , 2015 and 2014 was $2.7 million , $4.2 million and $6.1 million , respectively. Restricted Stock Awards The Company has also granted both restricted stock and restricted stock unit awards to its employees and affiliates under its equity incentive plan. The restricted stock awards represent shares of Class A common stock that contain a legend which restricts their transferability for a term of up to five years. The restricted stock units represent the right to receive shares upon vesting, which is generally over a period of up to five years . Both restricted stock awards and restricted stock units are forfeited, except in certain circumstances, in the event the employee terminates his or her employment or relationship with the Company prior to the lapse of the restriction. The following table presents a summary of the Company's restricted stock and restricted stock units outstanding at and activity during the year ended December 31, 2016 (“Price” reflects the weighted average share price at the date of grant): (In thousands, except per share data) Awards Price Outstanding, January 1, 2016 2,762 $ 8.43 Granted 1,510 5.67 Vested (restriction lapsed) (1,198 ) 6.85 Forfeited (331 ) 8.19 Outstanding, December 31, 2016 2,743 7.63 Share-Based Compensation Cost The share-based compensation cost is measured at the grant date based on the fair value of the award and is recognized as expense on a straight-line basis over the vesting period. Share-based compensation payments are recorded in corporate expenses and were $10.2 million , $8.4 million and $7.7 million , during the years ended December 31, 2016 , 2015 and 2014 , respectively. The tax benefit related to the share-based compensation expense for the years ended December 31, 2016 , 2015 and 2014 was $3.9 million , $3.2 million and $3.0 million , respectively. As of December 31, 2016 , there was $14.8 million of unrecognized compensation cost related to unvested share-based compensation arrangements that will vest based on service conditions. This cost is expected to be recognized over a weighted average period of approximately three years . In addition, as of December 31, 2016 , there was $0.7 million of unrecognized compensation cost related to unvested share-based compensation arrangements that will vest based on market, performance and service conditions. This cost will be recognized when it becomes probable that the performance condition will be satisfied. Net Income (Loss) per Share The following table presents the computation of earnings (loss) per share for the years ended December 31, 2016 , 2015 and 2014 : (In thousands, except per share data) Years Ended December 31, 2016 2015 2014 NUMERATOR: Net income (loss) attributable to the Company – common shares $ 141,431 $ (96,072 ) $ (9,590 ) DENOMINATOR: Weighted average common shares outstanding – basic 360,294 359,508 358,565 Stock options and restricted stock (1) : 1,318 Weighted average common shares outstanding – diluted 361,612 359,508 358,565 Net income (loss) attributable to the Company per common share: Basic $ 0.39 $ (0.27 ) $ (0.03 ) Diluted $ 0.39 $ (0.27 ) $ (0.03 ) (1) 5.6 million , 8.1 million and 8.5 million stock options and restricted shares were outstanding at December 31, 2016 , 2015 and 2014 , respectively, that were not included in the computation of diluted earnings per share because to do so would have been anti-dilutive.</t>
  </si>
  <si>
    <t>EMPLOYEE STOCK AND SAVINGS PLANS</t>
  </si>
  <si>
    <t>Compensation and Retirement Disclosure [Abstract]</t>
  </si>
  <si>
    <t>EMPLOYEE STOCK AND SAVINGS PLANS The Company’s U.S. employees are eligible to participate in various 401(k) savings and other plans provided by iHeartCommunications for the purpose of providing retirement benefits for substantially all employees. Under these plans, a Company employee can make pre-tax contributions and the Company will match 50% of the employee’s first 5% of pay contributed to the plan. Employees vest in these Company matching contributions based upon their years of service to the Company. Contributions to these plans of $2.3 million , $2.4 million and $2.7 million for the years ended December 31, 2016 , 2015 and 2014 , respectively, were recorded as a component of operating expenses. In addition, employees in the Company’s International markets participate in retirement plans administered by the Company which are not part of the 401(k) savings and other plans sponsored by iHeartCommunications. Contributions to these plans of $15.1 million , $13.6 million and $15.6 million for the years ended December 31, 2016 , 2015 and 2014 , respectively, were recorded as a component of operating expenses. Certain highly compensated executives of the Company are eligible to participate in a non-qualified deferred compensation plan sponsored by iHeartCommunications, under which such executives were able to make an annual election to defer up to 50% of their annual salary and up to 80% of their bonus before taxes. The Company suspended all salary and bonus deferral and company matching contributions to the deferred compensation plan on January 1, 2010. Matching credits on amounts deferred may be made in the sole discretion of iHeartCommunications and iHeartCommunications retains ownership of all assets until distributed. Participants in the plan have the opportunity to allocate their deferrals and any matching credits among different investment options, the performance of which is used to determine the amounts paid to participants under the plan. There is no liability recorded by the Company under this deferred compensation plan as the liability of this plan is that of iHeartCommunications.</t>
  </si>
  <si>
    <t>OTHER INFORMATION</t>
  </si>
  <si>
    <t>Other Income and Expenses [Abstract]</t>
  </si>
  <si>
    <t>OTHER INFORMATION The following table discloses the components of “Other income (expense)” for the years ended December 31, 2016 , 2015 and 2014 , respectively: (In thousands) Years Ended December 31, 2016 2015 2014 Foreign exchange loss $ (69,599 ) $ 14,790 $ 15,460 Other (552 ) (2,403 ) (275 ) Total other income (expense) — net $ (70,151 ) $ 12,387 $ 15,185 For the years ended December 31, 2016 , 2015 and 2014 the total increase (decrease) in other comprehensive income (loss) related to the impact of pensions on deferred income tax liabilities were $(1.0) million , $1.6 million and $(5.6) million , respectively. The following table discloses the components of “Other current assets” as of December 31, 2016 and 2015 , respectively: (In thousands) As of December 31, 2016 2015 Inventory $ 21,190 $ 23,514 Deposits 1,445 1,954 Other receivables 9,302 2,278 Other 7,262 6,820 Total other current assets $ 39,199 $ 34,566 The following table discloses the components of “Other assets” as of December 31, 2016 and 2015 , respectively: (In thousands) As of December 31, 2016 2015 Investments $ 10,183 $ 8,432 Deposits 19,318 24,672 Prepaid expenses 61,814 69,807 Other 30,698 4,629 Total other assets $ 122,013 $ 107,540 The following table discloses the components of “Other long-term liabilities” as of December 31, 2016 and 2015 , respectively: (In thousands) As of December 31, 2016 2015 Unrecognized tax benefits $ 23,772 $ 23,802 Asset retirement obligation 39,451 45,125 Deferred rent 101,673 98,282 Employee related liabilities 55,460 47,491 Other 38,955 25,719 Total other long-term liabilities $ 259,311 $ 240,419 The following table discloses the components of “Accumulated other comprehensive loss,” net of tax, as of December 31, 2016 and 2015 , respectively: (In thousands) As of December 31, 2016 2015 Cumulative currency translation adjustments and other $ (388,246 ) $ (453,995 ) Cumulative unrealized gain on securities 1,588 2,162 Total accumulated other comprehensive loss $ (386,658 ) $ (451,833 )</t>
  </si>
  <si>
    <t>SEGMENT DATA</t>
  </si>
  <si>
    <t>Segment Reporting [Abstract]</t>
  </si>
  <si>
    <t>SEGMENT DATA The Company has two reportable segments, which it believes best reflect how the Company is currently managed – Americas and International. The Americas segment consists of operations primarily in the United States, Canada and Latin America and the International segment primarily includes operations in Europe and Asia. The Americas and International display inventory consists primarily of billboards, street furniture displays and transit displays. Corporate includes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 The following table presents the Company’s reportable segment results for the years ended December 31, 2016 , 2015 and 2014 : (In thousands) Americas Outdoor Advertising International Outdoor Advertising Corporate and other reconciling items Consolidated Year Ended December 31, 2016 Revenue $ 1,278,413 $ 1,423,982 $ — $ 2,702,395 Direct operating expenses 570,310 865,259 — 1,435,569 Selling, general and administrative expenses 225,415 289,787 — 515,202 Corporate expenses — — 117,383 117,383 Depreciation and amortization 185,654 152,758 5,712 344,124 Impairment charges — — 7,274 7,274 Other operating income, net — — 354,688 354,688 Operating income $ 297,034 $ 116,178 $ 224,319 $ 637,531 Segment assets $ 3,175,355 $ 1,342,356 $ 1,201,117 $ 5,718,828 Capital expenditures $ 81,401 $ 143,788 $ 4,583 $ 229,772 Share-based compensation expense $ — $ — $ 10,238 $ 10,238 Year Ended December 31, 2015 Revenue $ 1,349,021 $ 1,457,183 $ — $ 2,806,204 Direct operating expenses 597,382 897,520 — 1,494,902 Selling, general and administrative expenses 233,254 298,250 — 531,504 Corporate expenses — — 116,380 116,380 Depreciation and amortization 204,514 166,060 5,388 375,962 Impairment charges — — 21,631 21,631 Other operating expense, net — — (4,824 ) (4,824 ) Operating income (loss) $ 313,871 $ 95,353 $ (148,223 ) $ 261,001 Segment assets $ 3,567,764 $ 1,573,161 $ 1,165,863 $ 6,306,788 Capital expenditures $ 82,165 $ 132,554 $ 3,613 $ 218,332 Share-based compensation expense $ — $ — $ 8,359 $ 8,359 Year Ended December 31, 2014 Revenue $ 1,350,623 $ 1,610,636 $ — $ 2,961,259 Direct operating expenses 605,771 991,117 — 1,596,888 Selling, general and administrative expenses 233,641 314,878 — 548,519 Corporate expenses — — 130,894 130,894 Depreciation and amortization 203,928 198,143 4,172 406,243 Impairment charges — — 3,530 3,530 Other operating income, net — — 7,259 7,259 Operating income (loss) $ 307,283 $ 106,498 $ (131,337 ) $ 282,444 Segment assets $ 3,648,735 $ 1,680,598 $ 967,296 $ 6,296,629 Capital expenditures $ 109,727 $ 117,480 $ 3,962 $ 231,169 Share-based compensation expense — — $ 7,743 $ 7,743 Revenue of $1.6 billion , $1.6 billion and $1.8 billion derived from the Company’s foreign operations are included in the data above for the years ended December 31, 2016 , 2015 and 2014 , respectively. Revenue of $1.1 billion , $1.2 billion and $1.2 billion derived from the Company’s U.S. operations are included in the data above for the years ended December 31, 2016 , 2015 and 2014 . Identifiable long-lived assets of $539.9 million , $628.8 million and $682.7 million derived from the Company’s foreign operations are included in the data above for the years ended December 31, 2016 , 2015 and 2014 , respectively. Identifiable long-lived assets of $0.9 billion , $1.0 billion and $1.2 billion derived from the Company’s U.S. operations are included in the data above for the years ended December 31, 2016 , 2015 and 2014 , respectively.</t>
  </si>
  <si>
    <t>QUARTERLY RESULTS OF OPERATIONS (Unaudited)</t>
  </si>
  <si>
    <t>Quarterly Financial Data [Abstract]</t>
  </si>
  <si>
    <t>QUARTERLY RESULTS OF OPERATIONS (Unaudited) (In thousands, except per share data) Three Months Ended March 31, Three Months Ended June 30, Three Months Ended September 30, Three Months Ended December 31, 2016 2015 2016 2015 2016 2015 2016 2015 Revenue $ 590,721 $ 615,043 $ 712,146 $ 722,819 $ 673,057 $ 696,277 $ 726,471 $ 772,065 Operating expenses: Direct operating expenses 343,694 362,971 366,061 372,342 366,086 372,716 359,728 386,873 Selling, general and administrative expenses 126,801 127,130 135,567 132,522 126,164 132,559 126,670 139,293 Corporate expenses 28,239 28,753 29,652 30,154 28,058 28,347 31,434 29,126 Depreciation and amortization 85,395 94,094 86,974 93,405 85,780 93,040 85,975 95,423 Impairment charges — — — — 7,274 21,631 — — Other operating income (expense), net 284,774 (5,444 ) (59,384 ) 659 1,095 5,029 128,203 (5,068 ) Operating income (loss) 291,366 (3,349 ) 34,508 95,055 60,790 53,013 250,867 116,282 Interest expense 93,873 89,416 94,650 88,556 93,313 88,088 93,056 89,609 Interest income on Due from iHeartCommunications 12,713 15,253 11,291 15,049 12,429 15,630 13,876 15,507 Equity in earnings (loss) of nonconsolidated affiliates (415 ) 522 (232 ) (351 ) (727 ) (812 ) (315 ) 352 Other income (expense), net (5,803 ) 19,938 (33,871 ) 15,276 (6,524 ) (17,742 ) (23,953 ) (5,085 ) Income (loss) before income taxes 203,988 (57,052 ) (82,954 ) 36,473 (27,345 ) (37,999 ) 147,419 37,447 Income tax benefit (expense) (62,912 ) 24,099 21,712 (27,187 ) 3,603 22,797 (39,078 ) (69,886 ) Consolidated net income (loss) 141,076 (32,953 ) (61,242 ) 9,286 (23,742 ) (15,202 ) 108,341 (32,439 ) Less amount attributable to noncontrolling interest 976 565 7,857 7,876 7,329 7,379 6,840 8,944 Net income (loss) attributable to the Company $ 140,100 $ (33,518 ) $ (69,099 ) $ 1,410 $ (31,071 ) $ (22,581 ) $ 101,501 $ (41,383 ) Net income (loss) per common share: Basic $ 0.39 $ (0.09 ) $ (0.19 ) $ — $ (0.09 ) $ (0.06 ) $ 0.28 $ (0.12 ) Diluted $ 0.39 $ (0.09 ) $ (0.19 ) $ — $ (0.09 ) $ (0.06 ) $ 0.28 $ (0.12 )</t>
  </si>
  <si>
    <t>GUARANTOR SUBSIDIARIES</t>
  </si>
  <si>
    <t>Condensed Financial Information of Parent Company Only Disclosure [Abstract]</t>
  </si>
  <si>
    <t>GUARANTOR SUBSIDIARIES The Company and certain of the Company’s direct and indirect wholly-owned domestic subsidiaries (the “Guarantor Subsidiaries”) fully and unconditionally guarantee on a joint and several basis certain of the outstanding indebtedness of Clear Channel Worldwide Holdings, Inc. ("CCWH" or the “Subsidiary Issuer”). The following consolidating schedules present financial information on a combined basis in conformity with the SEC’s Regulation S-X Rule 3-10(d): (In thousands) December 31, 2016 Parent Subsidiary Guarantor Non-Guarantor Company Issuer Subsidiaries Subsidiaries Eliminations Consolidated Cash and cash equivalents 300,285 — 61,542 180,168 — $ 541,995 Accounts receivable, net of allowance — — 193,474 399,596 — 593,070 Intercompany receivables — 687,043 2,694,094 99,431 (3,480,568 ) — Prepaid expenses 1,363 3,433 51,751 55,022 — 111,569 Assets held for sale — — 55,602 — — 55,602 Other current assets — — 6,873 32,326 — 39,199 Total Current Assets 301,648 690,476 3,063,336 766,543 (3,480,568 ) 1,341,435 Structures, net — — 746,877 449,799 — 1,196,676 Other property, plant and equipment, net — — 124,138 92,019 — 216,157 Indefinite-lived intangibles — — 951,439 9,527 — 960,966 Other intangibles, net — — 259,915 39,702 — 299,617 Goodwill — — 505,478 190,785 — 696,263 Due from iHeartCommunications 885,701 — — — — 885,701 Intercompany notes receivable 182,026 4,887,354 — — (5,069,380 ) — Other assets 280,435 418,658 1,320,838 65,589 (1,963,507 ) 122,013 Total Assets $ 1,649,810 $ 5,996,488 $ 6,972,021 $ 1,613,964 $ (10,513,455 ) $ 5,718,828 Accounts payable $ — $ — $ 14,897 $ 71,973 $ — $ 86,870 Intercompany payable 2,694,094 — 786,474 — (3,480,568 ) — Accrued expenses 2,223 58,652 35,509 384,488 — 480,872 Dividends payable — — — — — — Deferred income — — 33,471 33,534 — 67,005 Current portion of long-term debt — — 89 6,882 — 6,971 Total Current Liabilities 2,696,317 58,652 870,440 496,877 (3,480,568 ) 641,718 Long-term debt — 4,886,318 1,711 221,991 — 5,110,020 Intercompany notes payable — 5,000 5,027,681 36,699 (5,069,380 ) — Deferred tax liability 772 1,367 687,642 (49,214 ) — 640,567 Other long-term liabilities 1,055 — 135,094 123,162 — 259,311 Total stockholders' equity (deficit) (1,048,334 ) 1,045,151 249,453 784,449 (1,963,507 ) (932,788 ) Total Liabilities and Stockholders' Equity $ 1,649,810 $ 5,996,488 $ 6,972,021 $ 1,613,964 $ (10,513,455 ) $ 5,718,828 (In thousands) December 31, 2015 Parent Subsidiary Guarantor Non-Guarantor Company Issuer Subsidiaries Subsidiaries Eliminations Consolidated Cash and cash equivalents $ 218,701 $ — $ 18,455 $ 175,587 $ — $ 412,743 Accounts receivable, net of allowance — — 210,252 487,331 — 697,583 Intercompany receivables — 461,549 1,921,025 8,003 (2,390,577 ) — Prepaid expenses 1,423 3,433 62,039 60,835 — 127,730 Assets held for sale — — 295,075 — — 295,075 Other current assets — — 1,823 32,743 — 34,566 Total Current Assets 220,124 464,982 2,508,669 764,499 (2,390,577 ) 1,567,697 Structures, net — — 868,586 523,294 — 1,391,880 Other property, plant and equipment, net — — 129,339 106,767 — 236,106 Indefinite-lived intangibles — — 962,074 9,253 — 971,327 Other intangibles, net — — 272,307 70,557 — 342,864 Goodwill — — 522,750 235,825 — 758,575 Due from iHeartCommunications 930,799 — — — — 930,799 Intercompany notes receivable 182,026 5,107,392 — — (5,289,418 ) — Other assets 78,341 307,054 1,214,311 45,393 (1,537,559 ) 107,540 Total Assets $ 1,411,290 $ 5,879,428 $ 6,478,036 $ 1,755,588 $ (9,217,554 ) $ 6,306,788 Accounts payable $ — $ — $ 12,124 $ 88,086 $ — $ 100,210 Intercompany payable 1,915,287 — 475,290 — (2,390,577 ) — Accrued expenses 953 (707 ) 108,480 398,939 — 507,665 Dividends payable 217,017 — — — — 217,017 Deferred income — — 37,471 53,940 — 91,411 Current portion of long-term debt — — 65 4,245 — 4,310 Total Current Liabilities 2,133,257 (707 ) 633,430 545,210 (2,390,577 ) 920,613 Long-term debt — 4,877,578 1,014 227,921 — 5,106,513 Intercompany notes payable — — 5,032,499 256,919 (5,289,418 ) — Deferred tax liability 772 1,367 599,541 7,230 — 608,910 Other long-term liabilities 1,587 — 133,227 105,605 — 240,419 Total stockholders' equity (deficit) (724,326 ) 1,001,190 78,325 612,703 (1,537,559 ) (569,667 ) Total Liabilities and Stockholders' Equity $ 1,411,290 $ 5,879,428 $ 6,478,036 $ 1,755,588 $ (9,217,554 ) $ 6,306,788 (In thousands) Year Ended December 31, 2016 Parent Subsidiary Guarantor Non-Guarantor Company Issuer Subsidiaries Subsidiaries Eliminations Consolidated Revenue $ — $ — $ 1,144,445 $ 1,557,950 $ — $ 2,702,395 Operating expenses: Direct operating expenses — — 497,634 937,935 — 1,435,569 Selling, general and administrative expenses — — 196,006 319,196 — 515,202 Corporate expenses 13,157 — 61,873 42,353 — 117,383 Depreciation and amortization — — 177,918 166,206 — 344,124 Impairment charges — — — 7,274 — 7,274 Other operating income (expense), net (427 ) — 291,717 63,398 — 354,688 Operating income (loss) (13,584 ) — 502,731 148,384 — 637,531 Interest expense (1,195 ) 353,447 721 21,919 — 374,892 Interest income on Due from iHeartCommunications 50,309 — — — — 50,309 Intercompany interest income 16,142 341,472 52,103 — (409,717 ) — Intercompany interest expense 50,309 15 357,614 1,779 (409,717 ) — Gain on investments, net — — — — — — Equity in loss of nonconsolidated affiliates 136,919 44,767 (19,575 ) (2,837 ) (160,963 ) (1,689 ) Gain on extinguishment of debt — — — — — — Other income (expense), net 3,429 — (6,626 ) (66,954 ) — (70,151 ) Loss before income taxes 144,101 32,777 170,298 54,895 (160,963 ) 241,108 Income tax benefit (expense) (2,670 ) (55,574 ) (33,379 ) 14,948 — (76,675 ) Consolidated net loss 141,431 (22,797 ) 136,919 69,843 (160,963 ) 164,433 Less amount attributable to noncontrolling interest — — — 23,002 — 23,002 Net loss attributable to the Company $ 141,431 $ (22,797 ) $ 136,919 $ 46,841 $ (160,963 ) $ 141,431 Other comprehensive (loss), net of tax: Foreign currency translation adjustments — — (8,000 ) 30,408 — 22,408 Unrealized holding loss on marketable securities — — — (576 ) — (576 ) Other adjustments to comprehensive loss — — — (11,814 ) — (11,814 ) Reclassification adjustments — — — 46,730 — 46,730 Equity in subsidiary comprehensive loss 65,175 66,758 73,175 — (205,108 ) — Comprehensive loss 206,606 43,961 202,094 111,589 (366,071 ) 198,179 Less amount attributable to noncontrolling interest — — — (8,427 ) — (8,427 ) Comprehensive loss attributable to the Company $ 206,606 $ 43,961 $ 202,094 $ 120,016 $ (366,071 ) $ 206,606 (In thousands) Year Ended December 31, 2015 Parent Subsidiary Guarantor Non-Guarantor Company Issuer Subsidiaries Subsidiaries Eliminations Consolidated Revenue $ — $ — $ 1,193,320 $ 1,612,884 $ — $ 2,806,204 Operating expenses: Direct operating expenses — — 507,729 987,173 — 1,494,902 Selling, general and administrative expenses — — 199,769 331,735 — 531,504 Corporate expenses 13,049 — 58,576 44,755 — 116,380 Depreciation and amortization — — 194,891 181,071 — 375,962 Impairment charges — — 21,631 — — 21,631 Other operating income (expense), net (458 ) — (7,732 ) 3,366 — (4,824 ) Operating income (loss) (13,507 ) — 202,992 71,516 — 261,001 Interest (income) expense, net 2 352,329 1,630 1,708 — 355,669 Interest income on Due from iHeartCommunications 61,439 — — — — 61,439 Intercompany interest income 16,068 340,457 62,002 — (418,527 ) — Intercompany interest expense 61,439 — 356,525 563 (418,527 ) — Gain on investments, net — — — — — — Equity in earnings (loss) of nonconsolidated affiliates (76,018 ) 10,383 5,609 (1,935 ) 61,672 (289 ) Gain on extinguishment of debt — — — — — — Other income, net 2,915 3,440 20,318 10,289 (24,575 ) 12,387 Income (loss) before income taxes (70,544 ) 1,951 (67,234 ) 77,599 37,097 (21,131 ) Income tax expense (953 ) (575 ) (8,784 ) (39,865 ) — (50,177 ) Consolidated net income (loss) (71,497 ) 1,376 (76,018 ) 37,734 37,097 (71,308 ) Less amount attributable to noncontrolling interest — — — 24,764 — 24,764 Net income (loss) attributable to the Company $ (71,497 ) $ 1,376 $ (76,018 ) $ 12,970 $ 37,097 $ (96,072 ) Other comprehensive loss, net of tax: Foreign currency translation adjustments — (3,440 ) (16,605 ) (92,684 ) — (112,729 ) Unrealized holding gain on marketable securities 0 0 0 553 0 553 Other adjustments to comprehensive loss — — — (10,266 ) — (10,266 ) Reclassification adjustments — — — 808 — 808 Equity in subsidiary comprehensive loss (110,480 ) (61,867 ) (93,875 ) — 266,222 — Comprehensive loss (181,977 ) (63,931 ) (186,498 ) (88,619 ) 303,319 (217,706 ) Less amount attributable to noncontrolling interest — — — (11,154 ) — (11,154 ) Comprehensive loss attributable to the Company $ (181,977 ) $ (63,931 ) $ (186,498 ) $ (77,465 ) $ 303,319 $ (206,552 ) (In thousands) Year Ended December 31, 2014 Parent Subsidiary Guarantor Non-Guarantor Company Issuer Subsidiaries Subsidiaries Eliminations Consolidated Revenue $ — $ — $ 1,162,842 $ 1,798,417 $ — $ 2,961,259 Operating expenses: Direct operating expenses — — 495,651 1,101,237 — 1,596,888 Selling, general and administrative expenses — — 196,653 351,866 — 548,519 Corporate expenses 12,274 — 67,989 50,631 — 130,894 Depreciation and amortization — — 194,396 211,847 — 406,243 Impairment charges — — 3,530 — — 3,530 Other operating income (expense), net (541 ) — 3,235 4,565 — 7,259 Operating income (loss) (12,815 ) — 207,858 87,401 — 282,444 Interest (income) expense, net (6 ) 352,280 1,555 (564 ) — 353,265 Interest income on Due from iHeartCommunications 60,179 — — — — 60,179 Intercompany interest income 15,624 340,824 61,073 — (417,521 ) — Intercompany interest expense 60,179 — 356,448 894 (417,521 ) — Gain on investments, net 0 0 0 0 — Equity in earnings (loss) of nonconsolidated affiliates (15,463 ) 46,938 42,382 2,038 (72,106 ) 3,789 Gain on extinguishment of debt — — — — — — Other income (expense), net 4,122 — (2,691 ) 13,754 — 15,185 Income (loss) before income taxes (8,526 ) 35,482 (49,381 ) 102,863 (72,106 ) 8,332 Income tax benefit (expense) (1,064 ) (276 ) 33,918 (23,791 ) — 8,787 Consolidated net income (loss) (9,590 ) 35,206 (15,463 ) 79,072 (72,106 ) 17,119 Less amount attributable to noncontrolling interest 26,709 26,709 Net income (loss) attributable to the Company $ (9,590 ) $ 35,206 $ (15,463 ) $ 52,363 $ (72,106 ) $ (9,590 ) Other comprehensive loss, net of tax: Foreign currency translation adjustments — 21 (8,471 ) (114,654 ) — (123,104 ) Unrealized holding gain on marketable securities — — — 327 — 327 Other adjustments to comprehensive loss — — (11,438 ) — (11,438 ) Reclassification adjustments — — — 8 — 8 Equity in subsidiary comprehensive loss (127,781 ) (117,825 ) (119,310 ) — 364,916 — Comprehensive loss (137,371 ) (82,598 ) (143,244 ) (73,394 ) 292,810 (143,797 ) Less amount attributable to noncontrolling interest (6,426 ) (6,426 ) Comprehensive loss attributable to the Company $ (137,371 ) $ (82,598 ) $ (143,244 ) $ (66,968 ) $ 292,810 $ (137,371 ) (In thousands) Year Ended December 31, 2016 Parent Subsidiary Guarantor Non-Guarantor Company Issuer Subsidiaries Subsidiaries Eliminations Consolidated Cash flows from operating activities: Consolidated net income (loss) $ 141,431 $ (22,797 ) $ 136,919 $ 69,843 $ (160,963 ) $ 164,433 Reconciling items: Impairment charges — — — 7,274 — 7,274 Depreciation and amortization — — 177,918 166,206 — 344,124 Deferred taxes — — 88,102 (56,769 ) — 31,333 Provision for doubtful accounts — — 5,565 5,094 — 10,659 Amortization of deferred financing charges and note discounts, net — 8,741 — 1,831 — 10,572 Share-based compensation — — 5,605 4,633 — 10,238 Gain on disposal of operating assets, net — — (293,802 ) (69,683 ) — (363,485 ) Equity in (earnings) loss of nonconsolidated affiliates (136,919 ) (44,767 ) 19,575 2,837 160,963 1,689 Other reconciling items, net — — 24,380 44,553 — 68,933 Changes in operating assets and liabilities, net of effects of acquisitions and dispositions: Decrease in accounts receivable — — 13,660 16,648 — 30,308 (Increase) decrease in prepaids and other current assets 60 — 5,662 (21,300 ) — (15,578 ) Increase (decrease) in accrued expenses (228 ) 59,359 (70,833 ) 37,220 — 25,518 Increase (decrease) in accounts payable — — 2,764 (6,561 ) — (3,797 ) Increase (decrease) in accrued interest — — (571 ) 765 — 194 Decrease in deferred income — — (5,265 ) (12,854 ) — (18,119 ) Changes in other operating assets and liabilities — — 9,846 (3,849 ) — 5,997 Net cash provided by operating activities $ 4,344 $ 536 $ 119,525 $ 185,888 $ — $ 310,293 Cash flows from investing activities: Purchases of property, plant and equipment — — (77,034 ) (152,738 ) — (229,772 ) Proceeds from disposal of assets — — 358,906 449,288 — 808,194 Purchases of other operating assets — — (1,689 ) (555 ) — (2,244 ) Proceeds from sale of investment securities — — — 781 — 781 Decrease in intercompany notes receivable, net — 220,038 — — (220,038 ) — Dividends from subsidiaries — — 235,467 — (235,467 ) — Change in other, net — (79 ) — (25,460 ) 79 (25,460 ) Net cash provided by (used for) investing activities $ — $ 219,959 $ 515,650 $ 271,316 $ (455,426 ) $ 551,499 Cash flows from financing activities: Payments on credit facilities — — — (2,100 ) — (2,100 ) Proceeds from long-term debt — — 800 6,056 — 6,856 Payments on long-term debt — — (79 ) (2,255 ) — (2,334 ) Net transfers to iHeartCommunications 45,099 — — — — 45,099 Dividends and other payments to noncontrolling interests — — — (16,917 ) — (16,917 ) Dividends paid (755,537 ) — (914 ) (234,554 ) 235,467 (755,538 ) Increase (decrease) in intercompany notes payable, net — 5,000 (3,604 ) (221,434 ) 220,038 — Intercompany funding 789,044 (225,495 ) (588,291 ) 24,742 — — Deferred financing charges — — — (199 ) — (199 ) Change in other, net (1,366 ) — — 79 (79 ) (1,366 ) Net cash provided by (used for) financing activities 77,240 (220,495 ) (592,088 ) (446,582 ) 455,426 (726,499 ) Effect of exchange rate changes on cash — — — (6,041 ) — (6,041 ) Net increase in cash and cash equivalents 81,584 — 43,087 4,581 — 129,252 Cash and cash equivalents at beginning of year 218,701 — 18,455 175,587 — 412,743 Cash and cash equivalents at end of year $ 300,285 $ — $ 61,542 $ 180,168 $ — $ 541,995 (In thousands) Year Ended December 31, 2015 Parent Subsidiary Guarantor Non-Guarantor Company Issuer Subsidiaries Subsidiaries Eliminations Consolidated Cash flows from operating activities: Consolidated net income (loss) $ (71,497 ) $ 1,376 $ (76,018 ) $ 37,734 $ 37,097 $ (71,308 ) Reconciling items: Impairment charges — — 21,631 — — 21,631 Depreciation and amortization — — 194,891 181,071 — 375,962 Deferred taxes — 1,282 7,539 (5,282 ) — 3,539 Provision for doubtful accounts — — 5,398 7,986 — 13,384 Amortization of deferred financing charges and note discounts, net — 7,468 1,230 72 — 8,770 Share-based compensation — — 5,712 2,647 — 8,359 Gain on sale of operating and fixed assets — — (1,235 ) (4,233 ) — (5,468 ) Equity in (earnings) loss of nonconsolidated affiliates 76,018 (10,383 ) (5,609 ) 1,935 (61,672 ) 289 Other reconciling items, net — (3,440 ) 1,339 (11,339 ) — (13,440 ) Changes in operating assets and liabilities, net of effects of acquisitions and dispositions: Increase in accounts receivable — — (12,878 ) (43,702 ) — (56,580 ) (Increase) decrease in prepaids and other current assets (124 ) (3,433 ) 4,664 (2,835 ) (1,728 ) Increase (decrease) in accrued expenses 486 (983 ) 5,476 (414 ) — 4,565 Increase (decrease) in accounts payable — — (15,742 ) 26,424 19,960 30,642 Increase (decrease) in accrued interest — (3,199 ) 15 (888 ) — (4,072 ) Increase (decrease) in deferred income — — (6,879 ) 9,428 — 2,549 Changes in other operating assets and liabilities — — (17,114 ) (1,047 ) — (18,161 ) Net cash provided by (used for) operating activities $ 4,883 $ (11,312 ) $ 112,420 $ 197,557 $ (4,615 ) $ 298,933 Cash flows from investing activities: Purchases of property, plant and equipment — — (72,374 ) (145,958 ) — (218,332 ) Proceeds from disposal of assets — — 4,626 6,638 — 11,264 Purchases of other operating assets — — (23,042 ) (598 ) — (23,640 ) Proceeds from sale of investment securities — — — — — — Purchases of businesses — — — (24,701 ) — (24,701 ) Decrease in intercompany notes receivable, net — 70,125 — — (70,125 ) — Dividends from subsidiaries — 157,570 — — (157,570 ) — Change in other, net — (8,606 ) (909 ) (2,314 ) 9,513 (2,316 ) Net cash provided by (used for) investing activities $ — $ 219,089 $ (91,699 ) $ (166,933 ) $ (218,182 ) $ (257,725 ) Cash flows from financing activities: Draws on credit facilities — — — — — — Payments on credit facilities — — — (3,849 ) — (3,849 ) Proceeds from long-term debt — — — 222,777 — 222,777 Payments on long-term debt — — (56 ) — — (56 ) Net transfers to iHeartCommunications 17,007 — — — — 17,007 Dividends and other payments to noncontrolling interests — — — (30,870 ) — (30,870 ) Dividends paid — — — (182,145 ) 182,145 — Decrease in intercompany notes payable, net — — (4,625 ) (65,500 ) 70,125 — Intercompany funding 193,021 (207,777 ) 2,415 12,341 — — Deferred financing charges — — — (8,606 ) — (8,606 ) Change in other, net 2,885 — — 9,279 (9,513 ) 2,651 Net cash provided by (used for) financing activities 212,913 (207,777 ) (2,266 ) (46,573 ) 242,757 199,054 Effect of exchange rate changes on cash — — — (13,723 ) — (13,723 ) Net increase (decrease) in cash and cash equivalents 217,796 — 18,455 (29,672 ) 19,960 226,539 Cash and cash equivalents at beginning of year 905 — — 205,259 (19,960 ) 186,204 Cash and cash equivalents at end of year $ 218,701 $ — $ 18,455 $ 175,587 $ — $ 412,743 (In thousands) Year Ended December 31, 2014 Parent Subsidiary Guarantor Non-Guarantor Company Issuer Subsidiaries Subsidiaries Eliminations Consolidated Cash flows from operating activities: Consolidated net income (loss) $ (9,590 ) $ 35,206 $ (15,463 ) $ 79,072 $ (72,106 ) $ 17,119 Reconciling items: Impairment charges — — 3,530 — — 3,530 Depreciation and amortization — — 194,396 211,847 — 406,243 Deferred taxes 597 — (29,835 ) (4,331 ) — (33,569 ) Provision for doubtful accounts — — 3,247 3,903 — 7,150 Amortization of deferred financing charges and note discounts, net — 7,428 1,232 — — 8,660 Share-based compensation — — 5,006 2,737 — 7,743 Gain on sale of operating and fixed assets — — (3,236 ) (4,565 ) — (7,801 ) Equity in (earnings) loss of nonconsolidated affiliates 15,463 (46,938 ) (42,382 ) (2,038 ) 72,106 (3,789 ) Other reconciling items, net — — 984 (15,445 ) — (14,461 ) Changes in operating assets and liabilities, net of effects of acquisitions and dispositions: (Increase) decrease in accounts receivable — — 404 (39,022 ) — (38,618 ) (Increase) decrease in prepaids and other current assets 94 6,368 (480 ) 5,982 Increase (decrease) in accrued expenses (258 ) 1,315 (2,487 ) 19,742 — 18,312 Increase (decrease) in accounts payable — — 16,126 (626 ) (19,960 ) (4,460 ) Increase (decrease) in accrued interest — 818 (179 ) 172 — 811 Increase (decrease) in deferred income — — 1,735 (7,105 ) — (5,370 ) Changes in other operating assets and liabilities — — 1,143 (20,202 ) — (19,059 ) Net cash provided by (used by) operating activities 6,306 (2,171 ) 140,589 223,659 (19,960 ) 348,423 Cash flows from investing activities: Purchases of property, plant and equipment — — (96,695 ) (134,474 ) — (231,169 ) Proceeds from disposal of assets — — 6,216 6,645 — 12,861 Purchases of other operating assets — — (252 ) (660 ) — (912 ) Proceeds from sale of investment securities — — — 15,834 — 15,834 Purchases of businesses — — — 339 — 339 Decrease in intercompany notes receivable, net — 84,264 — — (84,264 ) — Dividends from subsidiaries — — 3,182 — (3,182 ) — Change in other, net — (11 ) (3,373 ) — (3,384 ) Net cash provided by (used by) investing activities — 84,264 (87,560 ) (115,689 ) (87,446 ) (206,431 ) Cash flows from financing activities: Draws on credit facilities — — — 3,010 — 3,010 Payments on credit facilities — — — (3,682 ) — (3,682 ) Payments on long-term debt — — (48 ) — — (48 ) Net transfer from iHeartCommunications (68,804 ) — — — — (68,804 ) Payments to repurchase noncontrolling interests — — — — — — Dividends and other payments to noncontrolling interests — — — (18,995 ) — (18,995 ) Dividends paid (175,022 ) — — (3,182 ) 3,182 (175,022 ) Decrease in intercompany notes payable, net — — — (84,264 ) 84,264 — Deferred financing charges — — (4 ) — — (4 ) Intercompany funding 153,004 (82,093 ) (58,862 ) (12,049 ) — — Change in other, net 2,236 — — — — 2,236 Net cash used by financing activities (88,586 ) (82,093 ) (58,914 ) (119,162 ) 87,446 (261,309 ) Effect of exchange rate changes on cash (9,024 ) (9,024 ) Net decrease in cash and cash equivalents (82,280 ) — (5,885 ) (20,216 ) (19,960 ) (128,341 ) Cash and cash equivalents at beginning of year 83,185 — 5,885 225,475 — 314,545 Cash and cash equivalents at end of year $ 905 $ — $ — $ 205,259 $ (19,960 ) $ 186,204</t>
  </si>
  <si>
    <t>SCHEDULE II VALUATION AND QUALIFYING ACCOUNTS</t>
  </si>
  <si>
    <t>Valuation and Qualifying Accounts [Abstract]</t>
  </si>
  <si>
    <t>SCHEDULE II VALUATION AND QUALIFYING ACCOUNTS Allowance for Doubtful Accounts (In thousands) Charges Balance at to Costs, Write-off Balance Beginning Expenses of Accounts at End of Description of period and other Receivable Other (1) Period Year ended December 31, 2014 $ 33,127 $ 7,150 $ 13,469 $ (2,500 ) $ 24,308 Year ended December 31, 2015 $ 24,308 $ 13,384 $ 10,585 $ (1,759 ) $ 25,348 Year ended December 31, 2016 $ 25,348 $ 10,659 $ 13,069 $ (540 ) $ 22,398 (1) Primarily foreign currency adjustments and acquisition and/or divestiture activity. SCHEDULE II VALUATION AND QUALIFYING ACCOUNTS Deferred Tax Asset Valuation Allowance (In thousands) Charges Balance at to Costs, Balance Beginning Expenses at end of Description of Period and other (1) Reversal (2) Adjustments (3) Period Year ended December 31, 2014 $ 180,284 $ 16,819 $ (230 ) $ (28,318 ) $ 168,555 Year ended December 31, 2015 $ 168,555 $ 41,704 $ (457 ) $ (24,723 ) $ 185,079 Year ended December 31, 2016 $ 185,079 $ 47,795 $ (82,475 ) $ (13,062 ) $ 137,337 (1) During 2014 , 2015 and 2016 , the Company recorded valuation allowances on deferred tax assets attributable to net operating losses in certain foreign jurisdictions due to the uncertainty of the ability to utilize those losses in future periods. During 2016 , the Company recorded $47.8 million in valuation allowance on foreign deferred tax assets due to the uncertainty of the ability to utilize these assets in future periods. (2) During 2014 , 2015 and 2016 , the Company realized the tax benefits associated with certain foreign deferred tax assets, primarily related to foreign loss carryforwards, on which a valuation allowance was previously recorded. The associated valuation allowance was reversed in the period in which, based on the weight of available evidence, it is more-likely-than-not that the deferred tax asset will be realized. During 2016, the Company released valuation allowances in the U.S. of $32.9 million and in France of $43.3 million . (3) During 2014 , 2015 and 2016 , the Company adjusted certain valuation allowances as a result of changes in tax rates in certain jurisdictions and as a result of the expiration of carryforward periods for net operating loss carryforwards.</t>
  </si>
  <si>
    <t>SUMMARY OF SIGNIFICANT ACCOUNTING POLICIES (Policies)</t>
  </si>
  <si>
    <t>Agreements with iHeartCommunications</t>
  </si>
  <si>
    <t>Agreements with iHeartCommunications There are several agreements which govern the Company’s relationship with iHeartCommunications including the Master Agreement, Corporate Services Agreement, Employee Matters Agreement, Tax Matters Agreement and Trademark and License Agreement. iHeartCommunications has the right to terminate these agreements in various circumstances. As of the date of the filing of this report, no notice of termination of any of these agreements has been received from iHeartCommunications.</t>
  </si>
  <si>
    <t>Use of Estimates</t>
  </si>
  <si>
    <t>Use of Estimates 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t>
  </si>
  <si>
    <t>Principles of Consolidation</t>
  </si>
  <si>
    <t>Principles of Consolidation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percent to 50 percent of the voting common stock or otherwise exercises significant influence over operating and financial policies of the Company are accounted for using the equity method of accounting. All significant intercompany accounts have been eliminated in consolidation.</t>
  </si>
  <si>
    <t>Reclassification</t>
  </si>
  <si>
    <t>Certain prior period amounts have been reclassified to conform to the 2016 presentation.</t>
  </si>
  <si>
    <t>Cash and Cash Equivalents</t>
  </si>
  <si>
    <t>Cash and Cash Equivalents Cash and cash equivalents include all highly liquid investments with an original maturity of three months or less.</t>
  </si>
  <si>
    <t>Accounts Receivable</t>
  </si>
  <si>
    <t>Accounts Receivable Accounts receivable are recorded at the invoiced amount, net of reserves for sales returns and allowances, and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revenue for each business unit, adjusted for relative improvements or deteriorations in the agings and changes in current economic conditions. The Company believes its concentration of credit risk is limited due to the large number and the geographic diversification of its customers.</t>
  </si>
  <si>
    <t>Business Combinations</t>
  </si>
  <si>
    <t>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recognition of certain assets and liabilities arising from contingencies.</t>
  </si>
  <si>
    <t>Property, Plant and Equipment</t>
  </si>
  <si>
    <t>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Structures — 3 to 20 years Furniture and other equipment — 2 to 20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t>
  </si>
  <si>
    <t>Land Leases and Other Structure Leases</t>
  </si>
  <si>
    <t>Land Leases and Other Structure Leases Most of the Company’s advertising structures are located on leased land. Americas land leases are typically paid in advance for periods ranging from one to 12 months. International land leases are paid both in advance and in arrears, for periods ranging up to 12 months. Most international street furniture display faces are operated through contracts with municipalities for up to 15 years. The leased land and street furniture contracts often include a percent of revenue to be paid along with a base rent payment. Prepaid land leases are recorded as an asset and expensed ratably over the related rental term and rent payments in arrears are recorded as an accrued liability.</t>
  </si>
  <si>
    <t>Intangible Assets</t>
  </si>
  <si>
    <t>Intangible Assets The Company’s indefinite-lived intangible assets include billboard permits in its Americas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The Company performs its annual impairment test for its permits using a direct valuation technique as prescribed in ASC 805-20-S99. The Company engages a third party valuation firm, to assist the Company in the development of these assumptions and the Company’s determination of the fair value of its permits. Other intangible assets include definite-lived intangible assets and permanent easements. The Company’s definite-lived intangible assets include primarily transit and street furniture contracts, site leases and other contractual rights, all of which are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cost. Permanent easements are indefinite-lived intangible assets which include certain rights to use real property not owned by the Company.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t>
  </si>
  <si>
    <t>Intangible Assets The Company’s indefinite-lived intangible assets include billboard permits in its Americas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The Company performs its annual impairment test for its permits using a direct valuation technique as prescribed in ASC 805-20-S99. The Company engages a third party valuation firm, to assist the Company in the development of these assumptions and the Company’s determination of the fair value of its permits. Other intangible assets include definite-lived intangible assets and permanent easements. The Company’s definite-lived intangible assets include primarily transit and street furniture contracts, site leases and other contractual rights, all of which are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cost. Permanent easements are indefinite-lived intangible assets which include certain rights to use real property not owned by the Company.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Goodwill The Company performs its annual impairment test on July 1 of each year. The Company uses a discounted cash flow model to determine if the carrying value of the reporting unit, including goodwill, is less than the fair value of the reporting unit. The Company identified its reporting units in accordance with ASC 350-20-55. The Company’s U.S. outdoor advertising markets are aggregated into a single reporting unit for purposes of the goodwill impairment test. The Company also determined that within its Americas segment, Canada constitutes a separate reporting unit and each country in its International outdoor segment constitutes a separate reporting unit.</t>
  </si>
  <si>
    <t>Nonconsolidated Affiliates</t>
  </si>
  <si>
    <t>Nonconsolidated Affiliates In general, investments in which the Company owns 20 percent to 50 percent of the common stock or otherwise exercises significant influence over the investee are accounted for under the equity method. The Company does not recognize gains or losses upon the issuance of securities by any of its equity method investees. The Company reviews the value of equity method investments and records impairment charges in the statement of operations as a component of “Equity in earnings (loss) of nonconsolidated affiliates” for any decline in value that is determined to be other-than-temporary.</t>
  </si>
  <si>
    <t>Other Investments</t>
  </si>
  <si>
    <t>Other Investments Other investments are composed primarily of equity securities. Securities for which fair value is determinable are classified as available-for-sale or trading and are carried at fair value based on quoted market prices. Securities are carried at historical cost when quoted market prices are unavailable. The net unrealized gains or losses on the available-for-sale securities, net of tax, are reported in accumulated other comprehensive loss as a component of stockholders’ equity (deficit). The Company periodically assesses the value of available-for-sale and non-marketable securities and records impairment charges in the statement of comprehensive loss for any decline in value that is determined to be other-than-temporary. The average cost method is used to compute the realized gains and losses on sales of equity securities</t>
  </si>
  <si>
    <t>Financial Instruments</t>
  </si>
  <si>
    <t>Financial Instruments Due to their short maturity, the carrying amounts of accounts and notes receivable, accounts payable, accrued liabilities and short-term borrowings approximated their fair values at December 31, 2016 and 2015 .</t>
  </si>
  <si>
    <t>Asset Retirement Obligation</t>
  </si>
  <si>
    <t>Asset Retirement Obligation ASC 410-20 requires the Company to estimate its obligation upon the termination or non-renewal of a lease to dismantle and remove its advertising structures from the leased land and to reclaim the site to its original condition. The Company’s asset retirement obligation is reported in “Other long-term liabilities.” The Company records the present value of obligations associated with the retirement of its advertising structures in the period in which the obligation is incurred. When the liability is recorded, the cost is capitalized as part of the related advertising structures carrying amount. Over time, accretion of the liability is recognized as an operating expense and the capitalized cost is depreciated over the expected useful life of the related asset.</t>
  </si>
  <si>
    <t>Income Taxes</t>
  </si>
  <si>
    <t>Income Taxes 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Generally, all earnings from the Company’s foreign operations are permanently reinvested and not distributed. The Company has not provided U.S. federal income taxes for temporary differences with respect to investments in foreign subsidiaries, which at December 31, 2016 , currently result in tax basis amounts greater than the financial reporting basis. It is not apparent that these unrecognized deferred tax assets will reverse in the foreseeable future. If any excess cash held by our foreign subsidiaries were needed to fund operations in the United States, we could presently repatriate available funds without a requirement to accrue or pay U.S. taxes. This is a result of significant deficits, as calculated for tax law purposes, in our foreign earnings and profits, which gives us flexibility to make future cash distributions as non-taxable returns of capital. We regularly review our tax liabilities on amounts that may be distributed in future periods and provide for foreign withholding and other current and deferred taxes on any such amounts. The determination of the amount of federal income taxes, if any, that might become due in the event that our foreign earnings are distributed is not practicable. The operations of the Company are included in a consolidated U.S. Federal income tax return filed by iHeartMedia. However, for financial reporting purposes, the Company’s provision for income taxes has been computed on the basis that the Company files separate consolidated U.S. federal income tax returns with its subsidiaries.</t>
  </si>
  <si>
    <t>Revenue Recognition</t>
  </si>
  <si>
    <t>Revenue Recognition The Company’s advertising contracts cover periods of a few weeks up to one year, and are generally billed monthly. Revenue for advertising space rental is recognized ratably over the term of the contract. Advertising revenue is reported net of agency commissions. Agency commissions are calculated based on a stated percentage applied to gross billing revenue for the Company’s operations. Payments received in advance of being earned are recorded as deferred income. Revenue arrangements typically contain multiple products and services and revenues are allocated based on the relative fair value of each delivered item and recognized in accordance with the applicable revenue recognition criteria for the specific unit of accounting.</t>
  </si>
  <si>
    <t>Advertising Expense</t>
  </si>
  <si>
    <t>Advertising Expense The Company records advertising expense as it is incurred.</t>
  </si>
  <si>
    <t>Share-Based Compensation</t>
  </si>
  <si>
    <t>Share-Based Compensation Under the fair value recognition provisions of ASC 718-10, share-based compensation cost is measured at the grant date based on the fair value of the award. For awards that vest based on service conditions, this cost is recognized as expense on a straight-line basis over the vesting period. For awards that will vest based on market or performance conditions, this cost will be recognized when it becomes probable that the performance conditions will be satisfied. Determining the fair value of share-based awards at the grant date requires assumptions and judgments about expected volatility and forfeiture rates, among other factors.</t>
  </si>
  <si>
    <t>Foreign Currency</t>
  </si>
  <si>
    <t>Foreign Currency Results of operations for foreign subsidiaries and foreign equity investees are translated into U.S. dollars using the average exchange rates during the year. The assets and liabilities of those subsidiaries and investees are translated into U.S. dollars using the exchange rates at the balance sheet date. The related translation adjustments are recorded in a separate component of stockholders’ equity (deficit), “Accumulated other comprehensive loss”. Foreign currency transaction gains and losses are included in operations.</t>
  </si>
  <si>
    <t>New Accounting Pronouncements</t>
  </si>
  <si>
    <t>New Accounting Pronouncements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expects to utilize the full retrospective method. The Company has substantially completed its evaluation of the potential changes from adopting the new standard on its future financial reporting and disclosures which included reviews of contractual terms for all of the Company’s significant revenue streams and the development of an implementation plan. The Company continues to execute on its implementation plan, including detailed policy drafting and training of segment personnel. Based on its evaluation, the Company does not expect material changes to its 2016 or 2017 consolidated revenues, operating income or balance sheets as a result of the implementation of this standard. During the second quarter of 2015, the FASB issued ASU No. 2015-03, Interest-Imputation of Interest (Subtopic 835-30): Simplifying the Presentation of Debt Issuance Costs . This update simplifies the presentation of debt issuance costs as a deduction from the carrying value of the outstanding debt balance rather than showing the debt issuance costs as an asset. The standard is effective for annual periods, and for interim periods within those annual periods, beginning after December 15, 2015. The retrospective adoption of this guidance resulted in the reclassification of debt issuance costs of $50.4 million as of December 31, 2015, which are now reflected as “Long-term debt fees” in Note 4. During the first quarter of 2016, the FASB issued ASU No. 2016-02, Leases (Topic 842).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second quarter of 2016, the FASB issued ASU No. 2016-09, Compensation - Stock Compensation (Topic 718). This update changes the accounting for certain aspects of share-based payments to employees. Income tax effects of share-based payment awards will be recognized in the income statement with the vesting or settlement of the awards and the record keeping for additional paid-in capital pools will no longer be necessary. Additionally, companies can make a policy election to either estimate forfeitures or recognize them as they occur. The standard is effective for annual periods, and for interim periods within those annual periods, beginning after December 15, 2016. The Company does not expect the provisions of this new standard to have a material impact on its consolidated financial statements. During the second quarter of 2016, the FASB issued ASU No. 2016-13, Financial Instruments - Credit Losses (Topic 326). The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For an SEC filer, the standard is effective for annual periods, and for interim periods within those annual periods, beginning after December 15, 2019. The Company is currently evaluating the impact of the provisions of this new standard on its consolidated financial statements. During the third quarter of 2016, the FASB issued ASU No. 2016-15, Statement of Cash Flows (Topic 230). The new standard addresses the classification of cash flows related to certain cash receipts and cash payments. Additionally, the standard clarifies how the predominance principle should be used when cash receipts and cash payments have aspects of more than one class of cash flows. First, an entity will apply the guidance in Topic 230 and other applicable topics. If there is no guidance for those cash receipts and cash payments, an entity will determine each separately identifiable source or use and classify the receipt or payment based on the nature of the cash flow. If a receipt or payment has aspects of more than one class of cash flows and cannot be separated, the classification will depend on the predominant source or use. The standard is effective for annual periods, and for interim periods within those annual periods, beginning after December 15, 2017. The Company is currently evaluating the impact of the provisions of this new standard on its consolidated financial statements.</t>
  </si>
  <si>
    <t>PROPERTY, PLANT AND EQUIPMENT, INTANGIBLE ASSETS AND GOODWILL (Tables)</t>
  </si>
  <si>
    <t>Schedule of Property, Plant and Equipment</t>
  </si>
  <si>
    <t>The Company’s property, plant and equipment consisted of the following classes of assets as of December 31, 2016 and 2015 , respectively. (In thousands) December 31, December 31, 2016 2015 Land, buildings and improvements $ 152,775 $ 167,739 Structures 2,684,673 2,824,794 Furniture and other equipment 148,516 156,046 Construction in progress 58,585 54,701 3,044,549 3,203,280 Less: accumulated depreciation 1,631,716 1,575,294 Property, plant and equipment, net $ 1,412,833 $ 1,627,986</t>
  </si>
  <si>
    <t>Schedule of Gross Carrying Amount and Accumulated Amortization of Other Intangible Assets</t>
  </si>
  <si>
    <t>The following table presents the gross carrying amount and accumulated amortization for each major class of other intangible assets as of December 31, 2016 and 2015 , respectively: (In thousands) December 31, 2016 December 31, 2015 Gross Carrying Amount Accumulated Amortization Gross Carrying Amount Accumulated Amortization Transit, street furniture and other outdoor contractual rights $ 563,863 $ (426,752 ) $ 635,772 $ (457,060 ) Permanent easements 159,782 — 156,349 — Other 4,536 (1,812 ) 9,687 (1,884 ) Total $ 728,181 $ (428,564 ) $ 801,808 $ (458,944 )</t>
  </si>
  <si>
    <t>Schedule of Estimated Amortization Expense</t>
  </si>
  <si>
    <t>The following table presents the Company’s estimate of amortization expense for each of the five succeeding fiscal years for definite-lived intangible assets: (In thousands) 2017 $ 26,934 2018 19,907 2019 15,468 2020 13,204 2021 13,721</t>
  </si>
  <si>
    <t>Schedule of Changes in Carrying Amount of Goodwill</t>
  </si>
  <si>
    <t>The following table presents the changes in the carrying amount of goodwill in each of the Company’s reportable segments: (In thousands) Americas International Consolidated Balance as of December 31, 2014 $ 584,574 $ 232,538 $ 817,112 Acquisitions — 10,998 10,998 Foreign currency (709 ) (19,644 ) (20,353 ) Assets held for sale (49,182 ) — (49,182 ) Balance as of December 31, 2015 $ 534,683 $ 223,892 $ 758,575 Impairment — (7,274 ) (7,274 ) Dispositions (6,934 ) (30,718 ) (37,652 ) Foreign currency (1,998 ) (5,051 ) (7,049 ) Assets held for sale (10,337 ) — (10,337 ) Balance as of December 31, 2016 $ 515,414 $ 180,849 $ 696,263</t>
  </si>
  <si>
    <t>ASSET RETIREMENT OBLIGATION (Tables)</t>
  </si>
  <si>
    <t>Schedule of Activity Related to Asset Retirement Obligation</t>
  </si>
  <si>
    <t>The following table presents the activity related to the Company’s asset retirement obligation: (In thousands) Years Ended December 31, 2016 2015 Beginning balance $ 45,125 $ 48,161 Adjustment due to changes in estimates (5,431 ) 2,024 Accretion of liability 4,863 546 Liabilities settled (4,104 ) (2,720 ) Foreign Currency (1,002 ) (2,886 ) Ending balance $ 39,451 $ 45,125</t>
  </si>
  <si>
    <t>LONG-TERM DEBT (Tables)</t>
  </si>
  <si>
    <t>Schedule of Long-Term Debt and Senior Notes</t>
  </si>
  <si>
    <t>As of December 31, 2016 and 2015 , the Company had Senior Notes consisting of: (In thousands) Maturity Date Interest Rate Interest Payment Terms 12/31/2016 12/31/2015 CCWH Senior Notes: 6.5% Series A Senior Notes Due 2022 11/15/2022 6.5% Payable to the trustee weekly in arrears and to noteholders on May 15 and November 15 of each year $ 735,750 $ 735,750 6.5% Series B Senior Notes Due 2022 11/15/2022 6.5% Payable to the trustee weekly in arrears and to noteholders on May 15 and November 15 of each year 1,989,250 1,989,250 CCWH Senior Subordinated Notes: 7.625% Series A Senior Notes Due 2020 3/15/2020 7.625% Payable to the trustee weekly in arrears and to noteholders on March 15 and September 15 of each year 275,000 275,000 7.625% Series B Senior Notes Due 2020 3/15/2020 7.625% Payable to the trustee weekly in arrears and to noteholders on March 15 and September 15 of each year 1,925,000 1,925,000 Total CCWH Notes $ 4,925,000 $ 4,925,000 Clear Channel International B.V. Senior Notes: 8.75% Senior Notes Due 2020 12/15/2020 8.750% Payable semi-annually in arrears on June 15 and December 15 of each year 225,000 225,000 Total Senior Notes $ 5,150,000 $ 5,150,000 Long-term debt at December 31, 2016 and 2015 consisted of the following: (In thousands) December 31, December 31, 2016 2015 Clear Channel Worldwide Holdings Notes $ 4,925,000 $ 4,925,000 Clear Channel International B.V. Senior Notes 225,000 225,000 Senior revolving credit facility due 2018 — — Other debt 14,798 19,003 Original issue discount (6,738 ) (7,769 ) Long-term debt fees (41,069 ) (50,411 ) Total debt $ 5,116,991 $ 5,110,823 Less: current portion 6,971 4,310 Total long-term debt $ 5,110,020 $ 5,106,513</t>
  </si>
  <si>
    <t>Schedule of Future Maturities of Long-Term Debt</t>
  </si>
  <si>
    <t>Future maturities of long-term debt as of December 31, 2016 are as follows: (in thousands) 2017 $ 6,972 2018 618 2019 310 2020 2,425,303 2021 341 Thereafter 2,731,254 Total (1) $ 5,164,798 (1) Excludes original issue discount and long-term debt fees of $6.7 million and $41.1 million , respectively, which are amortized through interest expense over the life of the underlying debt obligations.</t>
  </si>
  <si>
    <t>COMMITMENTS AND CONTINGENCIES (Tables)</t>
  </si>
  <si>
    <t>Schedule of Future Minimum Rental Commitments</t>
  </si>
  <si>
    <t>As of December 31, 2016 , the Company’s future minimum rental commitments under non-cancelable operating lease agreements with terms in excess of one year, minimum payments under non-cancelable contracts in excess of one year, capital expenditure commitments and employment contracts consist of the following: (In thousands) Capital Non-Cancelable Non-Cancelable Expenditure Operating Lease Contracts Commitments 2017 $ 335,574 $ 363,137 $ 49,618 2018 289,525 293,279 7,348 2019 265,232 262,413 4,449 2020 239,517 224,343 1,962 2021 215,419 191,100 2,097 Thereafter 1,211,040 411,234 12,242 Total $ 2,556,307 $ 1,745,506 $ 77,716</t>
  </si>
  <si>
    <t>INCOME TAXES (Tables)</t>
  </si>
  <si>
    <t>Significant Components of the Provision for Income Tax Benefit (Expense)</t>
  </si>
  <si>
    <t>Significant components of the provision for income tax benefit (expense) are as follows: (In thousands) Years Ended December 31, 2016 2015 2014 Current - federal $ — $ (270 ) $ 2,001 Current - foreign (43,611 ) (45,322 ) (26,281 ) Current - state (1,731 ) (1,046 ) (502 ) Total current expense (45,342 ) (46,638 ) (24,782 ) Deferred - federal (89,068 ) (8,259 ) 26,744 Deferred - foreign 56,759 5,282 4,307 Deferred - state 976 (562 ) 2,518 Total deferred benefit (expense) (31,333 ) (3,539 ) 33,569 Income tax benefit (expense) $ (76,675 ) $ (50,177 ) $ 8,787</t>
  </si>
  <si>
    <t>Significant Components of Deferred Tax Liabilities and Assets</t>
  </si>
  <si>
    <t>Significant components of the Company’s deferred tax liabilities and assets as of December 31, 2016 and 2015 are as follows: (In thousands) December 31, December 31, 2016 2015 Deferred tax liabilities: Intangibles and fixed assets $ 800,144 $ 927,779 Equity in earnings 2,816 2,374 Other 16,971 16,036 Total deferred tax liabilities 819,931 946,189 Deferred tax assets: Accrued expenses 19,458 17,121 Net operating loss carryforwards 257,613 472,975 Bad debt reserves 3,364 3,256 Other 36,266 29,006 Total deferred tax assets 316,701 522,358 Less: Valuation allowance 137,337 185,079 Net deferred tax assets 179,364 337,279 Net deferred tax liabilities $ 640,567 $ 608,910</t>
  </si>
  <si>
    <t>Schedule of Income (Loss) Before Income Taxes</t>
  </si>
  <si>
    <t>Income (loss) before income taxes: (In thousands) Years Ended December 31, 2016 2015 2014 US $ 182,311 $ (69,676 ) $ (87,120 ) Foreign 58,797 48,545 95,452 Total income (loss) before income taxes $ 241,108 $ (21,131 ) $ 8,332</t>
  </si>
  <si>
    <t>Reconciliation of Income Tax Computed at the U.S. Federal Statutory Rates to Income Tax Benefit</t>
  </si>
  <si>
    <t>The reconciliation of income tax computed at the U.S. federal statutory rates to income tax benefit is: (In thousands) Years Ended December 31, 2016 2015 2014 Amount Percent Amount Percent Amount Percent Income tax benefit (expense) at statutory rates $ (84,388 ) 35.0% $ 7,396 35.0% $ (2,916 ) 35.0% State income taxes, net of federal tax effect (4,602 ) 1.9% 2,238 10.6% 2,016 (24.2)% Foreign income taxes (20,725 ) 8.6% (23,062 ) (109.1)% 11,434 (137.3)% Nondeductible items (687 ) 0.3% (754 ) (3.6)% (722 ) 8.7% Changes in valuation allowance and other estimates 34,597 (14.4)% (33,684 ) (159.4)% 2,941 (35.3)% Other, net (870 ) 0.4% (2,311 ) (11.0)% (3,966 ) 47.6% Income tax benefit (expense) $ (76,675 ) 31.8% $ (50,177 ) (237.5)% $ 8,787 (105.5)%</t>
  </si>
  <si>
    <t>Reconciliation of Beginning and Ending Amount of Unrecognized Tax Benefits</t>
  </si>
  <si>
    <t>A reconciliation of the beginning and ending amount of unrecognized tax benefits is as follows: (In thousands) Years Ended December 31, Unrecognized Tax Benefits 2016 2015 Balance at beginning of period $ 39,908 $ 39,143 Increases for tax position taken in the current year 6,996 6,311 Increases for tax positions taken in previous years 2,199 1,025 Decreases for tax position taken in previous years (6,148 ) (2,009 ) Decreases due to settlements with tax authorities (717 ) (689 ) Decreases due to lapse of statute of limitations (5,906 ) (3,873 ) Balance at end of period $ 36,332 $ 39,908</t>
  </si>
  <si>
    <t>STOCKHOLDERS' EQUITY (DEFICIT) (Tables)</t>
  </si>
  <si>
    <t>Schedule of Changes in Stockholders' Equity</t>
  </si>
  <si>
    <t>The following table shows the changes in stockholders’ equity attributable to the Company and the noncontrolling interests of subsidiaries in which the Company has a majority, but not total, ownership interest: (In thousands) The Company Noncontrolling Interests Consolidated Balances as of January 1, 2016 $ (757,442 ) $ 187,775 $ (569,667 ) Net income 141,431 23,002 164,433 Dividends declared (540,034 ) — (540,034 ) Dividends and other payments to noncontrolling interests — (16,917 ) (16,917 ) Disposal of noncontrolling interests — (36,846 ) (36,846 ) Share-based compensation 10,238 — 10,238 Foreign currency translation adjustments 30,835 (8,427 ) 22,408 Unrealized holding loss on marketable securities (576 ) — (576 ) Other adjustments to comprehensive loss (11,814 ) — (11,814 ) Reclassifications 46,730 — 46,730 Other, net (2,042 ) 1,299 (743 ) Balances as of December 31, 2016 $ (1,082,674 ) $ 149,886 $ (932,788 ) Balance as of January 1, 2015 $ (344,275 ) $ 203,334 $ (140,941 ) Net income (loss) (96,072 ) 24,764 (71,308 ) Dividends declared (217,796 ) — (217,796 ) Dividends and other payments to noncontrolling interests — (30,870 ) (30,870 ) Share-based compensation 8,359 — 8,359 Foreign currency translation adjustments (101,575 ) (11,154 ) (112,729 ) Unrealized holding gain on marketable securities 553 — 553 Other adjustments to comprehensive loss (10,266 ) — (10,266 ) Reclassifications 808 — 808 Other, net 2,822 1,701 4,523 Balances as of December 31, 2015 $ (757,442 ) $ 187,775 $ (569,667 )</t>
  </si>
  <si>
    <t>Schedule Assumptions Used to Calculate Fair Value of Options</t>
  </si>
  <si>
    <t>The following assumptions were used to calculate the fair value of the Company’s options on the date of grant: Years Ended December 31, 2016 2015 2014 Expected volatility 42% - 44% 37% – 56% 54% – 56% Expected life in years 6.3 6.3 6.3 Risk-free interest rate 1.12% - 1.41% 1.70% – 2.07% 1.73% – 2.08% Dividend yield —% —% —%</t>
  </si>
  <si>
    <t>Summary of Stock Options Outstanding and Stock Option Activity</t>
  </si>
  <si>
    <t>The following table presents a summary of the Company's stock options outstanding at and stock option activity during the year ended December 31, 2016 : (In thousands, except per share data) Options Price (3) Weighted Average Remaining Contractual Term Aggregate Intrinsic Value Outstanding, January 1, 2016 5,348 $ 7.86 Granted (1) 290 6.43 Exercised (2) (173 ) 3.66 Forfeited (159 ) 7.25 Expired (273 ) 12.15 Outstanding, December 31, 2016 5,033 7.71 4.9 years $ 2,539 Exercisable 3,868 7.86 3.8 years $ 2,526 Expected to vest 1,042 7.18 8.4 years $ 12 (1) The weighted average grant date fair value of the Company’s options granted during the years ended December 31, 2016 , 2015 and 2014 was $2.82 , $4.25 and $4.69 per share, respectively. (2) Cash received from option exercises during the years ended December 31, 2016 , 2015 and 2014 was $0.6 million , $3.8 million and $2.4 million , respectively. The total intrinsic value of the options exercised during the years ended December 31, 2016 , 2015 and 2014 was $0.4 million , $2.8 million and $1.5 million , respectively. (3) Reflects the weighted average exercise price per share.</t>
  </si>
  <si>
    <t>Summary of Unvested Options and Changes</t>
  </si>
  <si>
    <t>A summary of the Company’s unvested options at and changes during the year ended December 31, 2016 is presented below: (In thousands, except per share data) Options Weighted Average Grant Date Fair Value Unvested, January 1, 2016 1,690 $ 4.27 Granted 290 2.82 Vested (1) (657 ) 4.18 Forfeited (159 ) 4.22 Unvested, December 31, 2016 1,164 $ 3.97 (1) The total fair value of the Company’s options vested during the years ended December 31, 2016 , 2015 and 2014 was $2.7 million , $4.2 million and $6.1 million , respectively.</t>
  </si>
  <si>
    <t>Summary of Restricted Stock and Restricted Stock Units Outstanding and Activity</t>
  </si>
  <si>
    <t>The following table presents a summary of the Company's restricted stock and restricted stock units outstanding at and activity during the year ended December 31, 2016 (“Price” reflects the weighted average share price at the date of grant): (In thousands, except per share data) Awards Price Outstanding, January 1, 2016 2,762 $ 8.43 Granted 1,510 5.67 Vested (restriction lapsed) (1,198 ) 6.85 Forfeited (331 ) 8.19 Outstanding, December 31, 2016 2,743 7.63</t>
  </si>
  <si>
    <t>Computation of Earnings (Loss) Per Share</t>
  </si>
  <si>
    <t>The following table presents the computation of earnings (loss) per share for the years ended December 31, 2016 , 2015 and 2014 : (In thousands, except per share data) Years Ended December 31, 2016 2015 2014 NUMERATOR: Net income (loss) attributable to the Company – common shares $ 141,431 $ (96,072 ) $ (9,590 ) DENOMINATOR: Weighted average common shares outstanding – basic 360,294 359,508 358,565 Stock options and restricted stock (1) : 1,318 Weighted average common shares outstanding – diluted 361,612 359,508 358,565 Net income (loss) attributable to the Company per common share: Basic $ 0.39 $ (0.27 ) $ (0.03 ) Diluted $ 0.39 $ (0.27 ) $ (0.03 ) (1) 5.6 million , 8.1 million and 8.5 million stock options and restricted shares were outstanding at December 31, 2016 , 2015 and 2014 , respectively, that were not included in the computation of diluted earnings per share because to do so would have been anti-dilutive.</t>
  </si>
  <si>
    <t>OTHER INFORMATION (Tables)</t>
  </si>
  <si>
    <t>Components of Other Income (Expense)</t>
  </si>
  <si>
    <t>The following table discloses the components of “Other income (expense)” for the years ended December 31, 2016 , 2015 and 2014 , respectively: (In thousands) Years Ended December 31, 2016 2015 2014 Foreign exchange loss $ (69,599 ) $ 14,790 $ 15,460 Other (552 ) (2,403 ) (275 ) Total other income (expense) — net $ (70,151 ) $ 12,387 $ 15,185</t>
  </si>
  <si>
    <t>Components of Other Current Assets</t>
  </si>
  <si>
    <t>The following table discloses the components of “Other current assets” as of December 31, 2016 and 2015 , respectively: (In thousands) As of December 31, 2016 2015 Inventory $ 21,190 $ 23,514 Deposits 1,445 1,954 Other receivables 9,302 2,278 Other 7,262 6,820 Total other current assets $ 39,199 $ 34,566</t>
  </si>
  <si>
    <t>Components of Other Assets</t>
  </si>
  <si>
    <t>The following table discloses the components of “Other assets” as of December 31, 2016 and 2015 , respectively: (In thousands) As of December 31, 2016 2015 Investments $ 10,183 $ 8,432 Deposits 19,318 24,672 Prepaid expenses 61,814 69,807 Other 30,698 4,629 Total other assets $ 122,013 $ 107,540</t>
  </si>
  <si>
    <t>Components of Other Long-Term Liabilities</t>
  </si>
  <si>
    <t>The following table discloses the components of “Other long-term liabilities” as of December 31, 2016 and 2015 , respectively: (In thousands) As of December 31, 2016 2015 Unrecognized tax benefits $ 23,772 $ 23,802 Asset retirement obligation 39,451 45,125 Deferred rent 101,673 98,282 Employee related liabilities 55,460 47,491 Other 38,955 25,719 Total other long-term liabilities $ 259,311 $ 240,419</t>
  </si>
  <si>
    <t>Components of Accumulated Other Comprehensive Loss, Net of Tax</t>
  </si>
  <si>
    <t>The following table discloses the components of “Accumulated other comprehensive loss,” net of tax, as of December 31, 2016 and 2015 , respectively: (In thousands) As of December 31, 2016 2015 Cumulative currency translation adjustments and other $ (388,246 ) $ (453,995 ) Cumulative unrealized gain on securities 1,588 2,162 Total accumulated other comprehensive loss $ (386,658 ) $ (451,833 )</t>
  </si>
  <si>
    <t>SEGMENT DATA (Tables)</t>
  </si>
  <si>
    <t>Schedule of Reportable Segment Results</t>
  </si>
  <si>
    <t>The following table presents the Company’s reportable segment results for the years ended December 31, 2016 , 2015 and 2014 : (In thousands) Americas Outdoor Advertising International Outdoor Advertising Corporate and other reconciling items Consolidated Year Ended December 31, 2016 Revenue $ 1,278,413 $ 1,423,982 $ — $ 2,702,395 Direct operating expenses 570,310 865,259 — 1,435,569 Selling, general and administrative expenses 225,415 289,787 — 515,202 Corporate expenses — — 117,383 117,383 Depreciation and amortization 185,654 152,758 5,712 344,124 Impairment charges — — 7,274 7,274 Other operating income, net — — 354,688 354,688 Operating income $ 297,034 $ 116,178 $ 224,319 $ 637,531 Segment assets $ 3,175,355 $ 1,342,356 $ 1,201,117 $ 5,718,828 Capital expenditures $ 81,401 $ 143,788 $ 4,583 $ 229,772 Share-based compensation expense $ — $ — $ 10,238 $ 10,238 Year Ended December 31, 2015 Revenue $ 1,349,021 $ 1,457,183 $ — $ 2,806,204 Direct operating expenses 597,382 897,520 — 1,494,902 Selling, general and administrative expenses 233,254 298,250 — 531,504 Corporate expenses — — 116,380 116,380 Depreciation and amortization 204,514 166,060 5,388 375,962 Impairment charges — — 21,631 21,631 Other operating expense, net — — (4,824 ) (4,824 ) Operating income (loss) $ 313,871 $ 95,353 $ (148,223 ) $ 261,001 Segment assets $ 3,567,764 $ 1,573,161 $ 1,165,863 $ 6,306,788 Capital expenditures $ 82,165 $ 132,554 $ 3,613 $ 218,332 Share-based compensation expense $ — $ — $ 8,359 $ 8,359 Year Ended December 31, 2014 Revenue $ 1,350,623 $ 1,610,636 $ — $ 2,961,259 Direct operating expenses 605,771 991,117 — 1,596,888 Selling, general and administrative expenses 233,641 314,878 — 548,519 Corporate expenses — — 130,894 130,894 Depreciation and amortization 203,928 198,143 4,172 406,243 Impairment charges — — 3,530 3,530 Other operating income, net — — 7,259 7,259 Operating income (loss) $ 307,283 $ 106,498 $ (131,337 ) $ 282,444 Segment assets $ 3,648,735 $ 1,680,598 $ 967,296 $ 6,296,629 Capital expenditures $ 109,727 $ 117,480 $ 3,962 $ 231,169 Share-based compensation expense — — $ 7,743 $ 7,743</t>
  </si>
  <si>
    <t>QUARTERLY RESULTS OF OPERATIONS (Unaudited) (Tables)</t>
  </si>
  <si>
    <t>Schedule of Quarterly Results of Operations</t>
  </si>
  <si>
    <t xml:space="preserve"> Three Months Ended March 31, Three Months Ended June 30, Three Months Ended September 30, Three Months Ended December 31, 2016 2015 2016 2015 2016 2015 2016 2015 Revenue $ 590,721 $ 615,043 $ 712,146 $ 722,819 $ 673,057 $ 696,277 $ 726,471 $ 772,065 Operating expenses: Direct operating expenses 343,694 362,971 366,061 372,342 366,086 372,716 359,728 386,873 Selling, general and administrative expenses 126,801 127,130 135,567 132,522 126,164 132,559 126,670 139,293 Corporate expenses 28,239 28,753 29,652 30,154 28,058 28,347 31,434 29,126 Depreciation and amortization 85,395 94,094 86,974 93,405 85,780 93,040 85,975 95,423 Impairment charges — — — — 7,274 21,631 — — Other operating income (expense), net 284,774 (5,444 ) (59,384 ) 659 1,095 5,029 128,203 (5,068 ) Operating income (loss) 291,366 (3,349 ) 34,508 95,055 60,790 53,013 250,867 116,282 Interest expense 93,873 89,416 94,650 88,556 93,313 88,088 93,056 89,609 Interest income on Due from iHeartCommunications 12,713 15,253 11,291 15,049 12,429 15,630 13,876 15,507 Equity in earnings (loss) of nonconsolidated affiliates (415 ) 522 (232 ) (351 ) (727 ) (812 ) (315 ) 352 Other income (expense), net (5,803 ) 19,938 (33,871 ) 15,276 (6,524 ) (17,742 ) (23,953 ) (5,085 ) Income (loss) before income taxes 203,988 (57,052 ) (82,954 ) 36,473 (27,345 ) (37,999 ) 147,419 37,447 Income tax benefit (expense) (62,912 ) 24,099 21,712 (27,187 ) 3,603 22,797 (39,078 ) (69,886 ) Consolidated net income (loss) 141,076 (32,953 ) (61,242 ) 9,286 (23,742 ) (15,202 ) 108,341 (32,439 ) Less amount attributable to noncontrolling interest 976 565 7,857 7,876 7,329 7,379 6,840 8,944 Net income (loss) attributable to the Company $ 140,100 $ (33,518 ) $ (69,099 ) $ 1,410 $ (31,071 ) $ (22,581 ) $ 101,501 $ (41,383 ) Net income (loss) per common share: Basic $ 0.39 $ (0.09 ) $ (0.19 ) $ — $ (0.09 ) $ (0.06 ) $ 0.28 $ (0.12 ) Diluted $ 0.39 $ (0.09 ) $ (0.19 ) $ — $ (0.09 ) $ (0.06 ) $ 0.28 $ (0.12 )</t>
  </si>
  <si>
    <t>GUARANTOR SUBSIDIARIES (Tables)</t>
  </si>
  <si>
    <t>Schedule Of Guarantor Obligations, Balance Sheet</t>
  </si>
  <si>
    <t>(In thousands) December 31, 2016 Parent Subsidiary Guarantor Non-Guarantor Company Issuer Subsidiaries Subsidiaries Eliminations Consolidated Cash and cash equivalents 300,285 — 61,542 180,168 — $ 541,995 Accounts receivable, net of allowance — — 193,474 399,596 — 593,070 Intercompany receivables — 687,043 2,694,094 99,431 (3,480,568 ) — Prepaid expenses 1,363 3,433 51,751 55,022 — 111,569 Assets held for sale — — 55,602 — — 55,602 Other current assets — — 6,873 32,326 — 39,199 Total Current Assets 301,648 690,476 3,063,336 766,543 (3,480,568 ) 1,341,435 Structures, net — — 746,877 449,799 — 1,196,676 Other property, plant and equipment, net — — 124,138 92,019 — 216,157 Indefinite-lived intangibles — — 951,439 9,527 — 960,966 Other intangibles, net — — 259,915 39,702 — 299,617 Goodwill — — 505,478 190,785 — 696,263 Due from iHeartCommunications 885,701 — — — — 885,701 Intercompany notes receivable 182,026 4,887,354 — — (5,069,380 ) — Other assets 280,435 418,658 1,320,838 65,589 (1,963,507 ) 122,013 Total Assets $ 1,649,810 $ 5,996,488 $ 6,972,021 $ 1,613,964 $ (10,513,455 ) $ 5,718,828 Accounts payable $ — $ — $ 14,897 $ 71,973 $ — $ 86,870 Intercompany payable 2,694,094 — 786,474 — (3,480,568 ) — Accrued expenses 2,223 58,652 35,509 384,488 — 480,872 Dividends payable — — — — — — Deferred income — — 33,471 33,534 — 67,005 Current portion of long-term debt — — 89 6,882 — 6,971 Total Current Liabilities 2,696,317 58,652 870,440 496,877 (3,480,568 ) 641,718 Long-term debt — 4,886,318 1,711 221,991 — 5,110,020 Intercompany notes payable — 5,000 5,027,681 36,699 (5,069,380 ) — Deferred tax liability 772 1,367 687,642 (49,214 ) — 640,567 Other long-term liabilities 1,055 — 135,094 123,162 — 259,311 Total stockholders' equity (deficit) (1,048,334 ) 1,045,151 249,453 784,449 (1,963,507 ) (932,788 ) Total Liabilities and Stockholders' Equity $ 1,649,810 $ 5,996,488 $ 6,972,021 $ 1,613,964 $ (10,513,455 ) $ 5,718,828 (In thousands) December 31, 2015 Parent Subsidiary Guarantor Non-Guarantor Company Issuer Subsidiaries Subsidiaries Eliminations Consolidated Cash and cash equivalents $ 218,701 $ — $ 18,455 $ 175,587 $ — $ 412,743 Accounts receivable, net of allowance — — 210,252 487,331 — 697,583 Intercompany receivables — 461,549 1,921,025 8,003 (2,390,577 ) — Prepaid expenses 1,423 3,433 62,039 60,835 — 127,730 Assets held for sale — — 295,075 — — 295,075 Other current assets — — 1,823 32,743 — 34,566 Total Current Assets 220,124 464,982 2,508,669 764,499 (2,390,577 ) 1,567,697 Structures, net — — 868,586 523,294 — 1,391,880 Other property, plant and equipment, net — — 129,339 106,767 — 236,106 Indefinite-lived intangibles — — 962,074 9,253 — 971,327 Other intangibles, net — — 272,307 70,557 — 342,864 Goodwill — — 522,750 235,825 — 758,575 Due from iHeartCommunications 930,799 — — — — 930,799 Intercompany notes receivable 182,026 5,107,392 — — (5,289,418 ) — Other assets 78,341 307,054 1,214,311 45,393 (1,537,559 ) 107,540 Total Assets $ 1,411,290 $ 5,879,428 $ 6,478,036 $ 1,755,588 $ (9,217,554 ) $ 6,306,788 Accounts payable $ — $ — $ 12,124 $ 88,086 $ — $ 100,210 Intercompany payable 1,915,287 — 475,290 — (2,390,577 ) — Accrued expenses 953 (707 ) 108,480 398,939 — 507,665 Dividends payable 217,017 — — — — 217,017 Deferred income — — 37,471 53,940 — 91,411 Current portion of long-term debt — — 65 4,245 — 4,310 Total Current Liabilities 2,133,257 (707 ) 633,430 545,210 (2,390,577 ) 920,613 Long-term debt — 4,877,578 1,014 227,921 — 5,106,513 Intercompany notes payable — — 5,032,499 256,919 (5,289,418 ) — Deferred tax liability 772 1,367 599,541 7,230 — 608,910 Other long-term liabilities 1,587 — 133,227 105,605 — 240,419 Total stockholders' equity (deficit) (724,326 ) 1,001,190 78,325 612,703 (1,537,559 ) (569,667 ) Total Liabilities and Stockholders' Equity $ 1,411,290 $ 5,879,428 $ 6,478,036 $ 1,755,588 $ (9,217,554 ) $ 6,306,788</t>
  </si>
  <si>
    <t>Schedule Of Guarantor Obligations, Income Statement</t>
  </si>
  <si>
    <t>(In thousands) Year Ended December 31, 2016 Parent Subsidiary Guarantor Non-Guarantor Company Issuer Subsidiaries Subsidiaries Eliminations Consolidated Revenue $ — $ — $ 1,144,445 $ 1,557,950 $ — $ 2,702,395 Operating expenses: Direct operating expenses — — 497,634 937,935 — 1,435,569 Selling, general and administrative expenses — — 196,006 319,196 — 515,202 Corporate expenses 13,157 — 61,873 42,353 — 117,383 Depreciation and amortization — — 177,918 166,206 — 344,124 Impairment charges — — — 7,274 — 7,274 Other operating income (expense), net (427 ) — 291,717 63,398 — 354,688 Operating income (loss) (13,584 ) — 502,731 148,384 — 637,531 Interest expense (1,195 ) 353,447 721 21,919 — 374,892 Interest income on Due from iHeartCommunications 50,309 — — — — 50,309 Intercompany interest income 16,142 341,472 52,103 — (409,717 ) — Intercompany interest expense 50,309 15 357,614 1,779 (409,717 ) — Gain on investments, net — — — — — — Equity in loss of nonconsolidated affiliates 136,919 44,767 (19,575 ) (2,837 ) (160,963 ) (1,689 ) Gain on extinguishment of debt — — — — — — Other income (expense), net 3,429 — (6,626 ) (66,954 ) — (70,151 ) Loss before income taxes 144,101 32,777 170,298 54,895 (160,963 ) 241,108 Income tax benefit (expense) (2,670 ) (55,574 ) (33,379 ) 14,948 — (76,675 ) Consolidated net loss 141,431 (22,797 ) 136,919 69,843 (160,963 ) 164,433 Less amount attributable to noncontrolling interest — — — 23,002 — 23,002 Net loss attributable to the Company $ 141,431 $ (22,797 ) $ 136,919 $ 46,841 $ (160,963 ) $ 141,431 Other comprehensive (loss), net of tax: Foreign currency translation adjustments — — (8,000 ) 30,408 — 22,408 Unrealized holding loss on marketable securities — — — (576 ) — (576 ) Other adjustments to comprehensive loss — — — (11,814 ) — (11,814 ) Reclassification adjustments — — — 46,730 — 46,730 Equity in subsidiary comprehensive loss 65,175 66,758 73,175 — (205,108 ) — Comprehensive loss 206,606 43,961 202,094 111,589 (366,071 ) 198,179 Less amount attributable to noncontrolling interest — — — (8,427 ) — (8,427 ) Comprehensive loss attributable to the Company $ 206,606 $ 43,961 $ 202,094 $ 120,016 $ (366,071 ) $ 206,606 (In thousands) Year Ended December 31, 2015 Parent Subsidiary Guarantor Non-Guarantor Company Issuer Subsidiaries Subsidiaries Eliminations Consolidated Revenue $ — $ — $ 1,193,320 $ 1,612,884 $ — $ 2,806,204 Operating expenses: Direct operating expenses — — 507,729 987,173 — 1,494,902 Selling, general and administrative expenses — — 199,769 331,735 — 531,504 Corporate expenses 13,049 — 58,576 44,755 — 116,380 Depreciation and amortization — — 194,891 181,071 — 375,962 Impairment charges — — 21,631 — — 21,631 Other operating income (expense), net (458 ) — (7,732 ) 3,366 — (4,824 ) Operating income (loss) (13,507 ) — 202,992 71,516 — 261,001 Interest (income) expense, net 2 352,329 1,630 1,708 — 355,669 Interest income on Due from iHeartCommunications 61,439 — — — — 61,439 Intercompany interest income 16,068 340,457 62,002 — (418,527 ) — Intercompany interest expense 61,439 — 356,525 563 (418,527 ) — Gain on investments, net — — — — — — Equity in earnings (loss) of nonconsolidated affiliates (76,018 ) 10,383 5,609 (1,935 ) 61,672 (289 ) Gain on extinguishment of debt — — — — — — Other income, net 2,915 3,440 20,318 10,289 (24,575 ) 12,387 Income (loss) before income taxes (70,544 ) 1,951 (67,234 ) 77,599 37,097 (21,131 ) Income tax expense (953 ) (575 ) (8,784 ) (39,865 ) — (50,177 ) Consolidated net income (loss) (71,497 ) 1,376 (76,018 ) 37,734 37,097 (71,308 ) Less amount attributable to noncontrolling interest — — — 24,764 — 24,764 Net income (loss) attributable to the Company $ (71,497 ) $ 1,376 $ (76,018 ) $ 12,970 $ 37,097 $ (96,072 ) Other comprehensive loss, net of tax: Foreign currency translation adjustments — (3,440 ) (16,605 ) (92,684 ) — (112,729 ) Unrealized holding gain on marketable securities 0 0 0 553 0 553 Other adjustments to comprehensive loss — — — (10,266 ) — (10,266 ) Reclassification adjustments — — — 808 — 808 Equity in subsidiary comprehensive loss (110,480 ) (61,867 ) (93,875 ) — 266,222 — Comprehensive loss (181,977 ) (63,931 ) (186,498 ) (88,619 ) 303,319 (217,706 ) Less amount attributable to noncontrolling interest — — — (11,154 ) — (11,154 ) Comprehensive loss attributable to the Company $ (181,977 ) $ (63,931 ) $ (186,498 ) $ (77,465 ) $ 303,319 $ (206,552 ) (In thousands) Year Ended December 31, 2014 Parent Subsidiary Guarantor Non-Guarantor Company Issuer Subsidiaries Subsidiaries Eliminations Consolidated Revenue $ — $ — $ 1,162,842 $ 1,798,417 $ — $ 2,961,259 Operating expenses: Direct operating expenses — — 495,651 1,101,237 — 1,596,888 Selling, general and administrative expenses — — 196,653 351,866 — 548,519 Corporate expenses 12,274 — 67,989 50,631 — 130,894 Depreciation and amortization — — 194,396 211,847 — 406,243 Impairment charges — — 3,530 — — 3,530 Other operating income (expense), net (541 ) — 3,235 4,565 — 7,259 Operating income (loss) (12,815 ) — 207,858 87,401 — 282,444 Interest (income) expense, net (6 ) 352,280 1,555 (564 ) — 353,265 Interest income on Due from iHeartCommunications 60,179 — — — — 60,179 Intercompany interest income 15,624 340,824 61,073 — (417,521 ) — Intercompany interest expense 60,179 — 356,448 894 (417,521 ) — Gain on investments, net 0 0 0 0 — Equity in earnings (loss) of nonconsolidated affiliates (15,463 ) 46,938 42,382 2,038 (72,106 ) 3,789 Gain on extinguishment of debt — — — — — — Other income (expense), net 4,122 — (2,691 ) 13,754 — 15,185 Income (loss) before income taxes (8,526 ) 35,482 (49,381 ) 102,863 (72,106 ) 8,332 Income tax benefit (expense) (1,064 ) (276 ) 33,918 (23,791 ) — 8,787 Consolidated net income (loss) (9,590 ) 35,206 (15,463 ) 79,072 (72,106 ) 17,119 Less amount attributable to noncontrolling interest 26,709 26,709 Net income (loss) attributable to the Company $ (9,590 ) $ 35,206 $ (15,463 ) $ 52,363 $ (72,106 ) $ (9,590 ) Other comprehensive loss, net of tax: Foreign currency translation adjustments — 21 (8,471 ) (114,654 ) — (123,104 ) Unrealized holding gain on marketable securities — — — 327 — 327 Other adjustments to comprehensive loss — — (11,438 ) — (11,438 ) Reclassification adjustments — — — 8 — 8 Equity in subsidiary comprehensive loss (127,781 ) (117,825 ) (119,310 ) — 364,916 — Comprehensive loss (137,371 ) (82,598 ) (143,244 ) (73,394 ) 292,810 (143,797 ) Less amount attributable to noncontrolling interest (6,426 ) (6,426 ) Comprehensive loss attributable to the Company $ (137,371 ) $ (82,598 ) $ (143,244 ) $ (66,968 ) $ 292,810 $ (137,371 )</t>
  </si>
  <si>
    <t>Schedule Of Guarantor Obligations, Cash Flow</t>
  </si>
  <si>
    <t>(In thousands) Year Ended December 31, 2016 Parent Subsidiary Guarantor Non-Guarantor Company Issuer Subsidiaries Subsidiaries Eliminations Consolidated Cash flows from operating activities: Consolidated net income (loss) $ 141,431 $ (22,797 ) $ 136,919 $ 69,843 $ (160,963 ) $ 164,433 Reconciling items: Impairment charges — — — 7,274 — 7,274 Depreciation and amortization — — 177,918 166,206 — 344,124 Deferred taxes — — 88,102 (56,769 ) — 31,333 Provision for doubtful accounts — — 5,565 5,094 — 10,659 Amortization of deferred financing charges and note discounts, net — 8,741 — 1,831 — 10,572 Share-based compensation — — 5,605 4,633 — 10,238 Gain on disposal of operating assets, net — — (293,802 ) (69,683 ) — (363,485 ) Equity in (earnings) loss of nonconsolidated affiliates (136,919 ) (44,767 ) 19,575 2,837 160,963 1,689 Other reconciling items, net — — 24,380 44,553 — 68,933 Changes in operating assets and liabilities, net of effects of acquisitions and dispositions: Decrease in accounts receivable — — 13,660 16,648 — 30,308 (Increase) decrease in prepaids and other current assets 60 — 5,662 (21,300 ) — (15,578 ) Increase (decrease) in accrued expenses (228 ) 59,359 (70,833 ) 37,220 — 25,518 Increase (decrease) in accounts payable — — 2,764 (6,561 ) — (3,797 ) Increase (decrease) in accrued interest — — (571 ) 765 — 194 Decrease in deferred income — — (5,265 ) (12,854 ) — (18,119 ) Changes in other operating assets and liabilities — — 9,846 (3,849 ) — 5,997 Net cash provided by operating activities $ 4,344 $ 536 $ 119,525 $ 185,888 $ — $ 310,293 Cash flows from investing activities: Purchases of property, plant and equipment — — (77,034 ) (152,738 ) — (229,772 ) Proceeds from disposal of assets — — 358,906 449,288 — 808,194 Purchases of other operating assets — — (1,689 ) (555 ) — (2,244 ) Proceeds from sale of investment securities — — — 781 — 781 Decrease in intercompany notes receivable, net — 220,038 — — (220,038 ) — Dividends from subsidiaries — — 235,467 — (235,467 ) — Change in other, net — (79 ) — (25,460 ) 79 (25,460 ) Net cash provided by (used for) investing activities $ — $ 219,959 $ 515,650 $ 271,316 $ (455,426 ) $ 551,499 Cash flows from financing activities: Payments on credit facilities — — — (2,100 ) — (2,100 ) Proceeds from long-term debt — — 800 6,056 — 6,856 Payments on long-term debt — — (79 ) (2,255 ) — (2,334 ) Net transfers to iHeartCommunications 45,099 — — — — 45,099 Dividends and other payments to noncontrolling interests — — — (16,917 ) — (16,917 ) Dividends paid (755,537 ) — (914 ) (234,554 ) 235,467 (755,538 ) Increase (decrease) in intercompany notes payable, net — 5,000 (3,604 ) (221,434 ) 220,038 — Intercompany funding 789,044 (225,495 ) (588,291 ) 24,742 — — Deferred financing charges — — — (199 ) — (199 ) Change in other, net (1,366 ) — — 79 (79 ) (1,366 ) Net cash provided by (used for) financing activities 77,240 (220,495 ) (592,088 ) (446,582 ) 455,426 (726,499 ) Effect of exchange rate changes on cash — — — (6,041 ) — (6,041 ) Net increase in cash and cash equivalents 81,584 — 43,087 4,581 — 129,252 Cash and cash equivalents at beginning of year 218,701 — 18,455 175,587 — 412,743 Cash and cash equivalents at end of year $ 300,285 $ — $ 61,542 $ 180,168 $ — $ 541,995 (In thousands) Year Ended December 31, 2015 Parent Subsidiary Guarantor Non-Guarantor Company Issuer Subsidiaries Subsidiaries Eliminations Consolidated Cash flows from operating activities: Consolidated net income (loss) $ (71,497 ) $ 1,376 $ (76,018 ) $ 37,734 $ 37,097 $ (71,308 ) Reconciling items: Impairment charges — — 21,631 — — 21,631 Depreciation and amortization — — 194,891 181,071 — 375,962 Deferred taxes — 1,282 7,539 (5,282 ) — 3,539 Provision for doubtful accounts — — 5,398 7,986 — 13,384 Amortization of deferred financing charges and note discounts, net — 7,468 1,230 72 — 8,770 Share-based compensation — — 5,712 2,647 — 8,359 Gain on sale of operating and fixed assets — — (1,235 ) (4,233 ) — (5,468 ) Equity in (earnings) loss of nonconsolidated affiliates 76,018 (10,383 ) (5,609 ) 1,935 (61,672 ) 289 Other reconciling items, net — (3,440 ) 1,339 (11,339 ) — (13,440 ) Changes in operating assets and liabilities, net of effects of acquisitions and dispositions: Increase in accounts receivable — — (12,878 ) (43,702 ) — (56,580 ) (Increase) decrease in prepaids and other current assets (124 ) (3,433 ) 4,664 (2,835 ) (1,728 ) Increase (decrease) in accrued expenses 486 (983 ) 5,476 (414 ) — 4,565 Increase (decrease) in accounts payable — — (15,742 ) 26,424 19,960 30,642 Increase (decrease) in accrued interest — (3,199 ) 15 (888 ) — (4,072 ) Increase (decrease) in deferred income — — (6,879 ) 9,428 — 2,549 Changes in other operating assets and liabilities — — (17,114 ) (1,047 ) — (18,161 ) Net cash provided by (used for) operating activities $ 4,883 $ (11,312 ) $ 112,420 $ 197,557 $ (4,615 ) $ 298,933 Cash flows from investing activities: Purchases of property, plant and equipment — — (72,374 ) (145,958 ) — (218,332 ) Proceeds from disposal of assets — — 4,626 6,638 — 11,264 Purchases of other operating assets — — (23,042 ) (598 ) — (23,640 ) Proceeds from sale of investment securities — — — — — — Purchases of businesses — — — (24,701 ) — (24,701 ) Decrease in intercompany notes receivable, net — 70,125 — — (70,125 ) — Dividends from subsidiaries — 157,570 — — (157,570 ) — Change in other, net — (8,606 ) (909 ) (2,314 ) 9,513 (2,316 ) Net cash provided by (used for) investing activities $ — $ 219,089 $ (91,699 ) $ (166,933 ) $ (218,182 ) $ (257,725 ) Cash flows from financing activities: Draws on credit facilities — — — — — — Payments on credit facilities — — — (3,849 ) — (3,849 ) Proceeds from long-term debt — — — 222,777 — 222,777 Payments on long-term debt — — (56 ) — — (56 ) Net transfers to iHeartCommunications 17,007 — — — — 17,007 Dividends and other payments to noncontrolling interests — — — (30,870 ) — (30,870 ) Dividends paid — — — (182,145 ) 182,145 — Decrease in intercompany notes payable, net — — (4,625 ) (65,500 ) 70,125 — Intercompany funding 193,021 (207,777 ) 2,415 12,341 — — Deferred financing charges — — — (8,606 ) — (8,606 ) Change in other, net 2,885 — — 9,279 (9,513 ) 2,651 Net cash provided by (used for) financing activities 212,913 (207,777 ) (2,266 ) (46,573 ) 242,757 199,054 Effect of exchange rate changes on cash — — — (13,723 ) — (13,723 ) Net increase (decrease) in cash and cash equivalents 217,796 — 18,455 (29,672 ) 19,960 226,539 Cash and cash equivalents at beginning of year 905 — — 205,259 (19,960 ) 186,204 Cash and cash equivalents at end of year $ 218,701 $ — $ 18,455 $ 175,587 $ — $ 412,743 (In thousands) Year Ended December 31, 2014 Parent Subsidiary Guarantor Non-Guarantor Company Issuer Subsidiaries Subsidiaries Eliminations Consolidated Cash flows from operating activities: Consolidated net income (loss) $ (9,590 ) $ 35,206 $ (15,463 ) $ 79,072 $ (72,106 ) $ 17,119 Reconciling items: Impairment charges — — 3,530 — — 3,530 Depreciation and amortization — — 194,396 211,847 — 406,243 Deferred taxes 597 — (29,835 ) (4,331 ) — (33,569 ) Provision for doubtful accounts — — 3,247 3,903 — 7,150 Amortization of deferred financing charges and note discounts, net — 7,428 1,232 — — 8,660 Share-based compensation — — 5,006 2,737 — 7,743 Gain on sale of operating and fixed assets — — (3,236 ) (4,565 ) — (7,801 ) Equity in (earnings) loss of nonconsolidated affiliates 15,463 (46,938 ) (42,382 ) (2,038 ) 72,106 (3,789 ) Other reconciling items, net — — 984 (15,445 ) — (14,461 ) Changes in operating assets and liabilities, net of effects of acquisitions and dispositions: (Increase) decrease in accounts receivable — — 404 (39,022 ) — (38,618 ) (Increase) decrease in prepaids and other current assets 94 6,368 (480 ) 5,982 Increase (decrease) in accrued expenses (258 ) 1,315 (2,487 ) 19,742 — 18,312 Increase (decrease) in accounts payable — — 16,126 (626 ) (19,960 ) (4,460 ) Increase (decrease) in accrued interest — 818 (179 ) 172 — 811 Increase (decrease) in deferred income — — 1,735 (7,105 ) — (5,370 ) Changes in other operating assets and liabilities — — 1,143 (20,202 ) — (19,059 ) Net cash provided by (used by) operating activities 6,306 (2,171 ) 140,589 223,659 (19,960 ) 348,423 Cash flows from investing activities: Purchases of property, plant and equipment — — (96,695 ) (134,474 ) — (231,169 ) Proceeds from disposal of assets — — 6,216 6,645 — 12,861 Purchases of other operating assets — — (252 ) (660 ) — (912 ) Proceeds from sale of investment securities — — — 15,834 — 15,834 Purchases of businesses — — — 339 — 339 Decrease in intercompany notes receivable, net — 84,264 — — (84,264 ) — Dividends from subsidiaries — — 3,182 — (3,182 ) — Change in other, net — (11 ) (3,373 ) — (3,384 ) Net cash provided by (used by) investing activities — 84,264 (87,560 ) (115,689 ) (87,446 ) (206,431 ) Cash flows from financing activities: Draws on credit facilities — — — 3,010 — 3,010 Payments on credit facilities — — — (3,682 ) — (3,682 ) Payments on long-term debt — — (48 ) — — (48 ) Net transfer from iHeartCommunications (68,804 ) — — — — (68,804 ) Payments to repurchase noncontrolling interests — — — — — — Dividends and other payments to noncontrolling interests — — — (18,995 ) — (18,995 ) Dividends paid (175,022 ) — — (3,182 ) 3,182 (175,022 ) Decrease in intercompany notes payable, net — — — (84,264 ) 84,264 — Deferred financing charges — — (4 ) — — (4 ) Intercompany funding 153,004 (82,093 ) (58,862 ) (12,049 ) — — Change in other, net 2,236 — — — — 2,236 Net cash used by financing activities (88,586 ) (82,093 ) (58,914 ) (119,162 ) 87,446 (261,309 ) Effect of exchange rate changes on cash (9,024 ) (9,024 ) Net decrease in cash and cash equivalents (82,280 ) — (5,885 ) (20,216 ) (19,960 ) (128,341 ) Cash and cash equivalents at beginning of year 83,185 — 5,885 225,475 — 314,545 Cash and cash equivalents at end of year $ 905 $ — $ — $ 205,259 $ (19,960 ) $ 186,204</t>
  </si>
  <si>
    <t>SUMMARY OF SIGNIFICANT ACCOUNTING POLICIES - Nature of Business (Narrative) (Details)</t>
  </si>
  <si>
    <t>Nov. 11, 2005shares</t>
  </si>
  <si>
    <t>Dec. 31, 2016votesegmentshares</t>
  </si>
  <si>
    <t>Dec. 31, 2015shares</t>
  </si>
  <si>
    <t>Shares outstanding held indirectly by iHeartCommunications (as a percent)</t>
  </si>
  <si>
    <t>89.90%</t>
  </si>
  <si>
    <t>Voting power (as a percent)</t>
  </si>
  <si>
    <t>99.00%</t>
  </si>
  <si>
    <t>Common stock conversion ratio</t>
  </si>
  <si>
    <t>Number of reportable business segments | segment</t>
  </si>
  <si>
    <t>Number of shares held indirectly by iHeartCommunications</t>
  </si>
  <si>
    <t>Number of votes per share | vote</t>
  </si>
  <si>
    <t>IPO</t>
  </si>
  <si>
    <t>Shares sold in initial public offering (as a percent)</t>
  </si>
  <si>
    <t>10.00%</t>
  </si>
  <si>
    <t>Number of shares sold in initial public offering</t>
  </si>
  <si>
    <t>SUMMARY OF SIGNIFICANT ACCOUNTING POLICIES - Principles of Consolidation (Narrative) (Details) - USD ($) $ in Thousands</t>
  </si>
  <si>
    <t>Segment Reporting Information [Line Items]</t>
  </si>
  <si>
    <t>Selling, general and administrative expenses recorded to correct for accounting errors</t>
  </si>
  <si>
    <t>International Outdoor Direct | Restatement Adjustment | Operating expenses | Expenses recorded to correct for accounting errors</t>
  </si>
  <si>
    <t>Operating expenses recorded to correct for accounting errors</t>
  </si>
  <si>
    <t>International Outdoor Direct | Restatement Adjustment | Selling, general and administrative expenses | Expenses recorded to correct for accounting errors</t>
  </si>
  <si>
    <t>SUMMARY OF SIGNIFICANT ACCOUNTING POLICIES - Property, Plant and Equipment (Narrative) (Details)</t>
  </si>
  <si>
    <t>Building and improvements | Minimum</t>
  </si>
  <si>
    <t>Property, Plant and Equipment [Line Items]</t>
  </si>
  <si>
    <t>Estimated useful lives</t>
  </si>
  <si>
    <t>10 years</t>
  </si>
  <si>
    <t>Building and improvements | Maximum</t>
  </si>
  <si>
    <t>39 years</t>
  </si>
  <si>
    <t>Structures | Minimum</t>
  </si>
  <si>
    <t>3 years</t>
  </si>
  <si>
    <t>Structures | Maximum</t>
  </si>
  <si>
    <t>20 years</t>
  </si>
  <si>
    <t>Furniture and other equipment | Minimum</t>
  </si>
  <si>
    <t>2 years</t>
  </si>
  <si>
    <t>Furniture and other equipment | Maximum</t>
  </si>
  <si>
    <t>SUMMARY OF SIGNIFICANT ACCOUNTING POLICIES - Land Leases and Other Structure Leases (Narrative) (Details)</t>
  </si>
  <si>
    <t>Street furniture display faces</t>
  </si>
  <si>
    <t>Lease term</t>
  </si>
  <si>
    <t>15 years</t>
  </si>
  <si>
    <t>Americas | Land | Minimum</t>
  </si>
  <si>
    <t>1 month</t>
  </si>
  <si>
    <t>Americas | Land | Maximum</t>
  </si>
  <si>
    <t>12 months</t>
  </si>
  <si>
    <t>International | Land | Maximum</t>
  </si>
  <si>
    <t>SUMMARY OF SIGNIFICANT ACCOUNTING POLICIES - Goodwill (Narrative) (Details) - USD ($)</t>
  </si>
  <si>
    <t>Impairment of goodwill</t>
  </si>
  <si>
    <t>SUMMARY OF SIGNIFICANT ACCOUNTING POLICIES - Other Investments (Narrative) (Details) - USD ($)</t>
  </si>
  <si>
    <t>Impairments on investments</t>
  </si>
  <si>
    <t>SUMMARY OF SIGNIFICANT ACCOUNTING POLICIES - Revenue Recognition (Narrative) (Details)</t>
  </si>
  <si>
    <t>Maximum</t>
  </si>
  <si>
    <t>Revenue Recognition, Milestone Method [Line Items]</t>
  </si>
  <si>
    <t>Advertising contract period</t>
  </si>
  <si>
    <t>1 year</t>
  </si>
  <si>
    <t>SUMMARY OF SIGNIFICANT ACCOUNTING POLICIES - Advertising Expense (Narrative) (Details) - USD ($) $ in Millions</t>
  </si>
  <si>
    <t>Advertising expenses</t>
  </si>
  <si>
    <t>SUMMARY OF SIGNIFICANT ACCOUNTING POLICIES - New Accounting Pronouncements (Narrative) (Details) - USD ($) $ in Thousands</t>
  </si>
  <si>
    <t>New Accounting Pronouncements or Change in Accounting Principle [Line Items]</t>
  </si>
  <si>
    <t>Reclassification of debt issuance costs</t>
  </si>
  <si>
    <t>ASU 2015-03 | Other Noncurrent Assets</t>
  </si>
  <si>
    <t>ASU 2015-03 | Long-term Debt</t>
  </si>
  <si>
    <t>PROPERTY, PLANT AND EQUIPMENT, INTANGIBLE ASSETS AND GOODWILL - Dispositions (Narrative) (Details) $ in Millions</t>
  </si>
  <si>
    <t>Dec. 31, 2016USD ($)</t>
  </si>
  <si>
    <t>Jun. 30, 2016USD ($)</t>
  </si>
  <si>
    <t>Mar. 31, 2016USD ($)market</t>
  </si>
  <si>
    <t>Income Statement, Balance Sheet and Additional Disclosures by Disposal Groups, Including Discontinued Operations [Line Items]</t>
  </si>
  <si>
    <t>Number of markets sold | market</t>
  </si>
  <si>
    <t>Non-strategic outdoor markets | Disposed of by sale</t>
  </si>
  <si>
    <t>Proceeds from sale</t>
  </si>
  <si>
    <t>Net gain (loss)</t>
  </si>
  <si>
    <t>Indianapolis, Indiana market | Held-for-sale</t>
  </si>
  <si>
    <t>International outdoor, Turkey | Disposed of by sale</t>
  </si>
  <si>
    <t>Cumulative translation adjustments recognized upon sale</t>
  </si>
  <si>
    <t>Australian outdoor market | Disposed of by sale</t>
  </si>
  <si>
    <t>Cash proceeds, net of cash retained and closing costs</t>
  </si>
  <si>
    <t>PROPERTY, PLANT AND EQUIPMENT, INTANGIBLE ASSETS AND GOODWILL - Schedule Of Property, Plant And Equipment (Details) - USD ($) $ in Thousands</t>
  </si>
  <si>
    <t>Property, plant and equipment</t>
  </si>
  <si>
    <t>Less: accumulated depreciation</t>
  </si>
  <si>
    <t>Property, plant and equipment, net</t>
  </si>
  <si>
    <t>Land, buildings and improvements</t>
  </si>
  <si>
    <t>Structures</t>
  </si>
  <si>
    <t>Furniture and other equipment</t>
  </si>
  <si>
    <t>Construction in progress</t>
  </si>
  <si>
    <t>PROPERTY, PLANT AND EQUIPMENT, INTANGIBLE ASSETS AND GOODWILL - Indefinite-lived Intangible Assets (Narrative) (Details)</t>
  </si>
  <si>
    <t>Minimum</t>
  </si>
  <si>
    <t>Indefinite-lived Intangible Assets [Line Items]</t>
  </si>
  <si>
    <t>Leases initial terms</t>
  </si>
  <si>
    <t>PROPERTY, PLANT AND EQUIPMENT, INTANGIBLE ASSETS AND GOODWILL - Annual Impairment Test to Billboard Permits (Narrative) (Details) - USD ($)</t>
  </si>
  <si>
    <t>Impairment charges related to billboard permits</t>
  </si>
  <si>
    <t>PROPERTY, PLANT AND EQUIPMENT, INTANGIBLE ASSETS AND GOODWILL - Schedule of Gross Carrying Amount and Accumulated Amortization of Other Intangible Assets (Details) - USD ($) $ in Thousands</t>
  </si>
  <si>
    <t>Other Intangible Assets [Line Items]</t>
  </si>
  <si>
    <t>Gross Carrying Amount</t>
  </si>
  <si>
    <t>Accumulated Amortization</t>
  </si>
  <si>
    <t>Transit, street furniture and other outdoor contractual rights</t>
  </si>
  <si>
    <t>Permanent easements</t>
  </si>
  <si>
    <t>PROPERTY, PLANT AND EQUIPMENT, INTANGIBLE ASSETS AND GOODWILL - Other Intangible Assets (Narrative) (Details) - USD ($) $ in Millions</t>
  </si>
  <si>
    <t>Total amortization expense related to definite-lived intangible assets</t>
  </si>
  <si>
    <t>PROPERTY, PLANT AND EQUIPMENT, INTANGIBLE ASSETS AND GOODWILL - Schedule of Estimated Amortization Expense (Details) $ in Thousands</t>
  </si>
  <si>
    <t>PROPERTY, PLANT AND EQUIPMENT, INTANGIBLE ASSETS AND GOODWILL - Annual Impairment Test to Goodwill (Narrative) (Details) - USD ($)</t>
  </si>
  <si>
    <t>Americas</t>
  </si>
  <si>
    <t>Goodwill, net of cumulative impairments</t>
  </si>
  <si>
    <t>International</t>
  </si>
  <si>
    <t>PROPERTY, PLANT AND EQUIPMENT, INTANGIBLE ASSETS AND GOODWILL - Schedule of Changes in Carrying Amount of Goodwill (Details) - USD ($)</t>
  </si>
  <si>
    <t>Beginning balance</t>
  </si>
  <si>
    <t>Acquisitions</t>
  </si>
  <si>
    <t>Impairment</t>
  </si>
  <si>
    <t>Foreign currency</t>
  </si>
  <si>
    <t>Ending balance</t>
  </si>
  <si>
    <t>Held-for-sale</t>
  </si>
  <si>
    <t>Dispositions/Assets held for sale</t>
  </si>
  <si>
    <t>Disposed of by sale</t>
  </si>
  <si>
    <t>Americas | Held-for-sale</t>
  </si>
  <si>
    <t>Americas | Disposed of by sale</t>
  </si>
  <si>
    <t>International | Held-for-sale</t>
  </si>
  <si>
    <t>International | Disposed of by sale</t>
  </si>
  <si>
    <t>ASSET RETIREMENT OBLIGATION (Details) - USD ($) $ in Thousands</t>
  </si>
  <si>
    <t>Period during which all related assets will be removed from calculation</t>
  </si>
  <si>
    <t>55 years</t>
  </si>
  <si>
    <t>Asset Retirement Obligation, Roll Forward Analysis</t>
  </si>
  <si>
    <t>Adjustment due to changes in estimates</t>
  </si>
  <si>
    <t>Accretion of liability</t>
  </si>
  <si>
    <t>Liabilities settled</t>
  </si>
  <si>
    <t>LONG-TERM DEBT - Schedule of Long-Term Debt (Details) - USD ($) $ in Thousands</t>
  </si>
  <si>
    <t>Debt Instrument [Line Items]</t>
  </si>
  <si>
    <t>Total debt</t>
  </si>
  <si>
    <t>Original issue discount</t>
  </si>
  <si>
    <t>Long-term debt fees</t>
  </si>
  <si>
    <t>Less: current portion</t>
  </si>
  <si>
    <t>Total long-term debt</t>
  </si>
  <si>
    <t>Clear Channel Worldwide Holdings Notes</t>
  </si>
  <si>
    <t>Clear Channel International B.V. Senior Notes</t>
  </si>
  <si>
    <t>Senior revolving credit facility due 2018</t>
  </si>
  <si>
    <t>Other debt</t>
  </si>
  <si>
    <t>LONG-TERM DEBT - Additional Information (Narrative) (Details) - USD ($) $ in Billions</t>
  </si>
  <si>
    <t>Fair Value, Assets and Liabilities Measured on Recurring and Nonrecurring Basis [Line Items]</t>
  </si>
  <si>
    <t>Aggregate market value of debt</t>
  </si>
  <si>
    <t>LONG-TERM DEBT - Schedule of Senior Notes (Details) - USD ($) $ in Thousands</t>
  </si>
  <si>
    <t>Total Senior Notes</t>
  </si>
  <si>
    <t>8.75% Senior Notes Due 2020</t>
  </si>
  <si>
    <t>Subisidary Senior Notes</t>
  </si>
  <si>
    <t>Subisidary Senior Notes | Total CCWH Notes</t>
  </si>
  <si>
    <t>Subisidary Senior Notes | 6.5% Series A Senior Notes Due 2022</t>
  </si>
  <si>
    <t>Interest Rate</t>
  </si>
  <si>
    <t>6.50%</t>
  </si>
  <si>
    <t>Subisidary Senior Notes | 6.5% Series B Senior Notes Due 2022</t>
  </si>
  <si>
    <t>Subisidary Senior Notes | 7.625% Series A Senior Notes Due 2020</t>
  </si>
  <si>
    <t>7.625%</t>
  </si>
  <si>
    <t>Subisidary Senior Notes | 7.625% Series B Senior Notes Due 2020</t>
  </si>
  <si>
    <t>Subisidary Senior Notes | 8.75% Senior Notes Due 2020</t>
  </si>
  <si>
    <t>8.75%</t>
  </si>
  <si>
    <t>LONG-TERM DEBT - Senior Revolving Credit Facility Due 2018 (Narrative) (Details)</t>
  </si>
  <si>
    <t>Sep. 30, 2013USD ($)</t>
  </si>
  <si>
    <t>Line of Credit Facility [Line Items]</t>
  </si>
  <si>
    <t>Letters of credit which reduce availability under the facility</t>
  </si>
  <si>
    <t>Senior secured revolving credit facility</t>
  </si>
  <si>
    <t>Term of senior secured revolving credit facility</t>
  </si>
  <si>
    <t>5 years</t>
  </si>
  <si>
    <t>Aggregate principal amount of revolving credit facility</t>
  </si>
  <si>
    <t>Amounts outstanding under revolving credit facility</t>
  </si>
  <si>
    <t>Secured leverage ratio</t>
  </si>
  <si>
    <t>Availability under facility as a percent of aggregate commitments</t>
  </si>
  <si>
    <t>75.00%</t>
  </si>
  <si>
    <t>LONG-TERM DEBT - Other Debt (Narrative) (Details) - USD ($) $ in Thousands</t>
  </si>
  <si>
    <t>LONG-TERM DEBT - Schedule of Future Maturities of Long-Term Debt (Details) - USD ($) $ in Thousands</t>
  </si>
  <si>
    <t>Thereafter</t>
  </si>
  <si>
    <t>LONG-TERM DEBT - Guarantees (Narrative) (Detail) $ in Millions</t>
  </si>
  <si>
    <t>Letters of credit outstanding</t>
  </si>
  <si>
    <t>Commercial standby letters of credit</t>
  </si>
  <si>
    <t>Guarantor Obligations [Line Items]</t>
  </si>
  <si>
    <t>Outstanding commercial standby letters of credit, surety bonds and bank guarantees</t>
  </si>
  <si>
    <t>Surety bonds</t>
  </si>
  <si>
    <t>Bank guarantees</t>
  </si>
  <si>
    <t>Bank guarantees backed by cash collateral</t>
  </si>
  <si>
    <t>COMMITMENTS AND CONTINGENCIES (Details) - USD ($) $ in Thousands</t>
  </si>
  <si>
    <t>Non-Cancelable Operating Lease</t>
  </si>
  <si>
    <t>Non-Cancelable Contracts</t>
  </si>
  <si>
    <t>Capital Expenditure Commitments</t>
  </si>
  <si>
    <t>Rent expense charged to operations</t>
  </si>
  <si>
    <t>RELATED PARTY TRANSACTIONS (Details) - USD ($)</t>
  </si>
  <si>
    <t>Feb. 23, 2017</t>
  </si>
  <si>
    <t>Feb. 09, 2017</t>
  </si>
  <si>
    <t>Apr. 02, 2015</t>
  </si>
  <si>
    <t>Jan. 31, 2015</t>
  </si>
  <si>
    <t>Aug. 09, 2010</t>
  </si>
  <si>
    <t>Related Party Transaction [Line Items]</t>
  </si>
  <si>
    <t>Current asset recorded in Due from iHeartCommunications</t>
  </si>
  <si>
    <t>Noncurrent asset recorded in Due from iHeartCommunications</t>
  </si>
  <si>
    <t>Fixed interest rate</t>
  </si>
  <si>
    <t>Net interest income</t>
  </si>
  <si>
    <t>Approved purchase amount under stock repurchase program</t>
  </si>
  <si>
    <t>Remaining dividend paid to public stockholders</t>
  </si>
  <si>
    <t>Subsequent event</t>
  </si>
  <si>
    <t>Special dividend declared</t>
  </si>
  <si>
    <t>Dividend to iHeartCommunications (as a percent)</t>
  </si>
  <si>
    <t>Dividend to iHeartCommunications</t>
  </si>
  <si>
    <t>Dividend paid to public stockholders (as a percent)</t>
  </si>
  <si>
    <t>10.10%</t>
  </si>
  <si>
    <t>iHeartCommunications</t>
  </si>
  <si>
    <t>Face amount of revolving promissory note</t>
  </si>
  <si>
    <t>Revenue for advertisements</t>
  </si>
  <si>
    <t>Component of corporate expenses for services</t>
  </si>
  <si>
    <t>Aggregate amount available under program</t>
  </si>
  <si>
    <t>Class A common stock purchased (in shares)</t>
  </si>
  <si>
    <t>Class A common stock purchased, value</t>
  </si>
  <si>
    <t>iHeartCommunications' collective holdings (as a percent)</t>
  </si>
  <si>
    <t>90.00%</t>
  </si>
  <si>
    <t>iHeartCommunications | Selling, general and administrative expenses</t>
  </si>
  <si>
    <t>Component of selling, general and administrative expenses for services</t>
  </si>
  <si>
    <t>INCOME TAXES - Significant Components of the Provision for Income Tax Benefit (Expense) (Details) - USD ($) $ in Thousands</t>
  </si>
  <si>
    <t>Current - federal</t>
  </si>
  <si>
    <t>Current - foreign</t>
  </si>
  <si>
    <t>Current - state</t>
  </si>
  <si>
    <t>Total current expense</t>
  </si>
  <si>
    <t>Deferred - federal</t>
  </si>
  <si>
    <t>Deferred - foreign</t>
  </si>
  <si>
    <t>Deferred - state</t>
  </si>
  <si>
    <t>Total deferred benefit (expense)</t>
  </si>
  <si>
    <t>INCOME TAXES - Narrative (Details) $ in Thousands</t>
  </si>
  <si>
    <t>Sep. 30, 2016USD ($)</t>
  </si>
  <si>
    <t>Dec. 31, 2015USD ($)</t>
  </si>
  <si>
    <t>Sep. 30, 2015USD ($)</t>
  </si>
  <si>
    <t>Jun. 30, 2015USD ($)</t>
  </si>
  <si>
    <t>Mar. 31, 2015USD ($)</t>
  </si>
  <si>
    <t>Dec. 31, 2014USD ($)</t>
  </si>
  <si>
    <t>Operating Loss Carryforwards [Line Items]</t>
  </si>
  <si>
    <t>Current tax expense</t>
  </si>
  <si>
    <t>Reduction to current tax expense</t>
  </si>
  <si>
    <t>Deferred tax expense (benefit)</t>
  </si>
  <si>
    <t>Increase (decrease) to valuation allowance against deferred tax assets</t>
  </si>
  <si>
    <t>Foreign deferred tax liabilities</t>
  </si>
  <si>
    <t>Deferred tax assets for net operating loss carryforwards (tax effected)</t>
  </si>
  <si>
    <t>(Tax-effected) deferred tax assets for foreign net operating losses</t>
  </si>
  <si>
    <t>Offsetting associated valuation allowance</t>
  </si>
  <si>
    <t>Remaining deferred tax valuation allowance</t>
  </si>
  <si>
    <t>Deferred tax asset relating to stock-based compensation expense</t>
  </si>
  <si>
    <t>Tax expense (benefits)</t>
  </si>
  <si>
    <t>Effective tax rate</t>
  </si>
  <si>
    <t>31.80%</t>
  </si>
  <si>
    <t>(237.50%)</t>
  </si>
  <si>
    <t>(105.50%)</t>
  </si>
  <si>
    <t>Decrease in unrecognized tax benefits from expiration of statutes of limitations</t>
  </si>
  <si>
    <t>Total amount of interest accrued</t>
  </si>
  <si>
    <t>Unrecognized tax benefits and accrued interest and penalties</t>
  </si>
  <si>
    <t>Unrecognized tax benefits and accrued interest and penalties included in Other long-term liabilities</t>
  </si>
  <si>
    <t>Unrecognized tax benefits recorded net with deferred tax assets</t>
  </si>
  <si>
    <t>Unrecognized tax benefits that, if recognized, would impact the effective income tax rate</t>
  </si>
  <si>
    <t>Unrecognized tax benefits reversed</t>
  </si>
  <si>
    <t>Reduction of uncertain tax positions, inclusive of interest</t>
  </si>
  <si>
    <t>Federal and state</t>
  </si>
  <si>
    <t>U.S.</t>
  </si>
  <si>
    <t>Foreign</t>
  </si>
  <si>
    <t>Net foreign deferred tax assets</t>
  </si>
  <si>
    <t>Foreign deferred tax assets</t>
  </si>
  <si>
    <t>INCOME TAXES - Significant Components of Deferred Tax Liabilities and Assets (Details) - USD ($) $ in Thousands</t>
  </si>
  <si>
    <t>Deferred tax liabilities:</t>
  </si>
  <si>
    <t>Intangibles and fixed assets</t>
  </si>
  <si>
    <t>Equity in earnings</t>
  </si>
  <si>
    <t>Total deferred tax liabilities</t>
  </si>
  <si>
    <t>Deferred tax assets:</t>
  </si>
  <si>
    <t>Net operating loss carryforwards</t>
  </si>
  <si>
    <t>Bad debt reserves</t>
  </si>
  <si>
    <t>Total deferred tax assets</t>
  </si>
  <si>
    <t>Less: Valuation allowance</t>
  </si>
  <si>
    <t>Net deferred tax assets</t>
  </si>
  <si>
    <t>Net deferred tax liabilities</t>
  </si>
  <si>
    <t>INCOME TAXES - Schedule of Income (Loss) Before Income Taxes (Details) - USD ($) $ in Thousands</t>
  </si>
  <si>
    <t>US</t>
  </si>
  <si>
    <t>Total income (loss) before income taxes</t>
  </si>
  <si>
    <t>INCOME TAXES - Reconciliation of Income Tax Computed at the U.S. Federal Statutory Rates to Income Tax Benefit (Details) - USD ($) $ in Thousands</t>
  </si>
  <si>
    <t>Amount</t>
  </si>
  <si>
    <t>Income tax benefit (expense) at statutory rates</t>
  </si>
  <si>
    <t>State income taxes, net of federal tax effect</t>
  </si>
  <si>
    <t>Foreign income taxes</t>
  </si>
  <si>
    <t>Nondeductible items</t>
  </si>
  <si>
    <t>Changes in valuation allowance and other estimates</t>
  </si>
  <si>
    <t>Other, net</t>
  </si>
  <si>
    <t>Percent</t>
  </si>
  <si>
    <t>35.00%</t>
  </si>
  <si>
    <t>1.90%</t>
  </si>
  <si>
    <t>10.60%</t>
  </si>
  <si>
    <t>(24.20%)</t>
  </si>
  <si>
    <t>8.60%</t>
  </si>
  <si>
    <t>(109.10%)</t>
  </si>
  <si>
    <t>(137.30%)</t>
  </si>
  <si>
    <t>0.30%</t>
  </si>
  <si>
    <t>(3.60%)</t>
  </si>
  <si>
    <t>8.70%</t>
  </si>
  <si>
    <t>(14.40%)</t>
  </si>
  <si>
    <t>(159.40%)</t>
  </si>
  <si>
    <t>(35.30%)</t>
  </si>
  <si>
    <t>0.40%</t>
  </si>
  <si>
    <t>(11.00%)</t>
  </si>
  <si>
    <t>47.60%</t>
  </si>
  <si>
    <t>INCOME TAXES - Reconciliation of Beginning and Ending Amount of Unrecognized Tax Benefits (Details) - USD ($) $ in Thousands</t>
  </si>
  <si>
    <t>Unrecognized Tax Benefits</t>
  </si>
  <si>
    <t>Balance at beginning of period</t>
  </si>
  <si>
    <t>Increases for tax position taken in the current year</t>
  </si>
  <si>
    <t>Increases for tax positions taken in previous years</t>
  </si>
  <si>
    <t>Decreases for tax position taken in previous years</t>
  </si>
  <si>
    <t>Decreases due to settlements with tax authorities</t>
  </si>
  <si>
    <t>Decreases due to lapse of statute of limitations</t>
  </si>
  <si>
    <t>Balance at end of period</t>
  </si>
  <si>
    <t>STOCKHOLDERS' EQUITY (DEFICIT) - Schedule of Changes in Stockholders' Equity (Detail) - USD ($) $ in Thousands</t>
  </si>
  <si>
    <t>Dividends declared</t>
  </si>
  <si>
    <t>Disposal of noncontrolling interests</t>
  </si>
  <si>
    <t>Other adjustments to comprehensive loss</t>
  </si>
  <si>
    <t>Reclassifications</t>
  </si>
  <si>
    <t>The Company</t>
  </si>
  <si>
    <t>Noncontrolling Interests</t>
  </si>
  <si>
    <t>STOCKHOLDERS' EQUITY (DEFICIT) - Stock Options (Narrative) (Details) - Options</t>
  </si>
  <si>
    <t>Share-based Compensation Arrangement by Share-based Payment Award [Line Items]</t>
  </si>
  <si>
    <t>Term of options granted</t>
  </si>
  <si>
    <t>Vesting period of options</t>
  </si>
  <si>
    <t>STOCKHOLDERS' EQUITY (DEFICIT) - Schedule Assumptions Used to Calculate Fair Value of Options (Details)</t>
  </si>
  <si>
    <t>Expected volatility, minimum (as a percent)</t>
  </si>
  <si>
    <t>42.00%</t>
  </si>
  <si>
    <t>37.00%</t>
  </si>
  <si>
    <t>54.00%</t>
  </si>
  <si>
    <t>Expected volatility, maximum (as a percent)</t>
  </si>
  <si>
    <t>44.00%</t>
  </si>
  <si>
    <t>56.00%</t>
  </si>
  <si>
    <t>Expected life in years</t>
  </si>
  <si>
    <t>6 years 4 months</t>
  </si>
  <si>
    <t>Risk-free interest rate, minimum</t>
  </si>
  <si>
    <t>1.12%</t>
  </si>
  <si>
    <t>1.70%</t>
  </si>
  <si>
    <t>1.73%</t>
  </si>
  <si>
    <t>Risk-free interest rate, maximum</t>
  </si>
  <si>
    <t>1.41%</t>
  </si>
  <si>
    <t>2.07%</t>
  </si>
  <si>
    <t>2.08%</t>
  </si>
  <si>
    <t>Dividend yield</t>
  </si>
  <si>
    <t>0.00%</t>
  </si>
  <si>
    <t>STOCKHOLDERS' EQUITY (DEFICIT) - Summary of Stock Options Outstanding and Stock Option Activity (Details) - USD ($) $ / shares in Units, shares in Thousands, $ in Thousands</t>
  </si>
  <si>
    <t>Options</t>
  </si>
  <si>
    <t>Beginning balance (in shares)</t>
  </si>
  <si>
    <t>Granted (in shares)</t>
  </si>
  <si>
    <t>Exercised (in shares)</t>
  </si>
  <si>
    <t>Forfeited (in shares)</t>
  </si>
  <si>
    <t>Expired (in shares)</t>
  </si>
  <si>
    <t>Ending balance (in shares)</t>
  </si>
  <si>
    <t>Exercisable (in shares)</t>
  </si>
  <si>
    <t>Expected to Vest (in shares)</t>
  </si>
  <si>
    <t>Price</t>
  </si>
  <si>
    <t>Beginning balance (in dollars per share)</t>
  </si>
  <si>
    <t>Granted (in dollars per share)</t>
  </si>
  <si>
    <t>Exercised (in dollars per share)</t>
  </si>
  <si>
    <t>Forfeited (in dollars per share)</t>
  </si>
  <si>
    <t>Expired (in dollars per share)</t>
  </si>
  <si>
    <t>Ending balance (in dollars per share)</t>
  </si>
  <si>
    <t>Exercisable (in dollars per share)</t>
  </si>
  <si>
    <t>Expected to Vest (in dollars per share)</t>
  </si>
  <si>
    <t>Weighted Average Remaining Contractual Term</t>
  </si>
  <si>
    <t>Outstanding at end of year</t>
  </si>
  <si>
    <t>4 years 10 months 24 days</t>
  </si>
  <si>
    <t>Exercisable</t>
  </si>
  <si>
    <t>3 years 9 months 18 days</t>
  </si>
  <si>
    <t>Expected to vest</t>
  </si>
  <si>
    <t>8 years 4 months 24 days</t>
  </si>
  <si>
    <t>Aggregate Intrinsic Value</t>
  </si>
  <si>
    <t>Weighted average grant date fair value of options granted (in dollars per share)</t>
  </si>
  <si>
    <t>Cash received from option exercises</t>
  </si>
  <si>
    <t>Total intrinsic value of options exercised</t>
  </si>
  <si>
    <t>STOCKHOLDERS' EQUITY (DEFICIT) - Summary of Unvested Options and Changes (Details) - USD ($) $ / shares in Units, shares in Thousands, $ in Millions</t>
  </si>
  <si>
    <t>Unvested, beginning balance (in shares)</t>
  </si>
  <si>
    <t>Vested (in shares)</t>
  </si>
  <si>
    <t>Unvested, ending balance (in shares)</t>
  </si>
  <si>
    <t>Weighted Average Grant Date Fair Value</t>
  </si>
  <si>
    <t>Unvested, beginning balance (in dollars per share)</t>
  </si>
  <si>
    <t>Vested (in dollars per share)</t>
  </si>
  <si>
    <t>Unvested, ending balance (in dollars per share)</t>
  </si>
  <si>
    <t>Total fair value of options vested</t>
  </si>
  <si>
    <t>STOCKHOLDERS' EQUITY (DEFICIT) - Restricted Stock Awards (Narrative) (Details) - Restricted Stock</t>
  </si>
  <si>
    <t>Period during which restricted stock awards are restricted in transferability</t>
  </si>
  <si>
    <t>Vesting period of restricted stock awards</t>
  </si>
  <si>
    <t>STOCKHOLDERS' EQUITY (DEFICIT) - Summary of Restricted Stock and Restricted Stock Units Outstanding and Activity (Details) - Restricted Stock shares in Thousands</t>
  </si>
  <si>
    <t>Dec. 31, 2016$ / sharesshares</t>
  </si>
  <si>
    <t>Awards</t>
  </si>
  <si>
    <t>Beginning balance (in shares) | shares</t>
  </si>
  <si>
    <t>Granted (in shares) | shares</t>
  </si>
  <si>
    <t>Vested (restriction lapsed) (in shares) | shares</t>
  </si>
  <si>
    <t>Forfeited (in shares) | shares</t>
  </si>
  <si>
    <t>Ending balance (in shares) | shares</t>
  </si>
  <si>
    <t>Beginning balance (in dollars per share) | $ / shares</t>
  </si>
  <si>
    <t>Granted (in dollars per share) | $ / shares</t>
  </si>
  <si>
    <t>Vested (restriction lapsed) (in dollars per share) | $ / shares</t>
  </si>
  <si>
    <t>Forfeited (in dollars per share) | $ / shares</t>
  </si>
  <si>
    <t>Ending balance (in dollars per share) | $ / shares</t>
  </si>
  <si>
    <t>STOCKHOLDERS' EQUITY (DEFICIT) - Share-Based Compensation Cost (Narrative) (Details) - USD ($) $ in Thousands</t>
  </si>
  <si>
    <t>Share-based compensation payments</t>
  </si>
  <si>
    <t>Tax benefit related to share-based compensation expense</t>
  </si>
  <si>
    <t>Unrecognized compensation cost related to arrangements that will vest based on service conditions</t>
  </si>
  <si>
    <t>Unrecognized compensation cost related to arrangements that will vest based on market, performance and service conditions</t>
  </si>
  <si>
    <t>Restricted Stock</t>
  </si>
  <si>
    <t>Weighted average period over which cost is expected to be recognized</t>
  </si>
  <si>
    <t>STOCKHOLDERS' EQUITY (DEFICIT) - Computation of Earnings (Loss) Per Share (Details) - USD ($) $ / shares in Units, shares in Thousands, $ in Thousands</t>
  </si>
  <si>
    <t>NUMERATOR:</t>
  </si>
  <si>
    <t>Net income (loss) attributable to the Company – common shares</t>
  </si>
  <si>
    <t>DENOMINATOR:</t>
  </si>
  <si>
    <t>Weighted average common shares outstanding - basic (in shares)</t>
  </si>
  <si>
    <t>Stock options and restricted stock (in shares)</t>
  </si>
  <si>
    <t xml:space="preserve"> </t>
  </si>
  <si>
    <t>Weighted average common shares outstanding - diluted (in shares)</t>
  </si>
  <si>
    <t>Stock options and restricted shares not included in computation of diluted earnings per share</t>
  </si>
  <si>
    <t>EMPLOYEE STOCK AND SAVINGS PLANS (Details) - USD ($) $ in Millions</t>
  </si>
  <si>
    <t>Percent of first pay contributed the Company will match (as a percent)</t>
  </si>
  <si>
    <t>50.00%</t>
  </si>
  <si>
    <t>First pay contributed that will be matched (as a percent)</t>
  </si>
  <si>
    <t>5.00%</t>
  </si>
  <si>
    <t>Company matching contributions</t>
  </si>
  <si>
    <t>Maximum election to defer annual salary (as a percent)</t>
  </si>
  <si>
    <t>Maximum election to defer bonus before taxes (as a percent)</t>
  </si>
  <si>
    <t>80.00%</t>
  </si>
  <si>
    <t>OTHER INFORMATION - Components of Other Income (Expense) (Details) - USD ($) $ in Thousands</t>
  </si>
  <si>
    <t>Foreign exchange loss</t>
  </si>
  <si>
    <t>Total other income (expense) — net</t>
  </si>
  <si>
    <t>OTHER INFORMATION - Additional Information (Details) - USD ($) $ in Millions</t>
  </si>
  <si>
    <t>Increase (decrease) in deferred income tax liabilities</t>
  </si>
  <si>
    <t>OTHER INFORMATION - Components of Other Current Assets (Details) - USD ($) $ in Thousands</t>
  </si>
  <si>
    <t>Inventory</t>
  </si>
  <si>
    <t>Deposits</t>
  </si>
  <si>
    <t>Other receivables</t>
  </si>
  <si>
    <t>Total other current assets</t>
  </si>
  <si>
    <t>OTHER INFORMATION - Components of Other Assets (Details) - USD ($) $ in Thousands</t>
  </si>
  <si>
    <t>Investments</t>
  </si>
  <si>
    <t>Total other assets</t>
  </si>
  <si>
    <t>OTHER INFORMATION - Components of Other Long-Term Liabilities (Details) - USD ($) $ in Thousands</t>
  </si>
  <si>
    <t>Unrecognized tax benefits</t>
  </si>
  <si>
    <t>Asset retirement obligation</t>
  </si>
  <si>
    <t>Deferred rent</t>
  </si>
  <si>
    <t>Employee related liabilities</t>
  </si>
  <si>
    <t>Total other long-term liabilities</t>
  </si>
  <si>
    <t>OTHER INFORMATION - Components of Accumulated Other Comprehensive Loss, Net of Tax (Details) - USD ($) $ in Thousands</t>
  </si>
  <si>
    <t>Dec. 31, 2013</t>
  </si>
  <si>
    <t>Accumulated Other Comprehensive Income (Loss) [Line Items]</t>
  </si>
  <si>
    <t>Total accumulated other comprehensive loss</t>
  </si>
  <si>
    <t>Cumulative currency translation adjustments and other</t>
  </si>
  <si>
    <t>Cumulative unrealized gain on securities</t>
  </si>
  <si>
    <t>SEGMENT DATA - Narrative (Details) $ in Thousands</t>
  </si>
  <si>
    <t>Mar. 31, 2016USD ($)</t>
  </si>
  <si>
    <t>Dec. 31, 2016USD ($)segment</t>
  </si>
  <si>
    <t>Number of reportable segments | segment</t>
  </si>
  <si>
    <t>Foreign operations</t>
  </si>
  <si>
    <t>Identifiable long-lived assets</t>
  </si>
  <si>
    <t>U.S. operations</t>
  </si>
  <si>
    <t>SEGMENT DATA - Schedule of Reportable Segment Results (Details) - USD ($) $ in Thousands</t>
  </si>
  <si>
    <t>Direct operating expenses</t>
  </si>
  <si>
    <t>Selling, general and administrative expenses</t>
  </si>
  <si>
    <t>Corporate expenses</t>
  </si>
  <si>
    <t>Other operating income, net</t>
  </si>
  <si>
    <t>Segment assets</t>
  </si>
  <si>
    <t>Capital expenditures</t>
  </si>
  <si>
    <t>Share-based compensation expense</t>
  </si>
  <si>
    <t>Operating segments | Americas Outdoor Advertising</t>
  </si>
  <si>
    <t>Operating segments | International Outdoor Advertising</t>
  </si>
  <si>
    <t>Corporate and other reconciling items</t>
  </si>
  <si>
    <t>QUARTERLY RESULTS OF OPERATIONS (Unaudited) (Details) - USD ($) $ / shares in Units, $ in Thousands</t>
  </si>
  <si>
    <t>Net income (loss) per common share:</t>
  </si>
  <si>
    <t>GUARANTOR SUBSIDIARIES - Schedule Of Guarantor Obligations, Balance Sheet (Details) - USD ($) $ in Thousands</t>
  </si>
  <si>
    <t>Condensed Financial Statements, Captions [Line Items]</t>
  </si>
  <si>
    <t>Accounts receivable, net of allowance</t>
  </si>
  <si>
    <t>Intercompany receivables</t>
  </si>
  <si>
    <t>Intercompany notes receivable</t>
  </si>
  <si>
    <t>Intercompany payable</t>
  </si>
  <si>
    <t>Intercompany notes payable</t>
  </si>
  <si>
    <t>Eliminations</t>
  </si>
  <si>
    <t>Parent Company</t>
  </si>
  <si>
    <t>Subsidiary Issuer</t>
  </si>
  <si>
    <t>Guarantor Subsidiaries</t>
  </si>
  <si>
    <t>Non-Guarantor Subsidiaries</t>
  </si>
  <si>
    <t>GUARANTOR SUBSIDIARIES - Schedule Of Guarantor Obligations, Income Statement (Details) - USD ($) $ in Thousands</t>
  </si>
  <si>
    <t>Interest (income) expense, net</t>
  </si>
  <si>
    <t>Intercompany interest income</t>
  </si>
  <si>
    <t>Intercompany interest expense</t>
  </si>
  <si>
    <t>Gain on investments, net</t>
  </si>
  <si>
    <t>Gain on extinguishment of debt</t>
  </si>
  <si>
    <t>Other comprehensive loss, net of tax:</t>
  </si>
  <si>
    <t>Equity in subsidiary comprehensive loss</t>
  </si>
  <si>
    <t>GUARANTOR SUBSIDIARIES - Schedule Of Guarantor Obligations, Cash Flow (Details) - USD ($) $ in Thousands</t>
  </si>
  <si>
    <t>Gain on disposal of operating assets, net</t>
  </si>
  <si>
    <t>Increase in accounts receivable</t>
  </si>
  <si>
    <t>(Increase) decrease in prepaids and other current assets</t>
  </si>
  <si>
    <t>Increase (decrease) in accrued expenses</t>
  </si>
  <si>
    <t>Decrease in intercompany notes receivable, net</t>
  </si>
  <si>
    <t>Dividends from subsidiaries</t>
  </si>
  <si>
    <t>Net transfers to (from) iHeartCommunications</t>
  </si>
  <si>
    <t>Payments to purchase noncontrolling interests</t>
  </si>
  <si>
    <t>Increase (decrease) in intercompany notes payable, net</t>
  </si>
  <si>
    <t>Intercompany funding</t>
  </si>
  <si>
    <t>SCHEDULE II VALUATION AND QUALIFYING ACCOUNTS - Allowance for Doubtful Accounts (Details) - Allowance for Doubtful Accounts - USD ($) $ in Thousands</t>
  </si>
  <si>
    <t>Movement in Valuation Allowances and Reserves</t>
  </si>
  <si>
    <t>Balance at Beginning of Period</t>
  </si>
  <si>
    <t>Charges to Costs, Expenses and other</t>
  </si>
  <si>
    <t>Write-off of Accounts Receivable</t>
  </si>
  <si>
    <t>Balance at End of Period</t>
  </si>
  <si>
    <t>SCHEDULE II VALUATION AND QUALIFYING ACCOUNTS - Deferred Tax Asset Valuation Allowance (Details) - USD ($) $ in Thousands</t>
  </si>
  <si>
    <t>Release of valuation allowance</t>
  </si>
  <si>
    <t>France</t>
  </si>
  <si>
    <t>Deferred Tax Asset Valuation Allowance</t>
  </si>
  <si>
    <t>Reversal</t>
  </si>
  <si>
    <t>Adjustments</t>
  </si>
  <si>
    <t>Deferred Tax Asset Valuation Allowance | U.S.</t>
  </si>
  <si>
    <t>Deferred Tax Asset Valuation Allowance | Franc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3497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277.2</v>
      </c>
    </row>
    <row r="17" spans="1:4">
      <c r="A17" s="4" t="s">
        <v>28</v>
      </c>
      <c r="B17" s="4" t="s">
        <v>29</v>
      </c>
    </row>
    <row r="18" spans="1:4">
      <c r="A18" s="4" t="s">
        <v>30</v>
      </c>
    </row>
    <row r="19" spans="1:4">
      <c r="A19" s="4" t="s">
        <v>31</v>
      </c>
      <c r="C19" s="5" t="n">
        <v>47300987</v>
      </c>
    </row>
    <row r="20" spans="1:4">
      <c r="A20" s="4" t="s">
        <v>32</v>
      </c>
    </row>
    <row r="21" spans="1:4">
      <c r="A21" s="4" t="s">
        <v>31</v>
      </c>
      <c r="C21" s="5" t="n">
        <v>3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541995</v>
      </c>
      <c r="C3" s="7" t="n">
        <v>412743</v>
      </c>
    </row>
    <row r="4" spans="1:3">
      <c r="A4" s="4" t="s">
        <v>37</v>
      </c>
      <c r="B4" s="5" t="n">
        <v>593070</v>
      </c>
      <c r="C4" s="5" t="n">
        <v>697583</v>
      </c>
    </row>
    <row r="5" spans="1:3">
      <c r="A5" s="4" t="s">
        <v>38</v>
      </c>
      <c r="B5" s="5" t="n">
        <v>111569</v>
      </c>
      <c r="C5" s="5" t="n">
        <v>127730</v>
      </c>
    </row>
    <row r="6" spans="1:3">
      <c r="A6" s="4" t="s">
        <v>39</v>
      </c>
      <c r="B6" s="5" t="n">
        <v>55602</v>
      </c>
      <c r="C6" s="5" t="n">
        <v>295075</v>
      </c>
    </row>
    <row r="7" spans="1:3">
      <c r="A7" s="4" t="s">
        <v>40</v>
      </c>
      <c r="B7" s="5" t="n">
        <v>39199</v>
      </c>
      <c r="C7" s="5" t="n">
        <v>34566</v>
      </c>
    </row>
    <row r="8" spans="1:3">
      <c r="A8" s="4" t="s">
        <v>41</v>
      </c>
      <c r="B8" s="5" t="n">
        <v>1341435</v>
      </c>
      <c r="C8" s="5" t="n">
        <v>1567697</v>
      </c>
    </row>
    <row r="9" spans="1:3">
      <c r="A9" s="3" t="s">
        <v>42</v>
      </c>
    </row>
    <row r="10" spans="1:3">
      <c r="A10" s="4" t="s">
        <v>43</v>
      </c>
      <c r="B10" s="5" t="n">
        <v>1196676</v>
      </c>
      <c r="C10" s="5" t="n">
        <v>1391880</v>
      </c>
    </row>
    <row r="11" spans="1:3">
      <c r="A11" s="4" t="s">
        <v>44</v>
      </c>
      <c r="B11" s="5" t="n">
        <v>216157</v>
      </c>
      <c r="C11" s="5" t="n">
        <v>236106</v>
      </c>
    </row>
    <row r="12" spans="1:3">
      <c r="A12" s="3" t="s">
        <v>45</v>
      </c>
    </row>
    <row r="13" spans="1:3">
      <c r="A13" s="4" t="s">
        <v>46</v>
      </c>
      <c r="B13" s="5" t="n">
        <v>960966</v>
      </c>
      <c r="C13" s="5" t="n">
        <v>971327</v>
      </c>
    </row>
    <row r="14" spans="1:3">
      <c r="A14" s="4" t="s">
        <v>47</v>
      </c>
      <c r="B14" s="5" t="n">
        <v>299617</v>
      </c>
      <c r="C14" s="5" t="n">
        <v>342864</v>
      </c>
    </row>
    <row r="15" spans="1:3">
      <c r="A15" s="4" t="s">
        <v>48</v>
      </c>
      <c r="B15" s="5" t="n">
        <v>696263</v>
      </c>
      <c r="C15" s="5" t="n">
        <v>758575</v>
      </c>
    </row>
    <row r="16" spans="1:3">
      <c r="A16" s="3" t="s">
        <v>49</v>
      </c>
    </row>
    <row r="17" spans="1:3">
      <c r="A17" s="4" t="s">
        <v>50</v>
      </c>
      <c r="B17" s="5" t="n">
        <v>885701</v>
      </c>
      <c r="C17" s="5" t="n">
        <v>930799</v>
      </c>
    </row>
    <row r="18" spans="1:3">
      <c r="A18" s="4" t="s">
        <v>51</v>
      </c>
      <c r="B18" s="5" t="n">
        <v>122013</v>
      </c>
      <c r="C18" s="5" t="n">
        <v>107540</v>
      </c>
    </row>
    <row r="19" spans="1:3">
      <c r="A19" s="4" t="s">
        <v>52</v>
      </c>
      <c r="B19" s="5" t="n">
        <v>5718828</v>
      </c>
      <c r="C19" s="5" t="n">
        <v>6306788</v>
      </c>
    </row>
    <row r="20" spans="1:3">
      <c r="A20" s="3" t="s">
        <v>53</v>
      </c>
    </row>
    <row r="21" spans="1:3">
      <c r="A21" s="4" t="s">
        <v>54</v>
      </c>
      <c r="B21" s="5" t="n">
        <v>86870</v>
      </c>
      <c r="C21" s="5" t="n">
        <v>100210</v>
      </c>
    </row>
    <row r="22" spans="1:3">
      <c r="A22" s="4" t="s">
        <v>55</v>
      </c>
      <c r="B22" s="5" t="n">
        <v>480872</v>
      </c>
      <c r="C22" s="5" t="n">
        <v>507665</v>
      </c>
    </row>
    <row r="23" spans="1:3">
      <c r="A23" s="4" t="s">
        <v>56</v>
      </c>
      <c r="B23" s="5" t="n">
        <v>0</v>
      </c>
      <c r="C23" s="5" t="n">
        <v>217017</v>
      </c>
    </row>
    <row r="24" spans="1:3">
      <c r="A24" s="4" t="s">
        <v>57</v>
      </c>
      <c r="B24" s="5" t="n">
        <v>67005</v>
      </c>
      <c r="C24" s="5" t="n">
        <v>91411</v>
      </c>
    </row>
    <row r="25" spans="1:3">
      <c r="A25" s="4" t="s">
        <v>58</v>
      </c>
      <c r="B25" s="5" t="n">
        <v>6971</v>
      </c>
      <c r="C25" s="5" t="n">
        <v>4310</v>
      </c>
    </row>
    <row r="26" spans="1:3">
      <c r="A26" s="4" t="s">
        <v>59</v>
      </c>
      <c r="B26" s="5" t="n">
        <v>641718</v>
      </c>
      <c r="C26" s="5" t="n">
        <v>920613</v>
      </c>
    </row>
    <row r="27" spans="1:3">
      <c r="A27" s="4" t="s">
        <v>60</v>
      </c>
      <c r="B27" s="5" t="n">
        <v>5110020</v>
      </c>
      <c r="C27" s="5" t="n">
        <v>5106513</v>
      </c>
    </row>
    <row r="28" spans="1:3">
      <c r="A28" s="4" t="s">
        <v>61</v>
      </c>
      <c r="B28" s="5" t="n">
        <v>640567</v>
      </c>
      <c r="C28" s="5" t="n">
        <v>608910</v>
      </c>
    </row>
    <row r="29" spans="1:3">
      <c r="A29" s="4" t="s">
        <v>62</v>
      </c>
      <c r="B29" s="5" t="n">
        <v>259311</v>
      </c>
      <c r="C29" s="5" t="n">
        <v>240419</v>
      </c>
    </row>
    <row r="30" spans="1:3">
      <c r="A30" s="3" t="s">
        <v>63</v>
      </c>
    </row>
    <row r="31" spans="1:3">
      <c r="A31" s="4" t="s">
        <v>64</v>
      </c>
      <c r="B31" s="5" t="n">
        <v>149886</v>
      </c>
      <c r="C31" s="5" t="n">
        <v>187775</v>
      </c>
    </row>
    <row r="32" spans="1:3">
      <c r="A32" s="4" t="s">
        <v>65</v>
      </c>
      <c r="B32" s="5" t="n">
        <v>0</v>
      </c>
      <c r="C32" s="5" t="n">
        <v>0</v>
      </c>
    </row>
    <row r="33" spans="1:3">
      <c r="A33" s="4" t="s">
        <v>66</v>
      </c>
      <c r="B33" s="5" t="n">
        <v>3431667</v>
      </c>
      <c r="C33" s="5" t="n">
        <v>3961515</v>
      </c>
    </row>
    <row r="34" spans="1:3">
      <c r="A34" s="4" t="s">
        <v>67</v>
      </c>
      <c r="B34" s="5" t="n">
        <v>-4127206</v>
      </c>
      <c r="C34" s="5" t="n">
        <v>-4268637</v>
      </c>
    </row>
    <row r="35" spans="1:3">
      <c r="A35" s="4" t="s">
        <v>68</v>
      </c>
      <c r="B35" s="5" t="n">
        <v>-386658</v>
      </c>
      <c r="C35" s="5" t="n">
        <v>-451833</v>
      </c>
    </row>
    <row r="36" spans="1:3">
      <c r="A36" s="4" t="s">
        <v>69</v>
      </c>
      <c r="B36" s="5" t="n">
        <v>-4106</v>
      </c>
      <c r="C36" s="5" t="n">
        <v>-2104</v>
      </c>
    </row>
    <row r="37" spans="1:3">
      <c r="A37" s="4" t="s">
        <v>70</v>
      </c>
      <c r="B37" s="5" t="n">
        <v>-932788</v>
      </c>
      <c r="C37" s="5" t="n">
        <v>-569667</v>
      </c>
    </row>
    <row r="38" spans="1:3">
      <c r="A38" s="4" t="s">
        <v>71</v>
      </c>
      <c r="B38" s="5" t="n">
        <v>5718828</v>
      </c>
      <c r="C38" s="5" t="n">
        <v>6306788</v>
      </c>
    </row>
    <row r="39" spans="1:3">
      <c r="A39" s="4" t="s">
        <v>30</v>
      </c>
    </row>
    <row r="40" spans="1:3">
      <c r="A40" s="4" t="s">
        <v>72</v>
      </c>
      <c r="B40" s="5" t="n">
        <v>479</v>
      </c>
      <c r="C40" s="5" t="n">
        <v>467</v>
      </c>
    </row>
    <row r="41" spans="1:3">
      <c r="A41" s="4" t="s">
        <v>32</v>
      </c>
    </row>
    <row r="42" spans="1:3">
      <c r="A42" s="4" t="s">
        <v>72</v>
      </c>
      <c r="B42" s="7" t="n">
        <v>3150</v>
      </c>
      <c r="C42" s="7" t="n">
        <v>3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01</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48</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4</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207</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1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13</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9</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2</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v>
      </c>
    </row>
    <row r="3" spans="1:2">
      <c r="A3" s="3" t="s">
        <v>2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4</v>
      </c>
    </row>
    <row r="2" spans="1:3">
      <c r="A2" s="3" t="s">
        <v>74</v>
      </c>
    </row>
    <row r="3" spans="1:3">
      <c r="A3" s="4" t="s">
        <v>75</v>
      </c>
      <c r="B3" s="7" t="n">
        <v>22398</v>
      </c>
      <c r="C3" s="7" t="n">
        <v>25348</v>
      </c>
    </row>
    <row r="4" spans="1:3">
      <c r="A4" s="4" t="s">
        <v>76</v>
      </c>
      <c r="B4" s="8" t="n">
        <v>0.01</v>
      </c>
      <c r="C4" s="8" t="n">
        <v>0.01</v>
      </c>
    </row>
    <row r="5" spans="1:3">
      <c r="A5" s="4" t="s">
        <v>77</v>
      </c>
      <c r="B5" s="5" t="n">
        <v>150000000</v>
      </c>
      <c r="C5" s="5" t="n">
        <v>150000000</v>
      </c>
    </row>
    <row r="6" spans="1:3">
      <c r="A6" s="4" t="s">
        <v>78</v>
      </c>
      <c r="B6" s="5" t="n">
        <v>0</v>
      </c>
      <c r="C6" s="5" t="n">
        <v>0</v>
      </c>
    </row>
    <row r="7" spans="1:3">
      <c r="A7" s="4" t="s">
        <v>79</v>
      </c>
      <c r="B7" s="5" t="n">
        <v>0</v>
      </c>
      <c r="C7" s="5" t="n">
        <v>0</v>
      </c>
    </row>
    <row r="8" spans="1:3">
      <c r="A8" s="3" t="s">
        <v>80</v>
      </c>
    </row>
    <row r="9" spans="1:3">
      <c r="A9" s="4" t="s">
        <v>81</v>
      </c>
      <c r="B9" s="5" t="n">
        <v>633851</v>
      </c>
      <c r="C9" s="5" t="n">
        <v>233868</v>
      </c>
    </row>
    <row r="10" spans="1:3">
      <c r="A10" s="4" t="s">
        <v>30</v>
      </c>
    </row>
    <row r="11" spans="1:3">
      <c r="A11" s="3" t="s">
        <v>80</v>
      </c>
    </row>
    <row r="12" spans="1:3">
      <c r="A12" s="4" t="s">
        <v>82</v>
      </c>
      <c r="B12" s="8" t="n">
        <v>0.01</v>
      </c>
      <c r="C12" s="8" t="n">
        <v>0.01</v>
      </c>
    </row>
    <row r="13" spans="1:3">
      <c r="A13" s="4" t="s">
        <v>83</v>
      </c>
      <c r="B13" s="5" t="n">
        <v>750000000</v>
      </c>
      <c r="C13" s="5" t="n">
        <v>750000000</v>
      </c>
    </row>
    <row r="14" spans="1:3">
      <c r="A14" s="4" t="s">
        <v>84</v>
      </c>
      <c r="B14" s="5" t="n">
        <v>47947123</v>
      </c>
      <c r="C14" s="5" t="n">
        <v>46661114</v>
      </c>
    </row>
    <row r="15" spans="1:3">
      <c r="A15" s="4" t="s">
        <v>85</v>
      </c>
      <c r="B15" s="5" t="n">
        <v>10726917</v>
      </c>
    </row>
    <row r="16" spans="1:3">
      <c r="A16" s="4" t="s">
        <v>32</v>
      </c>
    </row>
    <row r="17" spans="1:3">
      <c r="A17" s="3" t="s">
        <v>80</v>
      </c>
    </row>
    <row r="18" spans="1:3">
      <c r="A18" s="4" t="s">
        <v>82</v>
      </c>
      <c r="B18" s="8" t="n">
        <v>0.01</v>
      </c>
      <c r="C18" s="8" t="n">
        <v>0.01</v>
      </c>
    </row>
    <row r="19" spans="1:3">
      <c r="A19" s="4" t="s">
        <v>83</v>
      </c>
      <c r="B19" s="5" t="n">
        <v>600000000</v>
      </c>
      <c r="C19" s="5" t="n">
        <v>600000000</v>
      </c>
    </row>
    <row r="20" spans="1:3">
      <c r="A20" s="4" t="s">
        <v>84</v>
      </c>
      <c r="B20" s="5" t="n">
        <v>315000000</v>
      </c>
      <c r="C20" s="5" t="n">
        <v>315000000</v>
      </c>
    </row>
    <row r="21" spans="1:3">
      <c r="A21" s="4" t="s">
        <v>85</v>
      </c>
      <c r="B21" s="5" t="n">
        <v>315000000</v>
      </c>
      <c r="C21" s="5" t="n">
        <v>3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34</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3" t="s">
        <v>237</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s>
  <sheetData>
    <row r="1" spans="1:4">
      <c r="A1" s="1" t="s">
        <v>352</v>
      </c>
      <c r="B1" s="2" t="s">
        <v>353</v>
      </c>
      <c r="C1" s="2" t="s">
        <v>354</v>
      </c>
      <c r="D1" s="2" t="s">
        <v>355</v>
      </c>
    </row>
    <row r="2" spans="1:4">
      <c r="A2" s="3" t="s">
        <v>80</v>
      </c>
    </row>
    <row r="3" spans="1:4">
      <c r="A3" s="4" t="s">
        <v>356</v>
      </c>
      <c r="C3" s="4" t="s">
        <v>357</v>
      </c>
    </row>
    <row r="4" spans="1:4">
      <c r="A4" s="4" t="s">
        <v>358</v>
      </c>
      <c r="C4" s="4" t="s">
        <v>359</v>
      </c>
    </row>
    <row r="5" spans="1:4">
      <c r="A5" s="4" t="s">
        <v>360</v>
      </c>
      <c r="C5" s="5" t="n">
        <v>1</v>
      </c>
    </row>
    <row r="6" spans="1:4">
      <c r="A6" s="4" t="s">
        <v>361</v>
      </c>
      <c r="C6" s="5" t="n">
        <v>2</v>
      </c>
    </row>
    <row r="7" spans="1:4">
      <c r="A7" s="4" t="s">
        <v>32</v>
      </c>
    </row>
    <row r="8" spans="1:4">
      <c r="A8" s="3" t="s">
        <v>80</v>
      </c>
    </row>
    <row r="9" spans="1:4">
      <c r="A9" s="4" t="s">
        <v>362</v>
      </c>
      <c r="C9" s="5" t="n">
        <v>315000000</v>
      </c>
      <c r="D9" s="5" t="n">
        <v>315000000</v>
      </c>
    </row>
    <row r="10" spans="1:4">
      <c r="A10" s="4" t="s">
        <v>363</v>
      </c>
      <c r="C10" s="5" t="n">
        <v>20</v>
      </c>
    </row>
    <row r="11" spans="1:4">
      <c r="A11" s="4" t="s">
        <v>30</v>
      </c>
    </row>
    <row r="12" spans="1:4">
      <c r="A12" s="3" t="s">
        <v>80</v>
      </c>
    </row>
    <row r="13" spans="1:4">
      <c r="A13" s="4" t="s">
        <v>362</v>
      </c>
      <c r="C13" s="5" t="n">
        <v>10726917</v>
      </c>
    </row>
    <row r="14" spans="1:4">
      <c r="A14" s="4" t="s">
        <v>363</v>
      </c>
      <c r="C14" s="5" t="n">
        <v>1</v>
      </c>
    </row>
    <row r="15" spans="1:4">
      <c r="A15" s="4" t="s">
        <v>364</v>
      </c>
    </row>
    <row r="16" spans="1:4">
      <c r="A16" s="3" t="s">
        <v>80</v>
      </c>
    </row>
    <row r="17" spans="1:4">
      <c r="A17" s="4" t="s">
        <v>365</v>
      </c>
      <c r="B17" s="4" t="s">
        <v>366</v>
      </c>
    </row>
    <row r="18" spans="1:4">
      <c r="A18" s="4" t="s">
        <v>367</v>
      </c>
      <c r="B18" s="5" t="n">
        <v>3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8</v>
      </c>
      <c r="B1" s="2" t="s">
        <v>87</v>
      </c>
      <c r="J1" s="2" t="s">
        <v>1</v>
      </c>
    </row>
    <row r="2" spans="1:12">
      <c r="B2" s="2" t="s">
        <v>2</v>
      </c>
      <c r="C2" s="2" t="s">
        <v>88</v>
      </c>
      <c r="D2" s="2" t="s">
        <v>4</v>
      </c>
      <c r="E2" s="2" t="s">
        <v>89</v>
      </c>
      <c r="F2" s="2" t="s">
        <v>34</v>
      </c>
      <c r="G2" s="2" t="s">
        <v>90</v>
      </c>
      <c r="H2" s="2" t="s">
        <v>91</v>
      </c>
      <c r="I2" s="2" t="s">
        <v>92</v>
      </c>
      <c r="J2" s="2" t="s">
        <v>2</v>
      </c>
      <c r="K2" s="2" t="s">
        <v>34</v>
      </c>
      <c r="L2" s="2" t="s">
        <v>93</v>
      </c>
    </row>
    <row r="3" spans="1:12">
      <c r="A3" s="3" t="s">
        <v>369</v>
      </c>
    </row>
    <row r="4" spans="1:12">
      <c r="A4" s="4" t="s">
        <v>370</v>
      </c>
      <c r="B4" s="7" t="n">
        <v>126670</v>
      </c>
      <c r="C4" s="7" t="n">
        <v>126164</v>
      </c>
      <c r="D4" s="7" t="n">
        <v>135567</v>
      </c>
      <c r="E4" s="7" t="n">
        <v>126801</v>
      </c>
      <c r="F4" s="7" t="n">
        <v>139293</v>
      </c>
      <c r="G4" s="7" t="n">
        <v>132559</v>
      </c>
      <c r="H4" s="7" t="n">
        <v>132522</v>
      </c>
      <c r="I4" s="7" t="n">
        <v>127130</v>
      </c>
      <c r="J4" s="7" t="n">
        <v>515202</v>
      </c>
      <c r="K4" s="7" t="n">
        <v>531504</v>
      </c>
      <c r="L4" s="7" t="n">
        <v>548519</v>
      </c>
    </row>
    <row r="5" spans="1:12">
      <c r="A5" s="4" t="s">
        <v>371</v>
      </c>
    </row>
    <row r="6" spans="1:12">
      <c r="A6" s="3" t="s">
        <v>369</v>
      </c>
    </row>
    <row r="7" spans="1:12">
      <c r="A7" s="4" t="s">
        <v>372</v>
      </c>
      <c r="F7" s="5" t="n">
        <v>8200</v>
      </c>
    </row>
    <row r="8" spans="1:12">
      <c r="A8" s="4" t="s">
        <v>373</v>
      </c>
    </row>
    <row r="9" spans="1:12">
      <c r="A9" s="3" t="s">
        <v>369</v>
      </c>
    </row>
    <row r="10" spans="1:12">
      <c r="A10" s="4" t="s">
        <v>370</v>
      </c>
      <c r="F10" s="7" t="n">
        <v>3200</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row r="9" spans="1:2">
      <c r="A9" s="4" t="s">
        <v>381</v>
      </c>
    </row>
    <row r="10" spans="1:2">
      <c r="A10" s="3" t="s">
        <v>376</v>
      </c>
    </row>
    <row r="11" spans="1:2">
      <c r="A11" s="4" t="s">
        <v>377</v>
      </c>
      <c r="B11" s="4" t="s">
        <v>382</v>
      </c>
    </row>
    <row r="12" spans="1:2">
      <c r="A12" s="4" t="s">
        <v>383</v>
      </c>
    </row>
    <row r="13" spans="1:2">
      <c r="A13" s="3" t="s">
        <v>376</v>
      </c>
    </row>
    <row r="14" spans="1:2">
      <c r="A14" s="4" t="s">
        <v>377</v>
      </c>
      <c r="B14" s="4" t="s">
        <v>384</v>
      </c>
    </row>
    <row r="15" spans="1:2">
      <c r="A15" s="4" t="s">
        <v>385</v>
      </c>
    </row>
    <row r="16" spans="1:2">
      <c r="A16" s="3" t="s">
        <v>376</v>
      </c>
    </row>
    <row r="17" spans="1:2">
      <c r="A17" s="4" t="s">
        <v>377</v>
      </c>
      <c r="B17" s="4" t="s">
        <v>386</v>
      </c>
    </row>
    <row r="18" spans="1:2">
      <c r="A18" s="4" t="s">
        <v>387</v>
      </c>
    </row>
    <row r="19" spans="1:2">
      <c r="A19" s="3" t="s">
        <v>376</v>
      </c>
    </row>
    <row r="20" spans="1:2">
      <c r="A20" s="4" t="s">
        <v>377</v>
      </c>
      <c r="B20"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2</v>
      </c>
    </row>
    <row r="3" spans="1:2">
      <c r="A3" s="4" t="s">
        <v>389</v>
      </c>
    </row>
    <row r="4" spans="1:2">
      <c r="A4" s="3" t="s">
        <v>376</v>
      </c>
    </row>
    <row r="5" spans="1:2">
      <c r="A5" s="4" t="s">
        <v>390</v>
      </c>
      <c r="B5" s="4" t="s">
        <v>391</v>
      </c>
    </row>
    <row r="6" spans="1:2">
      <c r="A6" s="4" t="s">
        <v>392</v>
      </c>
    </row>
    <row r="7" spans="1:2">
      <c r="A7" s="3" t="s">
        <v>376</v>
      </c>
    </row>
    <row r="8" spans="1:2">
      <c r="A8" s="4" t="s">
        <v>390</v>
      </c>
      <c r="B8" s="4" t="s">
        <v>393</v>
      </c>
    </row>
    <row r="9" spans="1:2">
      <c r="A9" s="4" t="s">
        <v>394</v>
      </c>
    </row>
    <row r="10" spans="1:2">
      <c r="A10" s="3" t="s">
        <v>376</v>
      </c>
    </row>
    <row r="11" spans="1:2">
      <c r="A11" s="4" t="s">
        <v>390</v>
      </c>
      <c r="B11" s="4" t="s">
        <v>395</v>
      </c>
    </row>
    <row r="12" spans="1:2">
      <c r="A12" s="4" t="s">
        <v>396</v>
      </c>
    </row>
    <row r="13" spans="1:2">
      <c r="A13" s="3" t="s">
        <v>376</v>
      </c>
    </row>
    <row r="14" spans="1:2">
      <c r="A14" s="4" t="s">
        <v>390</v>
      </c>
      <c r="B14"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4</v>
      </c>
      <c r="D2" s="2" t="s">
        <v>93</v>
      </c>
    </row>
    <row r="3" spans="1:4">
      <c r="A3" s="3" t="s">
        <v>201</v>
      </c>
    </row>
    <row r="4" spans="1:4">
      <c r="A4" s="4" t="s">
        <v>398</v>
      </c>
      <c r="B4" s="7" t="n">
        <v>7274000</v>
      </c>
      <c r="C4" s="7" t="n">
        <v>0</v>
      </c>
      <c r="D4" s="7"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4</v>
      </c>
      <c r="D2" s="2" t="s">
        <v>93</v>
      </c>
    </row>
    <row r="3" spans="1:4">
      <c r="A3" s="3" t="s">
        <v>201</v>
      </c>
    </row>
    <row r="4" spans="1:4">
      <c r="A4" s="4" t="s">
        <v>400</v>
      </c>
      <c r="B4" s="7" t="n">
        <v>0</v>
      </c>
      <c r="C4" s="7" t="n">
        <v>0</v>
      </c>
      <c r="D4" s="7"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01</v>
      </c>
      <c r="B1" s="2" t="s">
        <v>1</v>
      </c>
    </row>
    <row r="2" spans="1:2">
      <c r="B2" s="2" t="s">
        <v>2</v>
      </c>
    </row>
    <row r="3" spans="1:2">
      <c r="A3" s="4" t="s">
        <v>402</v>
      </c>
    </row>
    <row r="4" spans="1:2">
      <c r="A4" s="3" t="s">
        <v>403</v>
      </c>
    </row>
    <row r="5" spans="1:2">
      <c r="A5" s="4" t="s">
        <v>404</v>
      </c>
      <c r="B5"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v>
      </c>
      <c r="B1" s="2" t="s">
        <v>87</v>
      </c>
      <c r="J1" s="2" t="s">
        <v>1</v>
      </c>
    </row>
    <row r="2" spans="1:12">
      <c r="B2" s="2" t="s">
        <v>2</v>
      </c>
      <c r="C2" s="2" t="s">
        <v>88</v>
      </c>
      <c r="D2" s="2" t="s">
        <v>4</v>
      </c>
      <c r="E2" s="2" t="s">
        <v>89</v>
      </c>
      <c r="F2" s="2" t="s">
        <v>34</v>
      </c>
      <c r="G2" s="2" t="s">
        <v>90</v>
      </c>
      <c r="H2" s="2" t="s">
        <v>91</v>
      </c>
      <c r="I2" s="2" t="s">
        <v>92</v>
      </c>
      <c r="J2" s="2" t="s">
        <v>2</v>
      </c>
      <c r="K2" s="2" t="s">
        <v>34</v>
      </c>
      <c r="L2" s="2" t="s">
        <v>93</v>
      </c>
    </row>
    <row r="3" spans="1:12">
      <c r="A3" s="3" t="s">
        <v>94</v>
      </c>
    </row>
    <row r="4" spans="1:12">
      <c r="A4" s="4" t="s">
        <v>95</v>
      </c>
      <c r="B4" s="7" t="n">
        <v>726471</v>
      </c>
      <c r="C4" s="7" t="n">
        <v>673057</v>
      </c>
      <c r="D4" s="7" t="n">
        <v>712146</v>
      </c>
      <c r="E4" s="7" t="n">
        <v>590721</v>
      </c>
      <c r="F4" s="7" t="n">
        <v>772065</v>
      </c>
      <c r="G4" s="7" t="n">
        <v>696277</v>
      </c>
      <c r="H4" s="7" t="n">
        <v>722819</v>
      </c>
      <c r="I4" s="7" t="n">
        <v>615043</v>
      </c>
      <c r="J4" s="7" t="n">
        <v>2702395</v>
      </c>
      <c r="K4" s="7" t="n">
        <v>2806204</v>
      </c>
      <c r="L4" s="7" t="n">
        <v>2961259</v>
      </c>
    </row>
    <row r="5" spans="1:12">
      <c r="A5" s="3" t="s">
        <v>96</v>
      </c>
    </row>
    <row r="6" spans="1:12">
      <c r="A6" s="4" t="s">
        <v>97</v>
      </c>
      <c r="B6" s="5" t="n">
        <v>359728</v>
      </c>
      <c r="C6" s="5" t="n">
        <v>366086</v>
      </c>
      <c r="D6" s="5" t="n">
        <v>366061</v>
      </c>
      <c r="E6" s="5" t="n">
        <v>343694</v>
      </c>
      <c r="F6" s="5" t="n">
        <v>386873</v>
      </c>
      <c r="G6" s="5" t="n">
        <v>372716</v>
      </c>
      <c r="H6" s="5" t="n">
        <v>372342</v>
      </c>
      <c r="I6" s="5" t="n">
        <v>362971</v>
      </c>
      <c r="J6" s="5" t="n">
        <v>1435569</v>
      </c>
      <c r="K6" s="5" t="n">
        <v>1494902</v>
      </c>
      <c r="L6" s="5" t="n">
        <v>1596888</v>
      </c>
    </row>
    <row r="7" spans="1:12">
      <c r="A7" s="4" t="s">
        <v>98</v>
      </c>
      <c r="B7" s="5" t="n">
        <v>126670</v>
      </c>
      <c r="C7" s="5" t="n">
        <v>126164</v>
      </c>
      <c r="D7" s="5" t="n">
        <v>135567</v>
      </c>
      <c r="E7" s="5" t="n">
        <v>126801</v>
      </c>
      <c r="F7" s="5" t="n">
        <v>139293</v>
      </c>
      <c r="G7" s="5" t="n">
        <v>132559</v>
      </c>
      <c r="H7" s="5" t="n">
        <v>132522</v>
      </c>
      <c r="I7" s="5" t="n">
        <v>127130</v>
      </c>
      <c r="J7" s="5" t="n">
        <v>515202</v>
      </c>
      <c r="K7" s="5" t="n">
        <v>531504</v>
      </c>
      <c r="L7" s="5" t="n">
        <v>548519</v>
      </c>
    </row>
    <row r="8" spans="1:12">
      <c r="A8" s="4" t="s">
        <v>99</v>
      </c>
      <c r="B8" s="5" t="n">
        <v>31434</v>
      </c>
      <c r="C8" s="5" t="n">
        <v>28058</v>
      </c>
      <c r="D8" s="5" t="n">
        <v>29652</v>
      </c>
      <c r="E8" s="5" t="n">
        <v>28239</v>
      </c>
      <c r="F8" s="5" t="n">
        <v>29126</v>
      </c>
      <c r="G8" s="5" t="n">
        <v>28347</v>
      </c>
      <c r="H8" s="5" t="n">
        <v>30154</v>
      </c>
      <c r="I8" s="5" t="n">
        <v>28753</v>
      </c>
      <c r="J8" s="5" t="n">
        <v>117383</v>
      </c>
      <c r="K8" s="5" t="n">
        <v>116380</v>
      </c>
      <c r="L8" s="5" t="n">
        <v>130894</v>
      </c>
    </row>
    <row r="9" spans="1:12">
      <c r="A9" s="4" t="s">
        <v>100</v>
      </c>
      <c r="B9" s="5" t="n">
        <v>85975</v>
      </c>
      <c r="C9" s="5" t="n">
        <v>85780</v>
      </c>
      <c r="D9" s="5" t="n">
        <v>86974</v>
      </c>
      <c r="E9" s="5" t="n">
        <v>85395</v>
      </c>
      <c r="F9" s="5" t="n">
        <v>95423</v>
      </c>
      <c r="G9" s="5" t="n">
        <v>93040</v>
      </c>
      <c r="H9" s="5" t="n">
        <v>93405</v>
      </c>
      <c r="I9" s="5" t="n">
        <v>94094</v>
      </c>
      <c r="J9" s="5" t="n">
        <v>344124</v>
      </c>
      <c r="K9" s="5" t="n">
        <v>375962</v>
      </c>
      <c r="L9" s="5" t="n">
        <v>406243</v>
      </c>
    </row>
    <row r="10" spans="1:12">
      <c r="A10" s="4" t="s">
        <v>101</v>
      </c>
      <c r="B10" s="5" t="n">
        <v>0</v>
      </c>
      <c r="C10" s="5" t="n">
        <v>7274</v>
      </c>
      <c r="D10" s="5" t="n">
        <v>0</v>
      </c>
      <c r="E10" s="5" t="n">
        <v>0</v>
      </c>
      <c r="F10" s="5" t="n">
        <v>0</v>
      </c>
      <c r="G10" s="5" t="n">
        <v>21631</v>
      </c>
      <c r="H10" s="5" t="n">
        <v>0</v>
      </c>
      <c r="I10" s="5" t="n">
        <v>0</v>
      </c>
      <c r="J10" s="5" t="n">
        <v>7274</v>
      </c>
      <c r="K10" s="5" t="n">
        <v>21631</v>
      </c>
      <c r="L10" s="5" t="n">
        <v>3530</v>
      </c>
    </row>
    <row r="11" spans="1:12">
      <c r="A11" s="4" t="s">
        <v>102</v>
      </c>
      <c r="B11" s="5" t="n">
        <v>128203</v>
      </c>
      <c r="C11" s="5" t="n">
        <v>1095</v>
      </c>
      <c r="D11" s="5" t="n">
        <v>-59384</v>
      </c>
      <c r="E11" s="5" t="n">
        <v>284774</v>
      </c>
      <c r="F11" s="5" t="n">
        <v>-5068</v>
      </c>
      <c r="G11" s="5" t="n">
        <v>5029</v>
      </c>
      <c r="H11" s="5" t="n">
        <v>659</v>
      </c>
      <c r="I11" s="5" t="n">
        <v>-5444</v>
      </c>
      <c r="J11" s="5" t="n">
        <v>354688</v>
      </c>
      <c r="K11" s="5" t="n">
        <v>-4824</v>
      </c>
      <c r="L11" s="5" t="n">
        <v>7259</v>
      </c>
    </row>
    <row r="12" spans="1:12">
      <c r="A12" s="4" t="s">
        <v>103</v>
      </c>
      <c r="B12" s="5" t="n">
        <v>250867</v>
      </c>
      <c r="C12" s="5" t="n">
        <v>60790</v>
      </c>
      <c r="D12" s="5" t="n">
        <v>34508</v>
      </c>
      <c r="E12" s="5" t="n">
        <v>291366</v>
      </c>
      <c r="F12" s="5" t="n">
        <v>116282</v>
      </c>
      <c r="G12" s="5" t="n">
        <v>53013</v>
      </c>
      <c r="H12" s="5" t="n">
        <v>95055</v>
      </c>
      <c r="I12" s="5" t="n">
        <v>-3349</v>
      </c>
      <c r="J12" s="5" t="n">
        <v>637531</v>
      </c>
      <c r="K12" s="5" t="n">
        <v>261001</v>
      </c>
      <c r="L12" s="5" t="n">
        <v>282444</v>
      </c>
    </row>
    <row r="13" spans="1:12">
      <c r="A13" s="4" t="s">
        <v>104</v>
      </c>
      <c r="B13" s="5" t="n">
        <v>93056</v>
      </c>
      <c r="C13" s="5" t="n">
        <v>93313</v>
      </c>
      <c r="D13" s="5" t="n">
        <v>94650</v>
      </c>
      <c r="E13" s="5" t="n">
        <v>93873</v>
      </c>
      <c r="F13" s="5" t="n">
        <v>89609</v>
      </c>
      <c r="G13" s="5" t="n">
        <v>88088</v>
      </c>
      <c r="H13" s="5" t="n">
        <v>88556</v>
      </c>
      <c r="I13" s="5" t="n">
        <v>89416</v>
      </c>
      <c r="J13" s="5" t="n">
        <v>374892</v>
      </c>
      <c r="K13" s="5" t="n">
        <v>355669</v>
      </c>
      <c r="L13" s="5" t="n">
        <v>353265</v>
      </c>
    </row>
    <row r="14" spans="1:12">
      <c r="A14" s="4" t="s">
        <v>105</v>
      </c>
      <c r="B14" s="5" t="n">
        <v>13876</v>
      </c>
      <c r="C14" s="5" t="n">
        <v>12429</v>
      </c>
      <c r="D14" s="5" t="n">
        <v>11291</v>
      </c>
      <c r="E14" s="5" t="n">
        <v>12713</v>
      </c>
      <c r="F14" s="5" t="n">
        <v>15507</v>
      </c>
      <c r="G14" s="5" t="n">
        <v>15630</v>
      </c>
      <c r="H14" s="5" t="n">
        <v>15049</v>
      </c>
      <c r="I14" s="5" t="n">
        <v>15253</v>
      </c>
      <c r="J14" s="5" t="n">
        <v>50309</v>
      </c>
      <c r="K14" s="5" t="n">
        <v>61439</v>
      </c>
      <c r="L14" s="5" t="n">
        <v>60179</v>
      </c>
    </row>
    <row r="15" spans="1:12">
      <c r="A15" s="4" t="s">
        <v>106</v>
      </c>
      <c r="B15" s="5" t="n">
        <v>-315</v>
      </c>
      <c r="C15" s="5" t="n">
        <v>-727</v>
      </c>
      <c r="D15" s="5" t="n">
        <v>-232</v>
      </c>
      <c r="E15" s="5" t="n">
        <v>-415</v>
      </c>
      <c r="F15" s="5" t="n">
        <v>352</v>
      </c>
      <c r="G15" s="5" t="n">
        <v>-812</v>
      </c>
      <c r="H15" s="5" t="n">
        <v>-351</v>
      </c>
      <c r="I15" s="5" t="n">
        <v>522</v>
      </c>
      <c r="J15" s="5" t="n">
        <v>-1689</v>
      </c>
      <c r="K15" s="5" t="n">
        <v>-289</v>
      </c>
      <c r="L15" s="5" t="n">
        <v>3789</v>
      </c>
    </row>
    <row r="16" spans="1:12">
      <c r="A16" s="4" t="s">
        <v>107</v>
      </c>
      <c r="B16" s="5" t="n">
        <v>-23953</v>
      </c>
      <c r="C16" s="5" t="n">
        <v>-6524</v>
      </c>
      <c r="D16" s="5" t="n">
        <v>-33871</v>
      </c>
      <c r="E16" s="5" t="n">
        <v>-5803</v>
      </c>
      <c r="F16" s="5" t="n">
        <v>-5085</v>
      </c>
      <c r="G16" s="5" t="n">
        <v>-17742</v>
      </c>
      <c r="H16" s="5" t="n">
        <v>15276</v>
      </c>
      <c r="I16" s="5" t="n">
        <v>19938</v>
      </c>
      <c r="J16" s="5" t="n">
        <v>-70151</v>
      </c>
      <c r="K16" s="5" t="n">
        <v>12387</v>
      </c>
      <c r="L16" s="5" t="n">
        <v>15185</v>
      </c>
    </row>
    <row r="17" spans="1:12">
      <c r="A17" s="4" t="s">
        <v>108</v>
      </c>
      <c r="B17" s="5" t="n">
        <v>147419</v>
      </c>
      <c r="C17" s="5" t="n">
        <v>-27345</v>
      </c>
      <c r="D17" s="5" t="n">
        <v>-82954</v>
      </c>
      <c r="E17" s="5" t="n">
        <v>203988</v>
      </c>
      <c r="F17" s="5" t="n">
        <v>37447</v>
      </c>
      <c r="G17" s="5" t="n">
        <v>-37999</v>
      </c>
      <c r="H17" s="5" t="n">
        <v>36473</v>
      </c>
      <c r="I17" s="5" t="n">
        <v>-57052</v>
      </c>
      <c r="J17" s="5" t="n">
        <v>241108</v>
      </c>
      <c r="K17" s="5" t="n">
        <v>-21131</v>
      </c>
      <c r="L17" s="5" t="n">
        <v>8332</v>
      </c>
    </row>
    <row r="18" spans="1:12">
      <c r="A18" s="4" t="s">
        <v>109</v>
      </c>
      <c r="B18" s="5" t="n">
        <v>-39078</v>
      </c>
      <c r="C18" s="5" t="n">
        <v>3603</v>
      </c>
      <c r="D18" s="5" t="n">
        <v>21712</v>
      </c>
      <c r="E18" s="5" t="n">
        <v>-62912</v>
      </c>
      <c r="F18" s="5" t="n">
        <v>-69886</v>
      </c>
      <c r="G18" s="5" t="n">
        <v>22797</v>
      </c>
      <c r="H18" s="5" t="n">
        <v>-27187</v>
      </c>
      <c r="I18" s="5" t="n">
        <v>24099</v>
      </c>
      <c r="J18" s="5" t="n">
        <v>-76675</v>
      </c>
      <c r="K18" s="5" t="n">
        <v>-50177</v>
      </c>
      <c r="L18" s="5" t="n">
        <v>8787</v>
      </c>
    </row>
    <row r="19" spans="1:12">
      <c r="A19" s="4" t="s">
        <v>110</v>
      </c>
      <c r="B19" s="5" t="n">
        <v>108341</v>
      </c>
      <c r="C19" s="5" t="n">
        <v>-23742</v>
      </c>
      <c r="D19" s="5" t="n">
        <v>-61242</v>
      </c>
      <c r="E19" s="5" t="n">
        <v>141076</v>
      </c>
      <c r="F19" s="5" t="n">
        <v>-32439</v>
      </c>
      <c r="G19" s="5" t="n">
        <v>-15202</v>
      </c>
      <c r="H19" s="5" t="n">
        <v>9286</v>
      </c>
      <c r="I19" s="5" t="n">
        <v>-32953</v>
      </c>
      <c r="J19" s="5" t="n">
        <v>164433</v>
      </c>
      <c r="K19" s="5" t="n">
        <v>-71308</v>
      </c>
      <c r="L19" s="5" t="n">
        <v>17119</v>
      </c>
    </row>
    <row r="20" spans="1:12">
      <c r="A20" s="4" t="s">
        <v>111</v>
      </c>
      <c r="B20" s="5" t="n">
        <v>6840</v>
      </c>
      <c r="C20" s="5" t="n">
        <v>7329</v>
      </c>
      <c r="D20" s="5" t="n">
        <v>7857</v>
      </c>
      <c r="E20" s="5" t="n">
        <v>976</v>
      </c>
      <c r="F20" s="5" t="n">
        <v>8944</v>
      </c>
      <c r="G20" s="5" t="n">
        <v>7379</v>
      </c>
      <c r="H20" s="5" t="n">
        <v>7876</v>
      </c>
      <c r="I20" s="5" t="n">
        <v>565</v>
      </c>
      <c r="J20" s="5" t="n">
        <v>23002</v>
      </c>
      <c r="K20" s="5" t="n">
        <v>24764</v>
      </c>
      <c r="L20" s="5" t="n">
        <v>26709</v>
      </c>
    </row>
    <row r="21" spans="1:12">
      <c r="A21" s="4" t="s">
        <v>112</v>
      </c>
      <c r="B21" s="7" t="n">
        <v>101501</v>
      </c>
      <c r="C21" s="7" t="n">
        <v>-31071</v>
      </c>
      <c r="D21" s="7" t="n">
        <v>-69099</v>
      </c>
      <c r="E21" s="7" t="n">
        <v>140100</v>
      </c>
      <c r="F21" s="7" t="n">
        <v>-41383</v>
      </c>
      <c r="G21" s="7" t="n">
        <v>-22581</v>
      </c>
      <c r="H21" s="7" t="n">
        <v>1410</v>
      </c>
      <c r="I21" s="7" t="n">
        <v>-33518</v>
      </c>
      <c r="J21" s="5" t="n">
        <v>141431</v>
      </c>
      <c r="K21" s="5" t="n">
        <v>-96072</v>
      </c>
      <c r="L21" s="5" t="n">
        <v>-9590</v>
      </c>
    </row>
    <row r="22" spans="1:12">
      <c r="A22" s="3" t="s">
        <v>113</v>
      </c>
    </row>
    <row r="23" spans="1:12">
      <c r="A23" s="4" t="s">
        <v>114</v>
      </c>
      <c r="J23" s="5" t="n">
        <v>22408</v>
      </c>
      <c r="K23" s="5" t="n">
        <v>-112729</v>
      </c>
      <c r="L23" s="5" t="n">
        <v>-123104</v>
      </c>
    </row>
    <row r="24" spans="1:12">
      <c r="A24" s="4" t="s">
        <v>115</v>
      </c>
      <c r="J24" s="5" t="n">
        <v>-576</v>
      </c>
      <c r="K24" s="5" t="n">
        <v>553</v>
      </c>
      <c r="L24" s="5" t="n">
        <v>327</v>
      </c>
    </row>
    <row r="25" spans="1:12">
      <c r="A25" s="4" t="s">
        <v>116</v>
      </c>
      <c r="J25" s="5" t="n">
        <v>-11814</v>
      </c>
      <c r="K25" s="5" t="n">
        <v>-10266</v>
      </c>
      <c r="L25" s="5" t="n">
        <v>-11438</v>
      </c>
    </row>
    <row r="26" spans="1:12">
      <c r="A26" s="4" t="s">
        <v>117</v>
      </c>
      <c r="J26" s="5" t="n">
        <v>46730</v>
      </c>
      <c r="K26" s="5" t="n">
        <v>808</v>
      </c>
      <c r="L26" s="5" t="n">
        <v>8</v>
      </c>
    </row>
    <row r="27" spans="1:12">
      <c r="A27" s="4" t="s">
        <v>118</v>
      </c>
      <c r="J27" s="5" t="n">
        <v>56748</v>
      </c>
      <c r="K27" s="5" t="n">
        <v>-121634</v>
      </c>
      <c r="L27" s="5" t="n">
        <v>-134207</v>
      </c>
    </row>
    <row r="28" spans="1:12">
      <c r="A28" s="4" t="s">
        <v>119</v>
      </c>
      <c r="J28" s="5" t="n">
        <v>198179</v>
      </c>
      <c r="K28" s="5" t="n">
        <v>-217706</v>
      </c>
      <c r="L28" s="5" t="n">
        <v>-143797</v>
      </c>
    </row>
    <row r="29" spans="1:12">
      <c r="A29" s="4" t="s">
        <v>111</v>
      </c>
      <c r="J29" s="5" t="n">
        <v>-8427</v>
      </c>
      <c r="K29" s="5" t="n">
        <v>-11154</v>
      </c>
      <c r="L29" s="5" t="n">
        <v>-6426</v>
      </c>
    </row>
    <row r="30" spans="1:12">
      <c r="A30" s="4" t="s">
        <v>120</v>
      </c>
      <c r="J30" s="7" t="n">
        <v>206606</v>
      </c>
      <c r="K30" s="7" t="n">
        <v>-206552</v>
      </c>
      <c r="L30" s="7" t="n">
        <v>-137371</v>
      </c>
    </row>
    <row r="31" spans="1:12">
      <c r="A31" s="3" t="s">
        <v>121</v>
      </c>
    </row>
    <row r="32" spans="1:12">
      <c r="A32" s="4" t="s">
        <v>122</v>
      </c>
      <c r="B32" s="8" t="n">
        <v>0.28</v>
      </c>
      <c r="C32" s="8" t="n">
        <v>-0.09</v>
      </c>
      <c r="D32" s="8" t="n">
        <v>-0.19</v>
      </c>
      <c r="E32" s="8" t="n">
        <v>0.39</v>
      </c>
      <c r="F32" s="8" t="n">
        <v>-0.12</v>
      </c>
      <c r="G32" s="8" t="n">
        <v>-0.06</v>
      </c>
      <c r="H32" s="7" t="n">
        <v>0</v>
      </c>
      <c r="I32" s="8" t="n">
        <v>-0.09</v>
      </c>
      <c r="J32" s="8" t="n">
        <v>0.39</v>
      </c>
      <c r="K32" s="8" t="n">
        <v>-0.27</v>
      </c>
      <c r="L32" s="8" t="n">
        <v>-0.03</v>
      </c>
    </row>
    <row r="33" spans="1:12">
      <c r="A33" s="4" t="s">
        <v>123</v>
      </c>
      <c r="J33" s="5" t="n">
        <v>360294</v>
      </c>
      <c r="K33" s="5" t="n">
        <v>359508</v>
      </c>
      <c r="L33" s="5" t="n">
        <v>358565</v>
      </c>
    </row>
    <row r="34" spans="1:12">
      <c r="A34" s="4" t="s">
        <v>124</v>
      </c>
      <c r="B34" s="8" t="n">
        <v>0.28</v>
      </c>
      <c r="C34" s="8" t="n">
        <v>-0.09</v>
      </c>
      <c r="D34" s="8" t="n">
        <v>-0.19</v>
      </c>
      <c r="E34" s="8" t="n">
        <v>0.39</v>
      </c>
      <c r="F34" s="8" t="n">
        <v>-0.12</v>
      </c>
      <c r="G34" s="8" t="n">
        <v>-0.06</v>
      </c>
      <c r="H34" s="7" t="n">
        <v>0</v>
      </c>
      <c r="I34" s="8" t="n">
        <v>-0.09</v>
      </c>
      <c r="J34" s="8" t="n">
        <v>0.39</v>
      </c>
      <c r="K34" s="8" t="n">
        <v>-0.27</v>
      </c>
      <c r="L34" s="8" t="n">
        <v>-0.03</v>
      </c>
    </row>
    <row r="35" spans="1:12">
      <c r="A35" s="4" t="s">
        <v>125</v>
      </c>
      <c r="J35" s="5" t="n">
        <v>361612</v>
      </c>
      <c r="K35" s="5" t="n">
        <v>359508</v>
      </c>
      <c r="L35" s="5" t="n">
        <v>35856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4</v>
      </c>
      <c r="D2" s="2" t="s">
        <v>93</v>
      </c>
    </row>
    <row r="3" spans="1:4">
      <c r="A3" s="3" t="s">
        <v>201</v>
      </c>
    </row>
    <row r="4" spans="1:4">
      <c r="A4" s="4" t="s">
        <v>407</v>
      </c>
      <c r="B4" s="6" t="n">
        <v>19.3</v>
      </c>
      <c r="C4" s="6" t="n">
        <v>21.1</v>
      </c>
      <c r="D4" s="6" t="n">
        <v>20.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4</v>
      </c>
    </row>
    <row r="2" spans="1:3">
      <c r="A2" s="3" t="s">
        <v>409</v>
      </c>
    </row>
    <row r="3" spans="1:3">
      <c r="A3" s="4" t="s">
        <v>410</v>
      </c>
      <c r="B3" s="7" t="n">
        <v>41069</v>
      </c>
      <c r="C3" s="7" t="n">
        <v>50411</v>
      </c>
    </row>
    <row r="4" spans="1:3">
      <c r="A4" s="4" t="s">
        <v>411</v>
      </c>
    </row>
    <row r="5" spans="1:3">
      <c r="A5" s="3" t="s">
        <v>409</v>
      </c>
    </row>
    <row r="6" spans="1:3">
      <c r="A6" s="4" t="s">
        <v>410</v>
      </c>
      <c r="C6" s="5" t="n">
        <v>-50400</v>
      </c>
    </row>
    <row r="7" spans="1:3">
      <c r="A7" s="4" t="s">
        <v>412</v>
      </c>
    </row>
    <row r="8" spans="1:3">
      <c r="A8" s="3" t="s">
        <v>409</v>
      </c>
    </row>
    <row r="9" spans="1:3">
      <c r="A9" s="4" t="s">
        <v>410</v>
      </c>
      <c r="C9" s="7" t="n">
        <v>50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413</v>
      </c>
      <c r="B1" s="2" t="s">
        <v>87</v>
      </c>
    </row>
    <row r="2" spans="1:4">
      <c r="B2" s="2" t="s">
        <v>414</v>
      </c>
      <c r="C2" s="2" t="s">
        <v>415</v>
      </c>
      <c r="D2" s="2" t="s">
        <v>416</v>
      </c>
    </row>
    <row r="3" spans="1:4">
      <c r="A3" s="3" t="s">
        <v>417</v>
      </c>
    </row>
    <row r="4" spans="1:4">
      <c r="A4" s="4" t="s">
        <v>418</v>
      </c>
      <c r="D4" s="5" t="n">
        <v>9</v>
      </c>
    </row>
    <row r="5" spans="1:4">
      <c r="A5" s="4" t="s">
        <v>419</v>
      </c>
    </row>
    <row r="6" spans="1:4">
      <c r="A6" s="3" t="s">
        <v>417</v>
      </c>
    </row>
    <row r="7" spans="1:4">
      <c r="A7" s="4" t="s">
        <v>418</v>
      </c>
      <c r="D7" s="5" t="n">
        <v>9</v>
      </c>
    </row>
    <row r="8" spans="1:4">
      <c r="A8" s="4" t="s">
        <v>420</v>
      </c>
      <c r="D8" s="6" t="n">
        <v>592.3</v>
      </c>
    </row>
    <row r="9" spans="1:4">
      <c r="A9" s="4" t="s">
        <v>421</v>
      </c>
      <c r="D9" s="10" t="n">
        <v>278.3</v>
      </c>
    </row>
    <row r="10" spans="1:4">
      <c r="A10" s="4" t="s">
        <v>422</v>
      </c>
    </row>
    <row r="11" spans="1:4">
      <c r="A11" s="3" t="s">
        <v>417</v>
      </c>
    </row>
    <row r="12" spans="1:4">
      <c r="A12" s="4" t="s">
        <v>420</v>
      </c>
      <c r="D12" s="6" t="n">
        <v>41.2</v>
      </c>
    </row>
    <row r="13" spans="1:4">
      <c r="A13" s="4" t="s">
        <v>423</v>
      </c>
    </row>
    <row r="14" spans="1:4">
      <c r="A14" s="3" t="s">
        <v>417</v>
      </c>
    </row>
    <row r="15" spans="1:4">
      <c r="A15" s="4" t="s">
        <v>421</v>
      </c>
      <c r="C15" s="6" t="n">
        <v>-56.6</v>
      </c>
    </row>
    <row r="16" spans="1:4">
      <c r="A16" s="4" t="s">
        <v>424</v>
      </c>
      <c r="C16" s="6" t="n">
        <v>-32.2</v>
      </c>
    </row>
    <row r="17" spans="1:4">
      <c r="A17" s="4" t="s">
        <v>425</v>
      </c>
    </row>
    <row r="18" spans="1:4">
      <c r="A18" s="3" t="s">
        <v>417</v>
      </c>
    </row>
    <row r="19" spans="1:4">
      <c r="A19" s="4" t="s">
        <v>421</v>
      </c>
      <c r="B19" s="6" t="n">
        <v>127.6</v>
      </c>
    </row>
    <row r="20" spans="1:4">
      <c r="A20" s="4" t="s">
        <v>424</v>
      </c>
      <c r="B20" s="10" t="n">
        <v>14.6</v>
      </c>
    </row>
    <row r="21" spans="1:4">
      <c r="A21" s="4" t="s">
        <v>426</v>
      </c>
      <c r="B21" s="6" t="n">
        <v>195.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4</v>
      </c>
    </row>
    <row r="2" spans="1:3">
      <c r="A2" s="3" t="s">
        <v>376</v>
      </c>
    </row>
    <row r="3" spans="1:3">
      <c r="A3" s="4" t="s">
        <v>428</v>
      </c>
      <c r="B3" s="7" t="n">
        <v>3044549</v>
      </c>
      <c r="C3" s="7" t="n">
        <v>3203280</v>
      </c>
    </row>
    <row r="4" spans="1:3">
      <c r="A4" s="4" t="s">
        <v>429</v>
      </c>
      <c r="B4" s="5" t="n">
        <v>1631716</v>
      </c>
      <c r="C4" s="5" t="n">
        <v>1575294</v>
      </c>
    </row>
    <row r="5" spans="1:3">
      <c r="A5" s="4" t="s">
        <v>430</v>
      </c>
      <c r="B5" s="5" t="n">
        <v>1412833</v>
      </c>
      <c r="C5" s="5" t="n">
        <v>1627986</v>
      </c>
    </row>
    <row r="6" spans="1:3">
      <c r="A6" s="4" t="s">
        <v>431</v>
      </c>
    </row>
    <row r="7" spans="1:3">
      <c r="A7" s="3" t="s">
        <v>376</v>
      </c>
    </row>
    <row r="8" spans="1:3">
      <c r="A8" s="4" t="s">
        <v>428</v>
      </c>
      <c r="B8" s="5" t="n">
        <v>152775</v>
      </c>
      <c r="C8" s="5" t="n">
        <v>167739</v>
      </c>
    </row>
    <row r="9" spans="1:3">
      <c r="A9" s="4" t="s">
        <v>432</v>
      </c>
    </row>
    <row r="10" spans="1:3">
      <c r="A10" s="3" t="s">
        <v>376</v>
      </c>
    </row>
    <row r="11" spans="1:3">
      <c r="A11" s="4" t="s">
        <v>428</v>
      </c>
      <c r="B11" s="5" t="n">
        <v>2684673</v>
      </c>
      <c r="C11" s="5" t="n">
        <v>2824794</v>
      </c>
    </row>
    <row r="12" spans="1:3">
      <c r="A12" s="4" t="s">
        <v>433</v>
      </c>
    </row>
    <row r="13" spans="1:3">
      <c r="A13" s="3" t="s">
        <v>376</v>
      </c>
    </row>
    <row r="14" spans="1:3">
      <c r="A14" s="4" t="s">
        <v>428</v>
      </c>
      <c r="B14" s="5" t="n">
        <v>148516</v>
      </c>
      <c r="C14" s="5" t="n">
        <v>156046</v>
      </c>
    </row>
    <row r="15" spans="1:3">
      <c r="A15" s="4" t="s">
        <v>434</v>
      </c>
    </row>
    <row r="16" spans="1:3">
      <c r="A16" s="3" t="s">
        <v>376</v>
      </c>
    </row>
    <row r="17" spans="1:3">
      <c r="A17" s="4" t="s">
        <v>428</v>
      </c>
      <c r="B17" s="7" t="n">
        <v>58585</v>
      </c>
      <c r="C17" s="7" t="n">
        <v>547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5</v>
      </c>
      <c r="B1" s="2" t="s">
        <v>1</v>
      </c>
    </row>
    <row r="2" spans="1:2">
      <c r="B2" s="2" t="s">
        <v>2</v>
      </c>
    </row>
    <row r="3" spans="1:2">
      <c r="A3" s="4" t="s">
        <v>436</v>
      </c>
    </row>
    <row r="4" spans="1:2">
      <c r="A4" s="3" t="s">
        <v>437</v>
      </c>
    </row>
    <row r="5" spans="1:2">
      <c r="A5" s="4" t="s">
        <v>438</v>
      </c>
      <c r="B5" s="4" t="s">
        <v>378</v>
      </c>
    </row>
    <row r="6" spans="1:2">
      <c r="A6" s="4" t="s">
        <v>402</v>
      </c>
    </row>
    <row r="7" spans="1:2">
      <c r="A7" s="3" t="s">
        <v>437</v>
      </c>
    </row>
    <row r="8" spans="1:2">
      <c r="A8" s="4" t="s">
        <v>438</v>
      </c>
      <c r="B8"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4</v>
      </c>
    </row>
    <row r="3" spans="1:3">
      <c r="A3" s="3" t="s">
        <v>204</v>
      </c>
    </row>
    <row r="4" spans="1:3">
      <c r="A4" s="4" t="s">
        <v>440</v>
      </c>
      <c r="B4" s="7" t="n">
        <v>0</v>
      </c>
      <c r="C4" s="7" t="n">
        <v>216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4</v>
      </c>
    </row>
    <row r="2" spans="1:3">
      <c r="A2" s="3" t="s">
        <v>442</v>
      </c>
    </row>
    <row r="3" spans="1:3">
      <c r="A3" s="4" t="s">
        <v>443</v>
      </c>
      <c r="B3" s="7" t="n">
        <v>728181</v>
      </c>
      <c r="C3" s="7" t="n">
        <v>801808</v>
      </c>
    </row>
    <row r="4" spans="1:3">
      <c r="A4" s="4" t="s">
        <v>444</v>
      </c>
      <c r="B4" s="5" t="n">
        <v>-428564</v>
      </c>
      <c r="C4" s="5" t="n">
        <v>-458944</v>
      </c>
    </row>
    <row r="5" spans="1:3">
      <c r="A5" s="4" t="s">
        <v>445</v>
      </c>
    </row>
    <row r="6" spans="1:3">
      <c r="A6" s="3" t="s">
        <v>442</v>
      </c>
    </row>
    <row r="7" spans="1:3">
      <c r="A7" s="4" t="s">
        <v>443</v>
      </c>
      <c r="B7" s="5" t="n">
        <v>563863</v>
      </c>
      <c r="C7" s="5" t="n">
        <v>635772</v>
      </c>
    </row>
    <row r="8" spans="1:3">
      <c r="A8" s="4" t="s">
        <v>444</v>
      </c>
      <c r="B8" s="5" t="n">
        <v>-426752</v>
      </c>
      <c r="C8" s="5" t="n">
        <v>-457060</v>
      </c>
    </row>
    <row r="9" spans="1:3">
      <c r="A9" s="4" t="s">
        <v>446</v>
      </c>
    </row>
    <row r="10" spans="1:3">
      <c r="A10" s="3" t="s">
        <v>442</v>
      </c>
    </row>
    <row r="11" spans="1:3">
      <c r="A11" s="4" t="s">
        <v>443</v>
      </c>
      <c r="B11" s="5" t="n">
        <v>159782</v>
      </c>
      <c r="C11" s="5" t="n">
        <v>156349</v>
      </c>
    </row>
    <row r="12" spans="1:3">
      <c r="A12" s="4" t="s">
        <v>444</v>
      </c>
      <c r="B12" s="5" t="n">
        <v>0</v>
      </c>
      <c r="C12" s="5" t="n">
        <v>0</v>
      </c>
    </row>
    <row r="13" spans="1:3">
      <c r="A13" s="4" t="s">
        <v>145</v>
      </c>
    </row>
    <row r="14" spans="1:3">
      <c r="A14" s="3" t="s">
        <v>442</v>
      </c>
    </row>
    <row r="15" spans="1:3">
      <c r="A15" s="4" t="s">
        <v>443</v>
      </c>
      <c r="B15" s="5" t="n">
        <v>4536</v>
      </c>
      <c r="C15" s="5" t="n">
        <v>9687</v>
      </c>
    </row>
    <row r="16" spans="1:3">
      <c r="A16" s="4" t="s">
        <v>444</v>
      </c>
      <c r="B16" s="7" t="n">
        <v>-1812</v>
      </c>
      <c r="C16" s="7" t="n">
        <v>-18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4</v>
      </c>
      <c r="D2" s="2" t="s">
        <v>93</v>
      </c>
    </row>
    <row r="3" spans="1:4">
      <c r="A3" s="3" t="s">
        <v>204</v>
      </c>
    </row>
    <row r="4" spans="1:4">
      <c r="A4" s="4" t="s">
        <v>448</v>
      </c>
      <c r="B4" s="6" t="n">
        <v>37.8</v>
      </c>
      <c r="C4" s="6" t="n">
        <v>49.2</v>
      </c>
      <c r="D4" s="6" t="n">
        <v>66.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14</v>
      </c>
    </row>
    <row r="2" spans="1:2">
      <c r="A2" s="3" t="s">
        <v>204</v>
      </c>
    </row>
    <row r="3" spans="1:2">
      <c r="A3" s="5" t="n">
        <v>2017</v>
      </c>
      <c r="B3" s="7" t="n">
        <v>26934</v>
      </c>
    </row>
    <row r="4" spans="1:2">
      <c r="A4" s="5" t="n">
        <v>2018</v>
      </c>
      <c r="B4" s="5" t="n">
        <v>19907</v>
      </c>
    </row>
    <row r="5" spans="1:2">
      <c r="A5" s="5" t="n">
        <v>2019</v>
      </c>
      <c r="B5" s="5" t="n">
        <v>15468</v>
      </c>
    </row>
    <row r="6" spans="1:2">
      <c r="A6" s="5" t="n">
        <v>2020</v>
      </c>
      <c r="B6" s="5" t="n">
        <v>13204</v>
      </c>
    </row>
    <row r="7" spans="1:2">
      <c r="A7" s="5" t="n">
        <v>2021</v>
      </c>
      <c r="B7" s="7" t="n">
        <v>137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4</v>
      </c>
      <c r="D2" s="2" t="s">
        <v>93</v>
      </c>
    </row>
    <row r="3" spans="1:4">
      <c r="A3" s="3" t="s">
        <v>204</v>
      </c>
    </row>
    <row r="4" spans="1:4">
      <c r="A4" s="4" t="s">
        <v>398</v>
      </c>
      <c r="B4" s="7" t="n">
        <v>7274000</v>
      </c>
      <c r="C4" s="7" t="n">
        <v>0</v>
      </c>
      <c r="D4" s="7" t="n">
        <v>0</v>
      </c>
    </row>
    <row r="5" spans="1:4">
      <c r="A5" s="4" t="s">
        <v>451</v>
      </c>
    </row>
    <row r="6" spans="1:4">
      <c r="A6" s="3" t="s">
        <v>204</v>
      </c>
    </row>
    <row r="7" spans="1:4">
      <c r="A7" s="4" t="s">
        <v>398</v>
      </c>
      <c r="B7" s="5" t="n">
        <v>0</v>
      </c>
    </row>
    <row r="8" spans="1:4">
      <c r="A8" s="3" t="s">
        <v>369</v>
      </c>
    </row>
    <row r="9" spans="1:4">
      <c r="A9" s="4" t="s">
        <v>452</v>
      </c>
      <c r="D9" s="5" t="n">
        <v>2600000000</v>
      </c>
    </row>
    <row r="10" spans="1:4">
      <c r="A10" s="4" t="s">
        <v>453</v>
      </c>
    </row>
    <row r="11" spans="1:4">
      <c r="A11" s="3" t="s">
        <v>204</v>
      </c>
    </row>
    <row r="12" spans="1:4">
      <c r="A12" s="4" t="s">
        <v>398</v>
      </c>
      <c r="B12" s="7" t="n">
        <v>7274000</v>
      </c>
    </row>
    <row r="13" spans="1:4">
      <c r="A13" s="3" t="s">
        <v>369</v>
      </c>
    </row>
    <row r="14" spans="1:4">
      <c r="A14" s="4" t="s">
        <v>452</v>
      </c>
      <c r="D14" s="7" t="n">
        <v>3266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27"/>
    <col customWidth="1" max="6" min="6" width="20"/>
    <col customWidth="1" max="7" min="7" width="37"/>
    <col customWidth="1" max="8" min="8" width="15"/>
    <col customWidth="1" max="9" min="9" width="29"/>
    <col customWidth="1" max="10" min="10" width="29"/>
  </cols>
  <sheetData>
    <row r="1" spans="1:10">
      <c r="A1" s="1" t="s">
        <v>126</v>
      </c>
      <c r="B1" s="2" t="s">
        <v>127</v>
      </c>
      <c r="C1" s="2" t="s">
        <v>128</v>
      </c>
      <c r="D1" s="2" t="s">
        <v>129</v>
      </c>
      <c r="E1" s="2" t="s">
        <v>130</v>
      </c>
      <c r="F1" s="2" t="s">
        <v>131</v>
      </c>
      <c r="G1" s="2" t="s">
        <v>132</v>
      </c>
      <c r="H1" s="2" t="s">
        <v>133</v>
      </c>
      <c r="I1" s="2" t="s">
        <v>134</v>
      </c>
      <c r="J1" s="2" t="s">
        <v>135</v>
      </c>
    </row>
    <row r="2" spans="1:10">
      <c r="A2" s="4" t="s">
        <v>136</v>
      </c>
      <c r="I2" s="5" t="n">
        <v>44117843</v>
      </c>
      <c r="J2" s="5" t="n">
        <v>315000000</v>
      </c>
    </row>
    <row r="3" spans="1:10">
      <c r="A3" s="4" t="s">
        <v>137</v>
      </c>
      <c r="B3" s="7" t="n">
        <v>160108</v>
      </c>
      <c r="C3" s="7" t="n">
        <v>202046</v>
      </c>
      <c r="D3" s="7" t="n">
        <v>3591</v>
      </c>
      <c r="E3" s="7" t="n">
        <v>4332045</v>
      </c>
      <c r="F3" s="7" t="n">
        <v>-4162975</v>
      </c>
      <c r="G3" s="7" t="n">
        <v>-213572</v>
      </c>
      <c r="H3" s="7" t="n">
        <v>-1027</v>
      </c>
    </row>
    <row r="4" spans="1:10">
      <c r="A4" s="3" t="s">
        <v>138</v>
      </c>
    </row>
    <row r="5" spans="1:10">
      <c r="A5" s="4" t="s">
        <v>139</v>
      </c>
      <c r="B5" s="5" t="n">
        <v>17119</v>
      </c>
      <c r="C5" s="5" t="n">
        <v>26709</v>
      </c>
      <c r="F5" s="5" t="n">
        <v>-9590</v>
      </c>
    </row>
    <row r="6" spans="1:10">
      <c r="A6" s="4" t="s">
        <v>140</v>
      </c>
      <c r="I6" s="5" t="n">
        <v>1113439</v>
      </c>
    </row>
    <row r="7" spans="1:10">
      <c r="A7" s="4" t="s">
        <v>141</v>
      </c>
      <c r="B7" s="5" t="n">
        <v>2236</v>
      </c>
      <c r="D7" s="5" t="n">
        <v>11</v>
      </c>
      <c r="E7" s="5" t="n">
        <v>2390</v>
      </c>
      <c r="H7" s="5" t="n">
        <v>-165</v>
      </c>
    </row>
    <row r="8" spans="1:10">
      <c r="A8" s="4" t="s">
        <v>142</v>
      </c>
      <c r="B8" s="5" t="n">
        <v>7743</v>
      </c>
      <c r="E8" s="5" t="n">
        <v>7743</v>
      </c>
    </row>
    <row r="9" spans="1:10">
      <c r="A9" s="4" t="s">
        <v>143</v>
      </c>
      <c r="B9" s="5" t="n">
        <v>-18995</v>
      </c>
      <c r="C9" s="5" t="n">
        <v>-18995</v>
      </c>
    </row>
    <row r="10" spans="1:10">
      <c r="A10" s="4" t="s">
        <v>144</v>
      </c>
      <c r="B10" s="5" t="n">
        <v>-175022</v>
      </c>
      <c r="E10" s="5" t="n">
        <v>-175022</v>
      </c>
    </row>
    <row r="11" spans="1:10">
      <c r="A11" s="4" t="s">
        <v>145</v>
      </c>
      <c r="B11" s="5" t="n">
        <v>77</v>
      </c>
      <c r="E11" s="5" t="n">
        <v>77</v>
      </c>
    </row>
    <row r="12" spans="1:10">
      <c r="A12" s="4" t="s">
        <v>146</v>
      </c>
      <c r="B12" s="5" t="n">
        <v>-134207</v>
      </c>
      <c r="C12" s="5" t="n">
        <v>-6426</v>
      </c>
      <c r="G12" s="5" t="n">
        <v>-127781</v>
      </c>
    </row>
    <row r="13" spans="1:10">
      <c r="A13" s="4" t="s">
        <v>147</v>
      </c>
      <c r="I13" s="5" t="n">
        <v>45231282</v>
      </c>
      <c r="J13" s="5" t="n">
        <v>315000000</v>
      </c>
    </row>
    <row r="14" spans="1:10">
      <c r="A14" s="4" t="s">
        <v>148</v>
      </c>
      <c r="B14" s="5" t="n">
        <v>-140941</v>
      </c>
      <c r="C14" s="5" t="n">
        <v>203334</v>
      </c>
      <c r="D14" s="5" t="n">
        <v>3602</v>
      </c>
      <c r="E14" s="5" t="n">
        <v>4167233</v>
      </c>
      <c r="F14" s="5" t="n">
        <v>-4172565</v>
      </c>
      <c r="G14" s="5" t="n">
        <v>-341353</v>
      </c>
      <c r="H14" s="5" t="n">
        <v>-1192</v>
      </c>
    </row>
    <row r="15" spans="1:10">
      <c r="A15" s="3" t="s">
        <v>138</v>
      </c>
    </row>
    <row r="16" spans="1:10">
      <c r="A16" s="4" t="s">
        <v>139</v>
      </c>
      <c r="B16" s="5" t="n">
        <v>-71308</v>
      </c>
      <c r="C16" s="5" t="n">
        <v>24764</v>
      </c>
      <c r="F16" s="5" t="n">
        <v>-96072</v>
      </c>
    </row>
    <row r="17" spans="1:10">
      <c r="A17" s="4" t="s">
        <v>140</v>
      </c>
      <c r="I17" s="5" t="n">
        <v>1429832</v>
      </c>
    </row>
    <row r="18" spans="1:10">
      <c r="A18" s="4" t="s">
        <v>141</v>
      </c>
      <c r="B18" s="5" t="n">
        <v>2886</v>
      </c>
      <c r="D18" s="5" t="n">
        <v>15</v>
      </c>
      <c r="E18" s="5" t="n">
        <v>3783</v>
      </c>
      <c r="H18" s="5" t="n">
        <v>-912</v>
      </c>
    </row>
    <row r="19" spans="1:10">
      <c r="A19" s="4" t="s">
        <v>142</v>
      </c>
      <c r="B19" s="5" t="n">
        <v>8359</v>
      </c>
      <c r="E19" s="5" t="n">
        <v>8359</v>
      </c>
    </row>
    <row r="20" spans="1:10">
      <c r="A20" s="4" t="s">
        <v>143</v>
      </c>
      <c r="B20" s="5" t="n">
        <v>-30870</v>
      </c>
      <c r="C20" s="5" t="n">
        <v>-30870</v>
      </c>
    </row>
    <row r="21" spans="1:10">
      <c r="A21" s="4" t="s">
        <v>144</v>
      </c>
      <c r="B21" s="5" t="n">
        <v>-217796</v>
      </c>
      <c r="E21" s="5" t="n">
        <v>-217796</v>
      </c>
    </row>
    <row r="22" spans="1:10">
      <c r="A22" s="4" t="s">
        <v>145</v>
      </c>
      <c r="B22" s="5" t="n">
        <v>1637</v>
      </c>
      <c r="C22" s="5" t="n">
        <v>1701</v>
      </c>
      <c r="E22" s="5" t="n">
        <v>-64</v>
      </c>
    </row>
    <row r="23" spans="1:10">
      <c r="A23" s="4" t="s">
        <v>146</v>
      </c>
      <c r="B23" s="5" t="n">
        <v>-121634</v>
      </c>
      <c r="C23" s="5" t="n">
        <v>-11154</v>
      </c>
      <c r="G23" s="5" t="n">
        <v>-110480</v>
      </c>
    </row>
    <row r="24" spans="1:10">
      <c r="A24" s="4" t="s">
        <v>149</v>
      </c>
      <c r="I24" s="5" t="n">
        <v>46661114</v>
      </c>
      <c r="J24" s="5" t="n">
        <v>315000000</v>
      </c>
    </row>
    <row r="25" spans="1:10">
      <c r="A25" s="4" t="s">
        <v>150</v>
      </c>
      <c r="B25" s="5" t="n">
        <v>-569667</v>
      </c>
      <c r="C25" s="5" t="n">
        <v>187775</v>
      </c>
      <c r="D25" s="5" t="n">
        <v>3617</v>
      </c>
      <c r="E25" s="5" t="n">
        <v>3961515</v>
      </c>
      <c r="F25" s="5" t="n">
        <v>-4268637</v>
      </c>
      <c r="G25" s="5" t="n">
        <v>-451833</v>
      </c>
      <c r="H25" s="5" t="n">
        <v>-2104</v>
      </c>
    </row>
    <row r="26" spans="1:10">
      <c r="A26" s="3" t="s">
        <v>138</v>
      </c>
    </row>
    <row r="27" spans="1:10">
      <c r="A27" s="4" t="s">
        <v>139</v>
      </c>
      <c r="B27" s="7" t="n">
        <v>164433</v>
      </c>
      <c r="C27" s="5" t="n">
        <v>23002</v>
      </c>
      <c r="F27" s="5" t="n">
        <v>141431</v>
      </c>
    </row>
    <row r="28" spans="1:10">
      <c r="A28" s="4" t="s">
        <v>140</v>
      </c>
      <c r="B28" s="5" t="n">
        <v>173000</v>
      </c>
      <c r="I28" s="5" t="n">
        <v>1286009</v>
      </c>
    </row>
    <row r="29" spans="1:10">
      <c r="A29" s="4" t="s">
        <v>141</v>
      </c>
      <c r="B29" s="7" t="n">
        <v>-1366</v>
      </c>
      <c r="D29" s="5" t="n">
        <v>12</v>
      </c>
      <c r="E29" s="5" t="n">
        <v>624</v>
      </c>
      <c r="H29" s="5" t="n">
        <v>-2002</v>
      </c>
    </row>
    <row r="30" spans="1:10">
      <c r="A30" s="4" t="s">
        <v>142</v>
      </c>
      <c r="B30" s="5" t="n">
        <v>10238</v>
      </c>
      <c r="E30" s="5" t="n">
        <v>10238</v>
      </c>
    </row>
    <row r="31" spans="1:10">
      <c r="A31" s="4" t="s">
        <v>151</v>
      </c>
      <c r="B31" s="5" t="n">
        <v>-36846</v>
      </c>
      <c r="C31" s="5" t="n">
        <v>-36846</v>
      </c>
    </row>
    <row r="32" spans="1:10">
      <c r="A32" s="4" t="s">
        <v>143</v>
      </c>
      <c r="B32" s="5" t="n">
        <v>-16917</v>
      </c>
      <c r="C32" s="5" t="n">
        <v>-16917</v>
      </c>
    </row>
    <row r="33" spans="1:10">
      <c r="A33" s="4" t="s">
        <v>144</v>
      </c>
      <c r="B33" s="5" t="n">
        <v>-540034</v>
      </c>
      <c r="E33" s="5" t="n">
        <v>-540034</v>
      </c>
    </row>
    <row r="34" spans="1:10">
      <c r="A34" s="4" t="s">
        <v>145</v>
      </c>
      <c r="B34" s="5" t="n">
        <v>623</v>
      </c>
      <c r="C34" s="5" t="n">
        <v>1299</v>
      </c>
      <c r="E34" s="5" t="n">
        <v>-676</v>
      </c>
    </row>
    <row r="35" spans="1:10">
      <c r="A35" s="4" t="s">
        <v>146</v>
      </c>
      <c r="B35" s="5" t="n">
        <v>56748</v>
      </c>
      <c r="C35" s="5" t="n">
        <v>-8427</v>
      </c>
      <c r="G35" s="5" t="n">
        <v>65175</v>
      </c>
    </row>
    <row r="36" spans="1:10">
      <c r="A36" s="4" t="s">
        <v>152</v>
      </c>
      <c r="I36" s="5" t="n">
        <v>47947123</v>
      </c>
      <c r="J36" s="5" t="n">
        <v>315000000</v>
      </c>
    </row>
    <row r="37" spans="1:10">
      <c r="A37" s="4" t="s">
        <v>153</v>
      </c>
      <c r="B37" s="7" t="n">
        <v>-932788</v>
      </c>
      <c r="C37" s="7" t="n">
        <v>149886</v>
      </c>
      <c r="D37" s="7" t="n">
        <v>3629</v>
      </c>
      <c r="E37" s="7" t="n">
        <v>3431667</v>
      </c>
      <c r="F37" s="7" t="n">
        <v>-4127206</v>
      </c>
      <c r="G37" s="7" t="n">
        <v>-386658</v>
      </c>
      <c r="H37" s="7" t="n">
        <v>-41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4</v>
      </c>
      <c r="D2" s="2" t="s">
        <v>93</v>
      </c>
    </row>
    <row r="3" spans="1:4">
      <c r="A3" s="3" t="s">
        <v>48</v>
      </c>
    </row>
    <row r="4" spans="1:4">
      <c r="A4" s="4" t="s">
        <v>455</v>
      </c>
      <c r="B4" s="7" t="n">
        <v>758575000</v>
      </c>
      <c r="C4" s="7" t="n">
        <v>817112000</v>
      </c>
    </row>
    <row r="5" spans="1:4">
      <c r="A5" s="4" t="s">
        <v>456</v>
      </c>
      <c r="C5" s="5" t="n">
        <v>10998000</v>
      </c>
    </row>
    <row r="6" spans="1:4">
      <c r="A6" s="4" t="s">
        <v>457</v>
      </c>
      <c r="B6" s="5" t="n">
        <v>-7274000</v>
      </c>
      <c r="C6" s="5" t="n">
        <v>0</v>
      </c>
      <c r="D6" s="7" t="n">
        <v>0</v>
      </c>
    </row>
    <row r="7" spans="1:4">
      <c r="A7" s="4" t="s">
        <v>458</v>
      </c>
      <c r="B7" s="5" t="n">
        <v>-7049000</v>
      </c>
      <c r="C7" s="5" t="n">
        <v>-20353000</v>
      </c>
    </row>
    <row r="8" spans="1:4">
      <c r="A8" s="4" t="s">
        <v>459</v>
      </c>
      <c r="B8" s="5" t="n">
        <v>696263000</v>
      </c>
      <c r="C8" s="5" t="n">
        <v>758575000</v>
      </c>
      <c r="D8" s="5" t="n">
        <v>817112000</v>
      </c>
    </row>
    <row r="9" spans="1:4">
      <c r="A9" s="4" t="s">
        <v>460</v>
      </c>
    </row>
    <row r="10" spans="1:4">
      <c r="A10" s="3" t="s">
        <v>48</v>
      </c>
    </row>
    <row r="11" spans="1:4">
      <c r="A11" s="4" t="s">
        <v>461</v>
      </c>
      <c r="B11" s="5" t="n">
        <v>-10337000</v>
      </c>
      <c r="C11" s="5" t="n">
        <v>-49182000</v>
      </c>
    </row>
    <row r="12" spans="1:4">
      <c r="A12" s="4" t="s">
        <v>462</v>
      </c>
    </row>
    <row r="13" spans="1:4">
      <c r="A13" s="3" t="s">
        <v>48</v>
      </c>
    </row>
    <row r="14" spans="1:4">
      <c r="A14" s="4" t="s">
        <v>461</v>
      </c>
      <c r="B14" s="5" t="n">
        <v>-37652000</v>
      </c>
    </row>
    <row r="15" spans="1:4">
      <c r="A15" s="4" t="s">
        <v>451</v>
      </c>
    </row>
    <row r="16" spans="1:4">
      <c r="A16" s="3" t="s">
        <v>48</v>
      </c>
    </row>
    <row r="17" spans="1:4">
      <c r="A17" s="4" t="s">
        <v>455</v>
      </c>
      <c r="B17" s="5" t="n">
        <v>534683000</v>
      </c>
      <c r="C17" s="5" t="n">
        <v>584574000</v>
      </c>
    </row>
    <row r="18" spans="1:4">
      <c r="A18" s="4" t="s">
        <v>456</v>
      </c>
      <c r="C18" s="5" t="n">
        <v>0</v>
      </c>
    </row>
    <row r="19" spans="1:4">
      <c r="A19" s="4" t="s">
        <v>457</v>
      </c>
      <c r="B19" s="5" t="n">
        <v>0</v>
      </c>
    </row>
    <row r="20" spans="1:4">
      <c r="A20" s="4" t="s">
        <v>458</v>
      </c>
      <c r="B20" s="5" t="n">
        <v>-1998000</v>
      </c>
      <c r="C20" s="5" t="n">
        <v>-709000</v>
      </c>
    </row>
    <row r="21" spans="1:4">
      <c r="A21" s="4" t="s">
        <v>459</v>
      </c>
      <c r="B21" s="5" t="n">
        <v>515414000</v>
      </c>
      <c r="C21" s="5" t="n">
        <v>534683000</v>
      </c>
      <c r="D21" s="5" t="n">
        <v>584574000</v>
      </c>
    </row>
    <row r="22" spans="1:4">
      <c r="A22" s="4" t="s">
        <v>463</v>
      </c>
    </row>
    <row r="23" spans="1:4">
      <c r="A23" s="3" t="s">
        <v>48</v>
      </c>
    </row>
    <row r="24" spans="1:4">
      <c r="A24" s="4" t="s">
        <v>461</v>
      </c>
      <c r="B24" s="5" t="n">
        <v>-10337000</v>
      </c>
      <c r="C24" s="5" t="n">
        <v>-49182000</v>
      </c>
    </row>
    <row r="25" spans="1:4">
      <c r="A25" s="4" t="s">
        <v>464</v>
      </c>
    </row>
    <row r="26" spans="1:4">
      <c r="A26" s="3" t="s">
        <v>48</v>
      </c>
    </row>
    <row r="27" spans="1:4">
      <c r="A27" s="4" t="s">
        <v>461</v>
      </c>
      <c r="B27" s="5" t="n">
        <v>-6934000</v>
      </c>
    </row>
    <row r="28" spans="1:4">
      <c r="A28" s="4" t="s">
        <v>453</v>
      </c>
    </row>
    <row r="29" spans="1:4">
      <c r="A29" s="3" t="s">
        <v>48</v>
      </c>
    </row>
    <row r="30" spans="1:4">
      <c r="A30" s="4" t="s">
        <v>455</v>
      </c>
      <c r="B30" s="5" t="n">
        <v>223892000</v>
      </c>
      <c r="C30" s="5" t="n">
        <v>232538000</v>
      </c>
    </row>
    <row r="31" spans="1:4">
      <c r="A31" s="4" t="s">
        <v>456</v>
      </c>
      <c r="C31" s="5" t="n">
        <v>10998000</v>
      </c>
    </row>
    <row r="32" spans="1:4">
      <c r="A32" s="4" t="s">
        <v>457</v>
      </c>
      <c r="B32" s="5" t="n">
        <v>-7274000</v>
      </c>
    </row>
    <row r="33" spans="1:4">
      <c r="A33" s="4" t="s">
        <v>458</v>
      </c>
      <c r="B33" s="5" t="n">
        <v>-5051000</v>
      </c>
      <c r="C33" s="5" t="n">
        <v>-19644000</v>
      </c>
    </row>
    <row r="34" spans="1:4">
      <c r="A34" s="4" t="s">
        <v>459</v>
      </c>
      <c r="B34" s="5" t="n">
        <v>180849000</v>
      </c>
      <c r="C34" s="5" t="n">
        <v>223892000</v>
      </c>
      <c r="D34" s="7" t="n">
        <v>232538000</v>
      </c>
    </row>
    <row r="35" spans="1:4">
      <c r="A35" s="4" t="s">
        <v>465</v>
      </c>
    </row>
    <row r="36" spans="1:4">
      <c r="A36" s="3" t="s">
        <v>48</v>
      </c>
    </row>
    <row r="37" spans="1:4">
      <c r="A37" s="4" t="s">
        <v>461</v>
      </c>
      <c r="B37" s="5" t="n">
        <v>0</v>
      </c>
      <c r="C37" s="7" t="n">
        <v>0</v>
      </c>
    </row>
    <row r="38" spans="1:4">
      <c r="A38" s="4" t="s">
        <v>466</v>
      </c>
    </row>
    <row r="39" spans="1:4">
      <c r="A39" s="3" t="s">
        <v>48</v>
      </c>
    </row>
    <row r="40" spans="1:4">
      <c r="A40" s="4" t="s">
        <v>461</v>
      </c>
      <c r="B40" s="7" t="n">
        <v>-30718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67</v>
      </c>
      <c r="B1" s="2" t="s">
        <v>1</v>
      </c>
    </row>
    <row r="2" spans="1:3">
      <c r="B2" s="2" t="s">
        <v>2</v>
      </c>
      <c r="C2" s="2" t="s">
        <v>34</v>
      </c>
    </row>
    <row r="3" spans="1:3">
      <c r="A3" s="3" t="s">
        <v>207</v>
      </c>
    </row>
    <row r="4" spans="1:3">
      <c r="A4" s="4" t="s">
        <v>468</v>
      </c>
      <c r="B4" s="4" t="s">
        <v>469</v>
      </c>
    </row>
    <row r="5" spans="1:3">
      <c r="A5" s="3" t="s">
        <v>470</v>
      </c>
    </row>
    <row r="6" spans="1:3">
      <c r="A6" s="4" t="s">
        <v>455</v>
      </c>
      <c r="B6" s="7" t="n">
        <v>45125</v>
      </c>
      <c r="C6" s="7" t="n">
        <v>48161</v>
      </c>
    </row>
    <row r="7" spans="1:3">
      <c r="A7" s="4" t="s">
        <v>471</v>
      </c>
      <c r="B7" s="5" t="n">
        <v>-5431</v>
      </c>
      <c r="C7" s="5" t="n">
        <v>2024</v>
      </c>
    </row>
    <row r="8" spans="1:3">
      <c r="A8" s="4" t="s">
        <v>472</v>
      </c>
      <c r="B8" s="5" t="n">
        <v>4863</v>
      </c>
      <c r="C8" s="5" t="n">
        <v>546</v>
      </c>
    </row>
    <row r="9" spans="1:3">
      <c r="A9" s="4" t="s">
        <v>473</v>
      </c>
      <c r="B9" s="5" t="n">
        <v>-4104</v>
      </c>
      <c r="C9" s="5" t="n">
        <v>-2720</v>
      </c>
    </row>
    <row r="10" spans="1:3">
      <c r="A10" s="4" t="s">
        <v>280</v>
      </c>
      <c r="B10" s="5" t="n">
        <v>-1002</v>
      </c>
      <c r="C10" s="5" t="n">
        <v>-2886</v>
      </c>
    </row>
    <row r="11" spans="1:3">
      <c r="A11" s="4" t="s">
        <v>459</v>
      </c>
      <c r="B11" s="7" t="n">
        <v>39451</v>
      </c>
      <c r="C11" s="7" t="n">
        <v>451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4</v>
      </c>
      <c r="B1" s="2" t="s">
        <v>2</v>
      </c>
      <c r="C1" s="2" t="s">
        <v>34</v>
      </c>
    </row>
    <row r="2" spans="1:3">
      <c r="A2" s="3" t="s">
        <v>475</v>
      </c>
    </row>
    <row r="3" spans="1:3">
      <c r="A3" s="4" t="s">
        <v>476</v>
      </c>
      <c r="B3" s="7" t="n">
        <v>5116991</v>
      </c>
      <c r="C3" s="7" t="n">
        <v>5110823</v>
      </c>
    </row>
    <row r="4" spans="1:3">
      <c r="A4" s="4" t="s">
        <v>477</v>
      </c>
      <c r="B4" s="5" t="n">
        <v>-6738</v>
      </c>
      <c r="C4" s="5" t="n">
        <v>-7769</v>
      </c>
    </row>
    <row r="5" spans="1:3">
      <c r="A5" s="4" t="s">
        <v>478</v>
      </c>
      <c r="B5" s="5" t="n">
        <v>-41069</v>
      </c>
      <c r="C5" s="5" t="n">
        <v>-50411</v>
      </c>
    </row>
    <row r="6" spans="1:3">
      <c r="A6" s="4" t="s">
        <v>479</v>
      </c>
      <c r="B6" s="5" t="n">
        <v>6971</v>
      </c>
      <c r="C6" s="5" t="n">
        <v>4310</v>
      </c>
    </row>
    <row r="7" spans="1:3">
      <c r="A7" s="4" t="s">
        <v>480</v>
      </c>
      <c r="B7" s="5" t="n">
        <v>5110020</v>
      </c>
      <c r="C7" s="5" t="n">
        <v>5106513</v>
      </c>
    </row>
    <row r="8" spans="1:3">
      <c r="A8" s="4" t="s">
        <v>481</v>
      </c>
    </row>
    <row r="9" spans="1:3">
      <c r="A9" s="3" t="s">
        <v>475</v>
      </c>
    </row>
    <row r="10" spans="1:3">
      <c r="A10" s="4" t="s">
        <v>476</v>
      </c>
      <c r="B10" s="5" t="n">
        <v>4925000</v>
      </c>
      <c r="C10" s="5" t="n">
        <v>4925000</v>
      </c>
    </row>
    <row r="11" spans="1:3">
      <c r="A11" s="4" t="s">
        <v>482</v>
      </c>
    </row>
    <row r="12" spans="1:3">
      <c r="A12" s="3" t="s">
        <v>475</v>
      </c>
    </row>
    <row r="13" spans="1:3">
      <c r="A13" s="4" t="s">
        <v>476</v>
      </c>
      <c r="B13" s="5" t="n">
        <v>225000</v>
      </c>
      <c r="C13" s="5" t="n">
        <v>225000</v>
      </c>
    </row>
    <row r="14" spans="1:3">
      <c r="A14" s="4" t="s">
        <v>483</v>
      </c>
    </row>
    <row r="15" spans="1:3">
      <c r="A15" s="3" t="s">
        <v>475</v>
      </c>
    </row>
    <row r="16" spans="1:3">
      <c r="A16" s="4" t="s">
        <v>476</v>
      </c>
      <c r="B16" s="5" t="n">
        <v>0</v>
      </c>
      <c r="C16" s="5" t="n">
        <v>0</v>
      </c>
    </row>
    <row r="17" spans="1:3">
      <c r="A17" s="4" t="s">
        <v>484</v>
      </c>
    </row>
    <row r="18" spans="1:3">
      <c r="A18" s="3" t="s">
        <v>475</v>
      </c>
    </row>
    <row r="19" spans="1:3">
      <c r="A19" s="4" t="s">
        <v>476</v>
      </c>
      <c r="B19" s="7" t="n">
        <v>14798</v>
      </c>
      <c r="C19" s="7" t="n">
        <v>190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4</v>
      </c>
    </row>
    <row r="2" spans="1:3">
      <c r="A2" s="11" t="n">
        <v>1</v>
      </c>
    </row>
    <row r="3" spans="1:3">
      <c r="A3" s="3" t="s">
        <v>486</v>
      </c>
    </row>
    <row r="4" spans="1:3">
      <c r="A4" s="4" t="s">
        <v>487</v>
      </c>
      <c r="B4" s="6" t="n">
        <v>5.2</v>
      </c>
      <c r="C4" s="6" t="n">
        <v>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8</v>
      </c>
      <c r="B1" s="2" t="s">
        <v>2</v>
      </c>
      <c r="C1" s="2" t="s">
        <v>34</v>
      </c>
    </row>
    <row r="2" spans="1:3">
      <c r="A2" s="3" t="s">
        <v>475</v>
      </c>
    </row>
    <row r="3" spans="1:3">
      <c r="A3" s="4" t="s">
        <v>489</v>
      </c>
      <c r="B3" s="7" t="n">
        <v>5116991</v>
      </c>
      <c r="C3" s="7" t="n">
        <v>5110823</v>
      </c>
    </row>
    <row r="4" spans="1:3">
      <c r="A4" s="4" t="s">
        <v>490</v>
      </c>
    </row>
    <row r="5" spans="1:3">
      <c r="A5" s="3" t="s">
        <v>475</v>
      </c>
    </row>
    <row r="6" spans="1:3">
      <c r="A6" s="4" t="s">
        <v>489</v>
      </c>
      <c r="B6" s="5" t="n">
        <v>225000</v>
      </c>
      <c r="C6" s="5" t="n">
        <v>225000</v>
      </c>
    </row>
    <row r="7" spans="1:3">
      <c r="A7" s="4" t="s">
        <v>491</v>
      </c>
    </row>
    <row r="8" spans="1:3">
      <c r="A8" s="3" t="s">
        <v>475</v>
      </c>
    </row>
    <row r="9" spans="1:3">
      <c r="A9" s="4" t="s">
        <v>489</v>
      </c>
      <c r="B9" s="5" t="n">
        <v>5150000</v>
      </c>
      <c r="C9" s="5" t="n">
        <v>5150000</v>
      </c>
    </row>
    <row r="10" spans="1:3">
      <c r="A10" s="4" t="s">
        <v>492</v>
      </c>
    </row>
    <row r="11" spans="1:3">
      <c r="A11" s="3" t="s">
        <v>475</v>
      </c>
    </row>
    <row r="12" spans="1:3">
      <c r="A12" s="4" t="s">
        <v>489</v>
      </c>
      <c r="B12" s="7" t="n">
        <v>4925000</v>
      </c>
      <c r="C12" s="5" t="n">
        <v>4925000</v>
      </c>
    </row>
    <row r="13" spans="1:3">
      <c r="A13" s="4" t="s">
        <v>493</v>
      </c>
    </row>
    <row r="14" spans="1:3">
      <c r="A14" s="3" t="s">
        <v>475</v>
      </c>
    </row>
    <row r="15" spans="1:3">
      <c r="A15" s="4" t="s">
        <v>494</v>
      </c>
      <c r="B15" s="4" t="s">
        <v>495</v>
      </c>
    </row>
    <row r="16" spans="1:3">
      <c r="A16" s="4" t="s">
        <v>489</v>
      </c>
      <c r="B16" s="7" t="n">
        <v>735750</v>
      </c>
      <c r="C16" s="5" t="n">
        <v>735750</v>
      </c>
    </row>
    <row r="17" spans="1:3">
      <c r="A17" s="4" t="s">
        <v>496</v>
      </c>
    </row>
    <row r="18" spans="1:3">
      <c r="A18" s="3" t="s">
        <v>475</v>
      </c>
    </row>
    <row r="19" spans="1:3">
      <c r="A19" s="4" t="s">
        <v>494</v>
      </c>
      <c r="B19" s="4" t="s">
        <v>495</v>
      </c>
    </row>
    <row r="20" spans="1:3">
      <c r="A20" s="4" t="s">
        <v>489</v>
      </c>
      <c r="B20" s="7" t="n">
        <v>1989250</v>
      </c>
      <c r="C20" s="5" t="n">
        <v>1989250</v>
      </c>
    </row>
    <row r="21" spans="1:3">
      <c r="A21" s="4" t="s">
        <v>497</v>
      </c>
    </row>
    <row r="22" spans="1:3">
      <c r="A22" s="3" t="s">
        <v>475</v>
      </c>
    </row>
    <row r="23" spans="1:3">
      <c r="A23" s="4" t="s">
        <v>494</v>
      </c>
      <c r="B23" s="4" t="s">
        <v>498</v>
      </c>
    </row>
    <row r="24" spans="1:3">
      <c r="A24" s="4" t="s">
        <v>489</v>
      </c>
      <c r="B24" s="7" t="n">
        <v>275000</v>
      </c>
      <c r="C24" s="5" t="n">
        <v>275000</v>
      </c>
    </row>
    <row r="25" spans="1:3">
      <c r="A25" s="4" t="s">
        <v>499</v>
      </c>
    </row>
    <row r="26" spans="1:3">
      <c r="A26" s="3" t="s">
        <v>475</v>
      </c>
    </row>
    <row r="27" spans="1:3">
      <c r="A27" s="4" t="s">
        <v>494</v>
      </c>
      <c r="B27" s="4" t="s">
        <v>498</v>
      </c>
    </row>
    <row r="28" spans="1:3">
      <c r="A28" s="4" t="s">
        <v>489</v>
      </c>
      <c r="B28" s="7" t="n">
        <v>1925000</v>
      </c>
      <c r="C28" s="5" t="n">
        <v>1925000</v>
      </c>
    </row>
    <row r="29" spans="1:3">
      <c r="A29" s="4" t="s">
        <v>500</v>
      </c>
    </row>
    <row r="30" spans="1:3">
      <c r="A30" s="3" t="s">
        <v>475</v>
      </c>
    </row>
    <row r="31" spans="1:3">
      <c r="A31" s="4" t="s">
        <v>494</v>
      </c>
      <c r="B31" s="4" t="s">
        <v>501</v>
      </c>
    </row>
    <row r="32" spans="1:3">
      <c r="A32" s="4" t="s">
        <v>489</v>
      </c>
      <c r="B32" s="7" t="n">
        <v>225000</v>
      </c>
      <c r="C32" s="7" t="n">
        <v>22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2</v>
      </c>
      <c r="B1" s="2" t="s">
        <v>87</v>
      </c>
      <c r="C1" s="2" t="s">
        <v>1</v>
      </c>
    </row>
    <row r="2" spans="1:3">
      <c r="B2" s="2" t="s">
        <v>503</v>
      </c>
      <c r="C2" s="2" t="s">
        <v>414</v>
      </c>
    </row>
    <row r="3" spans="1:3">
      <c r="A3" s="3" t="s">
        <v>504</v>
      </c>
    </row>
    <row r="4" spans="1:3">
      <c r="A4" s="4" t="s">
        <v>505</v>
      </c>
      <c r="C4" s="7" t="n">
        <v>66600000</v>
      </c>
    </row>
    <row r="5" spans="1:3">
      <c r="A5" s="4" t="s">
        <v>506</v>
      </c>
    </row>
    <row r="6" spans="1:3">
      <c r="A6" s="3" t="s">
        <v>504</v>
      </c>
    </row>
    <row r="7" spans="1:3">
      <c r="A7" s="4" t="s">
        <v>507</v>
      </c>
      <c r="B7" s="4" t="s">
        <v>508</v>
      </c>
    </row>
    <row r="8" spans="1:3">
      <c r="A8" s="4" t="s">
        <v>509</v>
      </c>
      <c r="B8" s="7" t="n">
        <v>75000000</v>
      </c>
    </row>
    <row r="9" spans="1:3">
      <c r="A9" s="4" t="s">
        <v>510</v>
      </c>
      <c r="C9" s="5" t="n">
        <v>0</v>
      </c>
    </row>
    <row r="10" spans="1:3">
      <c r="A10" s="4" t="s">
        <v>505</v>
      </c>
      <c r="C10" s="7" t="n">
        <v>65400000</v>
      </c>
    </row>
    <row r="11" spans="1:3">
      <c r="A11" s="4" t="s">
        <v>511</v>
      </c>
      <c r="C11" s="10" t="n">
        <v>1.5</v>
      </c>
    </row>
    <row r="12" spans="1:3">
      <c r="A12" s="4" t="s">
        <v>512</v>
      </c>
      <c r="C12" s="4" t="s">
        <v>5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4</v>
      </c>
      <c r="B1" s="2" t="s">
        <v>2</v>
      </c>
      <c r="C1" s="2" t="s">
        <v>34</v>
      </c>
    </row>
    <row r="2" spans="1:3">
      <c r="A2" s="3" t="s">
        <v>475</v>
      </c>
    </row>
    <row r="3" spans="1:3">
      <c r="A3" s="4" t="s">
        <v>484</v>
      </c>
      <c r="B3" s="7" t="n">
        <v>5116991</v>
      </c>
      <c r="C3" s="7" t="n">
        <v>5110823</v>
      </c>
    </row>
    <row r="4" spans="1:3">
      <c r="A4" s="4" t="s">
        <v>58</v>
      </c>
      <c r="B4" s="5" t="n">
        <v>6971</v>
      </c>
      <c r="C4" s="5" t="n">
        <v>4310</v>
      </c>
    </row>
    <row r="5" spans="1:3">
      <c r="A5" s="4" t="s">
        <v>484</v>
      </c>
    </row>
    <row r="6" spans="1:3">
      <c r="A6" s="3" t="s">
        <v>475</v>
      </c>
    </row>
    <row r="7" spans="1:3">
      <c r="A7" s="4" t="s">
        <v>484</v>
      </c>
      <c r="B7" s="7" t="n">
        <v>14798</v>
      </c>
      <c r="C7" s="7" t="n">
        <v>190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4</v>
      </c>
    </row>
    <row r="2" spans="1:3">
      <c r="A2" s="3" t="s">
        <v>210</v>
      </c>
    </row>
    <row r="3" spans="1:3">
      <c r="A3" s="5" t="n">
        <v>2017</v>
      </c>
      <c r="B3" s="7" t="n">
        <v>6972</v>
      </c>
    </row>
    <row r="4" spans="1:3">
      <c r="A4" s="5" t="n">
        <v>2018</v>
      </c>
      <c r="B4" s="5" t="n">
        <v>618</v>
      </c>
    </row>
    <row r="5" spans="1:3">
      <c r="A5" s="5" t="n">
        <v>2019</v>
      </c>
      <c r="B5" s="5" t="n">
        <v>310</v>
      </c>
    </row>
    <row r="6" spans="1:3">
      <c r="A6" s="5" t="n">
        <v>2020</v>
      </c>
      <c r="B6" s="5" t="n">
        <v>2425303</v>
      </c>
    </row>
    <row r="7" spans="1:3">
      <c r="A7" s="5" t="n">
        <v>2021</v>
      </c>
      <c r="B7" s="5" t="n">
        <v>341</v>
      </c>
    </row>
    <row r="8" spans="1:3">
      <c r="A8" s="4" t="s">
        <v>516</v>
      </c>
      <c r="B8" s="5" t="n">
        <v>2731254</v>
      </c>
    </row>
    <row r="9" spans="1:3">
      <c r="A9" s="4" t="s">
        <v>127</v>
      </c>
      <c r="B9" s="5" t="n">
        <v>5164798</v>
      </c>
    </row>
    <row r="10" spans="1:3">
      <c r="A10" s="4" t="s">
        <v>477</v>
      </c>
      <c r="B10" s="5" t="n">
        <v>6738</v>
      </c>
      <c r="C10" s="7" t="n">
        <v>7769</v>
      </c>
    </row>
    <row r="11" spans="1:3">
      <c r="A11" s="4" t="s">
        <v>478</v>
      </c>
      <c r="B11" s="7" t="n">
        <v>41069</v>
      </c>
      <c r="C11" s="7" t="n">
        <v>504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14</v>
      </c>
    </row>
    <row r="2" spans="1:2">
      <c r="A2" s="3" t="s">
        <v>210</v>
      </c>
    </row>
    <row r="3" spans="1:2">
      <c r="A3" s="4" t="s">
        <v>518</v>
      </c>
      <c r="B3" s="6" t="n">
        <v>66.59999999999999</v>
      </c>
    </row>
    <row r="4" spans="1:2">
      <c r="A4" s="4" t="s">
        <v>519</v>
      </c>
    </row>
    <row r="5" spans="1:2">
      <c r="A5" s="3" t="s">
        <v>520</v>
      </c>
    </row>
    <row r="6" spans="1:2">
      <c r="A6" s="4" t="s">
        <v>521</v>
      </c>
      <c r="B6" s="10" t="n">
        <v>1.4</v>
      </c>
    </row>
    <row r="7" spans="1:2">
      <c r="A7" s="4" t="s">
        <v>522</v>
      </c>
    </row>
    <row r="8" spans="1:2">
      <c r="A8" s="3" t="s">
        <v>520</v>
      </c>
    </row>
    <row r="9" spans="1:2">
      <c r="A9" s="4" t="s">
        <v>521</v>
      </c>
      <c r="B9" s="10" t="n">
        <v>52.7</v>
      </c>
    </row>
    <row r="10" spans="1:2">
      <c r="A10" s="4" t="s">
        <v>523</v>
      </c>
    </row>
    <row r="11" spans="1:2">
      <c r="A11" s="3" t="s">
        <v>520</v>
      </c>
    </row>
    <row r="12" spans="1:2">
      <c r="A12" s="4" t="s">
        <v>521</v>
      </c>
      <c r="B12" s="10" t="n">
        <v>35.7</v>
      </c>
    </row>
    <row r="13" spans="1:2">
      <c r="A13" s="4" t="s">
        <v>524</v>
      </c>
    </row>
    <row r="14" spans="1:2">
      <c r="A14" s="3" t="s">
        <v>520</v>
      </c>
    </row>
    <row r="15" spans="1:2">
      <c r="A15" s="4" t="s">
        <v>521</v>
      </c>
      <c r="B15" s="6" t="n">
        <v>1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25</v>
      </c>
      <c r="B1" s="2" t="s">
        <v>1</v>
      </c>
    </row>
    <row r="2" spans="1:4">
      <c r="B2" s="2" t="s">
        <v>2</v>
      </c>
      <c r="C2" s="2" t="s">
        <v>34</v>
      </c>
      <c r="D2" s="2" t="s">
        <v>93</v>
      </c>
    </row>
    <row r="3" spans="1:4">
      <c r="A3" s="3" t="s">
        <v>526</v>
      </c>
    </row>
    <row r="4" spans="1:4">
      <c r="A4" s="5" t="n">
        <v>2017</v>
      </c>
      <c r="B4" s="7" t="n">
        <v>335574</v>
      </c>
    </row>
    <row r="5" spans="1:4">
      <c r="A5" s="5" t="n">
        <v>2018</v>
      </c>
      <c r="B5" s="5" t="n">
        <v>289525</v>
      </c>
    </row>
    <row r="6" spans="1:4">
      <c r="A6" s="5" t="n">
        <v>2019</v>
      </c>
      <c r="B6" s="5" t="n">
        <v>265232</v>
      </c>
    </row>
    <row r="7" spans="1:4">
      <c r="A7" s="5" t="n">
        <v>2020</v>
      </c>
      <c r="B7" s="5" t="n">
        <v>239517</v>
      </c>
    </row>
    <row r="8" spans="1:4">
      <c r="A8" s="5" t="n">
        <v>2021</v>
      </c>
      <c r="B8" s="5" t="n">
        <v>215419</v>
      </c>
    </row>
    <row r="9" spans="1:4">
      <c r="A9" s="4" t="s">
        <v>516</v>
      </c>
      <c r="B9" s="5" t="n">
        <v>1211040</v>
      </c>
    </row>
    <row r="10" spans="1:4">
      <c r="A10" s="4" t="s">
        <v>127</v>
      </c>
      <c r="B10" s="5" t="n">
        <v>2556307</v>
      </c>
    </row>
    <row r="11" spans="1:4">
      <c r="A11" s="3" t="s">
        <v>527</v>
      </c>
    </row>
    <row r="12" spans="1:4">
      <c r="A12" s="5" t="n">
        <v>2017</v>
      </c>
      <c r="B12" s="5" t="n">
        <v>363137</v>
      </c>
    </row>
    <row r="13" spans="1:4">
      <c r="A13" s="5" t="n">
        <v>2018</v>
      </c>
      <c r="B13" s="5" t="n">
        <v>293279</v>
      </c>
    </row>
    <row r="14" spans="1:4">
      <c r="A14" s="5" t="n">
        <v>2019</v>
      </c>
      <c r="B14" s="5" t="n">
        <v>262413</v>
      </c>
    </row>
    <row r="15" spans="1:4">
      <c r="A15" s="5" t="n">
        <v>2020</v>
      </c>
      <c r="B15" s="5" t="n">
        <v>224343</v>
      </c>
    </row>
    <row r="16" spans="1:4">
      <c r="A16" s="5" t="n">
        <v>2021</v>
      </c>
      <c r="B16" s="5" t="n">
        <v>191100</v>
      </c>
    </row>
    <row r="17" spans="1:4">
      <c r="A17" s="4" t="s">
        <v>516</v>
      </c>
      <c r="B17" s="5" t="n">
        <v>411234</v>
      </c>
    </row>
    <row r="18" spans="1:4">
      <c r="A18" s="4" t="s">
        <v>127</v>
      </c>
      <c r="B18" s="5" t="n">
        <v>1745506</v>
      </c>
    </row>
    <row r="19" spans="1:4">
      <c r="A19" s="3" t="s">
        <v>528</v>
      </c>
    </row>
    <row r="20" spans="1:4">
      <c r="A20" s="5" t="n">
        <v>2017</v>
      </c>
      <c r="B20" s="5" t="n">
        <v>49618</v>
      </c>
    </row>
    <row r="21" spans="1:4">
      <c r="A21" s="5" t="n">
        <v>2018</v>
      </c>
      <c r="B21" s="5" t="n">
        <v>7348</v>
      </c>
    </row>
    <row r="22" spans="1:4">
      <c r="A22" s="5" t="n">
        <v>2019</v>
      </c>
      <c r="B22" s="5" t="n">
        <v>4449</v>
      </c>
    </row>
    <row r="23" spans="1:4">
      <c r="A23" s="5" t="n">
        <v>2020</v>
      </c>
      <c r="B23" s="5" t="n">
        <v>1962</v>
      </c>
    </row>
    <row r="24" spans="1:4">
      <c r="A24" s="5" t="n">
        <v>2021</v>
      </c>
      <c r="B24" s="5" t="n">
        <v>2097</v>
      </c>
    </row>
    <row r="25" spans="1:4">
      <c r="A25" s="4" t="s">
        <v>516</v>
      </c>
      <c r="B25" s="5" t="n">
        <v>12242</v>
      </c>
    </row>
    <row r="26" spans="1:4">
      <c r="A26" s="4" t="s">
        <v>127</v>
      </c>
      <c r="B26" s="5" t="n">
        <v>77716</v>
      </c>
    </row>
    <row r="27" spans="1:4">
      <c r="A27" s="4" t="s">
        <v>529</v>
      </c>
      <c r="B27" s="7" t="n">
        <v>947400</v>
      </c>
      <c r="C27" s="7" t="n">
        <v>978600</v>
      </c>
      <c r="D27" s="7" t="n">
        <v>1025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v>
      </c>
      <c r="B1" s="2" t="s">
        <v>2</v>
      </c>
      <c r="C1" s="2" t="s">
        <v>34</v>
      </c>
      <c r="D1" s="2" t="s">
        <v>93</v>
      </c>
    </row>
    <row r="2" spans="1:4">
      <c r="A2" s="3" t="s">
        <v>155</v>
      </c>
    </row>
    <row r="3" spans="1:4">
      <c r="A3" s="4" t="s">
        <v>156</v>
      </c>
      <c r="B3" s="9" t="n">
        <v>1.4937</v>
      </c>
      <c r="C3" s="9" t="n">
        <v>0.6026</v>
      </c>
      <c r="D3" s="9" t="n">
        <v>0.48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71"/>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30</v>
      </c>
      <c r="B1" s="2" t="s">
        <v>531</v>
      </c>
      <c r="C1" s="2" t="s">
        <v>2</v>
      </c>
      <c r="D1" s="2" t="s">
        <v>88</v>
      </c>
      <c r="E1" s="2" t="s">
        <v>4</v>
      </c>
      <c r="F1" s="2" t="s">
        <v>89</v>
      </c>
      <c r="G1" s="2" t="s">
        <v>34</v>
      </c>
      <c r="H1" s="2" t="s">
        <v>90</v>
      </c>
      <c r="I1" s="2" t="s">
        <v>91</v>
      </c>
      <c r="J1" s="2" t="s">
        <v>92</v>
      </c>
      <c r="K1" s="2" t="s">
        <v>2</v>
      </c>
      <c r="L1" s="2" t="s">
        <v>34</v>
      </c>
      <c r="M1" s="2" t="s">
        <v>93</v>
      </c>
      <c r="N1" s="2" t="s">
        <v>532</v>
      </c>
      <c r="O1" s="2" t="s">
        <v>533</v>
      </c>
      <c r="P1" s="2" t="s">
        <v>534</v>
      </c>
      <c r="Q1" s="2" t="s">
        <v>535</v>
      </c>
    </row>
    <row r="2" spans="1:17">
      <c r="A2" s="3" t="s">
        <v>536</v>
      </c>
    </row>
    <row r="3" spans="1:17">
      <c r="A3" s="4" t="s">
        <v>537</v>
      </c>
      <c r="C3" s="7" t="n">
        <v>885700000</v>
      </c>
      <c r="K3" s="7" t="n">
        <v>885700000</v>
      </c>
    </row>
    <row r="4" spans="1:17">
      <c r="A4" s="4" t="s">
        <v>538</v>
      </c>
      <c r="C4" s="5" t="n">
        <v>885701000</v>
      </c>
      <c r="G4" s="7" t="n">
        <v>930799000</v>
      </c>
      <c r="K4" s="7" t="n">
        <v>885701000</v>
      </c>
      <c r="L4" s="7" t="n">
        <v>930799000</v>
      </c>
    </row>
    <row r="5" spans="1:17">
      <c r="A5" s="4" t="s">
        <v>539</v>
      </c>
      <c r="K5" s="4" t="s">
        <v>495</v>
      </c>
    </row>
    <row r="6" spans="1:17">
      <c r="A6" s="4" t="s">
        <v>540</v>
      </c>
      <c r="C6" s="5" t="n">
        <v>13876000</v>
      </c>
      <c r="D6" s="7" t="n">
        <v>12429000</v>
      </c>
      <c r="E6" s="7" t="n">
        <v>11291000</v>
      </c>
      <c r="F6" s="7" t="n">
        <v>12713000</v>
      </c>
      <c r="G6" s="7" t="n">
        <v>15507000</v>
      </c>
      <c r="H6" s="7" t="n">
        <v>15630000</v>
      </c>
      <c r="I6" s="7" t="n">
        <v>15049000</v>
      </c>
      <c r="J6" s="7" t="n">
        <v>15253000</v>
      </c>
      <c r="K6" s="7" t="n">
        <v>50309000</v>
      </c>
      <c r="L6" s="5" t="n">
        <v>61439000</v>
      </c>
      <c r="M6" s="7" t="n">
        <v>60179000</v>
      </c>
    </row>
    <row r="7" spans="1:17">
      <c r="A7" s="4" t="s">
        <v>541</v>
      </c>
      <c r="Q7" s="7" t="n">
        <v>100000000</v>
      </c>
    </row>
    <row r="8" spans="1:17">
      <c r="A8" s="4" t="s">
        <v>542</v>
      </c>
      <c r="K8" s="5" t="n">
        <v>540034000</v>
      </c>
      <c r="L8" s="5" t="n">
        <v>217796000</v>
      </c>
      <c r="M8" s="5" t="n">
        <v>175022000</v>
      </c>
    </row>
    <row r="9" spans="1:17">
      <c r="A9" s="4" t="s">
        <v>543</v>
      </c>
    </row>
    <row r="10" spans="1:17">
      <c r="A10" s="3" t="s">
        <v>536</v>
      </c>
    </row>
    <row r="11" spans="1:17">
      <c r="A11" s="4" t="s">
        <v>544</v>
      </c>
      <c r="N11" s="7" t="n">
        <v>282500000</v>
      </c>
    </row>
    <row r="12" spans="1:17">
      <c r="A12" s="4" t="s">
        <v>545</v>
      </c>
      <c r="B12" s="4" t="s">
        <v>357</v>
      </c>
    </row>
    <row r="13" spans="1:17">
      <c r="A13" s="4" t="s">
        <v>546</v>
      </c>
      <c r="B13" s="7" t="n">
        <v>254000000</v>
      </c>
    </row>
    <row r="14" spans="1:17">
      <c r="A14" s="4" t="s">
        <v>547</v>
      </c>
      <c r="B14" s="4" t="s">
        <v>548</v>
      </c>
    </row>
    <row r="15" spans="1:17">
      <c r="A15" s="4" t="s">
        <v>542</v>
      </c>
      <c r="B15" s="7" t="n">
        <v>28500000</v>
      </c>
    </row>
    <row r="16" spans="1:17">
      <c r="A16" s="4" t="s">
        <v>549</v>
      </c>
    </row>
    <row r="17" spans="1:17">
      <c r="A17" s="3" t="s">
        <v>536</v>
      </c>
    </row>
    <row r="18" spans="1:17">
      <c r="A18" s="4" t="s">
        <v>550</v>
      </c>
      <c r="C18" s="7" t="n">
        <v>1000000000</v>
      </c>
      <c r="K18" s="5" t="n">
        <v>1000000000</v>
      </c>
    </row>
    <row r="19" spans="1:17">
      <c r="A19" s="4" t="s">
        <v>540</v>
      </c>
      <c r="K19" s="5" t="n">
        <v>50300000</v>
      </c>
      <c r="L19" s="5" t="n">
        <v>61400000</v>
      </c>
      <c r="M19" s="5" t="n">
        <v>60200000</v>
      </c>
    </row>
    <row r="20" spans="1:17">
      <c r="A20" s="4" t="s">
        <v>551</v>
      </c>
      <c r="K20" s="5" t="n">
        <v>3500000</v>
      </c>
      <c r="L20" s="5" t="n">
        <v>2700000</v>
      </c>
      <c r="M20" s="5" t="n">
        <v>3400000</v>
      </c>
    </row>
    <row r="21" spans="1:17">
      <c r="A21" s="4" t="s">
        <v>552</v>
      </c>
      <c r="K21" s="5" t="n">
        <v>36000000</v>
      </c>
      <c r="L21" s="5" t="n">
        <v>30100000</v>
      </c>
      <c r="M21" s="5" t="n">
        <v>31200000</v>
      </c>
    </row>
    <row r="22" spans="1:17">
      <c r="A22" s="4" t="s">
        <v>553</v>
      </c>
      <c r="M22" s="5" t="n">
        <v>34200000</v>
      </c>
    </row>
    <row r="23" spans="1:17">
      <c r="A23" s="4" t="s">
        <v>554</v>
      </c>
      <c r="O23" s="5" t="n">
        <v>2172946</v>
      </c>
      <c r="P23" s="5" t="n">
        <v>2000000</v>
      </c>
    </row>
    <row r="24" spans="1:17">
      <c r="A24" s="4" t="s">
        <v>555</v>
      </c>
      <c r="O24" s="7" t="n">
        <v>22200000</v>
      </c>
      <c r="P24" s="7" t="n">
        <v>20400000</v>
      </c>
    </row>
    <row r="25" spans="1:17">
      <c r="A25" s="4" t="s">
        <v>556</v>
      </c>
      <c r="O25" s="4" t="s">
        <v>557</v>
      </c>
    </row>
    <row r="26" spans="1:17">
      <c r="A26" s="4" t="s">
        <v>558</v>
      </c>
    </row>
    <row r="27" spans="1:17">
      <c r="A27" s="3" t="s">
        <v>536</v>
      </c>
    </row>
    <row r="28" spans="1:17">
      <c r="A28" s="4" t="s">
        <v>559</v>
      </c>
      <c r="K28" s="7" t="n">
        <v>9400000</v>
      </c>
      <c r="L28" s="7" t="n">
        <v>10700000</v>
      </c>
      <c r="M28" s="7" t="n">
        <v>107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87</v>
      </c>
      <c r="J1" s="2" t="s">
        <v>1</v>
      </c>
    </row>
    <row r="2" spans="1:12">
      <c r="B2" s="2" t="s">
        <v>2</v>
      </c>
      <c r="C2" s="2" t="s">
        <v>88</v>
      </c>
      <c r="D2" s="2" t="s">
        <v>4</v>
      </c>
      <c r="E2" s="2" t="s">
        <v>89</v>
      </c>
      <c r="F2" s="2" t="s">
        <v>34</v>
      </c>
      <c r="G2" s="2" t="s">
        <v>90</v>
      </c>
      <c r="H2" s="2" t="s">
        <v>91</v>
      </c>
      <c r="I2" s="2" t="s">
        <v>92</v>
      </c>
      <c r="J2" s="2" t="s">
        <v>2</v>
      </c>
      <c r="K2" s="2" t="s">
        <v>34</v>
      </c>
      <c r="L2" s="2" t="s">
        <v>93</v>
      </c>
    </row>
    <row r="3" spans="1:12">
      <c r="A3" s="3" t="s">
        <v>219</v>
      </c>
    </row>
    <row r="4" spans="1:12">
      <c r="A4" s="4" t="s">
        <v>561</v>
      </c>
      <c r="J4" s="7" t="n">
        <v>0</v>
      </c>
      <c r="K4" s="7" t="n">
        <v>-270</v>
      </c>
      <c r="L4" s="7" t="n">
        <v>2001</v>
      </c>
    </row>
    <row r="5" spans="1:12">
      <c r="A5" s="4" t="s">
        <v>562</v>
      </c>
      <c r="J5" s="5" t="n">
        <v>-43611</v>
      </c>
      <c r="K5" s="5" t="n">
        <v>-45322</v>
      </c>
      <c r="L5" s="5" t="n">
        <v>-26281</v>
      </c>
    </row>
    <row r="6" spans="1:12">
      <c r="A6" s="4" t="s">
        <v>563</v>
      </c>
      <c r="J6" s="5" t="n">
        <v>-1731</v>
      </c>
      <c r="K6" s="5" t="n">
        <v>-1046</v>
      </c>
      <c r="L6" s="5" t="n">
        <v>-502</v>
      </c>
    </row>
    <row r="7" spans="1:12">
      <c r="A7" s="4" t="s">
        <v>564</v>
      </c>
      <c r="J7" s="5" t="n">
        <v>-45342</v>
      </c>
      <c r="K7" s="5" t="n">
        <v>-46638</v>
      </c>
      <c r="L7" s="5" t="n">
        <v>-24782</v>
      </c>
    </row>
    <row r="8" spans="1:12">
      <c r="A8" s="4" t="s">
        <v>565</v>
      </c>
      <c r="J8" s="5" t="n">
        <v>-89068</v>
      </c>
      <c r="K8" s="5" t="n">
        <v>-8259</v>
      </c>
      <c r="L8" s="5" t="n">
        <v>26744</v>
      </c>
    </row>
    <row r="9" spans="1:12">
      <c r="A9" s="4" t="s">
        <v>566</v>
      </c>
      <c r="J9" s="5" t="n">
        <v>56759</v>
      </c>
      <c r="K9" s="5" t="n">
        <v>5282</v>
      </c>
      <c r="L9" s="5" t="n">
        <v>4307</v>
      </c>
    </row>
    <row r="10" spans="1:12">
      <c r="A10" s="4" t="s">
        <v>567</v>
      </c>
      <c r="J10" s="5" t="n">
        <v>976</v>
      </c>
      <c r="K10" s="5" t="n">
        <v>-562</v>
      </c>
      <c r="L10" s="5" t="n">
        <v>2518</v>
      </c>
    </row>
    <row r="11" spans="1:12">
      <c r="A11" s="4" t="s">
        <v>568</v>
      </c>
      <c r="J11" s="5" t="n">
        <v>-31333</v>
      </c>
      <c r="K11" s="5" t="n">
        <v>-3539</v>
      </c>
      <c r="L11" s="5" t="n">
        <v>33569</v>
      </c>
    </row>
    <row r="12" spans="1:12">
      <c r="A12" s="4" t="s">
        <v>109</v>
      </c>
      <c r="B12" s="7" t="n">
        <v>-39078</v>
      </c>
      <c r="C12" s="7" t="n">
        <v>3603</v>
      </c>
      <c r="D12" s="7" t="n">
        <v>21712</v>
      </c>
      <c r="E12" s="7" t="n">
        <v>-62912</v>
      </c>
      <c r="F12" s="7" t="n">
        <v>-69886</v>
      </c>
      <c r="G12" s="7" t="n">
        <v>22797</v>
      </c>
      <c r="H12" s="7" t="n">
        <v>-27187</v>
      </c>
      <c r="I12" s="7" t="n">
        <v>24099</v>
      </c>
      <c r="J12" s="7" t="n">
        <v>-76675</v>
      </c>
      <c r="K12" s="7" t="n">
        <v>-50177</v>
      </c>
      <c r="L12" s="7" t="n">
        <v>878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69</v>
      </c>
      <c r="B1" s="2" t="s">
        <v>87</v>
      </c>
      <c r="J1" s="2" t="s">
        <v>1</v>
      </c>
    </row>
    <row r="2" spans="1:12">
      <c r="B2" s="2" t="s">
        <v>414</v>
      </c>
      <c r="C2" s="2" t="s">
        <v>570</v>
      </c>
      <c r="D2" s="2" t="s">
        <v>415</v>
      </c>
      <c r="E2" s="2" t="s">
        <v>416</v>
      </c>
      <c r="F2" s="2" t="s">
        <v>571</v>
      </c>
      <c r="G2" s="2" t="s">
        <v>572</v>
      </c>
      <c r="H2" s="2" t="s">
        <v>573</v>
      </c>
      <c r="I2" s="2" t="s">
        <v>574</v>
      </c>
      <c r="J2" s="2" t="s">
        <v>414</v>
      </c>
      <c r="K2" s="2" t="s">
        <v>571</v>
      </c>
      <c r="L2" s="2" t="s">
        <v>575</v>
      </c>
    </row>
    <row r="3" spans="1:12">
      <c r="A3" s="3" t="s">
        <v>576</v>
      </c>
    </row>
    <row r="4" spans="1:12">
      <c r="A4" s="4" t="s">
        <v>577</v>
      </c>
      <c r="J4" s="7" t="n">
        <v>45342</v>
      </c>
      <c r="K4" s="7" t="n">
        <v>46638</v>
      </c>
      <c r="L4" s="7" t="n">
        <v>24782</v>
      </c>
    </row>
    <row r="5" spans="1:12">
      <c r="A5" s="4" t="s">
        <v>578</v>
      </c>
      <c r="L5" s="5" t="n">
        <v>21800</v>
      </c>
    </row>
    <row r="6" spans="1:12">
      <c r="A6" s="4" t="s">
        <v>579</v>
      </c>
      <c r="J6" s="5" t="n">
        <v>31333</v>
      </c>
      <c r="K6" s="5" t="n">
        <v>3539</v>
      </c>
      <c r="L6" s="5" t="n">
        <v>-33569</v>
      </c>
    </row>
    <row r="7" spans="1:12">
      <c r="A7" s="4" t="s">
        <v>418</v>
      </c>
      <c r="E7" s="5" t="n">
        <v>9</v>
      </c>
    </row>
    <row r="8" spans="1:12">
      <c r="A8" s="4" t="s">
        <v>580</v>
      </c>
      <c r="J8" s="5" t="n">
        <v>-32900</v>
      </c>
      <c r="K8" s="5" t="n">
        <v>32900</v>
      </c>
    </row>
    <row r="9" spans="1:12">
      <c r="A9" s="4" t="s">
        <v>581</v>
      </c>
      <c r="B9" s="7" t="n">
        <v>640567</v>
      </c>
      <c r="F9" s="7" t="n">
        <v>608910</v>
      </c>
      <c r="J9" s="5" t="n">
        <v>640567</v>
      </c>
      <c r="K9" s="5" t="n">
        <v>608910</v>
      </c>
    </row>
    <row r="10" spans="1:12">
      <c r="A10" s="4" t="s">
        <v>582</v>
      </c>
      <c r="B10" s="5" t="n">
        <v>105200</v>
      </c>
      <c r="J10" s="5" t="n">
        <v>105200</v>
      </c>
    </row>
    <row r="11" spans="1:12">
      <c r="A11" s="4" t="s">
        <v>583</v>
      </c>
      <c r="B11" s="5" t="n">
        <v>152500</v>
      </c>
      <c r="J11" s="5" t="n">
        <v>152500</v>
      </c>
    </row>
    <row r="12" spans="1:12">
      <c r="A12" s="4" t="s">
        <v>584</v>
      </c>
      <c r="B12" s="5" t="n">
        <v>103300</v>
      </c>
      <c r="J12" s="5" t="n">
        <v>103300</v>
      </c>
    </row>
    <row r="13" spans="1:12">
      <c r="A13" s="4" t="s">
        <v>585</v>
      </c>
      <c r="B13" s="5" t="n">
        <v>34000</v>
      </c>
      <c r="J13" s="5" t="n">
        <v>34000</v>
      </c>
    </row>
    <row r="14" spans="1:12">
      <c r="A14" s="4" t="s">
        <v>586</v>
      </c>
      <c r="B14" s="5" t="n">
        <v>14900</v>
      </c>
      <c r="F14" s="5" t="n">
        <v>16400</v>
      </c>
      <c r="J14" s="5" t="n">
        <v>14900</v>
      </c>
      <c r="K14" s="5" t="n">
        <v>16400</v>
      </c>
    </row>
    <row r="15" spans="1:12">
      <c r="A15" s="4" t="s">
        <v>587</v>
      </c>
      <c r="B15" s="5" t="n">
        <v>39078</v>
      </c>
      <c r="C15" s="7" t="n">
        <v>-3603</v>
      </c>
      <c r="D15" s="7" t="n">
        <v>-21712</v>
      </c>
      <c r="E15" s="7" t="n">
        <v>62912</v>
      </c>
      <c r="F15" s="5" t="n">
        <v>69886</v>
      </c>
      <c r="G15" s="7" t="n">
        <v>-22797</v>
      </c>
      <c r="H15" s="7" t="n">
        <v>27187</v>
      </c>
      <c r="I15" s="7" t="n">
        <v>-24099</v>
      </c>
      <c r="J15" s="7" t="n">
        <v>76675</v>
      </c>
      <c r="K15" s="7" t="n">
        <v>50177</v>
      </c>
      <c r="L15" s="7" t="n">
        <v>-8787</v>
      </c>
    </row>
    <row r="16" spans="1:12">
      <c r="A16" s="4" t="s">
        <v>588</v>
      </c>
      <c r="J16" s="4" t="s">
        <v>589</v>
      </c>
      <c r="K16" s="4" t="s">
        <v>590</v>
      </c>
      <c r="L16" s="4" t="s">
        <v>591</v>
      </c>
    </row>
    <row r="17" spans="1:12">
      <c r="A17" s="4" t="s">
        <v>592</v>
      </c>
      <c r="J17" s="7" t="n">
        <v>5906</v>
      </c>
      <c r="K17" s="7" t="n">
        <v>3873</v>
      </c>
      <c r="L17" s="7" t="n">
        <v>20000</v>
      </c>
    </row>
    <row r="18" spans="1:12">
      <c r="A18" s="4" t="s">
        <v>593</v>
      </c>
      <c r="B18" s="5" t="n">
        <v>3400</v>
      </c>
      <c r="F18" s="5" t="n">
        <v>3600</v>
      </c>
      <c r="J18" s="5" t="n">
        <v>3400</v>
      </c>
      <c r="K18" s="5" t="n">
        <v>3600</v>
      </c>
    </row>
    <row r="19" spans="1:12">
      <c r="A19" s="4" t="s">
        <v>594</v>
      </c>
      <c r="B19" s="5" t="n">
        <v>39700</v>
      </c>
      <c r="F19" s="5" t="n">
        <v>43500</v>
      </c>
      <c r="J19" s="5" t="n">
        <v>39700</v>
      </c>
      <c r="K19" s="5" t="n">
        <v>43500</v>
      </c>
    </row>
    <row r="20" spans="1:12">
      <c r="A20" s="4" t="s">
        <v>595</v>
      </c>
      <c r="B20" s="5" t="n">
        <v>23800</v>
      </c>
      <c r="F20" s="5" t="n">
        <v>23800</v>
      </c>
      <c r="J20" s="5" t="n">
        <v>23800</v>
      </c>
      <c r="K20" s="5" t="n">
        <v>23800</v>
      </c>
    </row>
    <row r="21" spans="1:12">
      <c r="A21" s="4" t="s">
        <v>596</v>
      </c>
      <c r="B21" s="5" t="n">
        <v>15900</v>
      </c>
      <c r="F21" s="5" t="n">
        <v>19700</v>
      </c>
      <c r="J21" s="5" t="n">
        <v>15900</v>
      </c>
      <c r="K21" s="5" t="n">
        <v>19700</v>
      </c>
    </row>
    <row r="22" spans="1:12">
      <c r="A22" s="4" t="s">
        <v>597</v>
      </c>
      <c r="B22" s="5" t="n">
        <v>18600</v>
      </c>
      <c r="F22" s="5" t="n">
        <v>18200</v>
      </c>
      <c r="J22" s="5" t="n">
        <v>18600</v>
      </c>
      <c r="K22" s="5" t="n">
        <v>18200</v>
      </c>
    </row>
    <row r="23" spans="1:12">
      <c r="A23" s="4" t="s">
        <v>598</v>
      </c>
      <c r="B23" s="5" t="n">
        <v>6200</v>
      </c>
      <c r="F23" s="5" t="n">
        <v>3900</v>
      </c>
      <c r="J23" s="5" t="n">
        <v>6200</v>
      </c>
      <c r="K23" s="5" t="n">
        <v>3900</v>
      </c>
    </row>
    <row r="24" spans="1:12">
      <c r="A24" s="4" t="s">
        <v>599</v>
      </c>
      <c r="B24" s="5" t="n">
        <v>6800</v>
      </c>
      <c r="J24" s="5" t="n">
        <v>6800</v>
      </c>
    </row>
    <row r="25" spans="1:12">
      <c r="A25" s="4" t="s">
        <v>600</v>
      </c>
    </row>
    <row r="26" spans="1:12">
      <c r="A26" s="3" t="s">
        <v>576</v>
      </c>
    </row>
    <row r="27" spans="1:12">
      <c r="A27" s="4" t="s">
        <v>580</v>
      </c>
      <c r="K27" s="5" t="n">
        <v>-32900</v>
      </c>
    </row>
    <row r="28" spans="1:12">
      <c r="A28" s="4" t="s">
        <v>601</v>
      </c>
    </row>
    <row r="29" spans="1:12">
      <c r="A29" s="3" t="s">
        <v>576</v>
      </c>
    </row>
    <row r="30" spans="1:12">
      <c r="A30" s="4" t="s">
        <v>579</v>
      </c>
      <c r="J30" s="5" t="n">
        <v>-32900</v>
      </c>
    </row>
    <row r="31" spans="1:12">
      <c r="A31" s="4" t="s">
        <v>602</v>
      </c>
    </row>
    <row r="32" spans="1:12">
      <c r="A32" s="3" t="s">
        <v>576</v>
      </c>
    </row>
    <row r="33" spans="1:12">
      <c r="A33" s="4" t="s">
        <v>579</v>
      </c>
      <c r="J33" s="5" t="n">
        <v>-43300</v>
      </c>
    </row>
    <row r="34" spans="1:12">
      <c r="A34" s="4" t="s">
        <v>580</v>
      </c>
      <c r="J34" s="5" t="n">
        <v>-43300</v>
      </c>
    </row>
    <row r="35" spans="1:12">
      <c r="A35" s="4" t="s">
        <v>603</v>
      </c>
      <c r="B35" s="7" t="n">
        <v>50000</v>
      </c>
      <c r="J35" s="5" t="n">
        <v>50000</v>
      </c>
    </row>
    <row r="36" spans="1:12">
      <c r="A36" s="4" t="s">
        <v>581</v>
      </c>
      <c r="F36" s="7" t="n">
        <v>6400</v>
      </c>
      <c r="K36" s="7" t="n">
        <v>6400</v>
      </c>
    </row>
    <row r="37" spans="1:12">
      <c r="A37" s="4" t="s">
        <v>425</v>
      </c>
    </row>
    <row r="38" spans="1:12">
      <c r="A38" s="3" t="s">
        <v>576</v>
      </c>
    </row>
    <row r="39" spans="1:12">
      <c r="A39" s="4" t="s">
        <v>587</v>
      </c>
      <c r="J39" s="5" t="n">
        <v>54700</v>
      </c>
    </row>
    <row r="40" spans="1:12">
      <c r="A40" s="4" t="s">
        <v>604</v>
      </c>
    </row>
    <row r="41" spans="1:12">
      <c r="A41" s="3" t="s">
        <v>576</v>
      </c>
    </row>
    <row r="42" spans="1:12">
      <c r="A42" s="4" t="s">
        <v>580</v>
      </c>
      <c r="J42" s="7" t="n">
        <v>-148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4</v>
      </c>
    </row>
    <row r="2" spans="1:3">
      <c r="A2" s="3" t="s">
        <v>606</v>
      </c>
    </row>
    <row r="3" spans="1:3">
      <c r="A3" s="4" t="s">
        <v>607</v>
      </c>
      <c r="B3" s="7" t="n">
        <v>800144</v>
      </c>
      <c r="C3" s="7" t="n">
        <v>927779</v>
      </c>
    </row>
    <row r="4" spans="1:3">
      <c r="A4" s="4" t="s">
        <v>608</v>
      </c>
      <c r="B4" s="5" t="n">
        <v>2816</v>
      </c>
      <c r="C4" s="5" t="n">
        <v>2374</v>
      </c>
    </row>
    <row r="5" spans="1:3">
      <c r="A5" s="4" t="s">
        <v>145</v>
      </c>
      <c r="B5" s="5" t="n">
        <v>16971</v>
      </c>
      <c r="C5" s="5" t="n">
        <v>16036</v>
      </c>
    </row>
    <row r="6" spans="1:3">
      <c r="A6" s="4" t="s">
        <v>609</v>
      </c>
      <c r="B6" s="5" t="n">
        <v>819931</v>
      </c>
      <c r="C6" s="5" t="n">
        <v>946189</v>
      </c>
    </row>
    <row r="7" spans="1:3">
      <c r="A7" s="3" t="s">
        <v>610</v>
      </c>
    </row>
    <row r="8" spans="1:3">
      <c r="A8" s="4" t="s">
        <v>55</v>
      </c>
      <c r="B8" s="5" t="n">
        <v>19458</v>
      </c>
      <c r="C8" s="5" t="n">
        <v>17121</v>
      </c>
    </row>
    <row r="9" spans="1:3">
      <c r="A9" s="4" t="s">
        <v>611</v>
      </c>
      <c r="B9" s="5" t="n">
        <v>257613</v>
      </c>
      <c r="C9" s="5" t="n">
        <v>472975</v>
      </c>
    </row>
    <row r="10" spans="1:3">
      <c r="A10" s="4" t="s">
        <v>612</v>
      </c>
      <c r="B10" s="5" t="n">
        <v>3364</v>
      </c>
      <c r="C10" s="5" t="n">
        <v>3256</v>
      </c>
    </row>
    <row r="11" spans="1:3">
      <c r="A11" s="4" t="s">
        <v>145</v>
      </c>
      <c r="B11" s="5" t="n">
        <v>36266</v>
      </c>
      <c r="C11" s="5" t="n">
        <v>29006</v>
      </c>
    </row>
    <row r="12" spans="1:3">
      <c r="A12" s="4" t="s">
        <v>613</v>
      </c>
      <c r="B12" s="5" t="n">
        <v>316701</v>
      </c>
      <c r="C12" s="5" t="n">
        <v>522358</v>
      </c>
    </row>
    <row r="13" spans="1:3">
      <c r="A13" s="4" t="s">
        <v>614</v>
      </c>
      <c r="B13" s="5" t="n">
        <v>137337</v>
      </c>
      <c r="C13" s="5" t="n">
        <v>185079</v>
      </c>
    </row>
    <row r="14" spans="1:3">
      <c r="A14" s="4" t="s">
        <v>615</v>
      </c>
      <c r="B14" s="5" t="n">
        <v>179364</v>
      </c>
      <c r="C14" s="5" t="n">
        <v>337279</v>
      </c>
    </row>
    <row r="15" spans="1:3">
      <c r="A15" s="4" t="s">
        <v>616</v>
      </c>
      <c r="B15" s="7" t="n">
        <v>640567</v>
      </c>
      <c r="C15" s="7" t="n">
        <v>6089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4</v>
      </c>
      <c r="D2" s="2" t="s">
        <v>93</v>
      </c>
    </row>
    <row r="3" spans="1:4">
      <c r="A3" s="3" t="s">
        <v>219</v>
      </c>
    </row>
    <row r="4" spans="1:4">
      <c r="A4" s="4" t="s">
        <v>618</v>
      </c>
      <c r="B4" s="7" t="n">
        <v>182311</v>
      </c>
      <c r="C4" s="7" t="n">
        <v>-69676</v>
      </c>
      <c r="D4" s="7" t="n">
        <v>-87120</v>
      </c>
    </row>
    <row r="5" spans="1:4">
      <c r="A5" s="4" t="s">
        <v>602</v>
      </c>
      <c r="B5" s="5" t="n">
        <v>58797</v>
      </c>
      <c r="C5" s="5" t="n">
        <v>48545</v>
      </c>
      <c r="D5" s="5" t="n">
        <v>95452</v>
      </c>
    </row>
    <row r="6" spans="1:4">
      <c r="A6" s="4" t="s">
        <v>619</v>
      </c>
      <c r="B6" s="7" t="n">
        <v>241108</v>
      </c>
      <c r="C6" s="7" t="n">
        <v>-21131</v>
      </c>
      <c r="D6" s="7" t="n">
        <v>83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87</v>
      </c>
      <c r="J1" s="2" t="s">
        <v>1</v>
      </c>
    </row>
    <row r="2" spans="1:12">
      <c r="B2" s="2" t="s">
        <v>2</v>
      </c>
      <c r="C2" s="2" t="s">
        <v>88</v>
      </c>
      <c r="D2" s="2" t="s">
        <v>4</v>
      </c>
      <c r="E2" s="2" t="s">
        <v>89</v>
      </c>
      <c r="F2" s="2" t="s">
        <v>34</v>
      </c>
      <c r="G2" s="2" t="s">
        <v>90</v>
      </c>
      <c r="H2" s="2" t="s">
        <v>91</v>
      </c>
      <c r="I2" s="2" t="s">
        <v>92</v>
      </c>
      <c r="J2" s="2" t="s">
        <v>2</v>
      </c>
      <c r="K2" s="2" t="s">
        <v>34</v>
      </c>
      <c r="L2" s="2" t="s">
        <v>93</v>
      </c>
    </row>
    <row r="3" spans="1:12">
      <c r="A3" s="3" t="s">
        <v>621</v>
      </c>
    </row>
    <row r="4" spans="1:12">
      <c r="A4" s="4" t="s">
        <v>622</v>
      </c>
      <c r="J4" s="7" t="n">
        <v>-84388</v>
      </c>
      <c r="K4" s="7" t="n">
        <v>7396</v>
      </c>
      <c r="L4" s="7" t="n">
        <v>-2916</v>
      </c>
    </row>
    <row r="5" spans="1:12">
      <c r="A5" s="4" t="s">
        <v>623</v>
      </c>
      <c r="J5" s="5" t="n">
        <v>-4602</v>
      </c>
      <c r="K5" s="5" t="n">
        <v>2238</v>
      </c>
      <c r="L5" s="5" t="n">
        <v>2016</v>
      </c>
    </row>
    <row r="6" spans="1:12">
      <c r="A6" s="4" t="s">
        <v>624</v>
      </c>
      <c r="J6" s="5" t="n">
        <v>-20725</v>
      </c>
      <c r="K6" s="5" t="n">
        <v>-23062</v>
      </c>
      <c r="L6" s="5" t="n">
        <v>11434</v>
      </c>
    </row>
    <row r="7" spans="1:12">
      <c r="A7" s="4" t="s">
        <v>625</v>
      </c>
      <c r="J7" s="5" t="n">
        <v>-687</v>
      </c>
      <c r="K7" s="5" t="n">
        <v>-754</v>
      </c>
      <c r="L7" s="5" t="n">
        <v>-722</v>
      </c>
    </row>
    <row r="8" spans="1:12">
      <c r="A8" s="4" t="s">
        <v>626</v>
      </c>
      <c r="J8" s="5" t="n">
        <v>34597</v>
      </c>
      <c r="K8" s="5" t="n">
        <v>-33684</v>
      </c>
      <c r="L8" s="5" t="n">
        <v>2941</v>
      </c>
    </row>
    <row r="9" spans="1:12">
      <c r="A9" s="4" t="s">
        <v>627</v>
      </c>
      <c r="J9" s="5" t="n">
        <v>-870</v>
      </c>
      <c r="K9" s="5" t="n">
        <v>-2311</v>
      </c>
      <c r="L9" s="5" t="n">
        <v>-3966</v>
      </c>
    </row>
    <row r="10" spans="1:12">
      <c r="A10" s="4" t="s">
        <v>109</v>
      </c>
      <c r="B10" s="7" t="n">
        <v>-39078</v>
      </c>
      <c r="C10" s="7" t="n">
        <v>3603</v>
      </c>
      <c r="D10" s="7" t="n">
        <v>21712</v>
      </c>
      <c r="E10" s="7" t="n">
        <v>-62912</v>
      </c>
      <c r="F10" s="7" t="n">
        <v>-69886</v>
      </c>
      <c r="G10" s="7" t="n">
        <v>22797</v>
      </c>
      <c r="H10" s="7" t="n">
        <v>-27187</v>
      </c>
      <c r="I10" s="7" t="n">
        <v>24099</v>
      </c>
      <c r="J10" s="7" t="n">
        <v>-76675</v>
      </c>
      <c r="K10" s="7" t="n">
        <v>-50177</v>
      </c>
      <c r="L10" s="7" t="n">
        <v>8787</v>
      </c>
    </row>
    <row r="11" spans="1:12">
      <c r="A11" s="3" t="s">
        <v>628</v>
      </c>
    </row>
    <row r="12" spans="1:12">
      <c r="A12" s="4" t="s">
        <v>622</v>
      </c>
      <c r="J12" s="4" t="s">
        <v>629</v>
      </c>
      <c r="K12" s="4" t="s">
        <v>629</v>
      </c>
      <c r="L12" s="4" t="s">
        <v>629</v>
      </c>
    </row>
    <row r="13" spans="1:12">
      <c r="A13" s="4" t="s">
        <v>623</v>
      </c>
      <c r="J13" s="4" t="s">
        <v>630</v>
      </c>
      <c r="K13" s="4" t="s">
        <v>631</v>
      </c>
      <c r="L13" s="4" t="s">
        <v>632</v>
      </c>
    </row>
    <row r="14" spans="1:12">
      <c r="A14" s="4" t="s">
        <v>624</v>
      </c>
      <c r="J14" s="4" t="s">
        <v>633</v>
      </c>
      <c r="K14" s="4" t="s">
        <v>634</v>
      </c>
      <c r="L14" s="4" t="s">
        <v>635</v>
      </c>
    </row>
    <row r="15" spans="1:12">
      <c r="A15" s="4" t="s">
        <v>625</v>
      </c>
      <c r="J15" s="4" t="s">
        <v>636</v>
      </c>
      <c r="K15" s="4" t="s">
        <v>637</v>
      </c>
      <c r="L15" s="4" t="s">
        <v>638</v>
      </c>
    </row>
    <row r="16" spans="1:12">
      <c r="A16" s="4" t="s">
        <v>626</v>
      </c>
      <c r="J16" s="4" t="s">
        <v>639</v>
      </c>
      <c r="K16" s="4" t="s">
        <v>640</v>
      </c>
      <c r="L16" s="4" t="s">
        <v>641</v>
      </c>
    </row>
    <row r="17" spans="1:12">
      <c r="A17" s="4" t="s">
        <v>627</v>
      </c>
      <c r="J17" s="4" t="s">
        <v>642</v>
      </c>
      <c r="K17" s="4" t="s">
        <v>643</v>
      </c>
      <c r="L17" s="4" t="s">
        <v>644</v>
      </c>
    </row>
    <row r="18" spans="1:12">
      <c r="A18" s="4" t="s">
        <v>109</v>
      </c>
      <c r="J18" s="4" t="s">
        <v>589</v>
      </c>
      <c r="K18" s="4" t="s">
        <v>590</v>
      </c>
      <c r="L18" s="4" t="s">
        <v>59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4</v>
      </c>
      <c r="D2" s="2" t="s">
        <v>93</v>
      </c>
    </row>
    <row r="3" spans="1:4">
      <c r="A3" s="3" t="s">
        <v>646</v>
      </c>
    </row>
    <row r="4" spans="1:4">
      <c r="A4" s="4" t="s">
        <v>647</v>
      </c>
      <c r="B4" s="7" t="n">
        <v>39908</v>
      </c>
      <c r="C4" s="7" t="n">
        <v>39143</v>
      </c>
    </row>
    <row r="5" spans="1:4">
      <c r="A5" s="4" t="s">
        <v>648</v>
      </c>
      <c r="B5" s="5" t="n">
        <v>6996</v>
      </c>
      <c r="C5" s="5" t="n">
        <v>6311</v>
      </c>
    </row>
    <row r="6" spans="1:4">
      <c r="A6" s="4" t="s">
        <v>649</v>
      </c>
      <c r="B6" s="5" t="n">
        <v>2199</v>
      </c>
      <c r="C6" s="5" t="n">
        <v>1025</v>
      </c>
    </row>
    <row r="7" spans="1:4">
      <c r="A7" s="4" t="s">
        <v>650</v>
      </c>
      <c r="B7" s="5" t="n">
        <v>-6148</v>
      </c>
      <c r="C7" s="5" t="n">
        <v>-2009</v>
      </c>
    </row>
    <row r="8" spans="1:4">
      <c r="A8" s="4" t="s">
        <v>651</v>
      </c>
      <c r="B8" s="5" t="n">
        <v>-717</v>
      </c>
      <c r="C8" s="5" t="n">
        <v>-689</v>
      </c>
    </row>
    <row r="9" spans="1:4">
      <c r="A9" s="4" t="s">
        <v>652</v>
      </c>
      <c r="B9" s="5" t="n">
        <v>-5906</v>
      </c>
      <c r="C9" s="5" t="n">
        <v>-3873</v>
      </c>
      <c r="D9" s="7" t="n">
        <v>-20000</v>
      </c>
    </row>
    <row r="10" spans="1:4">
      <c r="A10" s="4" t="s">
        <v>653</v>
      </c>
      <c r="B10" s="7" t="n">
        <v>36332</v>
      </c>
      <c r="C10" s="7" t="n">
        <v>39908</v>
      </c>
      <c r="D10" s="7" t="n">
        <v>391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87</v>
      </c>
      <c r="J1" s="2" t="s">
        <v>1</v>
      </c>
    </row>
    <row r="2" spans="1:12">
      <c r="B2" s="2" t="s">
        <v>2</v>
      </c>
      <c r="C2" s="2" t="s">
        <v>88</v>
      </c>
      <c r="D2" s="2" t="s">
        <v>4</v>
      </c>
      <c r="E2" s="2" t="s">
        <v>89</v>
      </c>
      <c r="F2" s="2" t="s">
        <v>34</v>
      </c>
      <c r="G2" s="2" t="s">
        <v>90</v>
      </c>
      <c r="H2" s="2" t="s">
        <v>91</v>
      </c>
      <c r="I2" s="2" t="s">
        <v>92</v>
      </c>
      <c r="J2" s="2" t="s">
        <v>2</v>
      </c>
      <c r="K2" s="2" t="s">
        <v>34</v>
      </c>
      <c r="L2" s="2" t="s">
        <v>93</v>
      </c>
    </row>
    <row r="3" spans="1:12">
      <c r="A3" s="3" t="s">
        <v>138</v>
      </c>
    </row>
    <row r="4" spans="1:12">
      <c r="A4" s="4" t="s">
        <v>455</v>
      </c>
      <c r="E4" s="7" t="n">
        <v>-569667</v>
      </c>
      <c r="I4" s="7" t="n">
        <v>-140941</v>
      </c>
      <c r="J4" s="7" t="n">
        <v>-569667</v>
      </c>
      <c r="K4" s="7" t="n">
        <v>-140941</v>
      </c>
      <c r="L4" s="7" t="n">
        <v>160108</v>
      </c>
    </row>
    <row r="5" spans="1:12">
      <c r="A5" s="4" t="s">
        <v>139</v>
      </c>
      <c r="B5" s="7" t="n">
        <v>108341</v>
      </c>
      <c r="C5" s="7" t="n">
        <v>-23742</v>
      </c>
      <c r="D5" s="7" t="n">
        <v>-61242</v>
      </c>
      <c r="E5" s="5" t="n">
        <v>141076</v>
      </c>
      <c r="F5" s="7" t="n">
        <v>-32439</v>
      </c>
      <c r="G5" s="7" t="n">
        <v>-15202</v>
      </c>
      <c r="H5" s="7" t="n">
        <v>9286</v>
      </c>
      <c r="I5" s="5" t="n">
        <v>-32953</v>
      </c>
      <c r="J5" s="5" t="n">
        <v>164433</v>
      </c>
      <c r="K5" s="5" t="n">
        <v>-71308</v>
      </c>
      <c r="L5" s="5" t="n">
        <v>17119</v>
      </c>
    </row>
    <row r="6" spans="1:12">
      <c r="A6" s="4" t="s">
        <v>655</v>
      </c>
      <c r="J6" s="5" t="n">
        <v>-540034</v>
      </c>
      <c r="K6" s="5" t="n">
        <v>-217796</v>
      </c>
      <c r="L6" s="5" t="n">
        <v>-175022</v>
      </c>
    </row>
    <row r="7" spans="1:12">
      <c r="A7" s="4" t="s">
        <v>143</v>
      </c>
      <c r="J7" s="5" t="n">
        <v>-16917</v>
      </c>
      <c r="K7" s="5" t="n">
        <v>-30870</v>
      </c>
      <c r="L7" s="5" t="n">
        <v>-18995</v>
      </c>
    </row>
    <row r="8" spans="1:12">
      <c r="A8" s="4" t="s">
        <v>656</v>
      </c>
      <c r="J8" s="5" t="n">
        <v>-36846</v>
      </c>
    </row>
    <row r="9" spans="1:12">
      <c r="A9" s="4" t="s">
        <v>163</v>
      </c>
      <c r="J9" s="5" t="n">
        <v>10238</v>
      </c>
      <c r="K9" s="5" t="n">
        <v>8359</v>
      </c>
    </row>
    <row r="10" spans="1:12">
      <c r="A10" s="4" t="s">
        <v>114</v>
      </c>
      <c r="J10" s="5" t="n">
        <v>22408</v>
      </c>
      <c r="K10" s="5" t="n">
        <v>-112729</v>
      </c>
    </row>
    <row r="11" spans="1:12">
      <c r="A11" s="4" t="s">
        <v>115</v>
      </c>
      <c r="J11" s="5" t="n">
        <v>-576</v>
      </c>
      <c r="K11" s="5" t="n">
        <v>553</v>
      </c>
      <c r="L11" s="5" t="n">
        <v>327</v>
      </c>
    </row>
    <row r="12" spans="1:12">
      <c r="A12" s="4" t="s">
        <v>657</v>
      </c>
      <c r="J12" s="5" t="n">
        <v>-11814</v>
      </c>
      <c r="K12" s="5" t="n">
        <v>-10266</v>
      </c>
      <c r="L12" s="5" t="n">
        <v>-11438</v>
      </c>
    </row>
    <row r="13" spans="1:12">
      <c r="A13" s="4" t="s">
        <v>658</v>
      </c>
      <c r="J13" s="5" t="n">
        <v>46730</v>
      </c>
      <c r="K13" s="5" t="n">
        <v>808</v>
      </c>
      <c r="L13" s="5" t="n">
        <v>8</v>
      </c>
    </row>
    <row r="14" spans="1:12">
      <c r="A14" s="4" t="s">
        <v>627</v>
      </c>
      <c r="J14" s="5" t="n">
        <v>743</v>
      </c>
      <c r="K14" s="5" t="n">
        <v>-4523</v>
      </c>
    </row>
    <row r="15" spans="1:12">
      <c r="A15" s="4" t="s">
        <v>459</v>
      </c>
      <c r="B15" s="5" t="n">
        <v>-932788</v>
      </c>
      <c r="F15" s="5" t="n">
        <v>-569667</v>
      </c>
      <c r="J15" s="5" t="n">
        <v>-932788</v>
      </c>
      <c r="K15" s="5" t="n">
        <v>-569667</v>
      </c>
      <c r="L15" s="5" t="n">
        <v>-140941</v>
      </c>
    </row>
    <row r="16" spans="1:12">
      <c r="A16" s="4" t="s">
        <v>659</v>
      </c>
    </row>
    <row r="17" spans="1:12">
      <c r="A17" s="3" t="s">
        <v>138</v>
      </c>
    </row>
    <row r="18" spans="1:12">
      <c r="A18" s="4" t="s">
        <v>455</v>
      </c>
      <c r="E18" s="5" t="n">
        <v>-757442</v>
      </c>
      <c r="I18" s="5" t="n">
        <v>-344275</v>
      </c>
      <c r="J18" s="5" t="n">
        <v>-757442</v>
      </c>
      <c r="K18" s="5" t="n">
        <v>-344275</v>
      </c>
    </row>
    <row r="19" spans="1:12">
      <c r="A19" s="4" t="s">
        <v>139</v>
      </c>
      <c r="J19" s="5" t="n">
        <v>141431</v>
      </c>
      <c r="K19" s="5" t="n">
        <v>-96072</v>
      </c>
    </row>
    <row r="20" spans="1:12">
      <c r="A20" s="4" t="s">
        <v>655</v>
      </c>
      <c r="J20" s="5" t="n">
        <v>-540034</v>
      </c>
      <c r="K20" s="5" t="n">
        <v>-217796</v>
      </c>
    </row>
    <row r="21" spans="1:12">
      <c r="A21" s="4" t="s">
        <v>163</v>
      </c>
      <c r="J21" s="5" t="n">
        <v>10238</v>
      </c>
      <c r="K21" s="5" t="n">
        <v>8359</v>
      </c>
    </row>
    <row r="22" spans="1:12">
      <c r="A22" s="4" t="s">
        <v>114</v>
      </c>
      <c r="J22" s="5" t="n">
        <v>30835</v>
      </c>
      <c r="K22" s="5" t="n">
        <v>-101575</v>
      </c>
    </row>
    <row r="23" spans="1:12">
      <c r="A23" s="4" t="s">
        <v>115</v>
      </c>
      <c r="J23" s="5" t="n">
        <v>-576</v>
      </c>
      <c r="K23" s="5" t="n">
        <v>553</v>
      </c>
    </row>
    <row r="24" spans="1:12">
      <c r="A24" s="4" t="s">
        <v>657</v>
      </c>
      <c r="J24" s="5" t="n">
        <v>-11814</v>
      </c>
      <c r="K24" s="5" t="n">
        <v>-10266</v>
      </c>
    </row>
    <row r="25" spans="1:12">
      <c r="A25" s="4" t="s">
        <v>658</v>
      </c>
      <c r="J25" s="5" t="n">
        <v>46730</v>
      </c>
      <c r="K25" s="5" t="n">
        <v>808</v>
      </c>
    </row>
    <row r="26" spans="1:12">
      <c r="A26" s="4" t="s">
        <v>627</v>
      </c>
      <c r="J26" s="5" t="n">
        <v>2042</v>
      </c>
      <c r="K26" s="5" t="n">
        <v>-2822</v>
      </c>
    </row>
    <row r="27" spans="1:12">
      <c r="A27" s="4" t="s">
        <v>459</v>
      </c>
      <c r="B27" s="5" t="n">
        <v>-1082674</v>
      </c>
      <c r="F27" s="5" t="n">
        <v>-757442</v>
      </c>
      <c r="J27" s="5" t="n">
        <v>-1082674</v>
      </c>
      <c r="K27" s="5" t="n">
        <v>-757442</v>
      </c>
      <c r="L27" s="5" t="n">
        <v>-344275</v>
      </c>
    </row>
    <row r="28" spans="1:12">
      <c r="A28" s="4" t="s">
        <v>660</v>
      </c>
    </row>
    <row r="29" spans="1:12">
      <c r="A29" s="3" t="s">
        <v>138</v>
      </c>
    </row>
    <row r="30" spans="1:12">
      <c r="A30" s="4" t="s">
        <v>455</v>
      </c>
      <c r="E30" s="7" t="n">
        <v>187775</v>
      </c>
      <c r="I30" s="7" t="n">
        <v>203334</v>
      </c>
      <c r="J30" s="5" t="n">
        <v>187775</v>
      </c>
      <c r="K30" s="5" t="n">
        <v>203334</v>
      </c>
      <c r="L30" s="5" t="n">
        <v>202046</v>
      </c>
    </row>
    <row r="31" spans="1:12">
      <c r="A31" s="4" t="s">
        <v>139</v>
      </c>
      <c r="J31" s="5" t="n">
        <v>23002</v>
      </c>
      <c r="K31" s="5" t="n">
        <v>24764</v>
      </c>
      <c r="L31" s="5" t="n">
        <v>26709</v>
      </c>
    </row>
    <row r="32" spans="1:12">
      <c r="A32" s="4" t="s">
        <v>143</v>
      </c>
      <c r="J32" s="5" t="n">
        <v>-16917</v>
      </c>
      <c r="K32" s="5" t="n">
        <v>-30870</v>
      </c>
      <c r="L32" s="5" t="n">
        <v>-18995</v>
      </c>
    </row>
    <row r="33" spans="1:12">
      <c r="A33" s="4" t="s">
        <v>656</v>
      </c>
      <c r="J33" s="5" t="n">
        <v>-36846</v>
      </c>
    </row>
    <row r="34" spans="1:12">
      <c r="A34" s="4" t="s">
        <v>114</v>
      </c>
      <c r="J34" s="5" t="n">
        <v>-8427</v>
      </c>
      <c r="K34" s="5" t="n">
        <v>-11154</v>
      </c>
    </row>
    <row r="35" spans="1:12">
      <c r="A35" s="4" t="s">
        <v>627</v>
      </c>
      <c r="J35" s="5" t="n">
        <v>-1299</v>
      </c>
      <c r="K35" s="5" t="n">
        <v>-1701</v>
      </c>
    </row>
    <row r="36" spans="1:12">
      <c r="A36" s="4" t="s">
        <v>459</v>
      </c>
      <c r="B36" s="7" t="n">
        <v>149886</v>
      </c>
      <c r="F36" s="7" t="n">
        <v>187775</v>
      </c>
      <c r="J36" s="7" t="n">
        <v>149886</v>
      </c>
      <c r="K36" s="7" t="n">
        <v>187775</v>
      </c>
      <c r="L36" s="7" t="n">
        <v>20333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661</v>
      </c>
      <c r="B1" s="2" t="s">
        <v>1</v>
      </c>
    </row>
    <row r="2" spans="1:2">
      <c r="B2" s="2" t="s">
        <v>2</v>
      </c>
    </row>
    <row r="3" spans="1:2">
      <c r="A3" s="3" t="s">
        <v>662</v>
      </c>
    </row>
    <row r="4" spans="1:2">
      <c r="A4" s="4" t="s">
        <v>663</v>
      </c>
      <c r="B4" s="4" t="s">
        <v>378</v>
      </c>
    </row>
    <row r="5" spans="1:2">
      <c r="A5" s="4" t="s">
        <v>664</v>
      </c>
      <c r="B5" s="4" t="s">
        <v>5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665</v>
      </c>
      <c r="B1" s="2" t="s">
        <v>1</v>
      </c>
    </row>
    <row r="2" spans="1:4">
      <c r="B2" s="2" t="s">
        <v>2</v>
      </c>
      <c r="C2" s="2" t="s">
        <v>34</v>
      </c>
      <c r="D2" s="2" t="s">
        <v>93</v>
      </c>
    </row>
    <row r="3" spans="1:4">
      <c r="A3" s="3" t="s">
        <v>222</v>
      </c>
    </row>
    <row r="4" spans="1:4">
      <c r="A4" s="4" t="s">
        <v>666</v>
      </c>
      <c r="B4" s="4" t="s">
        <v>667</v>
      </c>
      <c r="C4" s="4" t="s">
        <v>668</v>
      </c>
      <c r="D4" s="4" t="s">
        <v>669</v>
      </c>
    </row>
    <row r="5" spans="1:4">
      <c r="A5" s="4" t="s">
        <v>670</v>
      </c>
      <c r="B5" s="4" t="s">
        <v>671</v>
      </c>
      <c r="C5" s="4" t="s">
        <v>672</v>
      </c>
      <c r="D5" s="4" t="s">
        <v>672</v>
      </c>
    </row>
    <row r="6" spans="1:4">
      <c r="A6" s="4" t="s">
        <v>673</v>
      </c>
      <c r="C6" s="4" t="s">
        <v>674</v>
      </c>
      <c r="D6" s="4" t="s">
        <v>674</v>
      </c>
    </row>
    <row r="7" spans="1:4">
      <c r="A7" s="4" t="s">
        <v>675</v>
      </c>
      <c r="B7" s="4" t="s">
        <v>676</v>
      </c>
      <c r="C7" s="4" t="s">
        <v>677</v>
      </c>
      <c r="D7" s="4" t="s">
        <v>678</v>
      </c>
    </row>
    <row r="8" spans="1:4">
      <c r="A8" s="4" t="s">
        <v>679</v>
      </c>
      <c r="B8" s="4" t="s">
        <v>680</v>
      </c>
      <c r="C8" s="4" t="s">
        <v>681</v>
      </c>
      <c r="D8" s="4" t="s">
        <v>682</v>
      </c>
    </row>
    <row r="9" spans="1:4">
      <c r="A9" s="4" t="s">
        <v>683</v>
      </c>
      <c r="B9" s="4" t="s">
        <v>684</v>
      </c>
      <c r="C9" s="4" t="s">
        <v>684</v>
      </c>
      <c r="D9" s="4" t="s">
        <v>6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4</v>
      </c>
      <c r="D2" s="2" t="s">
        <v>93</v>
      </c>
    </row>
    <row r="3" spans="1:4">
      <c r="A3" s="3" t="s">
        <v>158</v>
      </c>
    </row>
    <row r="4" spans="1:4">
      <c r="A4" s="4" t="s">
        <v>110</v>
      </c>
      <c r="B4" s="7" t="n">
        <v>164433</v>
      </c>
      <c r="C4" s="7" t="n">
        <v>-71308</v>
      </c>
      <c r="D4" s="7" t="n">
        <v>17119</v>
      </c>
    </row>
    <row r="5" spans="1:4">
      <c r="A5" s="3" t="s">
        <v>159</v>
      </c>
    </row>
    <row r="6" spans="1:4">
      <c r="A6" s="4" t="s">
        <v>101</v>
      </c>
      <c r="B6" s="5" t="n">
        <v>7274</v>
      </c>
      <c r="C6" s="5" t="n">
        <v>21631</v>
      </c>
      <c r="D6" s="5" t="n">
        <v>3530</v>
      </c>
    </row>
    <row r="7" spans="1:4">
      <c r="A7" s="4" t="s">
        <v>100</v>
      </c>
      <c r="B7" s="5" t="n">
        <v>344124</v>
      </c>
      <c r="C7" s="5" t="n">
        <v>375962</v>
      </c>
      <c r="D7" s="5" t="n">
        <v>406243</v>
      </c>
    </row>
    <row r="8" spans="1:4">
      <c r="A8" s="4" t="s">
        <v>160</v>
      </c>
      <c r="B8" s="5" t="n">
        <v>31333</v>
      </c>
      <c r="C8" s="5" t="n">
        <v>3539</v>
      </c>
      <c r="D8" s="5" t="n">
        <v>-33569</v>
      </c>
    </row>
    <row r="9" spans="1:4">
      <c r="A9" s="4" t="s">
        <v>161</v>
      </c>
      <c r="B9" s="5" t="n">
        <v>10659</v>
      </c>
      <c r="C9" s="5" t="n">
        <v>13384</v>
      </c>
      <c r="D9" s="5" t="n">
        <v>7150</v>
      </c>
    </row>
    <row r="10" spans="1:4">
      <c r="A10" s="4" t="s">
        <v>162</v>
      </c>
      <c r="B10" s="5" t="n">
        <v>10572</v>
      </c>
      <c r="C10" s="5" t="n">
        <v>8770</v>
      </c>
      <c r="D10" s="5" t="n">
        <v>8660</v>
      </c>
    </row>
    <row r="11" spans="1:4">
      <c r="A11" s="4" t="s">
        <v>163</v>
      </c>
      <c r="B11" s="5" t="n">
        <v>10238</v>
      </c>
      <c r="C11" s="5" t="n">
        <v>8359</v>
      </c>
      <c r="D11" s="5" t="n">
        <v>7743</v>
      </c>
    </row>
    <row r="12" spans="1:4">
      <c r="A12" s="4" t="s">
        <v>164</v>
      </c>
      <c r="B12" s="5" t="n">
        <v>-363485</v>
      </c>
      <c r="C12" s="5" t="n">
        <v>-5468</v>
      </c>
      <c r="D12" s="5" t="n">
        <v>-7801</v>
      </c>
    </row>
    <row r="13" spans="1:4">
      <c r="A13" s="4" t="s">
        <v>165</v>
      </c>
      <c r="B13" s="5" t="n">
        <v>1689</v>
      </c>
      <c r="C13" s="5" t="n">
        <v>289</v>
      </c>
      <c r="D13" s="5" t="n">
        <v>-3789</v>
      </c>
    </row>
    <row r="14" spans="1:4">
      <c r="A14" s="4" t="s">
        <v>166</v>
      </c>
      <c r="B14" s="5" t="n">
        <v>68933</v>
      </c>
      <c r="C14" s="5" t="n">
        <v>-13440</v>
      </c>
      <c r="D14" s="5" t="n">
        <v>-14461</v>
      </c>
    </row>
    <row r="15" spans="1:4">
      <c r="A15" s="3" t="s">
        <v>167</v>
      </c>
    </row>
    <row r="16" spans="1:4">
      <c r="A16" s="4" t="s">
        <v>168</v>
      </c>
      <c r="B16" s="5" t="n">
        <v>30308</v>
      </c>
      <c r="C16" s="5" t="n">
        <v>-56580</v>
      </c>
      <c r="D16" s="5" t="n">
        <v>-38618</v>
      </c>
    </row>
    <row r="17" spans="1:4">
      <c r="A17" s="4" t="s">
        <v>169</v>
      </c>
      <c r="B17" s="5" t="n">
        <v>-15578</v>
      </c>
      <c r="C17" s="5" t="n">
        <v>-1728</v>
      </c>
      <c r="D17" s="5" t="n">
        <v>5982</v>
      </c>
    </row>
    <row r="18" spans="1:4">
      <c r="A18" s="4" t="s">
        <v>170</v>
      </c>
      <c r="B18" s="5" t="n">
        <v>25518</v>
      </c>
      <c r="C18" s="5" t="n">
        <v>4565</v>
      </c>
      <c r="D18" s="5" t="n">
        <v>18312</v>
      </c>
    </row>
    <row r="19" spans="1:4">
      <c r="A19" s="4" t="s">
        <v>171</v>
      </c>
      <c r="B19" s="5" t="n">
        <v>-3797</v>
      </c>
      <c r="C19" s="5" t="n">
        <v>30642</v>
      </c>
      <c r="D19" s="5" t="n">
        <v>-4460</v>
      </c>
    </row>
    <row r="20" spans="1:4">
      <c r="A20" s="4" t="s">
        <v>172</v>
      </c>
      <c r="B20" s="5" t="n">
        <v>194</v>
      </c>
      <c r="C20" s="5" t="n">
        <v>-4072</v>
      </c>
      <c r="D20" s="5" t="n">
        <v>811</v>
      </c>
    </row>
    <row r="21" spans="1:4">
      <c r="A21" s="4" t="s">
        <v>173</v>
      </c>
      <c r="B21" s="5" t="n">
        <v>-18119</v>
      </c>
      <c r="C21" s="5" t="n">
        <v>2549</v>
      </c>
      <c r="D21" s="5" t="n">
        <v>-5370</v>
      </c>
    </row>
    <row r="22" spans="1:4">
      <c r="A22" s="4" t="s">
        <v>174</v>
      </c>
      <c r="B22" s="5" t="n">
        <v>5997</v>
      </c>
      <c r="C22" s="5" t="n">
        <v>-18161</v>
      </c>
      <c r="D22" s="5" t="n">
        <v>-19059</v>
      </c>
    </row>
    <row r="23" spans="1:4">
      <c r="A23" s="4" t="s">
        <v>175</v>
      </c>
      <c r="B23" s="5" t="n">
        <v>310293</v>
      </c>
      <c r="C23" s="5" t="n">
        <v>298933</v>
      </c>
      <c r="D23" s="5" t="n">
        <v>348423</v>
      </c>
    </row>
    <row r="24" spans="1:4">
      <c r="A24" s="3" t="s">
        <v>176</v>
      </c>
    </row>
    <row r="25" spans="1:4">
      <c r="A25" s="4" t="s">
        <v>177</v>
      </c>
      <c r="B25" s="5" t="n">
        <v>-229772</v>
      </c>
      <c r="C25" s="5" t="n">
        <v>-218332</v>
      </c>
      <c r="D25" s="5" t="n">
        <v>-231169</v>
      </c>
    </row>
    <row r="26" spans="1:4">
      <c r="A26" s="4" t="s">
        <v>178</v>
      </c>
      <c r="B26" s="5" t="n">
        <v>808194</v>
      </c>
      <c r="C26" s="5" t="n">
        <v>11264</v>
      </c>
      <c r="D26" s="5" t="n">
        <v>12861</v>
      </c>
    </row>
    <row r="27" spans="1:4">
      <c r="A27" s="4" t="s">
        <v>179</v>
      </c>
      <c r="B27" s="5" t="n">
        <v>-2244</v>
      </c>
      <c r="C27" s="5" t="n">
        <v>-23640</v>
      </c>
      <c r="D27" s="5" t="n">
        <v>-912</v>
      </c>
    </row>
    <row r="28" spans="1:4">
      <c r="A28" s="4" t="s">
        <v>180</v>
      </c>
      <c r="B28" s="5" t="n">
        <v>781</v>
      </c>
      <c r="C28" s="5" t="n">
        <v>0</v>
      </c>
      <c r="D28" s="5" t="n">
        <v>15834</v>
      </c>
    </row>
    <row r="29" spans="1:4">
      <c r="A29" s="4" t="s">
        <v>181</v>
      </c>
      <c r="B29" s="5" t="n">
        <v>0</v>
      </c>
      <c r="C29" s="5" t="n">
        <v>-24701</v>
      </c>
      <c r="D29" s="5" t="n">
        <v>339</v>
      </c>
    </row>
    <row r="30" spans="1:4">
      <c r="A30" s="4" t="s">
        <v>182</v>
      </c>
      <c r="B30" s="5" t="n">
        <v>-25460</v>
      </c>
      <c r="C30" s="5" t="n">
        <v>-2316</v>
      </c>
      <c r="D30" s="5" t="n">
        <v>-3384</v>
      </c>
    </row>
    <row r="31" spans="1:4">
      <c r="A31" s="4" t="s">
        <v>183</v>
      </c>
      <c r="B31" s="5" t="n">
        <v>551499</v>
      </c>
      <c r="C31" s="5" t="n">
        <v>-257725</v>
      </c>
      <c r="D31" s="5" t="n">
        <v>-206431</v>
      </c>
    </row>
    <row r="32" spans="1:4">
      <c r="A32" s="3" t="s">
        <v>184</v>
      </c>
    </row>
    <row r="33" spans="1:4">
      <c r="A33" s="4" t="s">
        <v>185</v>
      </c>
      <c r="B33" s="5" t="n">
        <v>0</v>
      </c>
      <c r="C33" s="5" t="n">
        <v>0</v>
      </c>
      <c r="D33" s="5" t="n">
        <v>3010</v>
      </c>
    </row>
    <row r="34" spans="1:4">
      <c r="A34" s="4" t="s">
        <v>186</v>
      </c>
      <c r="B34" s="5" t="n">
        <v>-2100</v>
      </c>
      <c r="C34" s="5" t="n">
        <v>-3849</v>
      </c>
      <c r="D34" s="5" t="n">
        <v>-3682</v>
      </c>
    </row>
    <row r="35" spans="1:4">
      <c r="A35" s="4" t="s">
        <v>187</v>
      </c>
      <c r="B35" s="5" t="n">
        <v>6856</v>
      </c>
      <c r="C35" s="5" t="n">
        <v>222777</v>
      </c>
      <c r="D35" s="5" t="n">
        <v>0</v>
      </c>
    </row>
    <row r="36" spans="1:4">
      <c r="A36" s="4" t="s">
        <v>188</v>
      </c>
      <c r="B36" s="5" t="n">
        <v>-2334</v>
      </c>
      <c r="C36" s="5" t="n">
        <v>-56</v>
      </c>
      <c r="D36" s="5" t="n">
        <v>-48</v>
      </c>
    </row>
    <row r="37" spans="1:4">
      <c r="A37" s="4" t="s">
        <v>189</v>
      </c>
      <c r="B37" s="5" t="n">
        <v>45099</v>
      </c>
      <c r="C37" s="5" t="n">
        <v>17007</v>
      </c>
      <c r="D37" s="5" t="n">
        <v>-68804</v>
      </c>
    </row>
    <row r="38" spans="1:4">
      <c r="A38" s="4" t="s">
        <v>143</v>
      </c>
      <c r="B38" s="5" t="n">
        <v>-16917</v>
      </c>
      <c r="C38" s="5" t="n">
        <v>-30870</v>
      </c>
      <c r="D38" s="5" t="n">
        <v>-18995</v>
      </c>
    </row>
    <row r="39" spans="1:4">
      <c r="A39" s="4" t="s">
        <v>190</v>
      </c>
      <c r="B39" s="5" t="n">
        <v>-755538</v>
      </c>
      <c r="C39" s="5" t="n">
        <v>0</v>
      </c>
      <c r="D39" s="5" t="n">
        <v>-175022</v>
      </c>
    </row>
    <row r="40" spans="1:4">
      <c r="A40" s="4" t="s">
        <v>191</v>
      </c>
      <c r="B40" s="5" t="n">
        <v>-199</v>
      </c>
      <c r="C40" s="5" t="n">
        <v>-8606</v>
      </c>
      <c r="D40" s="5" t="n">
        <v>-4</v>
      </c>
    </row>
    <row r="41" spans="1:4">
      <c r="A41" s="4" t="s">
        <v>182</v>
      </c>
      <c r="B41" s="5" t="n">
        <v>-1366</v>
      </c>
      <c r="C41" s="5" t="n">
        <v>2651</v>
      </c>
      <c r="D41" s="5" t="n">
        <v>2236</v>
      </c>
    </row>
    <row r="42" spans="1:4">
      <c r="A42" s="4" t="s">
        <v>192</v>
      </c>
      <c r="B42" s="5" t="n">
        <v>-726499</v>
      </c>
      <c r="C42" s="5" t="n">
        <v>199054</v>
      </c>
      <c r="D42" s="5" t="n">
        <v>-261309</v>
      </c>
    </row>
    <row r="43" spans="1:4">
      <c r="A43" s="4" t="s">
        <v>193</v>
      </c>
      <c r="B43" s="5" t="n">
        <v>-6041</v>
      </c>
      <c r="C43" s="5" t="n">
        <v>-13723</v>
      </c>
      <c r="D43" s="5" t="n">
        <v>-9024</v>
      </c>
    </row>
    <row r="44" spans="1:4">
      <c r="A44" s="4" t="s">
        <v>194</v>
      </c>
      <c r="B44" s="5" t="n">
        <v>129252</v>
      </c>
      <c r="C44" s="5" t="n">
        <v>226539</v>
      </c>
      <c r="D44" s="5" t="n">
        <v>-128341</v>
      </c>
    </row>
    <row r="45" spans="1:4">
      <c r="A45" s="4" t="s">
        <v>195</v>
      </c>
      <c r="B45" s="5" t="n">
        <v>412743</v>
      </c>
      <c r="C45" s="5" t="n">
        <v>186204</v>
      </c>
      <c r="D45" s="5" t="n">
        <v>314545</v>
      </c>
    </row>
    <row r="46" spans="1:4">
      <c r="A46" s="4" t="s">
        <v>196</v>
      </c>
      <c r="B46" s="5" t="n">
        <v>541995</v>
      </c>
      <c r="C46" s="5" t="n">
        <v>412743</v>
      </c>
      <c r="D46" s="5" t="n">
        <v>186204</v>
      </c>
    </row>
    <row r="47" spans="1:4">
      <c r="A47" s="3" t="s">
        <v>197</v>
      </c>
    </row>
    <row r="48" spans="1:4">
      <c r="A48" s="4" t="s">
        <v>198</v>
      </c>
      <c r="B48" s="5" t="n">
        <v>368051</v>
      </c>
      <c r="C48" s="5" t="n">
        <v>356021</v>
      </c>
      <c r="D48" s="5" t="n">
        <v>347786</v>
      </c>
    </row>
    <row r="49" spans="1:4">
      <c r="A49" s="4" t="s">
        <v>199</v>
      </c>
      <c r="B49" s="7" t="n">
        <v>40185</v>
      </c>
      <c r="C49" s="7" t="n">
        <v>43781</v>
      </c>
      <c r="D49" s="7" t="n">
        <v>432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85</v>
      </c>
      <c r="B1" s="2" t="s">
        <v>1</v>
      </c>
    </row>
    <row r="2" spans="1:4">
      <c r="B2" s="2" t="s">
        <v>2</v>
      </c>
      <c r="C2" s="2" t="s">
        <v>34</v>
      </c>
      <c r="D2" s="2" t="s">
        <v>93</v>
      </c>
    </row>
    <row r="3" spans="1:4">
      <c r="A3" s="3" t="s">
        <v>686</v>
      </c>
    </row>
    <row r="4" spans="1:4">
      <c r="A4" s="4" t="s">
        <v>687</v>
      </c>
      <c r="B4" s="5" t="n">
        <v>5348</v>
      </c>
    </row>
    <row r="5" spans="1:4">
      <c r="A5" s="4" t="s">
        <v>688</v>
      </c>
      <c r="B5" s="5" t="n">
        <v>290</v>
      </c>
    </row>
    <row r="6" spans="1:4">
      <c r="A6" s="4" t="s">
        <v>689</v>
      </c>
      <c r="B6" s="5" t="n">
        <v>-173</v>
      </c>
    </row>
    <row r="7" spans="1:4">
      <c r="A7" s="4" t="s">
        <v>690</v>
      </c>
      <c r="B7" s="5" t="n">
        <v>-159</v>
      </c>
    </row>
    <row r="8" spans="1:4">
      <c r="A8" s="4" t="s">
        <v>691</v>
      </c>
      <c r="B8" s="5" t="n">
        <v>-273</v>
      </c>
    </row>
    <row r="9" spans="1:4">
      <c r="A9" s="4" t="s">
        <v>692</v>
      </c>
      <c r="B9" s="5" t="n">
        <v>5033</v>
      </c>
      <c r="C9" s="5" t="n">
        <v>5348</v>
      </c>
    </row>
    <row r="10" spans="1:4">
      <c r="A10" s="4" t="s">
        <v>693</v>
      </c>
      <c r="B10" s="5" t="n">
        <v>3868</v>
      </c>
    </row>
    <row r="11" spans="1:4">
      <c r="A11" s="4" t="s">
        <v>694</v>
      </c>
      <c r="B11" s="5" t="n">
        <v>1042</v>
      </c>
    </row>
    <row r="12" spans="1:4">
      <c r="A12" s="3" t="s">
        <v>695</v>
      </c>
    </row>
    <row r="13" spans="1:4">
      <c r="A13" s="4" t="s">
        <v>696</v>
      </c>
      <c r="B13" s="8" t="n">
        <v>7.86</v>
      </c>
    </row>
    <row r="14" spans="1:4">
      <c r="A14" s="4" t="s">
        <v>697</v>
      </c>
      <c r="B14" s="12" t="n">
        <v>6.43</v>
      </c>
    </row>
    <row r="15" spans="1:4">
      <c r="A15" s="4" t="s">
        <v>698</v>
      </c>
      <c r="B15" s="12" t="n">
        <v>3.66</v>
      </c>
    </row>
    <row r="16" spans="1:4">
      <c r="A16" s="4" t="s">
        <v>699</v>
      </c>
      <c r="B16" s="12" t="n">
        <v>7.25</v>
      </c>
    </row>
    <row r="17" spans="1:4">
      <c r="A17" s="4" t="s">
        <v>700</v>
      </c>
      <c r="B17" s="12" t="n">
        <v>12.15</v>
      </c>
    </row>
    <row r="18" spans="1:4">
      <c r="A18" s="4" t="s">
        <v>701</v>
      </c>
      <c r="B18" s="12" t="n">
        <v>7.71</v>
      </c>
      <c r="C18" s="8" t="n">
        <v>7.86</v>
      </c>
    </row>
    <row r="19" spans="1:4">
      <c r="A19" s="4" t="s">
        <v>702</v>
      </c>
      <c r="B19" s="12" t="n">
        <v>7.86</v>
      </c>
    </row>
    <row r="20" spans="1:4">
      <c r="A20" s="4" t="s">
        <v>703</v>
      </c>
      <c r="B20" s="8" t="n">
        <v>7.18</v>
      </c>
    </row>
    <row r="21" spans="1:4">
      <c r="A21" s="3" t="s">
        <v>704</v>
      </c>
    </row>
    <row r="22" spans="1:4">
      <c r="A22" s="4" t="s">
        <v>705</v>
      </c>
      <c r="B22" s="4" t="s">
        <v>706</v>
      </c>
    </row>
    <row r="23" spans="1:4">
      <c r="A23" s="4" t="s">
        <v>707</v>
      </c>
      <c r="B23" s="4" t="s">
        <v>708</v>
      </c>
    </row>
    <row r="24" spans="1:4">
      <c r="A24" s="4" t="s">
        <v>709</v>
      </c>
      <c r="B24" s="4" t="s">
        <v>710</v>
      </c>
    </row>
    <row r="25" spans="1:4">
      <c r="A25" s="3" t="s">
        <v>711</v>
      </c>
    </row>
    <row r="26" spans="1:4">
      <c r="A26" s="4" t="s">
        <v>705</v>
      </c>
      <c r="B26" s="7" t="n">
        <v>2539</v>
      </c>
    </row>
    <row r="27" spans="1:4">
      <c r="A27" s="4" t="s">
        <v>707</v>
      </c>
      <c r="B27" s="5" t="n">
        <v>2526</v>
      </c>
    </row>
    <row r="28" spans="1:4">
      <c r="A28" s="4" t="s">
        <v>709</v>
      </c>
      <c r="B28" s="7" t="n">
        <v>12</v>
      </c>
    </row>
    <row r="29" spans="1:4">
      <c r="A29" s="4" t="s">
        <v>712</v>
      </c>
      <c r="B29" s="8" t="n">
        <v>2.82</v>
      </c>
      <c r="C29" s="8" t="n">
        <v>4.25</v>
      </c>
      <c r="D29" s="8" t="n">
        <v>4.69</v>
      </c>
    </row>
    <row r="30" spans="1:4">
      <c r="A30" s="4" t="s">
        <v>713</v>
      </c>
      <c r="B30" s="7" t="n">
        <v>600</v>
      </c>
      <c r="C30" s="7" t="n">
        <v>3800</v>
      </c>
      <c r="D30" s="7" t="n">
        <v>2400</v>
      </c>
    </row>
    <row r="31" spans="1:4">
      <c r="A31" s="4" t="s">
        <v>714</v>
      </c>
      <c r="B31" s="7" t="n">
        <v>400</v>
      </c>
      <c r="C31" s="7" t="n">
        <v>2800</v>
      </c>
      <c r="D31" s="7" t="n">
        <v>1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4</v>
      </c>
      <c r="D2" s="2" t="s">
        <v>93</v>
      </c>
    </row>
    <row r="3" spans="1:4">
      <c r="A3" s="3" t="s">
        <v>686</v>
      </c>
    </row>
    <row r="4" spans="1:4">
      <c r="A4" s="4" t="s">
        <v>716</v>
      </c>
      <c r="B4" s="5" t="n">
        <v>1690</v>
      </c>
    </row>
    <row r="5" spans="1:4">
      <c r="A5" s="4" t="s">
        <v>688</v>
      </c>
      <c r="B5" s="5" t="n">
        <v>290</v>
      </c>
    </row>
    <row r="6" spans="1:4">
      <c r="A6" s="4" t="s">
        <v>717</v>
      </c>
      <c r="B6" s="5" t="n">
        <v>-657</v>
      </c>
    </row>
    <row r="7" spans="1:4">
      <c r="A7" s="4" t="s">
        <v>690</v>
      </c>
      <c r="B7" s="5" t="n">
        <v>-159</v>
      </c>
    </row>
    <row r="8" spans="1:4">
      <c r="A8" s="4" t="s">
        <v>718</v>
      </c>
      <c r="B8" s="5" t="n">
        <v>1164</v>
      </c>
      <c r="C8" s="5" t="n">
        <v>1690</v>
      </c>
    </row>
    <row r="9" spans="1:4">
      <c r="A9" s="3" t="s">
        <v>719</v>
      </c>
    </row>
    <row r="10" spans="1:4">
      <c r="A10" s="4" t="s">
        <v>720</v>
      </c>
      <c r="B10" s="8" t="n">
        <v>4.27</v>
      </c>
    </row>
    <row r="11" spans="1:4">
      <c r="A11" s="4" t="s">
        <v>697</v>
      </c>
      <c r="B11" s="12" t="n">
        <v>2.82</v>
      </c>
      <c r="C11" s="8" t="n">
        <v>4.25</v>
      </c>
      <c r="D11" s="8" t="n">
        <v>4.69</v>
      </c>
    </row>
    <row r="12" spans="1:4">
      <c r="A12" s="4" t="s">
        <v>721</v>
      </c>
      <c r="B12" s="12" t="n">
        <v>4.18</v>
      </c>
    </row>
    <row r="13" spans="1:4">
      <c r="A13" s="4" t="s">
        <v>699</v>
      </c>
      <c r="B13" s="12" t="n">
        <v>4.22</v>
      </c>
    </row>
    <row r="14" spans="1:4">
      <c r="A14" s="4" t="s">
        <v>722</v>
      </c>
      <c r="B14" s="8" t="n">
        <v>3.97</v>
      </c>
      <c r="C14" s="8" t="n">
        <v>4.27</v>
      </c>
    </row>
    <row r="15" spans="1:4">
      <c r="A15" s="4" t="s">
        <v>723</v>
      </c>
      <c r="B15" s="6" t="n">
        <v>2.7</v>
      </c>
      <c r="C15" s="6" t="n">
        <v>4.2</v>
      </c>
      <c r="D15" s="6" t="n">
        <v>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24</v>
      </c>
      <c r="B1" s="2" t="s">
        <v>1</v>
      </c>
    </row>
    <row r="2" spans="1:2">
      <c r="B2" s="2" t="s">
        <v>2</v>
      </c>
    </row>
    <row r="3" spans="1:2">
      <c r="A3" s="3" t="s">
        <v>662</v>
      </c>
    </row>
    <row r="4" spans="1:2">
      <c r="A4" s="4" t="s">
        <v>725</v>
      </c>
      <c r="B4" s="4" t="s">
        <v>508</v>
      </c>
    </row>
    <row r="5" spans="1:2">
      <c r="A5" s="4" t="s">
        <v>726</v>
      </c>
      <c r="B5" s="4" t="s">
        <v>5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7</v>
      </c>
      <c r="B1" s="2" t="s">
        <v>1</v>
      </c>
    </row>
    <row r="2" spans="1:2">
      <c r="B2" s="2" t="s">
        <v>728</v>
      </c>
    </row>
    <row r="3" spans="1:2">
      <c r="A3" s="3" t="s">
        <v>729</v>
      </c>
    </row>
    <row r="4" spans="1:2">
      <c r="A4" s="4" t="s">
        <v>730</v>
      </c>
      <c r="B4" s="5" t="n">
        <v>2762</v>
      </c>
    </row>
    <row r="5" spans="1:2">
      <c r="A5" s="4" t="s">
        <v>731</v>
      </c>
      <c r="B5" s="5" t="n">
        <v>1510</v>
      </c>
    </row>
    <row r="6" spans="1:2">
      <c r="A6" s="4" t="s">
        <v>732</v>
      </c>
      <c r="B6" s="5" t="n">
        <v>-1198</v>
      </c>
    </row>
    <row r="7" spans="1:2">
      <c r="A7" s="4" t="s">
        <v>733</v>
      </c>
      <c r="B7" s="5" t="n">
        <v>-331</v>
      </c>
    </row>
    <row r="8" spans="1:2">
      <c r="A8" s="4" t="s">
        <v>734</v>
      </c>
      <c r="B8" s="5" t="n">
        <v>2743</v>
      </c>
    </row>
    <row r="9" spans="1:2">
      <c r="A9" s="3" t="s">
        <v>695</v>
      </c>
    </row>
    <row r="10" spans="1:2">
      <c r="A10" s="4" t="s">
        <v>735</v>
      </c>
      <c r="B10" s="8" t="n">
        <v>8.43</v>
      </c>
    </row>
    <row r="11" spans="1:2">
      <c r="A11" s="4" t="s">
        <v>736</v>
      </c>
      <c r="B11" s="12" t="n">
        <v>5.67</v>
      </c>
    </row>
    <row r="12" spans="1:2">
      <c r="A12" s="4" t="s">
        <v>737</v>
      </c>
      <c r="B12" s="12" t="n">
        <v>6.85</v>
      </c>
    </row>
    <row r="13" spans="1:2">
      <c r="A13" s="4" t="s">
        <v>738</v>
      </c>
      <c r="B13" s="12" t="n">
        <v>8.19</v>
      </c>
    </row>
    <row r="14" spans="1:2">
      <c r="A14" s="4" t="s">
        <v>739</v>
      </c>
      <c r="B14" s="8" t="n">
        <v>7.6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4</v>
      </c>
      <c r="D2" s="2" t="s">
        <v>93</v>
      </c>
    </row>
    <row r="3" spans="1:4">
      <c r="A3" s="3" t="s">
        <v>222</v>
      </c>
    </row>
    <row r="4" spans="1:4">
      <c r="A4" s="4" t="s">
        <v>741</v>
      </c>
      <c r="B4" s="7" t="n">
        <v>10238</v>
      </c>
      <c r="C4" s="7" t="n">
        <v>8359</v>
      </c>
      <c r="D4" s="7" t="n">
        <v>7743</v>
      </c>
    </row>
    <row r="5" spans="1:4">
      <c r="A5" s="4" t="s">
        <v>742</v>
      </c>
      <c r="B5" s="5" t="n">
        <v>3900</v>
      </c>
      <c r="C5" s="7" t="n">
        <v>3200</v>
      </c>
      <c r="D5" s="7" t="n">
        <v>3000</v>
      </c>
    </row>
    <row r="6" spans="1:4">
      <c r="A6" s="4" t="s">
        <v>743</v>
      </c>
      <c r="B6" s="5" t="n">
        <v>14800</v>
      </c>
    </row>
    <row r="7" spans="1:4">
      <c r="A7" s="3" t="s">
        <v>662</v>
      </c>
    </row>
    <row r="8" spans="1:4">
      <c r="A8" s="4" t="s">
        <v>744</v>
      </c>
      <c r="B8" s="7" t="n">
        <v>700</v>
      </c>
    </row>
    <row r="9" spans="1:4">
      <c r="A9" s="4" t="s">
        <v>745</v>
      </c>
    </row>
    <row r="10" spans="1:4">
      <c r="A10" s="3" t="s">
        <v>662</v>
      </c>
    </row>
    <row r="11" spans="1:4">
      <c r="A11" s="4" t="s">
        <v>746</v>
      </c>
      <c r="B11" s="4" t="s">
        <v>3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87</v>
      </c>
      <c r="J1" s="2" t="s">
        <v>1</v>
      </c>
    </row>
    <row r="2" spans="1:12">
      <c r="B2" s="2" t="s">
        <v>2</v>
      </c>
      <c r="C2" s="2" t="s">
        <v>88</v>
      </c>
      <c r="D2" s="2" t="s">
        <v>4</v>
      </c>
      <c r="E2" s="2" t="s">
        <v>89</v>
      </c>
      <c r="F2" s="2" t="s">
        <v>34</v>
      </c>
      <c r="G2" s="2" t="s">
        <v>90</v>
      </c>
      <c r="H2" s="2" t="s">
        <v>91</v>
      </c>
      <c r="I2" s="2" t="s">
        <v>92</v>
      </c>
      <c r="J2" s="2" t="s">
        <v>2</v>
      </c>
      <c r="K2" s="2" t="s">
        <v>34</v>
      </c>
      <c r="L2" s="2" t="s">
        <v>93</v>
      </c>
    </row>
    <row r="3" spans="1:12">
      <c r="A3" s="3" t="s">
        <v>748</v>
      </c>
    </row>
    <row r="4" spans="1:12">
      <c r="A4" s="4" t="s">
        <v>749</v>
      </c>
      <c r="J4" s="7" t="n">
        <v>141431</v>
      </c>
      <c r="K4" s="7" t="n">
        <v>-96072</v>
      </c>
      <c r="L4" s="7" t="n">
        <v>-9590</v>
      </c>
    </row>
    <row r="5" spans="1:12">
      <c r="A5" s="3" t="s">
        <v>750</v>
      </c>
    </row>
    <row r="6" spans="1:12">
      <c r="A6" s="4" t="s">
        <v>751</v>
      </c>
      <c r="J6" s="5" t="n">
        <v>360294</v>
      </c>
      <c r="K6" s="5" t="n">
        <v>359508</v>
      </c>
      <c r="L6" s="5" t="n">
        <v>358565</v>
      </c>
    </row>
    <row r="7" spans="1:12">
      <c r="A7" s="4" t="s">
        <v>752</v>
      </c>
      <c r="J7" s="5" t="n">
        <v>1318</v>
      </c>
      <c r="K7" s="4" t="s">
        <v>753</v>
      </c>
      <c r="L7" s="4" t="s">
        <v>753</v>
      </c>
    </row>
    <row r="8" spans="1:12">
      <c r="A8" s="4" t="s">
        <v>754</v>
      </c>
      <c r="J8" s="5" t="n">
        <v>361612</v>
      </c>
      <c r="K8" s="5" t="n">
        <v>359508</v>
      </c>
      <c r="L8" s="5" t="n">
        <v>358565</v>
      </c>
    </row>
    <row r="9" spans="1:12">
      <c r="A9" s="3" t="s">
        <v>121</v>
      </c>
    </row>
    <row r="10" spans="1:12">
      <c r="A10" s="4" t="s">
        <v>122</v>
      </c>
      <c r="B10" s="8" t="n">
        <v>0.28</v>
      </c>
      <c r="C10" s="8" t="n">
        <v>-0.09</v>
      </c>
      <c r="D10" s="8" t="n">
        <v>-0.19</v>
      </c>
      <c r="E10" s="8" t="n">
        <v>0.39</v>
      </c>
      <c r="F10" s="8" t="n">
        <v>-0.12</v>
      </c>
      <c r="G10" s="8" t="n">
        <v>-0.06</v>
      </c>
      <c r="H10" s="7" t="n">
        <v>0</v>
      </c>
      <c r="I10" s="8" t="n">
        <v>-0.09</v>
      </c>
      <c r="J10" s="8" t="n">
        <v>0.39</v>
      </c>
      <c r="K10" s="8" t="n">
        <v>-0.27</v>
      </c>
      <c r="L10" s="8" t="n">
        <v>-0.03</v>
      </c>
    </row>
    <row r="11" spans="1:12">
      <c r="A11" s="4" t="s">
        <v>124</v>
      </c>
      <c r="B11" s="8" t="n">
        <v>0.28</v>
      </c>
      <c r="C11" s="8" t="n">
        <v>-0.09</v>
      </c>
      <c r="D11" s="8" t="n">
        <v>-0.19</v>
      </c>
      <c r="E11" s="8" t="n">
        <v>0.39</v>
      </c>
      <c r="F11" s="8" t="n">
        <v>-0.12</v>
      </c>
      <c r="G11" s="8" t="n">
        <v>-0.06</v>
      </c>
      <c r="H11" s="7" t="n">
        <v>0</v>
      </c>
      <c r="I11" s="8" t="n">
        <v>-0.09</v>
      </c>
      <c r="J11" s="8" t="n">
        <v>0.39</v>
      </c>
      <c r="K11" s="8" t="n">
        <v>-0.27</v>
      </c>
      <c r="L11" s="8" t="n">
        <v>-0.03</v>
      </c>
    </row>
    <row r="12" spans="1:12">
      <c r="A12" s="4" t="s">
        <v>755</v>
      </c>
      <c r="J12" s="5" t="n">
        <v>5600</v>
      </c>
      <c r="K12" s="5" t="n">
        <v>8100</v>
      </c>
      <c r="L12" s="5" t="n">
        <v>85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6</v>
      </c>
      <c r="B1" s="2" t="s">
        <v>1</v>
      </c>
    </row>
    <row r="2" spans="1:4">
      <c r="B2" s="2" t="s">
        <v>2</v>
      </c>
      <c r="C2" s="2" t="s">
        <v>34</v>
      </c>
      <c r="D2" s="2" t="s">
        <v>93</v>
      </c>
    </row>
    <row r="3" spans="1:4">
      <c r="A3" s="3" t="s">
        <v>225</v>
      </c>
    </row>
    <row r="4" spans="1:4">
      <c r="A4" s="4" t="s">
        <v>757</v>
      </c>
      <c r="B4" s="4" t="s">
        <v>758</v>
      </c>
    </row>
    <row r="5" spans="1:4">
      <c r="A5" s="4" t="s">
        <v>759</v>
      </c>
      <c r="B5" s="4" t="s">
        <v>760</v>
      </c>
    </row>
    <row r="6" spans="1:4">
      <c r="A6" s="3" t="s">
        <v>369</v>
      </c>
    </row>
    <row r="7" spans="1:4">
      <c r="A7" s="4" t="s">
        <v>761</v>
      </c>
      <c r="B7" s="6" t="n">
        <v>2.3</v>
      </c>
      <c r="C7" s="6" t="n">
        <v>2.4</v>
      </c>
      <c r="D7" s="6" t="n">
        <v>2.7</v>
      </c>
    </row>
    <row r="8" spans="1:4">
      <c r="A8" s="4" t="s">
        <v>762</v>
      </c>
      <c r="B8" s="4" t="s">
        <v>758</v>
      </c>
    </row>
    <row r="9" spans="1:4">
      <c r="A9" s="4" t="s">
        <v>763</v>
      </c>
      <c r="B9" s="4" t="s">
        <v>764</v>
      </c>
    </row>
    <row r="10" spans="1:4">
      <c r="A10" s="4" t="s">
        <v>453</v>
      </c>
    </row>
    <row r="11" spans="1:4">
      <c r="A11" s="3" t="s">
        <v>369</v>
      </c>
    </row>
    <row r="12" spans="1:4">
      <c r="A12" s="4" t="s">
        <v>761</v>
      </c>
      <c r="B12" s="6" t="n">
        <v>15.1</v>
      </c>
      <c r="C12" s="6" t="n">
        <v>13.6</v>
      </c>
      <c r="D12" s="6" t="n">
        <v>1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87</v>
      </c>
      <c r="J1" s="2" t="s">
        <v>1</v>
      </c>
    </row>
    <row r="2" spans="1:12">
      <c r="B2" s="2" t="s">
        <v>2</v>
      </c>
      <c r="C2" s="2" t="s">
        <v>88</v>
      </c>
      <c r="D2" s="2" t="s">
        <v>4</v>
      </c>
      <c r="E2" s="2" t="s">
        <v>89</v>
      </c>
      <c r="F2" s="2" t="s">
        <v>34</v>
      </c>
      <c r="G2" s="2" t="s">
        <v>90</v>
      </c>
      <c r="H2" s="2" t="s">
        <v>91</v>
      </c>
      <c r="I2" s="2" t="s">
        <v>92</v>
      </c>
      <c r="J2" s="2" t="s">
        <v>2</v>
      </c>
      <c r="K2" s="2" t="s">
        <v>34</v>
      </c>
      <c r="L2" s="2" t="s">
        <v>93</v>
      </c>
    </row>
    <row r="3" spans="1:12">
      <c r="A3" s="3" t="s">
        <v>228</v>
      </c>
    </row>
    <row r="4" spans="1:12">
      <c r="A4" s="4" t="s">
        <v>766</v>
      </c>
      <c r="J4" s="7" t="n">
        <v>-69599</v>
      </c>
      <c r="K4" s="7" t="n">
        <v>14790</v>
      </c>
      <c r="L4" s="7" t="n">
        <v>15460</v>
      </c>
    </row>
    <row r="5" spans="1:12">
      <c r="A5" s="4" t="s">
        <v>145</v>
      </c>
      <c r="J5" s="5" t="n">
        <v>-552</v>
      </c>
      <c r="K5" s="5" t="n">
        <v>-2403</v>
      </c>
      <c r="L5" s="5" t="n">
        <v>-275</v>
      </c>
    </row>
    <row r="6" spans="1:12">
      <c r="A6" s="4" t="s">
        <v>767</v>
      </c>
      <c r="B6" s="7" t="n">
        <v>-23953</v>
      </c>
      <c r="C6" s="7" t="n">
        <v>-6524</v>
      </c>
      <c r="D6" s="7" t="n">
        <v>-33871</v>
      </c>
      <c r="E6" s="7" t="n">
        <v>-5803</v>
      </c>
      <c r="F6" s="7" t="n">
        <v>-5085</v>
      </c>
      <c r="G6" s="7" t="n">
        <v>-17742</v>
      </c>
      <c r="H6" s="7" t="n">
        <v>15276</v>
      </c>
      <c r="I6" s="7" t="n">
        <v>19938</v>
      </c>
      <c r="J6" s="7" t="n">
        <v>-70151</v>
      </c>
      <c r="K6" s="7" t="n">
        <v>12387</v>
      </c>
      <c r="L6" s="7" t="n">
        <v>1518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8</v>
      </c>
      <c r="B1" s="2" t="s">
        <v>1</v>
      </c>
    </row>
    <row r="2" spans="1:4">
      <c r="B2" s="2" t="s">
        <v>2</v>
      </c>
      <c r="C2" s="2" t="s">
        <v>34</v>
      </c>
      <c r="D2" s="2" t="s">
        <v>93</v>
      </c>
    </row>
    <row r="3" spans="1:4">
      <c r="A3" s="3" t="s">
        <v>228</v>
      </c>
    </row>
    <row r="4" spans="1:4">
      <c r="A4" s="4" t="s">
        <v>769</v>
      </c>
      <c r="B4" s="7" t="n">
        <v>-1</v>
      </c>
      <c r="C4" s="6" t="n">
        <v>1.6</v>
      </c>
      <c r="D4" s="6" t="n">
        <v>-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4</v>
      </c>
    </row>
    <row r="2" spans="1:3">
      <c r="A2" s="3" t="s">
        <v>228</v>
      </c>
    </row>
    <row r="3" spans="1:3">
      <c r="A3" s="4" t="s">
        <v>771</v>
      </c>
      <c r="B3" s="7" t="n">
        <v>21190</v>
      </c>
      <c r="C3" s="7" t="n">
        <v>23514</v>
      </c>
    </row>
    <row r="4" spans="1:3">
      <c r="A4" s="4" t="s">
        <v>772</v>
      </c>
      <c r="B4" s="5" t="n">
        <v>1445</v>
      </c>
      <c r="C4" s="5" t="n">
        <v>1954</v>
      </c>
    </row>
    <row r="5" spans="1:3">
      <c r="A5" s="4" t="s">
        <v>773</v>
      </c>
      <c r="B5" s="5" t="n">
        <v>9302</v>
      </c>
      <c r="C5" s="5" t="n">
        <v>2278</v>
      </c>
    </row>
    <row r="6" spans="1:3">
      <c r="A6" s="4" t="s">
        <v>145</v>
      </c>
      <c r="B6" s="5" t="n">
        <v>7262</v>
      </c>
      <c r="C6" s="5" t="n">
        <v>6820</v>
      </c>
    </row>
    <row r="7" spans="1:3">
      <c r="A7" s="4" t="s">
        <v>774</v>
      </c>
      <c r="B7" s="7" t="n">
        <v>39199</v>
      </c>
      <c r="C7" s="7" t="n">
        <v>345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4</v>
      </c>
    </row>
    <row r="2" spans="1:3">
      <c r="A2" s="3" t="s">
        <v>228</v>
      </c>
    </row>
    <row r="3" spans="1:3">
      <c r="A3" s="4" t="s">
        <v>776</v>
      </c>
      <c r="B3" s="7" t="n">
        <v>10183</v>
      </c>
      <c r="C3" s="7" t="n">
        <v>8432</v>
      </c>
    </row>
    <row r="4" spans="1:3">
      <c r="A4" s="4" t="s">
        <v>772</v>
      </c>
      <c r="B4" s="5" t="n">
        <v>19318</v>
      </c>
      <c r="C4" s="5" t="n">
        <v>24672</v>
      </c>
    </row>
    <row r="5" spans="1:3">
      <c r="A5" s="4" t="s">
        <v>38</v>
      </c>
      <c r="B5" s="5" t="n">
        <v>61814</v>
      </c>
      <c r="C5" s="5" t="n">
        <v>69807</v>
      </c>
    </row>
    <row r="6" spans="1:3">
      <c r="A6" s="4" t="s">
        <v>145</v>
      </c>
      <c r="B6" s="5" t="n">
        <v>30698</v>
      </c>
      <c r="C6" s="5" t="n">
        <v>4629</v>
      </c>
    </row>
    <row r="7" spans="1:3">
      <c r="A7" s="4" t="s">
        <v>777</v>
      </c>
      <c r="B7" s="7" t="n">
        <v>122013</v>
      </c>
      <c r="C7" s="7" t="n">
        <v>1075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4</v>
      </c>
    </row>
    <row r="2" spans="1:3">
      <c r="A2" s="3" t="s">
        <v>228</v>
      </c>
    </row>
    <row r="3" spans="1:3">
      <c r="A3" s="4" t="s">
        <v>779</v>
      </c>
      <c r="B3" s="7" t="n">
        <v>23772</v>
      </c>
      <c r="C3" s="7" t="n">
        <v>23802</v>
      </c>
    </row>
    <row r="4" spans="1:3">
      <c r="A4" s="4" t="s">
        <v>780</v>
      </c>
      <c r="B4" s="5" t="n">
        <v>39451</v>
      </c>
      <c r="C4" s="5" t="n">
        <v>45125</v>
      </c>
    </row>
    <row r="5" spans="1:3">
      <c r="A5" s="4" t="s">
        <v>781</v>
      </c>
      <c r="B5" s="5" t="n">
        <v>101673</v>
      </c>
      <c r="C5" s="5" t="n">
        <v>98282</v>
      </c>
    </row>
    <row r="6" spans="1:3">
      <c r="A6" s="4" t="s">
        <v>782</v>
      </c>
      <c r="B6" s="5" t="n">
        <v>55460</v>
      </c>
      <c r="C6" s="5" t="n">
        <v>47491</v>
      </c>
    </row>
    <row r="7" spans="1:3">
      <c r="A7" s="4" t="s">
        <v>145</v>
      </c>
      <c r="B7" s="5" t="n">
        <v>38955</v>
      </c>
      <c r="C7" s="5" t="n">
        <v>25719</v>
      </c>
    </row>
    <row r="8" spans="1:3">
      <c r="A8" s="4" t="s">
        <v>783</v>
      </c>
      <c r="B8" s="7" t="n">
        <v>259311</v>
      </c>
      <c r="C8" s="7" t="n">
        <v>2404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4</v>
      </c>
      <c r="B1" s="2" t="s">
        <v>2</v>
      </c>
      <c r="C1" s="2" t="s">
        <v>34</v>
      </c>
      <c r="D1" s="2" t="s">
        <v>93</v>
      </c>
      <c r="E1" s="2" t="s">
        <v>785</v>
      </c>
    </row>
    <row r="2" spans="1:5">
      <c r="A2" s="3" t="s">
        <v>786</v>
      </c>
    </row>
    <row r="3" spans="1:5">
      <c r="A3" s="4" t="s">
        <v>787</v>
      </c>
      <c r="B3" s="7" t="n">
        <v>-932788</v>
      </c>
      <c r="C3" s="7" t="n">
        <v>-569667</v>
      </c>
      <c r="D3" s="7" t="n">
        <v>-140941</v>
      </c>
      <c r="E3" s="7" t="n">
        <v>160108</v>
      </c>
    </row>
    <row r="4" spans="1:5">
      <c r="A4" s="4" t="s">
        <v>788</v>
      </c>
    </row>
    <row r="5" spans="1:5">
      <c r="A5" s="3" t="s">
        <v>786</v>
      </c>
    </row>
    <row r="6" spans="1:5">
      <c r="A6" s="4" t="s">
        <v>787</v>
      </c>
      <c r="B6" s="5" t="n">
        <v>-388246</v>
      </c>
      <c r="C6" s="5" t="n">
        <v>-453995</v>
      </c>
    </row>
    <row r="7" spans="1:5">
      <c r="A7" s="4" t="s">
        <v>789</v>
      </c>
    </row>
    <row r="8" spans="1:5">
      <c r="A8" s="3" t="s">
        <v>786</v>
      </c>
    </row>
    <row r="9" spans="1:5">
      <c r="A9" s="4" t="s">
        <v>787</v>
      </c>
      <c r="B9" s="5" t="n">
        <v>1588</v>
      </c>
      <c r="C9" s="5" t="n">
        <v>2162</v>
      </c>
    </row>
    <row r="10" spans="1:5">
      <c r="A10" s="4" t="s">
        <v>787</v>
      </c>
    </row>
    <row r="11" spans="1:5">
      <c r="A11" s="3" t="s">
        <v>786</v>
      </c>
    </row>
    <row r="12" spans="1:5">
      <c r="A12" s="4" t="s">
        <v>787</v>
      </c>
      <c r="B12" s="7" t="n">
        <v>-386658</v>
      </c>
      <c r="C12" s="7" t="n">
        <v>-451833</v>
      </c>
      <c r="D12" s="7" t="n">
        <v>-341353</v>
      </c>
      <c r="E12" s="7" t="n">
        <v>-2135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90</v>
      </c>
      <c r="B1" s="2" t="s">
        <v>87</v>
      </c>
      <c r="J1" s="2" t="s">
        <v>1</v>
      </c>
    </row>
    <row r="2" spans="1:12">
      <c r="B2" s="2" t="s">
        <v>414</v>
      </c>
      <c r="C2" s="2" t="s">
        <v>570</v>
      </c>
      <c r="D2" s="2" t="s">
        <v>415</v>
      </c>
      <c r="E2" s="2" t="s">
        <v>791</v>
      </c>
      <c r="F2" s="2" t="s">
        <v>571</v>
      </c>
      <c r="G2" s="2" t="s">
        <v>572</v>
      </c>
      <c r="H2" s="2" t="s">
        <v>573</v>
      </c>
      <c r="I2" s="2" t="s">
        <v>574</v>
      </c>
      <c r="J2" s="2" t="s">
        <v>792</v>
      </c>
      <c r="K2" s="2" t="s">
        <v>571</v>
      </c>
      <c r="L2" s="2" t="s">
        <v>575</v>
      </c>
    </row>
    <row r="3" spans="1:12">
      <c r="A3" s="3" t="s">
        <v>231</v>
      </c>
    </row>
    <row r="4" spans="1:12">
      <c r="A4" s="4" t="s">
        <v>793</v>
      </c>
      <c r="J4" s="5" t="n">
        <v>2</v>
      </c>
    </row>
    <row r="5" spans="1:12">
      <c r="A5" s="3" t="s">
        <v>369</v>
      </c>
    </row>
    <row r="6" spans="1:12">
      <c r="A6" s="4" t="s">
        <v>95</v>
      </c>
      <c r="B6" s="7" t="n">
        <v>726471</v>
      </c>
      <c r="C6" s="7" t="n">
        <v>673057</v>
      </c>
      <c r="D6" s="7" t="n">
        <v>712146</v>
      </c>
      <c r="E6" s="7" t="n">
        <v>590721</v>
      </c>
      <c r="F6" s="7" t="n">
        <v>772065</v>
      </c>
      <c r="G6" s="7" t="n">
        <v>696277</v>
      </c>
      <c r="H6" s="7" t="n">
        <v>722819</v>
      </c>
      <c r="I6" s="7" t="n">
        <v>615043</v>
      </c>
      <c r="J6" s="7" t="n">
        <v>2702395</v>
      </c>
      <c r="K6" s="7" t="n">
        <v>2806204</v>
      </c>
      <c r="L6" s="7" t="n">
        <v>2961259</v>
      </c>
    </row>
    <row r="7" spans="1:12">
      <c r="A7" s="4" t="s">
        <v>794</v>
      </c>
    </row>
    <row r="8" spans="1:12">
      <c r="A8" s="3" t="s">
        <v>369</v>
      </c>
    </row>
    <row r="9" spans="1:12">
      <c r="A9" s="4" t="s">
        <v>95</v>
      </c>
      <c r="J9" s="5" t="n">
        <v>1600000</v>
      </c>
      <c r="K9" s="5" t="n">
        <v>1600000</v>
      </c>
      <c r="L9" s="5" t="n">
        <v>1800000</v>
      </c>
    </row>
    <row r="10" spans="1:12">
      <c r="A10" s="4" t="s">
        <v>795</v>
      </c>
      <c r="B10" s="5" t="n">
        <v>539900</v>
      </c>
      <c r="F10" s="5" t="n">
        <v>628800</v>
      </c>
      <c r="J10" s="5" t="n">
        <v>539900</v>
      </c>
      <c r="K10" s="5" t="n">
        <v>628800</v>
      </c>
      <c r="L10" s="5" t="n">
        <v>682700</v>
      </c>
    </row>
    <row r="11" spans="1:12">
      <c r="A11" s="4" t="s">
        <v>796</v>
      </c>
    </row>
    <row r="12" spans="1:12">
      <c r="A12" s="3" t="s">
        <v>369</v>
      </c>
    </row>
    <row r="13" spans="1:12">
      <c r="A13" s="4" t="s">
        <v>95</v>
      </c>
      <c r="J13" s="5" t="n">
        <v>1100000</v>
      </c>
      <c r="K13" s="5" t="n">
        <v>1200000</v>
      </c>
      <c r="L13" s="5" t="n">
        <v>1200000</v>
      </c>
    </row>
    <row r="14" spans="1:12">
      <c r="A14" s="4" t="s">
        <v>795</v>
      </c>
      <c r="B14" s="7" t="n">
        <v>900000</v>
      </c>
      <c r="F14" s="7" t="n">
        <v>1000000</v>
      </c>
      <c r="J14" s="7" t="n">
        <v>900000</v>
      </c>
      <c r="K14" s="7" t="n">
        <v>1000000</v>
      </c>
      <c r="L14" s="7" t="n">
        <v>12000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87</v>
      </c>
      <c r="J1" s="2" t="s">
        <v>1</v>
      </c>
    </row>
    <row r="2" spans="1:12">
      <c r="B2" s="2" t="s">
        <v>2</v>
      </c>
      <c r="C2" s="2" t="s">
        <v>88</v>
      </c>
      <c r="D2" s="2" t="s">
        <v>4</v>
      </c>
      <c r="E2" s="2" t="s">
        <v>89</v>
      </c>
      <c r="F2" s="2" t="s">
        <v>34</v>
      </c>
      <c r="G2" s="2" t="s">
        <v>90</v>
      </c>
      <c r="H2" s="2" t="s">
        <v>91</v>
      </c>
      <c r="I2" s="2" t="s">
        <v>92</v>
      </c>
      <c r="J2" s="2" t="s">
        <v>2</v>
      </c>
      <c r="K2" s="2" t="s">
        <v>34</v>
      </c>
      <c r="L2" s="2" t="s">
        <v>93</v>
      </c>
    </row>
    <row r="3" spans="1:12">
      <c r="A3" s="3" t="s">
        <v>369</v>
      </c>
    </row>
    <row r="4" spans="1:12">
      <c r="A4" s="4" t="s">
        <v>95</v>
      </c>
      <c r="B4" s="7" t="n">
        <v>726471</v>
      </c>
      <c r="C4" s="7" t="n">
        <v>673057</v>
      </c>
      <c r="D4" s="7" t="n">
        <v>712146</v>
      </c>
      <c r="E4" s="7" t="n">
        <v>590721</v>
      </c>
      <c r="F4" s="7" t="n">
        <v>772065</v>
      </c>
      <c r="G4" s="7" t="n">
        <v>696277</v>
      </c>
      <c r="H4" s="7" t="n">
        <v>722819</v>
      </c>
      <c r="I4" s="7" t="n">
        <v>615043</v>
      </c>
      <c r="J4" s="7" t="n">
        <v>2702395</v>
      </c>
      <c r="K4" s="7" t="n">
        <v>2806204</v>
      </c>
      <c r="L4" s="7" t="n">
        <v>2961259</v>
      </c>
    </row>
    <row r="5" spans="1:12">
      <c r="A5" s="4" t="s">
        <v>798</v>
      </c>
      <c r="B5" s="5" t="n">
        <v>359728</v>
      </c>
      <c r="C5" s="5" t="n">
        <v>366086</v>
      </c>
      <c r="D5" s="5" t="n">
        <v>366061</v>
      </c>
      <c r="E5" s="5" t="n">
        <v>343694</v>
      </c>
      <c r="F5" s="5" t="n">
        <v>386873</v>
      </c>
      <c r="G5" s="5" t="n">
        <v>372716</v>
      </c>
      <c r="H5" s="5" t="n">
        <v>372342</v>
      </c>
      <c r="I5" s="5" t="n">
        <v>362971</v>
      </c>
      <c r="J5" s="5" t="n">
        <v>1435569</v>
      </c>
      <c r="K5" s="5" t="n">
        <v>1494902</v>
      </c>
      <c r="L5" s="5" t="n">
        <v>1596888</v>
      </c>
    </row>
    <row r="6" spans="1:12">
      <c r="A6" s="4" t="s">
        <v>799</v>
      </c>
      <c r="B6" s="5" t="n">
        <v>126670</v>
      </c>
      <c r="C6" s="5" t="n">
        <v>126164</v>
      </c>
      <c r="D6" s="5" t="n">
        <v>135567</v>
      </c>
      <c r="E6" s="5" t="n">
        <v>126801</v>
      </c>
      <c r="F6" s="5" t="n">
        <v>139293</v>
      </c>
      <c r="G6" s="5" t="n">
        <v>132559</v>
      </c>
      <c r="H6" s="5" t="n">
        <v>132522</v>
      </c>
      <c r="I6" s="5" t="n">
        <v>127130</v>
      </c>
      <c r="J6" s="5" t="n">
        <v>515202</v>
      </c>
      <c r="K6" s="5" t="n">
        <v>531504</v>
      </c>
      <c r="L6" s="5" t="n">
        <v>548519</v>
      </c>
    </row>
    <row r="7" spans="1:12">
      <c r="A7" s="4" t="s">
        <v>800</v>
      </c>
      <c r="B7" s="5" t="n">
        <v>31434</v>
      </c>
      <c r="C7" s="5" t="n">
        <v>28058</v>
      </c>
      <c r="D7" s="5" t="n">
        <v>29652</v>
      </c>
      <c r="E7" s="5" t="n">
        <v>28239</v>
      </c>
      <c r="F7" s="5" t="n">
        <v>29126</v>
      </c>
      <c r="G7" s="5" t="n">
        <v>28347</v>
      </c>
      <c r="H7" s="5" t="n">
        <v>30154</v>
      </c>
      <c r="I7" s="5" t="n">
        <v>28753</v>
      </c>
      <c r="J7" s="5" t="n">
        <v>117383</v>
      </c>
      <c r="K7" s="5" t="n">
        <v>116380</v>
      </c>
      <c r="L7" s="5" t="n">
        <v>130894</v>
      </c>
    </row>
    <row r="8" spans="1:12">
      <c r="A8" s="4" t="s">
        <v>100</v>
      </c>
      <c r="B8" s="5" t="n">
        <v>85975</v>
      </c>
      <c r="C8" s="5" t="n">
        <v>85780</v>
      </c>
      <c r="D8" s="5" t="n">
        <v>86974</v>
      </c>
      <c r="E8" s="5" t="n">
        <v>85395</v>
      </c>
      <c r="F8" s="5" t="n">
        <v>95423</v>
      </c>
      <c r="G8" s="5" t="n">
        <v>93040</v>
      </c>
      <c r="H8" s="5" t="n">
        <v>93405</v>
      </c>
      <c r="I8" s="5" t="n">
        <v>94094</v>
      </c>
      <c r="J8" s="5" t="n">
        <v>344124</v>
      </c>
      <c r="K8" s="5" t="n">
        <v>375962</v>
      </c>
      <c r="L8" s="5" t="n">
        <v>406243</v>
      </c>
    </row>
    <row r="9" spans="1:12">
      <c r="A9" s="4" t="s">
        <v>101</v>
      </c>
      <c r="B9" s="5" t="n">
        <v>0</v>
      </c>
      <c r="C9" s="5" t="n">
        <v>7274</v>
      </c>
      <c r="D9" s="5" t="n">
        <v>0</v>
      </c>
      <c r="E9" s="5" t="n">
        <v>0</v>
      </c>
      <c r="F9" s="5" t="n">
        <v>0</v>
      </c>
      <c r="G9" s="5" t="n">
        <v>21631</v>
      </c>
      <c r="H9" s="5" t="n">
        <v>0</v>
      </c>
      <c r="I9" s="5" t="n">
        <v>0</v>
      </c>
      <c r="J9" s="5" t="n">
        <v>7274</v>
      </c>
      <c r="K9" s="5" t="n">
        <v>21631</v>
      </c>
      <c r="L9" s="5" t="n">
        <v>3530</v>
      </c>
    </row>
    <row r="10" spans="1:12">
      <c r="A10" s="4" t="s">
        <v>801</v>
      </c>
      <c r="B10" s="5" t="n">
        <v>128203</v>
      </c>
      <c r="C10" s="5" t="n">
        <v>1095</v>
      </c>
      <c r="D10" s="5" t="n">
        <v>-59384</v>
      </c>
      <c r="E10" s="5" t="n">
        <v>284774</v>
      </c>
      <c r="F10" s="5" t="n">
        <v>-5068</v>
      </c>
      <c r="G10" s="5" t="n">
        <v>5029</v>
      </c>
      <c r="H10" s="5" t="n">
        <v>659</v>
      </c>
      <c r="I10" s="5" t="n">
        <v>-5444</v>
      </c>
      <c r="J10" s="5" t="n">
        <v>354688</v>
      </c>
      <c r="K10" s="5" t="n">
        <v>-4824</v>
      </c>
      <c r="L10" s="5" t="n">
        <v>7259</v>
      </c>
    </row>
    <row r="11" spans="1:12">
      <c r="A11" s="4" t="s">
        <v>103</v>
      </c>
      <c r="B11" s="5" t="n">
        <v>250867</v>
      </c>
      <c r="C11" s="7" t="n">
        <v>60790</v>
      </c>
      <c r="D11" s="7" t="n">
        <v>34508</v>
      </c>
      <c r="E11" s="7" t="n">
        <v>291366</v>
      </c>
      <c r="F11" s="5" t="n">
        <v>116282</v>
      </c>
      <c r="G11" s="7" t="n">
        <v>53013</v>
      </c>
      <c r="H11" s="7" t="n">
        <v>95055</v>
      </c>
      <c r="I11" s="7" t="n">
        <v>-3349</v>
      </c>
      <c r="J11" s="5" t="n">
        <v>637531</v>
      </c>
      <c r="K11" s="5" t="n">
        <v>261001</v>
      </c>
      <c r="L11" s="5" t="n">
        <v>282444</v>
      </c>
    </row>
    <row r="12" spans="1:12">
      <c r="A12" s="4" t="s">
        <v>802</v>
      </c>
      <c r="B12" s="5" t="n">
        <v>5718828</v>
      </c>
      <c r="F12" s="5" t="n">
        <v>6306788</v>
      </c>
      <c r="J12" s="5" t="n">
        <v>5718828</v>
      </c>
      <c r="K12" s="5" t="n">
        <v>6306788</v>
      </c>
      <c r="L12" s="5" t="n">
        <v>6296629</v>
      </c>
    </row>
    <row r="13" spans="1:12">
      <c r="A13" s="4" t="s">
        <v>803</v>
      </c>
      <c r="J13" s="5" t="n">
        <v>229772</v>
      </c>
      <c r="K13" s="5" t="n">
        <v>218332</v>
      </c>
      <c r="L13" s="5" t="n">
        <v>231169</v>
      </c>
    </row>
    <row r="14" spans="1:12">
      <c r="A14" s="4" t="s">
        <v>804</v>
      </c>
      <c r="J14" s="5" t="n">
        <v>10238</v>
      </c>
      <c r="K14" s="5" t="n">
        <v>8359</v>
      </c>
      <c r="L14" s="5" t="n">
        <v>7743</v>
      </c>
    </row>
    <row r="15" spans="1:12">
      <c r="A15" s="4" t="s">
        <v>805</v>
      </c>
    </row>
    <row r="16" spans="1:12">
      <c r="A16" s="3" t="s">
        <v>369</v>
      </c>
    </row>
    <row r="17" spans="1:12">
      <c r="A17" s="4" t="s">
        <v>95</v>
      </c>
      <c r="J17" s="5" t="n">
        <v>1278413</v>
      </c>
      <c r="K17" s="5" t="n">
        <v>1349021</v>
      </c>
      <c r="L17" s="5" t="n">
        <v>1350623</v>
      </c>
    </row>
    <row r="18" spans="1:12">
      <c r="A18" s="4" t="s">
        <v>798</v>
      </c>
      <c r="J18" s="5" t="n">
        <v>570310</v>
      </c>
      <c r="K18" s="5" t="n">
        <v>597382</v>
      </c>
      <c r="L18" s="5" t="n">
        <v>605771</v>
      </c>
    </row>
    <row r="19" spans="1:12">
      <c r="A19" s="4" t="s">
        <v>799</v>
      </c>
      <c r="J19" s="5" t="n">
        <v>225415</v>
      </c>
      <c r="K19" s="5" t="n">
        <v>233254</v>
      </c>
      <c r="L19" s="5" t="n">
        <v>233641</v>
      </c>
    </row>
    <row r="20" spans="1:12">
      <c r="A20" s="4" t="s">
        <v>800</v>
      </c>
      <c r="J20" s="5" t="n">
        <v>0</v>
      </c>
      <c r="K20" s="5" t="n">
        <v>0</v>
      </c>
      <c r="L20" s="5" t="n">
        <v>0</v>
      </c>
    </row>
    <row r="21" spans="1:12">
      <c r="A21" s="4" t="s">
        <v>100</v>
      </c>
      <c r="J21" s="5" t="n">
        <v>185654</v>
      </c>
      <c r="K21" s="5" t="n">
        <v>204514</v>
      </c>
      <c r="L21" s="5" t="n">
        <v>203928</v>
      </c>
    </row>
    <row r="22" spans="1:12">
      <c r="A22" s="4" t="s">
        <v>101</v>
      </c>
      <c r="J22" s="5" t="n">
        <v>0</v>
      </c>
      <c r="K22" s="5" t="n">
        <v>0</v>
      </c>
      <c r="L22" s="5" t="n">
        <v>0</v>
      </c>
    </row>
    <row r="23" spans="1:12">
      <c r="A23" s="4" t="s">
        <v>801</v>
      </c>
      <c r="J23" s="5" t="n">
        <v>0</v>
      </c>
      <c r="K23" s="5" t="n">
        <v>0</v>
      </c>
      <c r="L23" s="5" t="n">
        <v>0</v>
      </c>
    </row>
    <row r="24" spans="1:12">
      <c r="A24" s="4" t="s">
        <v>103</v>
      </c>
      <c r="J24" s="5" t="n">
        <v>297034</v>
      </c>
      <c r="K24" s="5" t="n">
        <v>313871</v>
      </c>
      <c r="L24" s="5" t="n">
        <v>307283</v>
      </c>
    </row>
    <row r="25" spans="1:12">
      <c r="A25" s="4" t="s">
        <v>802</v>
      </c>
      <c r="B25" s="5" t="n">
        <v>3175355</v>
      </c>
      <c r="F25" s="5" t="n">
        <v>3567764</v>
      </c>
      <c r="J25" s="5" t="n">
        <v>3175355</v>
      </c>
      <c r="K25" s="5" t="n">
        <v>3567764</v>
      </c>
      <c r="L25" s="5" t="n">
        <v>3648735</v>
      </c>
    </row>
    <row r="26" spans="1:12">
      <c r="A26" s="4" t="s">
        <v>803</v>
      </c>
      <c r="J26" s="5" t="n">
        <v>81401</v>
      </c>
      <c r="K26" s="5" t="n">
        <v>82165</v>
      </c>
      <c r="L26" s="5" t="n">
        <v>109727</v>
      </c>
    </row>
    <row r="27" spans="1:12">
      <c r="A27" s="4" t="s">
        <v>804</v>
      </c>
      <c r="J27" s="5" t="n">
        <v>0</v>
      </c>
      <c r="K27" s="5" t="n">
        <v>0</v>
      </c>
      <c r="L27" s="5" t="n">
        <v>0</v>
      </c>
    </row>
    <row r="28" spans="1:12">
      <c r="A28" s="4" t="s">
        <v>806</v>
      </c>
    </row>
    <row r="29" spans="1:12">
      <c r="A29" s="3" t="s">
        <v>369</v>
      </c>
    </row>
    <row r="30" spans="1:12">
      <c r="A30" s="4" t="s">
        <v>95</v>
      </c>
      <c r="J30" s="5" t="n">
        <v>1423982</v>
      </c>
      <c r="K30" s="5" t="n">
        <v>1457183</v>
      </c>
      <c r="L30" s="5" t="n">
        <v>1610636</v>
      </c>
    </row>
    <row r="31" spans="1:12">
      <c r="A31" s="4" t="s">
        <v>798</v>
      </c>
      <c r="J31" s="5" t="n">
        <v>865259</v>
      </c>
      <c r="K31" s="5" t="n">
        <v>897520</v>
      </c>
      <c r="L31" s="5" t="n">
        <v>991117</v>
      </c>
    </row>
    <row r="32" spans="1:12">
      <c r="A32" s="4" t="s">
        <v>799</v>
      </c>
      <c r="J32" s="5" t="n">
        <v>289787</v>
      </c>
      <c r="K32" s="5" t="n">
        <v>298250</v>
      </c>
      <c r="L32" s="5" t="n">
        <v>314878</v>
      </c>
    </row>
    <row r="33" spans="1:12">
      <c r="A33" s="4" t="s">
        <v>800</v>
      </c>
      <c r="J33" s="5" t="n">
        <v>0</v>
      </c>
      <c r="K33" s="5" t="n">
        <v>0</v>
      </c>
      <c r="L33" s="5" t="n">
        <v>0</v>
      </c>
    </row>
    <row r="34" spans="1:12">
      <c r="A34" s="4" t="s">
        <v>100</v>
      </c>
      <c r="J34" s="5" t="n">
        <v>152758</v>
      </c>
      <c r="K34" s="5" t="n">
        <v>166060</v>
      </c>
      <c r="L34" s="5" t="n">
        <v>198143</v>
      </c>
    </row>
    <row r="35" spans="1:12">
      <c r="A35" s="4" t="s">
        <v>101</v>
      </c>
      <c r="J35" s="5" t="n">
        <v>0</v>
      </c>
      <c r="K35" s="5" t="n">
        <v>0</v>
      </c>
      <c r="L35" s="5" t="n">
        <v>0</v>
      </c>
    </row>
    <row r="36" spans="1:12">
      <c r="A36" s="4" t="s">
        <v>801</v>
      </c>
      <c r="J36" s="5" t="n">
        <v>0</v>
      </c>
      <c r="K36" s="5" t="n">
        <v>0</v>
      </c>
      <c r="L36" s="5" t="n">
        <v>0</v>
      </c>
    </row>
    <row r="37" spans="1:12">
      <c r="A37" s="4" t="s">
        <v>103</v>
      </c>
      <c r="J37" s="5" t="n">
        <v>116178</v>
      </c>
      <c r="K37" s="5" t="n">
        <v>95353</v>
      </c>
      <c r="L37" s="5" t="n">
        <v>106498</v>
      </c>
    </row>
    <row r="38" spans="1:12">
      <c r="A38" s="4" t="s">
        <v>802</v>
      </c>
      <c r="B38" s="5" t="n">
        <v>1342356</v>
      </c>
      <c r="F38" s="5" t="n">
        <v>1573161</v>
      </c>
      <c r="J38" s="5" t="n">
        <v>1342356</v>
      </c>
      <c r="K38" s="5" t="n">
        <v>1573161</v>
      </c>
      <c r="L38" s="5" t="n">
        <v>1680598</v>
      </c>
    </row>
    <row r="39" spans="1:12">
      <c r="A39" s="4" t="s">
        <v>803</v>
      </c>
      <c r="J39" s="5" t="n">
        <v>143788</v>
      </c>
      <c r="K39" s="5" t="n">
        <v>132554</v>
      </c>
      <c r="L39" s="5" t="n">
        <v>117480</v>
      </c>
    </row>
    <row r="40" spans="1:12">
      <c r="A40" s="4" t="s">
        <v>804</v>
      </c>
      <c r="J40" s="5" t="n">
        <v>0</v>
      </c>
      <c r="K40" s="5" t="n">
        <v>0</v>
      </c>
      <c r="L40" s="5" t="n">
        <v>0</v>
      </c>
    </row>
    <row r="41" spans="1:12">
      <c r="A41" s="4" t="s">
        <v>807</v>
      </c>
    </row>
    <row r="42" spans="1:12">
      <c r="A42" s="3" t="s">
        <v>369</v>
      </c>
    </row>
    <row r="43" spans="1:12">
      <c r="A43" s="4" t="s">
        <v>95</v>
      </c>
      <c r="J43" s="5" t="n">
        <v>0</v>
      </c>
      <c r="K43" s="5" t="n">
        <v>0</v>
      </c>
      <c r="L43" s="5" t="n">
        <v>0</v>
      </c>
    </row>
    <row r="44" spans="1:12">
      <c r="A44" s="4" t="s">
        <v>798</v>
      </c>
      <c r="J44" s="5" t="n">
        <v>0</v>
      </c>
      <c r="K44" s="5" t="n">
        <v>0</v>
      </c>
      <c r="L44" s="5" t="n">
        <v>0</v>
      </c>
    </row>
    <row r="45" spans="1:12">
      <c r="A45" s="4" t="s">
        <v>799</v>
      </c>
      <c r="J45" s="5" t="n">
        <v>0</v>
      </c>
      <c r="K45" s="5" t="n">
        <v>0</v>
      </c>
      <c r="L45" s="5" t="n">
        <v>0</v>
      </c>
    </row>
    <row r="46" spans="1:12">
      <c r="A46" s="4" t="s">
        <v>800</v>
      </c>
      <c r="J46" s="5" t="n">
        <v>117383</v>
      </c>
      <c r="K46" s="5" t="n">
        <v>116380</v>
      </c>
      <c r="L46" s="5" t="n">
        <v>130894</v>
      </c>
    </row>
    <row r="47" spans="1:12">
      <c r="A47" s="4" t="s">
        <v>100</v>
      </c>
      <c r="J47" s="5" t="n">
        <v>5712</v>
      </c>
      <c r="K47" s="5" t="n">
        <v>5388</v>
      </c>
      <c r="L47" s="5" t="n">
        <v>4172</v>
      </c>
    </row>
    <row r="48" spans="1:12">
      <c r="A48" s="4" t="s">
        <v>101</v>
      </c>
      <c r="J48" s="5" t="n">
        <v>7274</v>
      </c>
      <c r="K48" s="5" t="n">
        <v>21631</v>
      </c>
      <c r="L48" s="5" t="n">
        <v>3530</v>
      </c>
    </row>
    <row r="49" spans="1:12">
      <c r="A49" s="4" t="s">
        <v>801</v>
      </c>
      <c r="J49" s="5" t="n">
        <v>354688</v>
      </c>
      <c r="K49" s="5" t="n">
        <v>-4824</v>
      </c>
      <c r="L49" s="5" t="n">
        <v>7259</v>
      </c>
    </row>
    <row r="50" spans="1:12">
      <c r="A50" s="4" t="s">
        <v>103</v>
      </c>
      <c r="J50" s="5" t="n">
        <v>224319</v>
      </c>
      <c r="K50" s="5" t="n">
        <v>-148223</v>
      </c>
      <c r="L50" s="5" t="n">
        <v>-131337</v>
      </c>
    </row>
    <row r="51" spans="1:12">
      <c r="A51" s="4" t="s">
        <v>802</v>
      </c>
      <c r="B51" s="7" t="n">
        <v>1201117</v>
      </c>
      <c r="F51" s="7" t="n">
        <v>1165863</v>
      </c>
      <c r="J51" s="5" t="n">
        <v>1201117</v>
      </c>
      <c r="K51" s="5" t="n">
        <v>1165863</v>
      </c>
      <c r="L51" s="5" t="n">
        <v>967296</v>
      </c>
    </row>
    <row r="52" spans="1:12">
      <c r="A52" s="4" t="s">
        <v>803</v>
      </c>
      <c r="J52" s="5" t="n">
        <v>4583</v>
      </c>
      <c r="K52" s="5" t="n">
        <v>3613</v>
      </c>
      <c r="L52" s="5" t="n">
        <v>3962</v>
      </c>
    </row>
    <row r="53" spans="1:12">
      <c r="A53" s="4" t="s">
        <v>804</v>
      </c>
      <c r="J53" s="7" t="n">
        <v>10238</v>
      </c>
      <c r="K53" s="7" t="n">
        <v>8359</v>
      </c>
      <c r="L53" s="7" t="n">
        <v>774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87</v>
      </c>
      <c r="J1" s="2" t="s">
        <v>1</v>
      </c>
    </row>
    <row r="2" spans="1:12">
      <c r="B2" s="2" t="s">
        <v>2</v>
      </c>
      <c r="C2" s="2" t="s">
        <v>88</v>
      </c>
      <c r="D2" s="2" t="s">
        <v>4</v>
      </c>
      <c r="E2" s="2" t="s">
        <v>89</v>
      </c>
      <c r="F2" s="2" t="s">
        <v>34</v>
      </c>
      <c r="G2" s="2" t="s">
        <v>90</v>
      </c>
      <c r="H2" s="2" t="s">
        <v>91</v>
      </c>
      <c r="I2" s="2" t="s">
        <v>92</v>
      </c>
      <c r="J2" s="2" t="s">
        <v>2</v>
      </c>
      <c r="K2" s="2" t="s">
        <v>34</v>
      </c>
      <c r="L2" s="2" t="s">
        <v>93</v>
      </c>
    </row>
    <row r="3" spans="1:12">
      <c r="A3" s="3" t="s">
        <v>234</v>
      </c>
    </row>
    <row r="4" spans="1:12">
      <c r="A4" s="4" t="s">
        <v>95</v>
      </c>
      <c r="B4" s="7" t="n">
        <v>726471</v>
      </c>
      <c r="C4" s="7" t="n">
        <v>673057</v>
      </c>
      <c r="D4" s="7" t="n">
        <v>712146</v>
      </c>
      <c r="E4" s="7" t="n">
        <v>590721</v>
      </c>
      <c r="F4" s="7" t="n">
        <v>772065</v>
      </c>
      <c r="G4" s="7" t="n">
        <v>696277</v>
      </c>
      <c r="H4" s="7" t="n">
        <v>722819</v>
      </c>
      <c r="I4" s="7" t="n">
        <v>615043</v>
      </c>
      <c r="J4" s="7" t="n">
        <v>2702395</v>
      </c>
      <c r="K4" s="7" t="n">
        <v>2806204</v>
      </c>
      <c r="L4" s="7" t="n">
        <v>2961259</v>
      </c>
    </row>
    <row r="5" spans="1:12">
      <c r="A5" s="3" t="s">
        <v>96</v>
      </c>
    </row>
    <row r="6" spans="1:12">
      <c r="A6" s="4" t="s">
        <v>798</v>
      </c>
      <c r="B6" s="5" t="n">
        <v>359728</v>
      </c>
      <c r="C6" s="5" t="n">
        <v>366086</v>
      </c>
      <c r="D6" s="5" t="n">
        <v>366061</v>
      </c>
      <c r="E6" s="5" t="n">
        <v>343694</v>
      </c>
      <c r="F6" s="5" t="n">
        <v>386873</v>
      </c>
      <c r="G6" s="5" t="n">
        <v>372716</v>
      </c>
      <c r="H6" s="5" t="n">
        <v>372342</v>
      </c>
      <c r="I6" s="5" t="n">
        <v>362971</v>
      </c>
      <c r="J6" s="5" t="n">
        <v>1435569</v>
      </c>
      <c r="K6" s="5" t="n">
        <v>1494902</v>
      </c>
      <c r="L6" s="5" t="n">
        <v>1596888</v>
      </c>
    </row>
    <row r="7" spans="1:12">
      <c r="A7" s="4" t="s">
        <v>799</v>
      </c>
      <c r="B7" s="5" t="n">
        <v>126670</v>
      </c>
      <c r="C7" s="5" t="n">
        <v>126164</v>
      </c>
      <c r="D7" s="5" t="n">
        <v>135567</v>
      </c>
      <c r="E7" s="5" t="n">
        <v>126801</v>
      </c>
      <c r="F7" s="5" t="n">
        <v>139293</v>
      </c>
      <c r="G7" s="5" t="n">
        <v>132559</v>
      </c>
      <c r="H7" s="5" t="n">
        <v>132522</v>
      </c>
      <c r="I7" s="5" t="n">
        <v>127130</v>
      </c>
      <c r="J7" s="5" t="n">
        <v>515202</v>
      </c>
      <c r="K7" s="5" t="n">
        <v>531504</v>
      </c>
      <c r="L7" s="5" t="n">
        <v>548519</v>
      </c>
    </row>
    <row r="8" spans="1:12">
      <c r="A8" s="4" t="s">
        <v>800</v>
      </c>
      <c r="B8" s="5" t="n">
        <v>31434</v>
      </c>
      <c r="C8" s="5" t="n">
        <v>28058</v>
      </c>
      <c r="D8" s="5" t="n">
        <v>29652</v>
      </c>
      <c r="E8" s="5" t="n">
        <v>28239</v>
      </c>
      <c r="F8" s="5" t="n">
        <v>29126</v>
      </c>
      <c r="G8" s="5" t="n">
        <v>28347</v>
      </c>
      <c r="H8" s="5" t="n">
        <v>30154</v>
      </c>
      <c r="I8" s="5" t="n">
        <v>28753</v>
      </c>
      <c r="J8" s="5" t="n">
        <v>117383</v>
      </c>
      <c r="K8" s="5" t="n">
        <v>116380</v>
      </c>
      <c r="L8" s="5" t="n">
        <v>130894</v>
      </c>
    </row>
    <row r="9" spans="1:12">
      <c r="A9" s="4" t="s">
        <v>100</v>
      </c>
      <c r="B9" s="5" t="n">
        <v>85975</v>
      </c>
      <c r="C9" s="5" t="n">
        <v>85780</v>
      </c>
      <c r="D9" s="5" t="n">
        <v>86974</v>
      </c>
      <c r="E9" s="5" t="n">
        <v>85395</v>
      </c>
      <c r="F9" s="5" t="n">
        <v>95423</v>
      </c>
      <c r="G9" s="5" t="n">
        <v>93040</v>
      </c>
      <c r="H9" s="5" t="n">
        <v>93405</v>
      </c>
      <c r="I9" s="5" t="n">
        <v>94094</v>
      </c>
      <c r="J9" s="5" t="n">
        <v>344124</v>
      </c>
      <c r="K9" s="5" t="n">
        <v>375962</v>
      </c>
      <c r="L9" s="5" t="n">
        <v>406243</v>
      </c>
    </row>
    <row r="10" spans="1:12">
      <c r="A10" s="4" t="s">
        <v>101</v>
      </c>
      <c r="B10" s="5" t="n">
        <v>0</v>
      </c>
      <c r="C10" s="5" t="n">
        <v>7274</v>
      </c>
      <c r="D10" s="5" t="n">
        <v>0</v>
      </c>
      <c r="E10" s="5" t="n">
        <v>0</v>
      </c>
      <c r="F10" s="5" t="n">
        <v>0</v>
      </c>
      <c r="G10" s="5" t="n">
        <v>21631</v>
      </c>
      <c r="H10" s="5" t="n">
        <v>0</v>
      </c>
      <c r="I10" s="5" t="n">
        <v>0</v>
      </c>
      <c r="J10" s="5" t="n">
        <v>7274</v>
      </c>
      <c r="K10" s="5" t="n">
        <v>21631</v>
      </c>
      <c r="L10" s="5" t="n">
        <v>3530</v>
      </c>
    </row>
    <row r="11" spans="1:12">
      <c r="A11" s="4" t="s">
        <v>102</v>
      </c>
      <c r="B11" s="5" t="n">
        <v>128203</v>
      </c>
      <c r="C11" s="5" t="n">
        <v>1095</v>
      </c>
      <c r="D11" s="5" t="n">
        <v>-59384</v>
      </c>
      <c r="E11" s="5" t="n">
        <v>284774</v>
      </c>
      <c r="F11" s="5" t="n">
        <v>-5068</v>
      </c>
      <c r="G11" s="5" t="n">
        <v>5029</v>
      </c>
      <c r="H11" s="5" t="n">
        <v>659</v>
      </c>
      <c r="I11" s="5" t="n">
        <v>-5444</v>
      </c>
      <c r="J11" s="5" t="n">
        <v>354688</v>
      </c>
      <c r="K11" s="5" t="n">
        <v>-4824</v>
      </c>
      <c r="L11" s="5" t="n">
        <v>7259</v>
      </c>
    </row>
    <row r="12" spans="1:12">
      <c r="A12" s="4" t="s">
        <v>103</v>
      </c>
      <c r="B12" s="5" t="n">
        <v>250867</v>
      </c>
      <c r="C12" s="5" t="n">
        <v>60790</v>
      </c>
      <c r="D12" s="5" t="n">
        <v>34508</v>
      </c>
      <c r="E12" s="5" t="n">
        <v>291366</v>
      </c>
      <c r="F12" s="5" t="n">
        <v>116282</v>
      </c>
      <c r="G12" s="5" t="n">
        <v>53013</v>
      </c>
      <c r="H12" s="5" t="n">
        <v>95055</v>
      </c>
      <c r="I12" s="5" t="n">
        <v>-3349</v>
      </c>
      <c r="J12" s="5" t="n">
        <v>637531</v>
      </c>
      <c r="K12" s="5" t="n">
        <v>261001</v>
      </c>
      <c r="L12" s="5" t="n">
        <v>282444</v>
      </c>
    </row>
    <row r="13" spans="1:12">
      <c r="A13" s="4" t="s">
        <v>104</v>
      </c>
      <c r="B13" s="5" t="n">
        <v>93056</v>
      </c>
      <c r="C13" s="5" t="n">
        <v>93313</v>
      </c>
      <c r="D13" s="5" t="n">
        <v>94650</v>
      </c>
      <c r="E13" s="5" t="n">
        <v>93873</v>
      </c>
      <c r="F13" s="5" t="n">
        <v>89609</v>
      </c>
      <c r="G13" s="5" t="n">
        <v>88088</v>
      </c>
      <c r="H13" s="5" t="n">
        <v>88556</v>
      </c>
      <c r="I13" s="5" t="n">
        <v>89416</v>
      </c>
      <c r="J13" s="5" t="n">
        <v>374892</v>
      </c>
      <c r="K13" s="5" t="n">
        <v>355669</v>
      </c>
      <c r="L13" s="5" t="n">
        <v>353265</v>
      </c>
    </row>
    <row r="14" spans="1:12">
      <c r="A14" s="4" t="s">
        <v>105</v>
      </c>
      <c r="B14" s="5" t="n">
        <v>13876</v>
      </c>
      <c r="C14" s="5" t="n">
        <v>12429</v>
      </c>
      <c r="D14" s="5" t="n">
        <v>11291</v>
      </c>
      <c r="E14" s="5" t="n">
        <v>12713</v>
      </c>
      <c r="F14" s="5" t="n">
        <v>15507</v>
      </c>
      <c r="G14" s="5" t="n">
        <v>15630</v>
      </c>
      <c r="H14" s="5" t="n">
        <v>15049</v>
      </c>
      <c r="I14" s="5" t="n">
        <v>15253</v>
      </c>
      <c r="J14" s="5" t="n">
        <v>50309</v>
      </c>
      <c r="K14" s="5" t="n">
        <v>61439</v>
      </c>
      <c r="L14" s="5" t="n">
        <v>60179</v>
      </c>
    </row>
    <row r="15" spans="1:12">
      <c r="A15" s="4" t="s">
        <v>106</v>
      </c>
      <c r="B15" s="5" t="n">
        <v>-315</v>
      </c>
      <c r="C15" s="5" t="n">
        <v>-727</v>
      </c>
      <c r="D15" s="5" t="n">
        <v>-232</v>
      </c>
      <c r="E15" s="5" t="n">
        <v>-415</v>
      </c>
      <c r="F15" s="5" t="n">
        <v>352</v>
      </c>
      <c r="G15" s="5" t="n">
        <v>-812</v>
      </c>
      <c r="H15" s="5" t="n">
        <v>-351</v>
      </c>
      <c r="I15" s="5" t="n">
        <v>522</v>
      </c>
      <c r="J15" s="5" t="n">
        <v>-1689</v>
      </c>
      <c r="K15" s="5" t="n">
        <v>-289</v>
      </c>
      <c r="L15" s="5" t="n">
        <v>3789</v>
      </c>
    </row>
    <row r="16" spans="1:12">
      <c r="A16" s="4" t="s">
        <v>107</v>
      </c>
      <c r="B16" s="5" t="n">
        <v>-23953</v>
      </c>
      <c r="C16" s="5" t="n">
        <v>-6524</v>
      </c>
      <c r="D16" s="5" t="n">
        <v>-33871</v>
      </c>
      <c r="E16" s="5" t="n">
        <v>-5803</v>
      </c>
      <c r="F16" s="5" t="n">
        <v>-5085</v>
      </c>
      <c r="G16" s="5" t="n">
        <v>-17742</v>
      </c>
      <c r="H16" s="5" t="n">
        <v>15276</v>
      </c>
      <c r="I16" s="5" t="n">
        <v>19938</v>
      </c>
      <c r="J16" s="5" t="n">
        <v>-70151</v>
      </c>
      <c r="K16" s="5" t="n">
        <v>12387</v>
      </c>
      <c r="L16" s="5" t="n">
        <v>15185</v>
      </c>
    </row>
    <row r="17" spans="1:12">
      <c r="A17" s="4" t="s">
        <v>108</v>
      </c>
      <c r="B17" s="5" t="n">
        <v>147419</v>
      </c>
      <c r="C17" s="5" t="n">
        <v>-27345</v>
      </c>
      <c r="D17" s="5" t="n">
        <v>-82954</v>
      </c>
      <c r="E17" s="5" t="n">
        <v>203988</v>
      </c>
      <c r="F17" s="5" t="n">
        <v>37447</v>
      </c>
      <c r="G17" s="5" t="n">
        <v>-37999</v>
      </c>
      <c r="H17" s="5" t="n">
        <v>36473</v>
      </c>
      <c r="I17" s="5" t="n">
        <v>-57052</v>
      </c>
      <c r="J17" s="5" t="n">
        <v>241108</v>
      </c>
      <c r="K17" s="5" t="n">
        <v>-21131</v>
      </c>
      <c r="L17" s="5" t="n">
        <v>8332</v>
      </c>
    </row>
    <row r="18" spans="1:12">
      <c r="A18" s="4" t="s">
        <v>109</v>
      </c>
      <c r="B18" s="5" t="n">
        <v>-39078</v>
      </c>
      <c r="C18" s="5" t="n">
        <v>3603</v>
      </c>
      <c r="D18" s="5" t="n">
        <v>21712</v>
      </c>
      <c r="E18" s="5" t="n">
        <v>-62912</v>
      </c>
      <c r="F18" s="5" t="n">
        <v>-69886</v>
      </c>
      <c r="G18" s="5" t="n">
        <v>22797</v>
      </c>
      <c r="H18" s="5" t="n">
        <v>-27187</v>
      </c>
      <c r="I18" s="5" t="n">
        <v>24099</v>
      </c>
      <c r="J18" s="5" t="n">
        <v>-76675</v>
      </c>
      <c r="K18" s="5" t="n">
        <v>-50177</v>
      </c>
      <c r="L18" s="5" t="n">
        <v>8787</v>
      </c>
    </row>
    <row r="19" spans="1:12">
      <c r="A19" s="4" t="s">
        <v>110</v>
      </c>
      <c r="B19" s="5" t="n">
        <v>108341</v>
      </c>
      <c r="C19" s="5" t="n">
        <v>-23742</v>
      </c>
      <c r="D19" s="5" t="n">
        <v>-61242</v>
      </c>
      <c r="E19" s="5" t="n">
        <v>141076</v>
      </c>
      <c r="F19" s="5" t="n">
        <v>-32439</v>
      </c>
      <c r="G19" s="5" t="n">
        <v>-15202</v>
      </c>
      <c r="H19" s="5" t="n">
        <v>9286</v>
      </c>
      <c r="I19" s="5" t="n">
        <v>-32953</v>
      </c>
      <c r="J19" s="5" t="n">
        <v>164433</v>
      </c>
      <c r="K19" s="5" t="n">
        <v>-71308</v>
      </c>
      <c r="L19" s="5" t="n">
        <v>17119</v>
      </c>
    </row>
    <row r="20" spans="1:12">
      <c r="A20" s="4" t="s">
        <v>111</v>
      </c>
      <c r="B20" s="5" t="n">
        <v>6840</v>
      </c>
      <c r="C20" s="5" t="n">
        <v>7329</v>
      </c>
      <c r="D20" s="5" t="n">
        <v>7857</v>
      </c>
      <c r="E20" s="5" t="n">
        <v>976</v>
      </c>
      <c r="F20" s="5" t="n">
        <v>8944</v>
      </c>
      <c r="G20" s="5" t="n">
        <v>7379</v>
      </c>
      <c r="H20" s="5" t="n">
        <v>7876</v>
      </c>
      <c r="I20" s="5" t="n">
        <v>565</v>
      </c>
      <c r="J20" s="5" t="n">
        <v>23002</v>
      </c>
      <c r="K20" s="5" t="n">
        <v>24764</v>
      </c>
      <c r="L20" s="5" t="n">
        <v>26709</v>
      </c>
    </row>
    <row r="21" spans="1:12">
      <c r="A21" s="4" t="s">
        <v>112</v>
      </c>
      <c r="B21" s="7" t="n">
        <v>101501</v>
      </c>
      <c r="C21" s="7" t="n">
        <v>-31071</v>
      </c>
      <c r="D21" s="7" t="n">
        <v>-69099</v>
      </c>
      <c r="E21" s="7" t="n">
        <v>140100</v>
      </c>
      <c r="F21" s="7" t="n">
        <v>-41383</v>
      </c>
      <c r="G21" s="7" t="n">
        <v>-22581</v>
      </c>
      <c r="H21" s="7" t="n">
        <v>1410</v>
      </c>
      <c r="I21" s="7" t="n">
        <v>-33518</v>
      </c>
      <c r="J21" s="7" t="n">
        <v>141431</v>
      </c>
      <c r="K21" s="7" t="n">
        <v>-96072</v>
      </c>
      <c r="L21" s="7" t="n">
        <v>-9590</v>
      </c>
    </row>
    <row r="22" spans="1:12">
      <c r="A22" s="3" t="s">
        <v>809</v>
      </c>
    </row>
    <row r="23" spans="1:12">
      <c r="A23" s="4" t="s">
        <v>122</v>
      </c>
      <c r="B23" s="8" t="n">
        <v>0.28</v>
      </c>
      <c r="C23" s="8" t="n">
        <v>-0.09</v>
      </c>
      <c r="D23" s="8" t="n">
        <v>-0.19</v>
      </c>
      <c r="E23" s="8" t="n">
        <v>0.39</v>
      </c>
      <c r="F23" s="8" t="n">
        <v>-0.12</v>
      </c>
      <c r="G23" s="8" t="n">
        <v>-0.06</v>
      </c>
      <c r="H23" s="7" t="n">
        <v>0</v>
      </c>
      <c r="I23" s="8" t="n">
        <v>-0.09</v>
      </c>
      <c r="J23" s="8" t="n">
        <v>0.39</v>
      </c>
      <c r="K23" s="8" t="n">
        <v>-0.27</v>
      </c>
      <c r="L23" s="8" t="n">
        <v>-0.03</v>
      </c>
    </row>
    <row r="24" spans="1:12">
      <c r="A24" s="4" t="s">
        <v>124</v>
      </c>
      <c r="B24" s="8" t="n">
        <v>0.28</v>
      </c>
      <c r="C24" s="8" t="n">
        <v>-0.09</v>
      </c>
      <c r="D24" s="8" t="n">
        <v>-0.19</v>
      </c>
      <c r="E24" s="8" t="n">
        <v>0.39</v>
      </c>
      <c r="F24" s="8" t="n">
        <v>-0.12</v>
      </c>
      <c r="G24" s="8" t="n">
        <v>-0.06</v>
      </c>
      <c r="H24" s="7" t="n">
        <v>0</v>
      </c>
      <c r="I24" s="8" t="n">
        <v>-0.09</v>
      </c>
      <c r="J24" s="8" t="n">
        <v>0.39</v>
      </c>
      <c r="K24" s="8" t="n">
        <v>-0.27</v>
      </c>
      <c r="L24" s="8" t="n">
        <v>-0.0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0</v>
      </c>
      <c r="B1" s="2" t="s">
        <v>2</v>
      </c>
      <c r="C1" s="2" t="s">
        <v>34</v>
      </c>
      <c r="D1" s="2" t="s">
        <v>93</v>
      </c>
      <c r="E1" s="2" t="s">
        <v>785</v>
      </c>
    </row>
    <row r="2" spans="1:5">
      <c r="A2" s="3" t="s">
        <v>811</v>
      </c>
    </row>
    <row r="3" spans="1:5">
      <c r="A3" s="4" t="s">
        <v>36</v>
      </c>
      <c r="B3" s="7" t="n">
        <v>541995</v>
      </c>
      <c r="C3" s="7" t="n">
        <v>412743</v>
      </c>
      <c r="D3" s="7" t="n">
        <v>186204</v>
      </c>
      <c r="E3" s="7" t="n">
        <v>314545</v>
      </c>
    </row>
    <row r="4" spans="1:5">
      <c r="A4" s="4" t="s">
        <v>812</v>
      </c>
      <c r="B4" s="5" t="n">
        <v>593070</v>
      </c>
      <c r="C4" s="5" t="n">
        <v>697583</v>
      </c>
    </row>
    <row r="5" spans="1:5">
      <c r="A5" s="4" t="s">
        <v>813</v>
      </c>
      <c r="B5" s="5" t="n">
        <v>0</v>
      </c>
      <c r="C5" s="5" t="n">
        <v>0</v>
      </c>
    </row>
    <row r="6" spans="1:5">
      <c r="A6" s="4" t="s">
        <v>38</v>
      </c>
      <c r="B6" s="5" t="n">
        <v>111569</v>
      </c>
      <c r="C6" s="5" t="n">
        <v>127730</v>
      </c>
    </row>
    <row r="7" spans="1:5">
      <c r="A7" s="4" t="s">
        <v>39</v>
      </c>
      <c r="B7" s="5" t="n">
        <v>55602</v>
      </c>
      <c r="C7" s="5" t="n">
        <v>295075</v>
      </c>
    </row>
    <row r="8" spans="1:5">
      <c r="A8" s="4" t="s">
        <v>40</v>
      </c>
      <c r="B8" s="5" t="n">
        <v>39199</v>
      </c>
      <c r="C8" s="5" t="n">
        <v>34566</v>
      </c>
    </row>
    <row r="9" spans="1:5">
      <c r="A9" s="4" t="s">
        <v>41</v>
      </c>
      <c r="B9" s="5" t="n">
        <v>1341435</v>
      </c>
      <c r="C9" s="5" t="n">
        <v>1567697</v>
      </c>
    </row>
    <row r="10" spans="1:5">
      <c r="A10" s="4" t="s">
        <v>43</v>
      </c>
      <c r="B10" s="5" t="n">
        <v>1196676</v>
      </c>
      <c r="C10" s="5" t="n">
        <v>1391880</v>
      </c>
    </row>
    <row r="11" spans="1:5">
      <c r="A11" s="4" t="s">
        <v>44</v>
      </c>
      <c r="B11" s="5" t="n">
        <v>216157</v>
      </c>
      <c r="C11" s="5" t="n">
        <v>236106</v>
      </c>
    </row>
    <row r="12" spans="1:5">
      <c r="A12" s="4" t="s">
        <v>46</v>
      </c>
      <c r="B12" s="5" t="n">
        <v>960966</v>
      </c>
      <c r="C12" s="5" t="n">
        <v>971327</v>
      </c>
    </row>
    <row r="13" spans="1:5">
      <c r="A13" s="4" t="s">
        <v>47</v>
      </c>
      <c r="B13" s="5" t="n">
        <v>299617</v>
      </c>
      <c r="C13" s="5" t="n">
        <v>342864</v>
      </c>
    </row>
    <row r="14" spans="1:5">
      <c r="A14" s="4" t="s">
        <v>48</v>
      </c>
      <c r="B14" s="5" t="n">
        <v>696263</v>
      </c>
      <c r="C14" s="5" t="n">
        <v>758575</v>
      </c>
      <c r="D14" s="5" t="n">
        <v>817112</v>
      </c>
    </row>
    <row r="15" spans="1:5">
      <c r="A15" s="4" t="s">
        <v>50</v>
      </c>
      <c r="B15" s="5" t="n">
        <v>885701</v>
      </c>
      <c r="C15" s="5" t="n">
        <v>930799</v>
      </c>
    </row>
    <row r="16" spans="1:5">
      <c r="A16" s="4" t="s">
        <v>814</v>
      </c>
      <c r="B16" s="5" t="n">
        <v>0</v>
      </c>
      <c r="C16" s="5" t="n">
        <v>0</v>
      </c>
    </row>
    <row r="17" spans="1:5">
      <c r="A17" s="4" t="s">
        <v>51</v>
      </c>
      <c r="B17" s="5" t="n">
        <v>122013</v>
      </c>
      <c r="C17" s="5" t="n">
        <v>107540</v>
      </c>
    </row>
    <row r="18" spans="1:5">
      <c r="A18" s="4" t="s">
        <v>52</v>
      </c>
      <c r="B18" s="5" t="n">
        <v>5718828</v>
      </c>
      <c r="C18" s="5" t="n">
        <v>6306788</v>
      </c>
      <c r="D18" s="5" t="n">
        <v>6296629</v>
      </c>
    </row>
    <row r="19" spans="1:5">
      <c r="A19" s="4" t="s">
        <v>54</v>
      </c>
      <c r="B19" s="5" t="n">
        <v>86870</v>
      </c>
      <c r="C19" s="5" t="n">
        <v>100210</v>
      </c>
    </row>
    <row r="20" spans="1:5">
      <c r="A20" s="4" t="s">
        <v>815</v>
      </c>
      <c r="B20" s="5" t="n">
        <v>0</v>
      </c>
      <c r="C20" s="5" t="n">
        <v>0</v>
      </c>
    </row>
    <row r="21" spans="1:5">
      <c r="A21" s="4" t="s">
        <v>55</v>
      </c>
      <c r="B21" s="5" t="n">
        <v>480872</v>
      </c>
      <c r="C21" s="5" t="n">
        <v>507665</v>
      </c>
    </row>
    <row r="22" spans="1:5">
      <c r="A22" s="4" t="s">
        <v>56</v>
      </c>
      <c r="B22" s="5" t="n">
        <v>0</v>
      </c>
      <c r="C22" s="5" t="n">
        <v>217017</v>
      </c>
    </row>
    <row r="23" spans="1:5">
      <c r="A23" s="4" t="s">
        <v>57</v>
      </c>
      <c r="B23" s="5" t="n">
        <v>67005</v>
      </c>
      <c r="C23" s="5" t="n">
        <v>91411</v>
      </c>
    </row>
    <row r="24" spans="1:5">
      <c r="A24" s="4" t="s">
        <v>58</v>
      </c>
      <c r="B24" s="5" t="n">
        <v>6971</v>
      </c>
      <c r="C24" s="5" t="n">
        <v>4310</v>
      </c>
    </row>
    <row r="25" spans="1:5">
      <c r="A25" s="4" t="s">
        <v>59</v>
      </c>
      <c r="B25" s="5" t="n">
        <v>641718</v>
      </c>
      <c r="C25" s="5" t="n">
        <v>920613</v>
      </c>
    </row>
    <row r="26" spans="1:5">
      <c r="A26" s="4" t="s">
        <v>60</v>
      </c>
      <c r="B26" s="5" t="n">
        <v>5110020</v>
      </c>
      <c r="C26" s="5" t="n">
        <v>5106513</v>
      </c>
    </row>
    <row r="27" spans="1:5">
      <c r="A27" s="4" t="s">
        <v>816</v>
      </c>
      <c r="B27" s="5" t="n">
        <v>0</v>
      </c>
      <c r="C27" s="5" t="n">
        <v>0</v>
      </c>
    </row>
    <row r="28" spans="1:5">
      <c r="A28" s="4" t="s">
        <v>61</v>
      </c>
      <c r="B28" s="5" t="n">
        <v>640567</v>
      </c>
      <c r="C28" s="5" t="n">
        <v>608910</v>
      </c>
    </row>
    <row r="29" spans="1:5">
      <c r="A29" s="4" t="s">
        <v>62</v>
      </c>
      <c r="B29" s="5" t="n">
        <v>259311</v>
      </c>
      <c r="C29" s="5" t="n">
        <v>240419</v>
      </c>
    </row>
    <row r="30" spans="1:5">
      <c r="A30" s="4" t="s">
        <v>70</v>
      </c>
      <c r="B30" s="5" t="n">
        <v>-932788</v>
      </c>
      <c r="C30" s="5" t="n">
        <v>-569667</v>
      </c>
      <c r="D30" s="5" t="n">
        <v>-140941</v>
      </c>
      <c r="E30" s="5" t="n">
        <v>160108</v>
      </c>
    </row>
    <row r="31" spans="1:5">
      <c r="A31" s="4" t="s">
        <v>71</v>
      </c>
      <c r="B31" s="5" t="n">
        <v>5718828</v>
      </c>
      <c r="C31" s="5" t="n">
        <v>6306788</v>
      </c>
    </row>
    <row r="32" spans="1:5">
      <c r="A32" s="4" t="s">
        <v>817</v>
      </c>
    </row>
    <row r="33" spans="1:5">
      <c r="A33" s="3" t="s">
        <v>811</v>
      </c>
    </row>
    <row r="34" spans="1:5">
      <c r="A34" s="4" t="s">
        <v>36</v>
      </c>
      <c r="B34" s="5" t="n">
        <v>0</v>
      </c>
      <c r="C34" s="5" t="n">
        <v>0</v>
      </c>
      <c r="D34" s="5" t="n">
        <v>-19960</v>
      </c>
      <c r="E34" s="5" t="n">
        <v>0</v>
      </c>
    </row>
    <row r="35" spans="1:5">
      <c r="A35" s="4" t="s">
        <v>812</v>
      </c>
      <c r="B35" s="5" t="n">
        <v>0</v>
      </c>
      <c r="C35" s="5" t="n">
        <v>0</v>
      </c>
    </row>
    <row r="36" spans="1:5">
      <c r="A36" s="4" t="s">
        <v>813</v>
      </c>
      <c r="B36" s="5" t="n">
        <v>-3480568</v>
      </c>
      <c r="C36" s="5" t="n">
        <v>-2390577</v>
      </c>
    </row>
    <row r="37" spans="1:5">
      <c r="A37" s="4" t="s">
        <v>38</v>
      </c>
      <c r="B37" s="5" t="n">
        <v>0</v>
      </c>
      <c r="C37" s="5" t="n">
        <v>0</v>
      </c>
    </row>
    <row r="38" spans="1:5">
      <c r="A38" s="4" t="s">
        <v>39</v>
      </c>
      <c r="B38" s="5" t="n">
        <v>0</v>
      </c>
      <c r="C38" s="5" t="n">
        <v>0</v>
      </c>
    </row>
    <row r="39" spans="1:5">
      <c r="A39" s="4" t="s">
        <v>40</v>
      </c>
      <c r="B39" s="5" t="n">
        <v>0</v>
      </c>
      <c r="C39" s="5" t="n">
        <v>0</v>
      </c>
    </row>
    <row r="40" spans="1:5">
      <c r="A40" s="4" t="s">
        <v>41</v>
      </c>
      <c r="B40" s="5" t="n">
        <v>-3480568</v>
      </c>
      <c r="C40" s="5" t="n">
        <v>-2390577</v>
      </c>
    </row>
    <row r="41" spans="1:5">
      <c r="A41" s="4" t="s">
        <v>43</v>
      </c>
      <c r="B41" s="5" t="n">
        <v>0</v>
      </c>
      <c r="C41" s="5" t="n">
        <v>0</v>
      </c>
    </row>
    <row r="42" spans="1:5">
      <c r="A42" s="4" t="s">
        <v>44</v>
      </c>
      <c r="B42" s="5" t="n">
        <v>0</v>
      </c>
      <c r="C42" s="5" t="n">
        <v>0</v>
      </c>
    </row>
    <row r="43" spans="1:5">
      <c r="A43" s="4" t="s">
        <v>46</v>
      </c>
      <c r="B43" s="5" t="n">
        <v>0</v>
      </c>
      <c r="C43" s="5" t="n">
        <v>0</v>
      </c>
    </row>
    <row r="44" spans="1:5">
      <c r="A44" s="4" t="s">
        <v>47</v>
      </c>
      <c r="B44" s="5" t="n">
        <v>0</v>
      </c>
      <c r="C44" s="5" t="n">
        <v>0</v>
      </c>
    </row>
    <row r="45" spans="1:5">
      <c r="A45" s="4" t="s">
        <v>48</v>
      </c>
      <c r="B45" s="5" t="n">
        <v>0</v>
      </c>
      <c r="C45" s="5" t="n">
        <v>0</v>
      </c>
    </row>
    <row r="46" spans="1:5">
      <c r="A46" s="4" t="s">
        <v>50</v>
      </c>
      <c r="B46" s="5" t="n">
        <v>0</v>
      </c>
      <c r="C46" s="5" t="n">
        <v>0</v>
      </c>
    </row>
    <row r="47" spans="1:5">
      <c r="A47" s="4" t="s">
        <v>814</v>
      </c>
      <c r="B47" s="5" t="n">
        <v>-5069380</v>
      </c>
      <c r="C47" s="5" t="n">
        <v>-5289418</v>
      </c>
    </row>
    <row r="48" spans="1:5">
      <c r="A48" s="4" t="s">
        <v>51</v>
      </c>
      <c r="B48" s="5" t="n">
        <v>-1963507</v>
      </c>
      <c r="C48" s="5" t="n">
        <v>-1537559</v>
      </c>
    </row>
    <row r="49" spans="1:5">
      <c r="A49" s="4" t="s">
        <v>52</v>
      </c>
      <c r="B49" s="5" t="n">
        <v>-10513455</v>
      </c>
      <c r="C49" s="5" t="n">
        <v>-9217554</v>
      </c>
    </row>
    <row r="50" spans="1:5">
      <c r="A50" s="4" t="s">
        <v>54</v>
      </c>
      <c r="B50" s="5" t="n">
        <v>0</v>
      </c>
      <c r="C50" s="5" t="n">
        <v>0</v>
      </c>
    </row>
    <row r="51" spans="1:5">
      <c r="A51" s="4" t="s">
        <v>815</v>
      </c>
      <c r="B51" s="5" t="n">
        <v>-3480568</v>
      </c>
      <c r="C51" s="5" t="n">
        <v>-2390577</v>
      </c>
    </row>
    <row r="52" spans="1:5">
      <c r="A52" s="4" t="s">
        <v>55</v>
      </c>
      <c r="B52" s="5" t="n">
        <v>0</v>
      </c>
      <c r="C52" s="5" t="n">
        <v>0</v>
      </c>
    </row>
    <row r="53" spans="1:5">
      <c r="A53" s="4" t="s">
        <v>56</v>
      </c>
      <c r="B53" s="5" t="n">
        <v>0</v>
      </c>
      <c r="C53" s="5" t="n">
        <v>0</v>
      </c>
    </row>
    <row r="54" spans="1:5">
      <c r="A54" s="4" t="s">
        <v>57</v>
      </c>
      <c r="B54" s="5" t="n">
        <v>0</v>
      </c>
      <c r="C54" s="5" t="n">
        <v>0</v>
      </c>
    </row>
    <row r="55" spans="1:5">
      <c r="A55" s="4" t="s">
        <v>58</v>
      </c>
      <c r="B55" s="5" t="n">
        <v>0</v>
      </c>
      <c r="C55" s="5" t="n">
        <v>0</v>
      </c>
    </row>
    <row r="56" spans="1:5">
      <c r="A56" s="4" t="s">
        <v>59</v>
      </c>
      <c r="B56" s="5" t="n">
        <v>-3480568</v>
      </c>
      <c r="C56" s="5" t="n">
        <v>-2390577</v>
      </c>
    </row>
    <row r="57" spans="1:5">
      <c r="A57" s="4" t="s">
        <v>60</v>
      </c>
      <c r="B57" s="5" t="n">
        <v>0</v>
      </c>
      <c r="C57" s="5" t="n">
        <v>0</v>
      </c>
    </row>
    <row r="58" spans="1:5">
      <c r="A58" s="4" t="s">
        <v>816</v>
      </c>
      <c r="B58" s="5" t="n">
        <v>-5069380</v>
      </c>
      <c r="C58" s="5" t="n">
        <v>-5289418</v>
      </c>
    </row>
    <row r="59" spans="1:5">
      <c r="A59" s="4" t="s">
        <v>61</v>
      </c>
      <c r="B59" s="5" t="n">
        <v>0</v>
      </c>
      <c r="C59" s="5" t="n">
        <v>0</v>
      </c>
    </row>
    <row r="60" spans="1:5">
      <c r="A60" s="4" t="s">
        <v>62</v>
      </c>
      <c r="B60" s="5" t="n">
        <v>0</v>
      </c>
      <c r="C60" s="5" t="n">
        <v>0</v>
      </c>
    </row>
    <row r="61" spans="1:5">
      <c r="A61" s="4" t="s">
        <v>70</v>
      </c>
      <c r="B61" s="5" t="n">
        <v>-1963507</v>
      </c>
      <c r="C61" s="5" t="n">
        <v>-1537559</v>
      </c>
    </row>
    <row r="62" spans="1:5">
      <c r="A62" s="4" t="s">
        <v>71</v>
      </c>
      <c r="B62" s="5" t="n">
        <v>-10513455</v>
      </c>
      <c r="C62" s="5" t="n">
        <v>-9217554</v>
      </c>
    </row>
    <row r="63" spans="1:5">
      <c r="A63" s="4" t="s">
        <v>818</v>
      </c>
    </row>
    <row r="64" spans="1:5">
      <c r="A64" s="3" t="s">
        <v>811</v>
      </c>
    </row>
    <row r="65" spans="1:5">
      <c r="A65" s="4" t="s">
        <v>36</v>
      </c>
      <c r="B65" s="5" t="n">
        <v>300285</v>
      </c>
      <c r="C65" s="5" t="n">
        <v>218701</v>
      </c>
      <c r="D65" s="5" t="n">
        <v>905</v>
      </c>
      <c r="E65" s="5" t="n">
        <v>83185</v>
      </c>
    </row>
    <row r="66" spans="1:5">
      <c r="A66" s="4" t="s">
        <v>812</v>
      </c>
      <c r="B66" s="5" t="n">
        <v>0</v>
      </c>
      <c r="C66" s="5" t="n">
        <v>0</v>
      </c>
    </row>
    <row r="67" spans="1:5">
      <c r="A67" s="4" t="s">
        <v>813</v>
      </c>
      <c r="B67" s="5" t="n">
        <v>0</v>
      </c>
      <c r="C67" s="5" t="n">
        <v>0</v>
      </c>
    </row>
    <row r="68" spans="1:5">
      <c r="A68" s="4" t="s">
        <v>38</v>
      </c>
      <c r="B68" s="5" t="n">
        <v>1363</v>
      </c>
      <c r="C68" s="5" t="n">
        <v>1423</v>
      </c>
    </row>
    <row r="69" spans="1:5">
      <c r="A69" s="4" t="s">
        <v>39</v>
      </c>
      <c r="B69" s="5" t="n">
        <v>0</v>
      </c>
      <c r="C69" s="5" t="n">
        <v>0</v>
      </c>
    </row>
    <row r="70" spans="1:5">
      <c r="A70" s="4" t="s">
        <v>40</v>
      </c>
      <c r="B70" s="5" t="n">
        <v>0</v>
      </c>
      <c r="C70" s="5" t="n">
        <v>0</v>
      </c>
    </row>
    <row r="71" spans="1:5">
      <c r="A71" s="4" t="s">
        <v>41</v>
      </c>
      <c r="B71" s="5" t="n">
        <v>301648</v>
      </c>
      <c r="C71" s="5" t="n">
        <v>220124</v>
      </c>
    </row>
    <row r="72" spans="1:5">
      <c r="A72" s="4" t="s">
        <v>43</v>
      </c>
      <c r="B72" s="5" t="n">
        <v>0</v>
      </c>
      <c r="C72" s="5" t="n">
        <v>0</v>
      </c>
    </row>
    <row r="73" spans="1:5">
      <c r="A73" s="4" t="s">
        <v>44</v>
      </c>
      <c r="B73" s="5" t="n">
        <v>0</v>
      </c>
      <c r="C73" s="5" t="n">
        <v>0</v>
      </c>
    </row>
    <row r="74" spans="1:5">
      <c r="A74" s="4" t="s">
        <v>46</v>
      </c>
      <c r="B74" s="5" t="n">
        <v>0</v>
      </c>
      <c r="C74" s="5" t="n">
        <v>0</v>
      </c>
    </row>
    <row r="75" spans="1:5">
      <c r="A75" s="4" t="s">
        <v>47</v>
      </c>
      <c r="B75" s="5" t="n">
        <v>0</v>
      </c>
      <c r="C75" s="5" t="n">
        <v>0</v>
      </c>
    </row>
    <row r="76" spans="1:5">
      <c r="A76" s="4" t="s">
        <v>48</v>
      </c>
      <c r="B76" s="5" t="n">
        <v>0</v>
      </c>
      <c r="C76" s="5" t="n">
        <v>0</v>
      </c>
    </row>
    <row r="77" spans="1:5">
      <c r="A77" s="4" t="s">
        <v>50</v>
      </c>
      <c r="B77" s="5" t="n">
        <v>885701</v>
      </c>
      <c r="C77" s="5" t="n">
        <v>930799</v>
      </c>
    </row>
    <row r="78" spans="1:5">
      <c r="A78" s="4" t="s">
        <v>814</v>
      </c>
      <c r="B78" s="5" t="n">
        <v>182026</v>
      </c>
      <c r="C78" s="5" t="n">
        <v>182026</v>
      </c>
    </row>
    <row r="79" spans="1:5">
      <c r="A79" s="4" t="s">
        <v>51</v>
      </c>
      <c r="B79" s="5" t="n">
        <v>280435</v>
      </c>
      <c r="C79" s="5" t="n">
        <v>78341</v>
      </c>
    </row>
    <row r="80" spans="1:5">
      <c r="A80" s="4" t="s">
        <v>52</v>
      </c>
      <c r="B80" s="5" t="n">
        <v>1649810</v>
      </c>
      <c r="C80" s="5" t="n">
        <v>1411290</v>
      </c>
    </row>
    <row r="81" spans="1:5">
      <c r="A81" s="4" t="s">
        <v>54</v>
      </c>
      <c r="B81" s="5" t="n">
        <v>0</v>
      </c>
      <c r="C81" s="5" t="n">
        <v>0</v>
      </c>
    </row>
    <row r="82" spans="1:5">
      <c r="A82" s="4" t="s">
        <v>815</v>
      </c>
      <c r="B82" s="5" t="n">
        <v>2694094</v>
      </c>
      <c r="C82" s="5" t="n">
        <v>1915287</v>
      </c>
    </row>
    <row r="83" spans="1:5">
      <c r="A83" s="4" t="s">
        <v>55</v>
      </c>
      <c r="B83" s="5" t="n">
        <v>2223</v>
      </c>
      <c r="C83" s="5" t="n">
        <v>953</v>
      </c>
    </row>
    <row r="84" spans="1:5">
      <c r="A84" s="4" t="s">
        <v>56</v>
      </c>
      <c r="B84" s="5" t="n">
        <v>0</v>
      </c>
      <c r="C84" s="5" t="n">
        <v>217017</v>
      </c>
    </row>
    <row r="85" spans="1:5">
      <c r="A85" s="4" t="s">
        <v>57</v>
      </c>
      <c r="B85" s="5" t="n">
        <v>0</v>
      </c>
      <c r="C85" s="5" t="n">
        <v>0</v>
      </c>
    </row>
    <row r="86" spans="1:5">
      <c r="A86" s="4" t="s">
        <v>58</v>
      </c>
      <c r="B86" s="5" t="n">
        <v>0</v>
      </c>
      <c r="C86" s="5" t="n">
        <v>0</v>
      </c>
    </row>
    <row r="87" spans="1:5">
      <c r="A87" s="4" t="s">
        <v>59</v>
      </c>
      <c r="B87" s="5" t="n">
        <v>2696317</v>
      </c>
      <c r="C87" s="5" t="n">
        <v>2133257</v>
      </c>
    </row>
    <row r="88" spans="1:5">
      <c r="A88" s="4" t="s">
        <v>60</v>
      </c>
      <c r="B88" s="5" t="n">
        <v>0</v>
      </c>
      <c r="C88" s="5" t="n">
        <v>0</v>
      </c>
    </row>
    <row r="89" spans="1:5">
      <c r="A89" s="4" t="s">
        <v>816</v>
      </c>
      <c r="B89" s="5" t="n">
        <v>0</v>
      </c>
      <c r="C89" s="5" t="n">
        <v>0</v>
      </c>
    </row>
    <row r="90" spans="1:5">
      <c r="A90" s="4" t="s">
        <v>61</v>
      </c>
      <c r="B90" s="5" t="n">
        <v>772</v>
      </c>
      <c r="C90" s="5" t="n">
        <v>772</v>
      </c>
    </row>
    <row r="91" spans="1:5">
      <c r="A91" s="4" t="s">
        <v>62</v>
      </c>
      <c r="B91" s="5" t="n">
        <v>1055</v>
      </c>
      <c r="C91" s="5" t="n">
        <v>1587</v>
      </c>
    </row>
    <row r="92" spans="1:5">
      <c r="A92" s="4" t="s">
        <v>70</v>
      </c>
      <c r="B92" s="5" t="n">
        <v>-1048334</v>
      </c>
      <c r="C92" s="5" t="n">
        <v>-724326</v>
      </c>
    </row>
    <row r="93" spans="1:5">
      <c r="A93" s="4" t="s">
        <v>71</v>
      </c>
      <c r="B93" s="5" t="n">
        <v>1649810</v>
      </c>
      <c r="C93" s="5" t="n">
        <v>1411290</v>
      </c>
    </row>
    <row r="94" spans="1:5">
      <c r="A94" s="4" t="s">
        <v>819</v>
      </c>
    </row>
    <row r="95" spans="1:5">
      <c r="A95" s="3" t="s">
        <v>811</v>
      </c>
    </row>
    <row r="96" spans="1:5">
      <c r="A96" s="4" t="s">
        <v>36</v>
      </c>
      <c r="B96" s="5" t="n">
        <v>0</v>
      </c>
      <c r="C96" s="5" t="n">
        <v>0</v>
      </c>
      <c r="D96" s="5" t="n">
        <v>0</v>
      </c>
      <c r="E96" s="5" t="n">
        <v>0</v>
      </c>
    </row>
    <row r="97" spans="1:5">
      <c r="A97" s="4" t="s">
        <v>812</v>
      </c>
      <c r="B97" s="5" t="n">
        <v>0</v>
      </c>
      <c r="C97" s="5" t="n">
        <v>0</v>
      </c>
    </row>
    <row r="98" spans="1:5">
      <c r="A98" s="4" t="s">
        <v>813</v>
      </c>
      <c r="B98" s="5" t="n">
        <v>687043</v>
      </c>
      <c r="C98" s="5" t="n">
        <v>461549</v>
      </c>
    </row>
    <row r="99" spans="1:5">
      <c r="A99" s="4" t="s">
        <v>38</v>
      </c>
      <c r="B99" s="5" t="n">
        <v>3433</v>
      </c>
      <c r="C99" s="5" t="n">
        <v>3433</v>
      </c>
    </row>
    <row r="100" spans="1:5">
      <c r="A100" s="4" t="s">
        <v>39</v>
      </c>
      <c r="B100" s="5" t="n">
        <v>0</v>
      </c>
      <c r="C100" s="5" t="n">
        <v>0</v>
      </c>
    </row>
    <row r="101" spans="1:5">
      <c r="A101" s="4" t="s">
        <v>40</v>
      </c>
      <c r="B101" s="5" t="n">
        <v>0</v>
      </c>
      <c r="C101" s="5" t="n">
        <v>0</v>
      </c>
    </row>
    <row r="102" spans="1:5">
      <c r="A102" s="4" t="s">
        <v>41</v>
      </c>
      <c r="B102" s="5" t="n">
        <v>690476</v>
      </c>
      <c r="C102" s="5" t="n">
        <v>464982</v>
      </c>
    </row>
    <row r="103" spans="1:5">
      <c r="A103" s="4" t="s">
        <v>43</v>
      </c>
      <c r="B103" s="5" t="n">
        <v>0</v>
      </c>
      <c r="C103" s="5" t="n">
        <v>0</v>
      </c>
    </row>
    <row r="104" spans="1:5">
      <c r="A104" s="4" t="s">
        <v>44</v>
      </c>
      <c r="B104" s="5" t="n">
        <v>0</v>
      </c>
      <c r="C104" s="5" t="n">
        <v>0</v>
      </c>
    </row>
    <row r="105" spans="1:5">
      <c r="A105" s="4" t="s">
        <v>46</v>
      </c>
      <c r="B105" s="5" t="n">
        <v>0</v>
      </c>
      <c r="C105" s="5" t="n">
        <v>0</v>
      </c>
    </row>
    <row r="106" spans="1:5">
      <c r="A106" s="4" t="s">
        <v>47</v>
      </c>
      <c r="B106" s="5" t="n">
        <v>0</v>
      </c>
      <c r="C106" s="5" t="n">
        <v>0</v>
      </c>
    </row>
    <row r="107" spans="1:5">
      <c r="A107" s="4" t="s">
        <v>48</v>
      </c>
      <c r="B107" s="5" t="n">
        <v>0</v>
      </c>
      <c r="C107" s="5" t="n">
        <v>0</v>
      </c>
    </row>
    <row r="108" spans="1:5">
      <c r="A108" s="4" t="s">
        <v>50</v>
      </c>
      <c r="B108" s="5" t="n">
        <v>0</v>
      </c>
      <c r="C108" s="5" t="n">
        <v>0</v>
      </c>
    </row>
    <row r="109" spans="1:5">
      <c r="A109" s="4" t="s">
        <v>814</v>
      </c>
      <c r="B109" s="5" t="n">
        <v>4887354</v>
      </c>
      <c r="C109" s="5" t="n">
        <v>5107392</v>
      </c>
    </row>
    <row r="110" spans="1:5">
      <c r="A110" s="4" t="s">
        <v>51</v>
      </c>
      <c r="B110" s="5" t="n">
        <v>418658</v>
      </c>
      <c r="C110" s="5" t="n">
        <v>307054</v>
      </c>
    </row>
    <row r="111" spans="1:5">
      <c r="A111" s="4" t="s">
        <v>52</v>
      </c>
      <c r="B111" s="5" t="n">
        <v>5996488</v>
      </c>
      <c r="C111" s="5" t="n">
        <v>5879428</v>
      </c>
    </row>
    <row r="112" spans="1:5">
      <c r="A112" s="4" t="s">
        <v>54</v>
      </c>
      <c r="B112" s="5" t="n">
        <v>0</v>
      </c>
      <c r="C112" s="5" t="n">
        <v>0</v>
      </c>
    </row>
    <row r="113" spans="1:5">
      <c r="A113" s="4" t="s">
        <v>815</v>
      </c>
      <c r="B113" s="5" t="n">
        <v>0</v>
      </c>
      <c r="C113" s="5" t="n">
        <v>0</v>
      </c>
    </row>
    <row r="114" spans="1:5">
      <c r="A114" s="4" t="s">
        <v>55</v>
      </c>
      <c r="B114" s="5" t="n">
        <v>58652</v>
      </c>
      <c r="C114" s="5" t="n">
        <v>-707</v>
      </c>
    </row>
    <row r="115" spans="1:5">
      <c r="A115" s="4" t="s">
        <v>56</v>
      </c>
      <c r="B115" s="5" t="n">
        <v>0</v>
      </c>
      <c r="C115" s="5" t="n">
        <v>0</v>
      </c>
    </row>
    <row r="116" spans="1:5">
      <c r="A116" s="4" t="s">
        <v>57</v>
      </c>
      <c r="B116" s="5" t="n">
        <v>0</v>
      </c>
      <c r="C116" s="5" t="n">
        <v>0</v>
      </c>
    </row>
    <row r="117" spans="1:5">
      <c r="A117" s="4" t="s">
        <v>58</v>
      </c>
      <c r="B117" s="5" t="n">
        <v>0</v>
      </c>
      <c r="C117" s="5" t="n">
        <v>0</v>
      </c>
    </row>
    <row r="118" spans="1:5">
      <c r="A118" s="4" t="s">
        <v>59</v>
      </c>
      <c r="B118" s="5" t="n">
        <v>58652</v>
      </c>
      <c r="C118" s="5" t="n">
        <v>-707</v>
      </c>
    </row>
    <row r="119" spans="1:5">
      <c r="A119" s="4" t="s">
        <v>60</v>
      </c>
      <c r="B119" s="5" t="n">
        <v>4886318</v>
      </c>
      <c r="C119" s="5" t="n">
        <v>4877578</v>
      </c>
    </row>
    <row r="120" spans="1:5">
      <c r="A120" s="4" t="s">
        <v>816</v>
      </c>
      <c r="B120" s="5" t="n">
        <v>5000</v>
      </c>
      <c r="C120" s="5" t="n">
        <v>0</v>
      </c>
    </row>
    <row r="121" spans="1:5">
      <c r="A121" s="4" t="s">
        <v>61</v>
      </c>
      <c r="B121" s="5" t="n">
        <v>1367</v>
      </c>
      <c r="C121" s="5" t="n">
        <v>1367</v>
      </c>
    </row>
    <row r="122" spans="1:5">
      <c r="A122" s="4" t="s">
        <v>62</v>
      </c>
      <c r="B122" s="5" t="n">
        <v>0</v>
      </c>
      <c r="C122" s="5" t="n">
        <v>0</v>
      </c>
    </row>
    <row r="123" spans="1:5">
      <c r="A123" s="4" t="s">
        <v>70</v>
      </c>
      <c r="B123" s="5" t="n">
        <v>1045151</v>
      </c>
      <c r="C123" s="5" t="n">
        <v>1001190</v>
      </c>
    </row>
    <row r="124" spans="1:5">
      <c r="A124" s="4" t="s">
        <v>71</v>
      </c>
      <c r="B124" s="5" t="n">
        <v>5996488</v>
      </c>
      <c r="C124" s="5" t="n">
        <v>5879428</v>
      </c>
    </row>
    <row r="125" spans="1:5">
      <c r="A125" s="4" t="s">
        <v>820</v>
      </c>
    </row>
    <row r="126" spans="1:5">
      <c r="A126" s="3" t="s">
        <v>811</v>
      </c>
    </row>
    <row r="127" spans="1:5">
      <c r="A127" s="4" t="s">
        <v>36</v>
      </c>
      <c r="B127" s="5" t="n">
        <v>61542</v>
      </c>
      <c r="C127" s="5" t="n">
        <v>18455</v>
      </c>
      <c r="D127" s="5" t="n">
        <v>0</v>
      </c>
      <c r="E127" s="5" t="n">
        <v>5885</v>
      </c>
    </row>
    <row r="128" spans="1:5">
      <c r="A128" s="4" t="s">
        <v>812</v>
      </c>
      <c r="B128" s="5" t="n">
        <v>193474</v>
      </c>
      <c r="C128" s="5" t="n">
        <v>210252</v>
      </c>
    </row>
    <row r="129" spans="1:5">
      <c r="A129" s="4" t="s">
        <v>813</v>
      </c>
      <c r="B129" s="5" t="n">
        <v>2694094</v>
      </c>
      <c r="C129" s="5" t="n">
        <v>1921025</v>
      </c>
    </row>
    <row r="130" spans="1:5">
      <c r="A130" s="4" t="s">
        <v>38</v>
      </c>
      <c r="B130" s="5" t="n">
        <v>51751</v>
      </c>
      <c r="C130" s="5" t="n">
        <v>62039</v>
      </c>
    </row>
    <row r="131" spans="1:5">
      <c r="A131" s="4" t="s">
        <v>39</v>
      </c>
      <c r="B131" s="5" t="n">
        <v>55602</v>
      </c>
      <c r="C131" s="5" t="n">
        <v>295075</v>
      </c>
    </row>
    <row r="132" spans="1:5">
      <c r="A132" s="4" t="s">
        <v>40</v>
      </c>
      <c r="B132" s="5" t="n">
        <v>6873</v>
      </c>
      <c r="C132" s="5" t="n">
        <v>1823</v>
      </c>
    </row>
    <row r="133" spans="1:5">
      <c r="A133" s="4" t="s">
        <v>41</v>
      </c>
      <c r="B133" s="5" t="n">
        <v>3063336</v>
      </c>
      <c r="C133" s="5" t="n">
        <v>2508669</v>
      </c>
    </row>
    <row r="134" spans="1:5">
      <c r="A134" s="4" t="s">
        <v>43</v>
      </c>
      <c r="B134" s="5" t="n">
        <v>746877</v>
      </c>
      <c r="C134" s="5" t="n">
        <v>868586</v>
      </c>
    </row>
    <row r="135" spans="1:5">
      <c r="A135" s="4" t="s">
        <v>44</v>
      </c>
      <c r="B135" s="5" t="n">
        <v>124138</v>
      </c>
      <c r="C135" s="5" t="n">
        <v>129339</v>
      </c>
    </row>
    <row r="136" spans="1:5">
      <c r="A136" s="4" t="s">
        <v>46</v>
      </c>
      <c r="B136" s="5" t="n">
        <v>951439</v>
      </c>
      <c r="C136" s="5" t="n">
        <v>962074</v>
      </c>
    </row>
    <row r="137" spans="1:5">
      <c r="A137" s="4" t="s">
        <v>47</v>
      </c>
      <c r="B137" s="5" t="n">
        <v>259915</v>
      </c>
      <c r="C137" s="5" t="n">
        <v>272307</v>
      </c>
    </row>
    <row r="138" spans="1:5">
      <c r="A138" s="4" t="s">
        <v>48</v>
      </c>
      <c r="B138" s="5" t="n">
        <v>505478</v>
      </c>
      <c r="C138" s="5" t="n">
        <v>522750</v>
      </c>
    </row>
    <row r="139" spans="1:5">
      <c r="A139" s="4" t="s">
        <v>50</v>
      </c>
      <c r="B139" s="5" t="n">
        <v>0</v>
      </c>
      <c r="C139" s="5" t="n">
        <v>0</v>
      </c>
    </row>
    <row r="140" spans="1:5">
      <c r="A140" s="4" t="s">
        <v>814</v>
      </c>
      <c r="B140" s="5" t="n">
        <v>0</v>
      </c>
      <c r="C140" s="5" t="n">
        <v>0</v>
      </c>
    </row>
    <row r="141" spans="1:5">
      <c r="A141" s="4" t="s">
        <v>51</v>
      </c>
      <c r="B141" s="5" t="n">
        <v>1320838</v>
      </c>
      <c r="C141" s="5" t="n">
        <v>1214311</v>
      </c>
    </row>
    <row r="142" spans="1:5">
      <c r="A142" s="4" t="s">
        <v>52</v>
      </c>
      <c r="B142" s="5" t="n">
        <v>6972021</v>
      </c>
      <c r="C142" s="5" t="n">
        <v>6478036</v>
      </c>
    </row>
    <row r="143" spans="1:5">
      <c r="A143" s="4" t="s">
        <v>54</v>
      </c>
      <c r="B143" s="5" t="n">
        <v>14897</v>
      </c>
      <c r="C143" s="5" t="n">
        <v>12124</v>
      </c>
    </row>
    <row r="144" spans="1:5">
      <c r="A144" s="4" t="s">
        <v>815</v>
      </c>
      <c r="B144" s="5" t="n">
        <v>786474</v>
      </c>
      <c r="C144" s="5" t="n">
        <v>475290</v>
      </c>
    </row>
    <row r="145" spans="1:5">
      <c r="A145" s="4" t="s">
        <v>55</v>
      </c>
      <c r="B145" s="5" t="n">
        <v>35509</v>
      </c>
      <c r="C145" s="5" t="n">
        <v>108480</v>
      </c>
    </row>
    <row r="146" spans="1:5">
      <c r="A146" s="4" t="s">
        <v>56</v>
      </c>
      <c r="B146" s="5" t="n">
        <v>0</v>
      </c>
      <c r="C146" s="5" t="n">
        <v>0</v>
      </c>
    </row>
    <row r="147" spans="1:5">
      <c r="A147" s="4" t="s">
        <v>57</v>
      </c>
      <c r="B147" s="5" t="n">
        <v>33471</v>
      </c>
      <c r="C147" s="5" t="n">
        <v>37471</v>
      </c>
    </row>
    <row r="148" spans="1:5">
      <c r="A148" s="4" t="s">
        <v>58</v>
      </c>
      <c r="B148" s="5" t="n">
        <v>89</v>
      </c>
      <c r="C148" s="5" t="n">
        <v>65</v>
      </c>
    </row>
    <row r="149" spans="1:5">
      <c r="A149" s="4" t="s">
        <v>59</v>
      </c>
      <c r="B149" s="5" t="n">
        <v>870440</v>
      </c>
      <c r="C149" s="5" t="n">
        <v>633430</v>
      </c>
    </row>
    <row r="150" spans="1:5">
      <c r="A150" s="4" t="s">
        <v>60</v>
      </c>
      <c r="B150" s="5" t="n">
        <v>1711</v>
      </c>
      <c r="C150" s="5" t="n">
        <v>1014</v>
      </c>
    </row>
    <row r="151" spans="1:5">
      <c r="A151" s="4" t="s">
        <v>816</v>
      </c>
      <c r="B151" s="5" t="n">
        <v>5027681</v>
      </c>
      <c r="C151" s="5" t="n">
        <v>5032499</v>
      </c>
    </row>
    <row r="152" spans="1:5">
      <c r="A152" s="4" t="s">
        <v>61</v>
      </c>
      <c r="B152" s="5" t="n">
        <v>687642</v>
      </c>
      <c r="C152" s="5" t="n">
        <v>599541</v>
      </c>
    </row>
    <row r="153" spans="1:5">
      <c r="A153" s="4" t="s">
        <v>62</v>
      </c>
      <c r="B153" s="5" t="n">
        <v>135094</v>
      </c>
      <c r="C153" s="5" t="n">
        <v>133227</v>
      </c>
    </row>
    <row r="154" spans="1:5">
      <c r="A154" s="4" t="s">
        <v>70</v>
      </c>
      <c r="B154" s="5" t="n">
        <v>249453</v>
      </c>
      <c r="C154" s="5" t="n">
        <v>78325</v>
      </c>
    </row>
    <row r="155" spans="1:5">
      <c r="A155" s="4" t="s">
        <v>71</v>
      </c>
      <c r="B155" s="5" t="n">
        <v>6972021</v>
      </c>
      <c r="C155" s="5" t="n">
        <v>6478036</v>
      </c>
    </row>
    <row r="156" spans="1:5">
      <c r="A156" s="4" t="s">
        <v>821</v>
      </c>
    </row>
    <row r="157" spans="1:5">
      <c r="A157" s="3" t="s">
        <v>811</v>
      </c>
    </row>
    <row r="158" spans="1:5">
      <c r="A158" s="4" t="s">
        <v>36</v>
      </c>
      <c r="B158" s="5" t="n">
        <v>180168</v>
      </c>
      <c r="C158" s="5" t="n">
        <v>175587</v>
      </c>
      <c r="D158" s="7" t="n">
        <v>205259</v>
      </c>
      <c r="E158" s="7" t="n">
        <v>225475</v>
      </c>
    </row>
    <row r="159" spans="1:5">
      <c r="A159" s="4" t="s">
        <v>812</v>
      </c>
      <c r="B159" s="5" t="n">
        <v>399596</v>
      </c>
      <c r="C159" s="5" t="n">
        <v>487331</v>
      </c>
    </row>
    <row r="160" spans="1:5">
      <c r="A160" s="4" t="s">
        <v>813</v>
      </c>
      <c r="B160" s="5" t="n">
        <v>99431</v>
      </c>
      <c r="C160" s="5" t="n">
        <v>8003</v>
      </c>
    </row>
    <row r="161" spans="1:5">
      <c r="A161" s="4" t="s">
        <v>38</v>
      </c>
      <c r="B161" s="5" t="n">
        <v>55022</v>
      </c>
      <c r="C161" s="5" t="n">
        <v>60835</v>
      </c>
    </row>
    <row r="162" spans="1:5">
      <c r="A162" s="4" t="s">
        <v>39</v>
      </c>
      <c r="B162" s="5" t="n">
        <v>0</v>
      </c>
      <c r="C162" s="5" t="n">
        <v>0</v>
      </c>
    </row>
    <row r="163" spans="1:5">
      <c r="A163" s="4" t="s">
        <v>40</v>
      </c>
      <c r="B163" s="5" t="n">
        <v>32326</v>
      </c>
      <c r="C163" s="5" t="n">
        <v>32743</v>
      </c>
    </row>
    <row r="164" spans="1:5">
      <c r="A164" s="4" t="s">
        <v>41</v>
      </c>
      <c r="B164" s="5" t="n">
        <v>766543</v>
      </c>
      <c r="C164" s="5" t="n">
        <v>764499</v>
      </c>
    </row>
    <row r="165" spans="1:5">
      <c r="A165" s="4" t="s">
        <v>43</v>
      </c>
      <c r="B165" s="5" t="n">
        <v>449799</v>
      </c>
      <c r="C165" s="5" t="n">
        <v>523294</v>
      </c>
    </row>
    <row r="166" spans="1:5">
      <c r="A166" s="4" t="s">
        <v>44</v>
      </c>
      <c r="B166" s="5" t="n">
        <v>92019</v>
      </c>
      <c r="C166" s="5" t="n">
        <v>106767</v>
      </c>
    </row>
    <row r="167" spans="1:5">
      <c r="A167" s="4" t="s">
        <v>46</v>
      </c>
      <c r="B167" s="5" t="n">
        <v>9527</v>
      </c>
      <c r="C167" s="5" t="n">
        <v>9253</v>
      </c>
    </row>
    <row r="168" spans="1:5">
      <c r="A168" s="4" t="s">
        <v>47</v>
      </c>
      <c r="B168" s="5" t="n">
        <v>39702</v>
      </c>
      <c r="C168" s="5" t="n">
        <v>70557</v>
      </c>
    </row>
    <row r="169" spans="1:5">
      <c r="A169" s="4" t="s">
        <v>48</v>
      </c>
      <c r="B169" s="5" t="n">
        <v>190785</v>
      </c>
      <c r="C169" s="5" t="n">
        <v>235825</v>
      </c>
    </row>
    <row r="170" spans="1:5">
      <c r="A170" s="4" t="s">
        <v>50</v>
      </c>
      <c r="B170" s="5" t="n">
        <v>0</v>
      </c>
      <c r="C170" s="5" t="n">
        <v>0</v>
      </c>
    </row>
    <row r="171" spans="1:5">
      <c r="A171" s="4" t="s">
        <v>814</v>
      </c>
      <c r="B171" s="5" t="n">
        <v>0</v>
      </c>
      <c r="C171" s="5" t="n">
        <v>0</v>
      </c>
    </row>
    <row r="172" spans="1:5">
      <c r="A172" s="4" t="s">
        <v>51</v>
      </c>
      <c r="B172" s="5" t="n">
        <v>65589</v>
      </c>
      <c r="C172" s="5" t="n">
        <v>45393</v>
      </c>
    </row>
    <row r="173" spans="1:5">
      <c r="A173" s="4" t="s">
        <v>52</v>
      </c>
      <c r="B173" s="5" t="n">
        <v>1613964</v>
      </c>
      <c r="C173" s="5" t="n">
        <v>1755588</v>
      </c>
    </row>
    <row r="174" spans="1:5">
      <c r="A174" s="4" t="s">
        <v>54</v>
      </c>
      <c r="B174" s="5" t="n">
        <v>71973</v>
      </c>
      <c r="C174" s="5" t="n">
        <v>88086</v>
      </c>
    </row>
    <row r="175" spans="1:5">
      <c r="A175" s="4" t="s">
        <v>815</v>
      </c>
      <c r="B175" s="5" t="n">
        <v>0</v>
      </c>
      <c r="C175" s="5" t="n">
        <v>0</v>
      </c>
    </row>
    <row r="176" spans="1:5">
      <c r="A176" s="4" t="s">
        <v>55</v>
      </c>
      <c r="B176" s="5" t="n">
        <v>384488</v>
      </c>
      <c r="C176" s="5" t="n">
        <v>398939</v>
      </c>
    </row>
    <row r="177" spans="1:5">
      <c r="A177" s="4" t="s">
        <v>56</v>
      </c>
      <c r="B177" s="5" t="n">
        <v>0</v>
      </c>
      <c r="C177" s="5" t="n">
        <v>0</v>
      </c>
    </row>
    <row r="178" spans="1:5">
      <c r="A178" s="4" t="s">
        <v>57</v>
      </c>
      <c r="B178" s="5" t="n">
        <v>33534</v>
      </c>
      <c r="C178" s="5" t="n">
        <v>53940</v>
      </c>
    </row>
    <row r="179" spans="1:5">
      <c r="A179" s="4" t="s">
        <v>58</v>
      </c>
      <c r="B179" s="5" t="n">
        <v>6882</v>
      </c>
      <c r="C179" s="5" t="n">
        <v>4245</v>
      </c>
    </row>
    <row r="180" spans="1:5">
      <c r="A180" s="4" t="s">
        <v>59</v>
      </c>
      <c r="B180" s="5" t="n">
        <v>496877</v>
      </c>
      <c r="C180" s="5" t="n">
        <v>545210</v>
      </c>
    </row>
    <row r="181" spans="1:5">
      <c r="A181" s="4" t="s">
        <v>60</v>
      </c>
      <c r="B181" s="5" t="n">
        <v>221991</v>
      </c>
      <c r="C181" s="5" t="n">
        <v>227921</v>
      </c>
    </row>
    <row r="182" spans="1:5">
      <c r="A182" s="4" t="s">
        <v>816</v>
      </c>
      <c r="B182" s="5" t="n">
        <v>36699</v>
      </c>
      <c r="C182" s="5" t="n">
        <v>256919</v>
      </c>
    </row>
    <row r="183" spans="1:5">
      <c r="A183" s="4" t="s">
        <v>61</v>
      </c>
      <c r="B183" s="5" t="n">
        <v>-49214</v>
      </c>
      <c r="C183" s="5" t="n">
        <v>7230</v>
      </c>
    </row>
    <row r="184" spans="1:5">
      <c r="A184" s="4" t="s">
        <v>62</v>
      </c>
      <c r="B184" s="5" t="n">
        <v>123162</v>
      </c>
      <c r="C184" s="5" t="n">
        <v>105605</v>
      </c>
    </row>
    <row r="185" spans="1:5">
      <c r="A185" s="4" t="s">
        <v>70</v>
      </c>
      <c r="B185" s="5" t="n">
        <v>784449</v>
      </c>
      <c r="C185" s="5" t="n">
        <v>612703</v>
      </c>
    </row>
    <row r="186" spans="1:5">
      <c r="A186" s="4" t="s">
        <v>71</v>
      </c>
      <c r="B186" s="7" t="n">
        <v>1613964</v>
      </c>
      <c r="C186" s="7" t="n">
        <v>17555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87</v>
      </c>
      <c r="J1" s="2" t="s">
        <v>1</v>
      </c>
    </row>
    <row r="2" spans="1:12">
      <c r="B2" s="2" t="s">
        <v>2</v>
      </c>
      <c r="C2" s="2" t="s">
        <v>88</v>
      </c>
      <c r="D2" s="2" t="s">
        <v>4</v>
      </c>
      <c r="E2" s="2" t="s">
        <v>89</v>
      </c>
      <c r="F2" s="2" t="s">
        <v>34</v>
      </c>
      <c r="G2" s="2" t="s">
        <v>90</v>
      </c>
      <c r="H2" s="2" t="s">
        <v>91</v>
      </c>
      <c r="I2" s="2" t="s">
        <v>92</v>
      </c>
      <c r="J2" s="2" t="s">
        <v>2</v>
      </c>
      <c r="K2" s="2" t="s">
        <v>34</v>
      </c>
      <c r="L2" s="2" t="s">
        <v>93</v>
      </c>
    </row>
    <row r="3" spans="1:12">
      <c r="A3" s="3" t="s">
        <v>811</v>
      </c>
    </row>
    <row r="4" spans="1:12">
      <c r="A4" s="4" t="s">
        <v>95</v>
      </c>
      <c r="B4" s="7" t="n">
        <v>726471</v>
      </c>
      <c r="C4" s="7" t="n">
        <v>673057</v>
      </c>
      <c r="D4" s="7" t="n">
        <v>712146</v>
      </c>
      <c r="E4" s="7" t="n">
        <v>590721</v>
      </c>
      <c r="F4" s="7" t="n">
        <v>772065</v>
      </c>
      <c r="G4" s="7" t="n">
        <v>696277</v>
      </c>
      <c r="H4" s="7" t="n">
        <v>722819</v>
      </c>
      <c r="I4" s="7" t="n">
        <v>615043</v>
      </c>
      <c r="J4" s="7" t="n">
        <v>2702395</v>
      </c>
      <c r="K4" s="7" t="n">
        <v>2806204</v>
      </c>
      <c r="L4" s="7" t="n">
        <v>2961259</v>
      </c>
    </row>
    <row r="5" spans="1:12">
      <c r="A5" s="3" t="s">
        <v>96</v>
      </c>
    </row>
    <row r="6" spans="1:12">
      <c r="A6" s="4" t="s">
        <v>798</v>
      </c>
      <c r="B6" s="5" t="n">
        <v>359728</v>
      </c>
      <c r="C6" s="5" t="n">
        <v>366086</v>
      </c>
      <c r="D6" s="5" t="n">
        <v>366061</v>
      </c>
      <c r="E6" s="5" t="n">
        <v>343694</v>
      </c>
      <c r="F6" s="5" t="n">
        <v>386873</v>
      </c>
      <c r="G6" s="5" t="n">
        <v>372716</v>
      </c>
      <c r="H6" s="5" t="n">
        <v>372342</v>
      </c>
      <c r="I6" s="5" t="n">
        <v>362971</v>
      </c>
      <c r="J6" s="5" t="n">
        <v>1435569</v>
      </c>
      <c r="K6" s="5" t="n">
        <v>1494902</v>
      </c>
      <c r="L6" s="5" t="n">
        <v>1596888</v>
      </c>
    </row>
    <row r="7" spans="1:12">
      <c r="A7" s="4" t="s">
        <v>799</v>
      </c>
      <c r="B7" s="5" t="n">
        <v>126670</v>
      </c>
      <c r="C7" s="5" t="n">
        <v>126164</v>
      </c>
      <c r="D7" s="5" t="n">
        <v>135567</v>
      </c>
      <c r="E7" s="5" t="n">
        <v>126801</v>
      </c>
      <c r="F7" s="5" t="n">
        <v>139293</v>
      </c>
      <c r="G7" s="5" t="n">
        <v>132559</v>
      </c>
      <c r="H7" s="5" t="n">
        <v>132522</v>
      </c>
      <c r="I7" s="5" t="n">
        <v>127130</v>
      </c>
      <c r="J7" s="5" t="n">
        <v>515202</v>
      </c>
      <c r="K7" s="5" t="n">
        <v>531504</v>
      </c>
      <c r="L7" s="5" t="n">
        <v>548519</v>
      </c>
    </row>
    <row r="8" spans="1:12">
      <c r="A8" s="4" t="s">
        <v>800</v>
      </c>
      <c r="B8" s="5" t="n">
        <v>31434</v>
      </c>
      <c r="C8" s="5" t="n">
        <v>28058</v>
      </c>
      <c r="D8" s="5" t="n">
        <v>29652</v>
      </c>
      <c r="E8" s="5" t="n">
        <v>28239</v>
      </c>
      <c r="F8" s="5" t="n">
        <v>29126</v>
      </c>
      <c r="G8" s="5" t="n">
        <v>28347</v>
      </c>
      <c r="H8" s="5" t="n">
        <v>30154</v>
      </c>
      <c r="I8" s="5" t="n">
        <v>28753</v>
      </c>
      <c r="J8" s="5" t="n">
        <v>117383</v>
      </c>
      <c r="K8" s="5" t="n">
        <v>116380</v>
      </c>
      <c r="L8" s="5" t="n">
        <v>130894</v>
      </c>
    </row>
    <row r="9" spans="1:12">
      <c r="A9" s="4" t="s">
        <v>100</v>
      </c>
      <c r="B9" s="5" t="n">
        <v>85975</v>
      </c>
      <c r="C9" s="5" t="n">
        <v>85780</v>
      </c>
      <c r="D9" s="5" t="n">
        <v>86974</v>
      </c>
      <c r="E9" s="5" t="n">
        <v>85395</v>
      </c>
      <c r="F9" s="5" t="n">
        <v>95423</v>
      </c>
      <c r="G9" s="5" t="n">
        <v>93040</v>
      </c>
      <c r="H9" s="5" t="n">
        <v>93405</v>
      </c>
      <c r="I9" s="5" t="n">
        <v>94094</v>
      </c>
      <c r="J9" s="5" t="n">
        <v>344124</v>
      </c>
      <c r="K9" s="5" t="n">
        <v>375962</v>
      </c>
      <c r="L9" s="5" t="n">
        <v>406243</v>
      </c>
    </row>
    <row r="10" spans="1:12">
      <c r="A10" s="4" t="s">
        <v>101</v>
      </c>
      <c r="B10" s="5" t="n">
        <v>0</v>
      </c>
      <c r="C10" s="5" t="n">
        <v>7274</v>
      </c>
      <c r="D10" s="5" t="n">
        <v>0</v>
      </c>
      <c r="E10" s="5" t="n">
        <v>0</v>
      </c>
      <c r="F10" s="5" t="n">
        <v>0</v>
      </c>
      <c r="G10" s="5" t="n">
        <v>21631</v>
      </c>
      <c r="H10" s="5" t="n">
        <v>0</v>
      </c>
      <c r="I10" s="5" t="n">
        <v>0</v>
      </c>
      <c r="J10" s="5" t="n">
        <v>7274</v>
      </c>
      <c r="K10" s="5" t="n">
        <v>21631</v>
      </c>
      <c r="L10" s="5" t="n">
        <v>3530</v>
      </c>
    </row>
    <row r="11" spans="1:12">
      <c r="A11" s="4" t="s">
        <v>102</v>
      </c>
      <c r="B11" s="5" t="n">
        <v>128203</v>
      </c>
      <c r="C11" s="5" t="n">
        <v>1095</v>
      </c>
      <c r="D11" s="5" t="n">
        <v>-59384</v>
      </c>
      <c r="E11" s="5" t="n">
        <v>284774</v>
      </c>
      <c r="F11" s="5" t="n">
        <v>-5068</v>
      </c>
      <c r="G11" s="5" t="n">
        <v>5029</v>
      </c>
      <c r="H11" s="5" t="n">
        <v>659</v>
      </c>
      <c r="I11" s="5" t="n">
        <v>-5444</v>
      </c>
      <c r="J11" s="5" t="n">
        <v>354688</v>
      </c>
      <c r="K11" s="5" t="n">
        <v>-4824</v>
      </c>
      <c r="L11" s="5" t="n">
        <v>7259</v>
      </c>
    </row>
    <row r="12" spans="1:12">
      <c r="A12" s="4" t="s">
        <v>103</v>
      </c>
      <c r="B12" s="5" t="n">
        <v>250867</v>
      </c>
      <c r="C12" s="5" t="n">
        <v>60790</v>
      </c>
      <c r="D12" s="5" t="n">
        <v>34508</v>
      </c>
      <c r="E12" s="5" t="n">
        <v>291366</v>
      </c>
      <c r="F12" s="5" t="n">
        <v>116282</v>
      </c>
      <c r="G12" s="5" t="n">
        <v>53013</v>
      </c>
      <c r="H12" s="5" t="n">
        <v>95055</v>
      </c>
      <c r="I12" s="5" t="n">
        <v>-3349</v>
      </c>
      <c r="J12" s="5" t="n">
        <v>637531</v>
      </c>
      <c r="K12" s="5" t="n">
        <v>261001</v>
      </c>
      <c r="L12" s="5" t="n">
        <v>282444</v>
      </c>
    </row>
    <row r="13" spans="1:12">
      <c r="A13" s="4" t="s">
        <v>823</v>
      </c>
      <c r="B13" s="5" t="n">
        <v>93056</v>
      </c>
      <c r="C13" s="5" t="n">
        <v>93313</v>
      </c>
      <c r="D13" s="5" t="n">
        <v>94650</v>
      </c>
      <c r="E13" s="5" t="n">
        <v>93873</v>
      </c>
      <c r="F13" s="5" t="n">
        <v>89609</v>
      </c>
      <c r="G13" s="5" t="n">
        <v>88088</v>
      </c>
      <c r="H13" s="5" t="n">
        <v>88556</v>
      </c>
      <c r="I13" s="5" t="n">
        <v>89416</v>
      </c>
      <c r="J13" s="5" t="n">
        <v>374892</v>
      </c>
      <c r="K13" s="5" t="n">
        <v>355669</v>
      </c>
      <c r="L13" s="5" t="n">
        <v>353265</v>
      </c>
    </row>
    <row r="14" spans="1:12">
      <c r="A14" s="4" t="s">
        <v>105</v>
      </c>
      <c r="B14" s="5" t="n">
        <v>13876</v>
      </c>
      <c r="C14" s="5" t="n">
        <v>12429</v>
      </c>
      <c r="D14" s="5" t="n">
        <v>11291</v>
      </c>
      <c r="E14" s="5" t="n">
        <v>12713</v>
      </c>
      <c r="F14" s="5" t="n">
        <v>15507</v>
      </c>
      <c r="G14" s="5" t="n">
        <v>15630</v>
      </c>
      <c r="H14" s="5" t="n">
        <v>15049</v>
      </c>
      <c r="I14" s="5" t="n">
        <v>15253</v>
      </c>
      <c r="J14" s="5" t="n">
        <v>50309</v>
      </c>
      <c r="K14" s="5" t="n">
        <v>61439</v>
      </c>
      <c r="L14" s="5" t="n">
        <v>60179</v>
      </c>
    </row>
    <row r="15" spans="1:12">
      <c r="A15" s="4" t="s">
        <v>824</v>
      </c>
      <c r="J15" s="5" t="n">
        <v>0</v>
      </c>
      <c r="K15" s="5" t="n">
        <v>0</v>
      </c>
      <c r="L15" s="5" t="n">
        <v>0</v>
      </c>
    </row>
    <row r="16" spans="1:12">
      <c r="A16" s="4" t="s">
        <v>825</v>
      </c>
      <c r="J16" s="5" t="n">
        <v>0</v>
      </c>
      <c r="K16" s="5" t="n">
        <v>0</v>
      </c>
      <c r="L16" s="5" t="n">
        <v>0</v>
      </c>
    </row>
    <row r="17" spans="1:12">
      <c r="A17" s="4" t="s">
        <v>826</v>
      </c>
      <c r="J17" s="5" t="n">
        <v>0</v>
      </c>
      <c r="K17" s="5" t="n">
        <v>0</v>
      </c>
      <c r="L17" s="5" t="n">
        <v>0</v>
      </c>
    </row>
    <row r="18" spans="1:12">
      <c r="A18" s="4" t="s">
        <v>106</v>
      </c>
      <c r="B18" s="5" t="n">
        <v>-315</v>
      </c>
      <c r="C18" s="5" t="n">
        <v>-727</v>
      </c>
      <c r="D18" s="5" t="n">
        <v>-232</v>
      </c>
      <c r="E18" s="5" t="n">
        <v>-415</v>
      </c>
      <c r="F18" s="5" t="n">
        <v>352</v>
      </c>
      <c r="G18" s="5" t="n">
        <v>-812</v>
      </c>
      <c r="H18" s="5" t="n">
        <v>-351</v>
      </c>
      <c r="I18" s="5" t="n">
        <v>522</v>
      </c>
      <c r="J18" s="5" t="n">
        <v>-1689</v>
      </c>
      <c r="K18" s="5" t="n">
        <v>-289</v>
      </c>
      <c r="L18" s="5" t="n">
        <v>3789</v>
      </c>
    </row>
    <row r="19" spans="1:12">
      <c r="A19" s="4" t="s">
        <v>827</v>
      </c>
      <c r="J19" s="5" t="n">
        <v>0</v>
      </c>
      <c r="K19" s="5" t="n">
        <v>0</v>
      </c>
      <c r="L19" s="5" t="n">
        <v>0</v>
      </c>
    </row>
    <row r="20" spans="1:12">
      <c r="A20" s="4" t="s">
        <v>107</v>
      </c>
      <c r="B20" s="5" t="n">
        <v>-23953</v>
      </c>
      <c r="C20" s="5" t="n">
        <v>-6524</v>
      </c>
      <c r="D20" s="5" t="n">
        <v>-33871</v>
      </c>
      <c r="E20" s="5" t="n">
        <v>-5803</v>
      </c>
      <c r="F20" s="5" t="n">
        <v>-5085</v>
      </c>
      <c r="G20" s="5" t="n">
        <v>-17742</v>
      </c>
      <c r="H20" s="5" t="n">
        <v>15276</v>
      </c>
      <c r="I20" s="5" t="n">
        <v>19938</v>
      </c>
      <c r="J20" s="5" t="n">
        <v>-70151</v>
      </c>
      <c r="K20" s="5" t="n">
        <v>12387</v>
      </c>
      <c r="L20" s="5" t="n">
        <v>15185</v>
      </c>
    </row>
    <row r="21" spans="1:12">
      <c r="A21" s="4" t="s">
        <v>108</v>
      </c>
      <c r="B21" s="5" t="n">
        <v>147419</v>
      </c>
      <c r="C21" s="5" t="n">
        <v>-27345</v>
      </c>
      <c r="D21" s="5" t="n">
        <v>-82954</v>
      </c>
      <c r="E21" s="5" t="n">
        <v>203988</v>
      </c>
      <c r="F21" s="5" t="n">
        <v>37447</v>
      </c>
      <c r="G21" s="5" t="n">
        <v>-37999</v>
      </c>
      <c r="H21" s="5" t="n">
        <v>36473</v>
      </c>
      <c r="I21" s="5" t="n">
        <v>-57052</v>
      </c>
      <c r="J21" s="5" t="n">
        <v>241108</v>
      </c>
      <c r="K21" s="5" t="n">
        <v>-21131</v>
      </c>
      <c r="L21" s="5" t="n">
        <v>8332</v>
      </c>
    </row>
    <row r="22" spans="1:12">
      <c r="A22" s="4" t="s">
        <v>109</v>
      </c>
      <c r="B22" s="5" t="n">
        <v>-39078</v>
      </c>
      <c r="C22" s="5" t="n">
        <v>3603</v>
      </c>
      <c r="D22" s="5" t="n">
        <v>21712</v>
      </c>
      <c r="E22" s="5" t="n">
        <v>-62912</v>
      </c>
      <c r="F22" s="5" t="n">
        <v>-69886</v>
      </c>
      <c r="G22" s="5" t="n">
        <v>22797</v>
      </c>
      <c r="H22" s="5" t="n">
        <v>-27187</v>
      </c>
      <c r="I22" s="5" t="n">
        <v>24099</v>
      </c>
      <c r="J22" s="5" t="n">
        <v>-76675</v>
      </c>
      <c r="K22" s="5" t="n">
        <v>-50177</v>
      </c>
      <c r="L22" s="5" t="n">
        <v>8787</v>
      </c>
    </row>
    <row r="23" spans="1:12">
      <c r="A23" s="4" t="s">
        <v>110</v>
      </c>
      <c r="B23" s="5" t="n">
        <v>108341</v>
      </c>
      <c r="C23" s="5" t="n">
        <v>-23742</v>
      </c>
      <c r="D23" s="5" t="n">
        <v>-61242</v>
      </c>
      <c r="E23" s="5" t="n">
        <v>141076</v>
      </c>
      <c r="F23" s="5" t="n">
        <v>-32439</v>
      </c>
      <c r="G23" s="5" t="n">
        <v>-15202</v>
      </c>
      <c r="H23" s="5" t="n">
        <v>9286</v>
      </c>
      <c r="I23" s="5" t="n">
        <v>-32953</v>
      </c>
      <c r="J23" s="5" t="n">
        <v>164433</v>
      </c>
      <c r="K23" s="5" t="n">
        <v>-71308</v>
      </c>
      <c r="L23" s="5" t="n">
        <v>17119</v>
      </c>
    </row>
    <row r="24" spans="1:12">
      <c r="A24" s="4" t="s">
        <v>111</v>
      </c>
      <c r="B24" s="5" t="n">
        <v>6840</v>
      </c>
      <c r="C24" s="5" t="n">
        <v>7329</v>
      </c>
      <c r="D24" s="5" t="n">
        <v>7857</v>
      </c>
      <c r="E24" s="5" t="n">
        <v>976</v>
      </c>
      <c r="F24" s="5" t="n">
        <v>8944</v>
      </c>
      <c r="G24" s="5" t="n">
        <v>7379</v>
      </c>
      <c r="H24" s="5" t="n">
        <v>7876</v>
      </c>
      <c r="I24" s="5" t="n">
        <v>565</v>
      </c>
      <c r="J24" s="5" t="n">
        <v>23002</v>
      </c>
      <c r="K24" s="5" t="n">
        <v>24764</v>
      </c>
      <c r="L24" s="5" t="n">
        <v>26709</v>
      </c>
    </row>
    <row r="25" spans="1:12">
      <c r="A25" s="4" t="s">
        <v>112</v>
      </c>
      <c r="B25" s="7" t="n">
        <v>101501</v>
      </c>
      <c r="C25" s="7" t="n">
        <v>-31071</v>
      </c>
      <c r="D25" s="7" t="n">
        <v>-69099</v>
      </c>
      <c r="E25" s="7" t="n">
        <v>140100</v>
      </c>
      <c r="F25" s="7" t="n">
        <v>-41383</v>
      </c>
      <c r="G25" s="7" t="n">
        <v>-22581</v>
      </c>
      <c r="H25" s="7" t="n">
        <v>1410</v>
      </c>
      <c r="I25" s="7" t="n">
        <v>-33518</v>
      </c>
      <c r="J25" s="5" t="n">
        <v>141431</v>
      </c>
      <c r="K25" s="5" t="n">
        <v>-96072</v>
      </c>
      <c r="L25" s="5" t="n">
        <v>-9590</v>
      </c>
    </row>
    <row r="26" spans="1:12">
      <c r="A26" s="3" t="s">
        <v>828</v>
      </c>
    </row>
    <row r="27" spans="1:12">
      <c r="A27" s="4" t="s">
        <v>114</v>
      </c>
      <c r="J27" s="5" t="n">
        <v>22408</v>
      </c>
      <c r="K27" s="5" t="n">
        <v>-112729</v>
      </c>
      <c r="L27" s="5" t="n">
        <v>-123104</v>
      </c>
    </row>
    <row r="28" spans="1:12">
      <c r="A28" s="4" t="s">
        <v>115</v>
      </c>
      <c r="J28" s="5" t="n">
        <v>-576</v>
      </c>
      <c r="K28" s="5" t="n">
        <v>553</v>
      </c>
      <c r="L28" s="5" t="n">
        <v>327</v>
      </c>
    </row>
    <row r="29" spans="1:12">
      <c r="A29" s="4" t="s">
        <v>116</v>
      </c>
      <c r="J29" s="5" t="n">
        <v>-11814</v>
      </c>
      <c r="K29" s="5" t="n">
        <v>-10266</v>
      </c>
      <c r="L29" s="5" t="n">
        <v>-11438</v>
      </c>
    </row>
    <row r="30" spans="1:12">
      <c r="A30" s="4" t="s">
        <v>117</v>
      </c>
      <c r="J30" s="5" t="n">
        <v>46730</v>
      </c>
      <c r="K30" s="5" t="n">
        <v>808</v>
      </c>
      <c r="L30" s="5" t="n">
        <v>8</v>
      </c>
    </row>
    <row r="31" spans="1:12">
      <c r="A31" s="4" t="s">
        <v>829</v>
      </c>
      <c r="J31" s="5" t="n">
        <v>0</v>
      </c>
      <c r="K31" s="5" t="n">
        <v>0</v>
      </c>
      <c r="L31" s="5" t="n">
        <v>0</v>
      </c>
    </row>
    <row r="32" spans="1:12">
      <c r="A32" s="4" t="s">
        <v>119</v>
      </c>
      <c r="J32" s="5" t="n">
        <v>198179</v>
      </c>
      <c r="K32" s="5" t="n">
        <v>-217706</v>
      </c>
      <c r="L32" s="5" t="n">
        <v>-143797</v>
      </c>
    </row>
    <row r="33" spans="1:12">
      <c r="A33" s="4" t="s">
        <v>111</v>
      </c>
      <c r="J33" s="5" t="n">
        <v>-8427</v>
      </c>
      <c r="K33" s="5" t="n">
        <v>-11154</v>
      </c>
      <c r="L33" s="5" t="n">
        <v>-6426</v>
      </c>
    </row>
    <row r="34" spans="1:12">
      <c r="A34" s="4" t="s">
        <v>120</v>
      </c>
      <c r="J34" s="5" t="n">
        <v>206606</v>
      </c>
      <c r="K34" s="5" t="n">
        <v>-206552</v>
      </c>
      <c r="L34" s="5" t="n">
        <v>-137371</v>
      </c>
    </row>
    <row r="35" spans="1:12">
      <c r="A35" s="4" t="s">
        <v>817</v>
      </c>
    </row>
    <row r="36" spans="1:12">
      <c r="A36" s="3" t="s">
        <v>811</v>
      </c>
    </row>
    <row r="37" spans="1:12">
      <c r="A37" s="4" t="s">
        <v>95</v>
      </c>
      <c r="J37" s="5" t="n">
        <v>0</v>
      </c>
      <c r="K37" s="5" t="n">
        <v>0</v>
      </c>
      <c r="L37" s="5" t="n">
        <v>0</v>
      </c>
    </row>
    <row r="38" spans="1:12">
      <c r="A38" s="3" t="s">
        <v>96</v>
      </c>
    </row>
    <row r="39" spans="1:12">
      <c r="A39" s="4" t="s">
        <v>798</v>
      </c>
      <c r="J39" s="5" t="n">
        <v>0</v>
      </c>
      <c r="K39" s="5" t="n">
        <v>0</v>
      </c>
      <c r="L39" s="5" t="n">
        <v>0</v>
      </c>
    </row>
    <row r="40" spans="1:12">
      <c r="A40" s="4" t="s">
        <v>799</v>
      </c>
      <c r="J40" s="5" t="n">
        <v>0</v>
      </c>
      <c r="K40" s="5" t="n">
        <v>0</v>
      </c>
      <c r="L40" s="5" t="n">
        <v>0</v>
      </c>
    </row>
    <row r="41" spans="1:12">
      <c r="A41" s="4" t="s">
        <v>800</v>
      </c>
      <c r="J41" s="5" t="n">
        <v>0</v>
      </c>
      <c r="K41" s="5" t="n">
        <v>0</v>
      </c>
      <c r="L41" s="5" t="n">
        <v>0</v>
      </c>
    </row>
    <row r="42" spans="1:12">
      <c r="A42" s="4" t="s">
        <v>100</v>
      </c>
      <c r="J42" s="5" t="n">
        <v>0</v>
      </c>
      <c r="K42" s="5" t="n">
        <v>0</v>
      </c>
      <c r="L42" s="5" t="n">
        <v>0</v>
      </c>
    </row>
    <row r="43" spans="1:12">
      <c r="A43" s="4" t="s">
        <v>101</v>
      </c>
      <c r="J43" s="5" t="n">
        <v>0</v>
      </c>
      <c r="K43" s="5" t="n">
        <v>0</v>
      </c>
      <c r="L43" s="5" t="n">
        <v>0</v>
      </c>
    </row>
    <row r="44" spans="1:12">
      <c r="A44" s="4" t="s">
        <v>102</v>
      </c>
      <c r="J44" s="5" t="n">
        <v>0</v>
      </c>
      <c r="K44" s="5" t="n">
        <v>0</v>
      </c>
      <c r="L44" s="5" t="n">
        <v>0</v>
      </c>
    </row>
    <row r="45" spans="1:12">
      <c r="A45" s="4" t="s">
        <v>103</v>
      </c>
      <c r="J45" s="5" t="n">
        <v>0</v>
      </c>
      <c r="K45" s="5" t="n">
        <v>0</v>
      </c>
      <c r="L45" s="5" t="n">
        <v>0</v>
      </c>
    </row>
    <row r="46" spans="1:12">
      <c r="A46" s="4" t="s">
        <v>823</v>
      </c>
      <c r="J46" s="5" t="n">
        <v>0</v>
      </c>
      <c r="K46" s="5" t="n">
        <v>0</v>
      </c>
      <c r="L46" s="5" t="n">
        <v>0</v>
      </c>
    </row>
    <row r="47" spans="1:12">
      <c r="A47" s="4" t="s">
        <v>105</v>
      </c>
      <c r="J47" s="5" t="n">
        <v>0</v>
      </c>
      <c r="K47" s="5" t="n">
        <v>0</v>
      </c>
      <c r="L47" s="5" t="n">
        <v>0</v>
      </c>
    </row>
    <row r="48" spans="1:12">
      <c r="A48" s="4" t="s">
        <v>824</v>
      </c>
      <c r="J48" s="5" t="n">
        <v>-409717</v>
      </c>
      <c r="K48" s="5" t="n">
        <v>-418527</v>
      </c>
      <c r="L48" s="5" t="n">
        <v>-417521</v>
      </c>
    </row>
    <row r="49" spans="1:12">
      <c r="A49" s="4" t="s">
        <v>825</v>
      </c>
      <c r="J49" s="5" t="n">
        <v>-409717</v>
      </c>
      <c r="K49" s="5" t="n">
        <v>-418527</v>
      </c>
      <c r="L49" s="5" t="n">
        <v>-417521</v>
      </c>
    </row>
    <row r="50" spans="1:12">
      <c r="A50" s="4" t="s">
        <v>826</v>
      </c>
      <c r="J50" s="5" t="n">
        <v>0</v>
      </c>
      <c r="K50" s="5" t="n">
        <v>0</v>
      </c>
      <c r="L50" s="5" t="n">
        <v>0</v>
      </c>
    </row>
    <row r="51" spans="1:12">
      <c r="A51" s="4" t="s">
        <v>106</v>
      </c>
      <c r="J51" s="5" t="n">
        <v>-160963</v>
      </c>
      <c r="K51" s="5" t="n">
        <v>61672</v>
      </c>
      <c r="L51" s="5" t="n">
        <v>-72106</v>
      </c>
    </row>
    <row r="52" spans="1:12">
      <c r="A52" s="4" t="s">
        <v>827</v>
      </c>
      <c r="J52" s="5" t="n">
        <v>0</v>
      </c>
      <c r="K52" s="5" t="n">
        <v>0</v>
      </c>
      <c r="L52" s="5" t="n">
        <v>0</v>
      </c>
    </row>
    <row r="53" spans="1:12">
      <c r="A53" s="4" t="s">
        <v>107</v>
      </c>
      <c r="J53" s="5" t="n">
        <v>0</v>
      </c>
      <c r="K53" s="5" t="n">
        <v>-24575</v>
      </c>
      <c r="L53" s="5" t="n">
        <v>0</v>
      </c>
    </row>
    <row r="54" spans="1:12">
      <c r="A54" s="4" t="s">
        <v>108</v>
      </c>
      <c r="J54" s="5" t="n">
        <v>-160963</v>
      </c>
      <c r="K54" s="5" t="n">
        <v>37097</v>
      </c>
      <c r="L54" s="5" t="n">
        <v>-72106</v>
      </c>
    </row>
    <row r="55" spans="1:12">
      <c r="A55" s="4" t="s">
        <v>109</v>
      </c>
      <c r="J55" s="5" t="n">
        <v>0</v>
      </c>
      <c r="K55" s="5" t="n">
        <v>0</v>
      </c>
      <c r="L55" s="5" t="n">
        <v>0</v>
      </c>
    </row>
    <row r="56" spans="1:12">
      <c r="A56" s="4" t="s">
        <v>110</v>
      </c>
      <c r="J56" s="5" t="n">
        <v>-160963</v>
      </c>
      <c r="K56" s="5" t="n">
        <v>37097</v>
      </c>
      <c r="L56" s="5" t="n">
        <v>-72106</v>
      </c>
    </row>
    <row r="57" spans="1:12">
      <c r="A57" s="4" t="s">
        <v>111</v>
      </c>
      <c r="J57" s="5" t="n">
        <v>0</v>
      </c>
      <c r="K57" s="5" t="n">
        <v>0</v>
      </c>
      <c r="L57" s="4" t="s">
        <v>753</v>
      </c>
    </row>
    <row r="58" spans="1:12">
      <c r="A58" s="4" t="s">
        <v>112</v>
      </c>
      <c r="J58" s="5" t="n">
        <v>-160963</v>
      </c>
      <c r="K58" s="5" t="n">
        <v>37097</v>
      </c>
      <c r="L58" s="5" t="n">
        <v>-72106</v>
      </c>
    </row>
    <row r="59" spans="1:12">
      <c r="A59" s="3" t="s">
        <v>828</v>
      </c>
    </row>
    <row r="60" spans="1:12">
      <c r="A60" s="4" t="s">
        <v>114</v>
      </c>
      <c r="J60" s="5" t="n">
        <v>0</v>
      </c>
      <c r="K60" s="5" t="n">
        <v>0</v>
      </c>
      <c r="L60" s="5" t="n">
        <v>0</v>
      </c>
    </row>
    <row r="61" spans="1:12">
      <c r="A61" s="4" t="s">
        <v>115</v>
      </c>
      <c r="J61" s="5" t="n">
        <v>0</v>
      </c>
      <c r="K61" s="5" t="n">
        <v>0</v>
      </c>
      <c r="L61" s="5" t="n">
        <v>0</v>
      </c>
    </row>
    <row r="62" spans="1:12">
      <c r="A62" s="4" t="s">
        <v>116</v>
      </c>
      <c r="J62" s="5" t="n">
        <v>0</v>
      </c>
      <c r="K62" s="5" t="n">
        <v>0</v>
      </c>
      <c r="L62" s="5" t="n">
        <v>0</v>
      </c>
    </row>
    <row r="63" spans="1:12">
      <c r="A63" s="4" t="s">
        <v>117</v>
      </c>
      <c r="J63" s="5" t="n">
        <v>0</v>
      </c>
      <c r="K63" s="5" t="n">
        <v>0</v>
      </c>
      <c r="L63" s="5" t="n">
        <v>0</v>
      </c>
    </row>
    <row r="64" spans="1:12">
      <c r="A64" s="4" t="s">
        <v>829</v>
      </c>
      <c r="J64" s="5" t="n">
        <v>-205108</v>
      </c>
      <c r="K64" s="5" t="n">
        <v>266222</v>
      </c>
      <c r="L64" s="5" t="n">
        <v>364916</v>
      </c>
    </row>
    <row r="65" spans="1:12">
      <c r="A65" s="4" t="s">
        <v>119</v>
      </c>
      <c r="J65" s="5" t="n">
        <v>-366071</v>
      </c>
      <c r="K65" s="5" t="n">
        <v>303319</v>
      </c>
      <c r="L65" s="5" t="n">
        <v>292810</v>
      </c>
    </row>
    <row r="66" spans="1:12">
      <c r="A66" s="4" t="s">
        <v>111</v>
      </c>
      <c r="J66" s="5" t="n">
        <v>0</v>
      </c>
      <c r="K66" s="5" t="n">
        <v>0</v>
      </c>
      <c r="L66" s="4" t="s">
        <v>753</v>
      </c>
    </row>
    <row r="67" spans="1:12">
      <c r="A67" s="4" t="s">
        <v>120</v>
      </c>
      <c r="J67" s="5" t="n">
        <v>-366071</v>
      </c>
      <c r="K67" s="5" t="n">
        <v>303319</v>
      </c>
      <c r="L67" s="5" t="n">
        <v>292810</v>
      </c>
    </row>
    <row r="68" spans="1:12">
      <c r="A68" s="4" t="s">
        <v>818</v>
      </c>
    </row>
    <row r="69" spans="1:12">
      <c r="A69" s="3" t="s">
        <v>811</v>
      </c>
    </row>
    <row r="70" spans="1:12">
      <c r="A70" s="4" t="s">
        <v>95</v>
      </c>
      <c r="J70" s="5" t="n">
        <v>0</v>
      </c>
      <c r="K70" s="5" t="n">
        <v>0</v>
      </c>
      <c r="L70" s="5" t="n">
        <v>0</v>
      </c>
    </row>
    <row r="71" spans="1:12">
      <c r="A71" s="3" t="s">
        <v>96</v>
      </c>
    </row>
    <row r="72" spans="1:12">
      <c r="A72" s="4" t="s">
        <v>798</v>
      </c>
      <c r="J72" s="5" t="n">
        <v>0</v>
      </c>
      <c r="K72" s="5" t="n">
        <v>0</v>
      </c>
      <c r="L72" s="5" t="n">
        <v>0</v>
      </c>
    </row>
    <row r="73" spans="1:12">
      <c r="A73" s="4" t="s">
        <v>799</v>
      </c>
      <c r="J73" s="5" t="n">
        <v>0</v>
      </c>
      <c r="K73" s="5" t="n">
        <v>0</v>
      </c>
      <c r="L73" s="5" t="n">
        <v>0</v>
      </c>
    </row>
    <row r="74" spans="1:12">
      <c r="A74" s="4" t="s">
        <v>800</v>
      </c>
      <c r="J74" s="5" t="n">
        <v>13157</v>
      </c>
      <c r="K74" s="5" t="n">
        <v>13049</v>
      </c>
      <c r="L74" s="5" t="n">
        <v>12274</v>
      </c>
    </row>
    <row r="75" spans="1:12">
      <c r="A75" s="4" t="s">
        <v>100</v>
      </c>
      <c r="J75" s="5" t="n">
        <v>0</v>
      </c>
      <c r="K75" s="5" t="n">
        <v>0</v>
      </c>
      <c r="L75" s="5" t="n">
        <v>0</v>
      </c>
    </row>
    <row r="76" spans="1:12">
      <c r="A76" s="4" t="s">
        <v>101</v>
      </c>
      <c r="J76" s="5" t="n">
        <v>0</v>
      </c>
      <c r="K76" s="5" t="n">
        <v>0</v>
      </c>
      <c r="L76" s="5" t="n">
        <v>0</v>
      </c>
    </row>
    <row r="77" spans="1:12">
      <c r="A77" s="4" t="s">
        <v>102</v>
      </c>
      <c r="J77" s="5" t="n">
        <v>-427</v>
      </c>
      <c r="K77" s="5" t="n">
        <v>-458</v>
      </c>
      <c r="L77" s="5" t="n">
        <v>-541</v>
      </c>
    </row>
    <row r="78" spans="1:12">
      <c r="A78" s="4" t="s">
        <v>103</v>
      </c>
      <c r="J78" s="5" t="n">
        <v>-13584</v>
      </c>
      <c r="K78" s="5" t="n">
        <v>-13507</v>
      </c>
      <c r="L78" s="5" t="n">
        <v>-12815</v>
      </c>
    </row>
    <row r="79" spans="1:12">
      <c r="A79" s="4" t="s">
        <v>823</v>
      </c>
      <c r="J79" s="5" t="n">
        <v>-1195</v>
      </c>
      <c r="K79" s="5" t="n">
        <v>2</v>
      </c>
      <c r="L79" s="5" t="n">
        <v>-6</v>
      </c>
    </row>
    <row r="80" spans="1:12">
      <c r="A80" s="4" t="s">
        <v>105</v>
      </c>
      <c r="J80" s="5" t="n">
        <v>50309</v>
      </c>
      <c r="K80" s="5" t="n">
        <v>61439</v>
      </c>
      <c r="L80" s="5" t="n">
        <v>60179</v>
      </c>
    </row>
    <row r="81" spans="1:12">
      <c r="A81" s="4" t="s">
        <v>824</v>
      </c>
      <c r="J81" s="5" t="n">
        <v>16142</v>
      </c>
      <c r="K81" s="5" t="n">
        <v>16068</v>
      </c>
      <c r="L81" s="5" t="n">
        <v>15624</v>
      </c>
    </row>
    <row r="82" spans="1:12">
      <c r="A82" s="4" t="s">
        <v>825</v>
      </c>
      <c r="J82" s="5" t="n">
        <v>50309</v>
      </c>
      <c r="K82" s="5" t="n">
        <v>61439</v>
      </c>
      <c r="L82" s="5" t="n">
        <v>60179</v>
      </c>
    </row>
    <row r="83" spans="1:12">
      <c r="A83" s="4" t="s">
        <v>826</v>
      </c>
      <c r="J83" s="5" t="n">
        <v>0</v>
      </c>
      <c r="K83" s="5" t="n">
        <v>0</v>
      </c>
      <c r="L83" s="5" t="n">
        <v>0</v>
      </c>
    </row>
    <row r="84" spans="1:12">
      <c r="A84" s="4" t="s">
        <v>106</v>
      </c>
      <c r="J84" s="5" t="n">
        <v>136919</v>
      </c>
      <c r="K84" s="5" t="n">
        <v>-76018</v>
      </c>
      <c r="L84" s="5" t="n">
        <v>-15463</v>
      </c>
    </row>
    <row r="85" spans="1:12">
      <c r="A85" s="4" t="s">
        <v>827</v>
      </c>
      <c r="J85" s="5" t="n">
        <v>0</v>
      </c>
      <c r="K85" s="5" t="n">
        <v>0</v>
      </c>
      <c r="L85" s="5" t="n">
        <v>0</v>
      </c>
    </row>
    <row r="86" spans="1:12">
      <c r="A86" s="4" t="s">
        <v>107</v>
      </c>
      <c r="J86" s="5" t="n">
        <v>3429</v>
      </c>
      <c r="K86" s="5" t="n">
        <v>2915</v>
      </c>
      <c r="L86" s="5" t="n">
        <v>4122</v>
      </c>
    </row>
    <row r="87" spans="1:12">
      <c r="A87" s="4" t="s">
        <v>108</v>
      </c>
      <c r="J87" s="5" t="n">
        <v>144101</v>
      </c>
      <c r="K87" s="5" t="n">
        <v>-70544</v>
      </c>
      <c r="L87" s="5" t="n">
        <v>-8526</v>
      </c>
    </row>
    <row r="88" spans="1:12">
      <c r="A88" s="4" t="s">
        <v>109</v>
      </c>
      <c r="J88" s="5" t="n">
        <v>-2670</v>
      </c>
      <c r="K88" s="5" t="n">
        <v>-953</v>
      </c>
      <c r="L88" s="5" t="n">
        <v>-1064</v>
      </c>
    </row>
    <row r="89" spans="1:12">
      <c r="A89" s="4" t="s">
        <v>110</v>
      </c>
      <c r="J89" s="5" t="n">
        <v>141431</v>
      </c>
      <c r="K89" s="5" t="n">
        <v>-71497</v>
      </c>
      <c r="L89" s="5" t="n">
        <v>-9590</v>
      </c>
    </row>
    <row r="90" spans="1:12">
      <c r="A90" s="4" t="s">
        <v>111</v>
      </c>
      <c r="J90" s="5" t="n">
        <v>0</v>
      </c>
      <c r="K90" s="5" t="n">
        <v>0</v>
      </c>
      <c r="L90" s="4" t="s">
        <v>753</v>
      </c>
    </row>
    <row r="91" spans="1:12">
      <c r="A91" s="4" t="s">
        <v>112</v>
      </c>
      <c r="J91" s="5" t="n">
        <v>141431</v>
      </c>
      <c r="K91" s="5" t="n">
        <v>-71497</v>
      </c>
      <c r="L91" s="5" t="n">
        <v>-9590</v>
      </c>
    </row>
    <row r="92" spans="1:12">
      <c r="A92" s="3" t="s">
        <v>828</v>
      </c>
    </row>
    <row r="93" spans="1:12">
      <c r="A93" s="4" t="s">
        <v>114</v>
      </c>
      <c r="J93" s="5" t="n">
        <v>0</v>
      </c>
      <c r="K93" s="5" t="n">
        <v>0</v>
      </c>
      <c r="L93" s="5" t="n">
        <v>0</v>
      </c>
    </row>
    <row r="94" spans="1:12">
      <c r="A94" s="4" t="s">
        <v>115</v>
      </c>
      <c r="J94" s="5" t="n">
        <v>0</v>
      </c>
      <c r="K94" s="5" t="n">
        <v>0</v>
      </c>
      <c r="L94" s="5" t="n">
        <v>0</v>
      </c>
    </row>
    <row r="95" spans="1:12">
      <c r="A95" s="4" t="s">
        <v>116</v>
      </c>
      <c r="J95" s="5" t="n">
        <v>0</v>
      </c>
      <c r="K95" s="5" t="n">
        <v>0</v>
      </c>
      <c r="L95" s="4" t="s">
        <v>753</v>
      </c>
    </row>
    <row r="96" spans="1:12">
      <c r="A96" s="4" t="s">
        <v>117</v>
      </c>
      <c r="J96" s="5" t="n">
        <v>0</v>
      </c>
      <c r="K96" s="5" t="n">
        <v>0</v>
      </c>
      <c r="L96" s="5" t="n">
        <v>0</v>
      </c>
    </row>
    <row r="97" spans="1:12">
      <c r="A97" s="4" t="s">
        <v>829</v>
      </c>
      <c r="J97" s="5" t="n">
        <v>65175</v>
      </c>
      <c r="K97" s="5" t="n">
        <v>-110480</v>
      </c>
      <c r="L97" s="5" t="n">
        <v>-127781</v>
      </c>
    </row>
    <row r="98" spans="1:12">
      <c r="A98" s="4" t="s">
        <v>119</v>
      </c>
      <c r="J98" s="5" t="n">
        <v>206606</v>
      </c>
      <c r="K98" s="5" t="n">
        <v>-181977</v>
      </c>
      <c r="L98" s="5" t="n">
        <v>-137371</v>
      </c>
    </row>
    <row r="99" spans="1:12">
      <c r="A99" s="4" t="s">
        <v>111</v>
      </c>
      <c r="J99" s="5" t="n">
        <v>0</v>
      </c>
      <c r="K99" s="5" t="n">
        <v>0</v>
      </c>
      <c r="L99" s="4" t="s">
        <v>753</v>
      </c>
    </row>
    <row r="100" spans="1:12">
      <c r="A100" s="4" t="s">
        <v>120</v>
      </c>
      <c r="J100" s="5" t="n">
        <v>206606</v>
      </c>
      <c r="K100" s="5" t="n">
        <v>-181977</v>
      </c>
      <c r="L100" s="5" t="n">
        <v>-137371</v>
      </c>
    </row>
    <row r="101" spans="1:12">
      <c r="A101" s="4" t="s">
        <v>819</v>
      </c>
    </row>
    <row r="102" spans="1:12">
      <c r="A102" s="3" t="s">
        <v>811</v>
      </c>
    </row>
    <row r="103" spans="1:12">
      <c r="A103" s="4" t="s">
        <v>95</v>
      </c>
      <c r="J103" s="5" t="n">
        <v>0</v>
      </c>
      <c r="K103" s="5" t="n">
        <v>0</v>
      </c>
      <c r="L103" s="5" t="n">
        <v>0</v>
      </c>
    </row>
    <row r="104" spans="1:12">
      <c r="A104" s="3" t="s">
        <v>96</v>
      </c>
    </row>
    <row r="105" spans="1:12">
      <c r="A105" s="4" t="s">
        <v>798</v>
      </c>
      <c r="J105" s="5" t="n">
        <v>0</v>
      </c>
      <c r="K105" s="5" t="n">
        <v>0</v>
      </c>
      <c r="L105" s="5" t="n">
        <v>0</v>
      </c>
    </row>
    <row r="106" spans="1:12">
      <c r="A106" s="4" t="s">
        <v>799</v>
      </c>
      <c r="J106" s="5" t="n">
        <v>0</v>
      </c>
      <c r="K106" s="5" t="n">
        <v>0</v>
      </c>
      <c r="L106" s="5" t="n">
        <v>0</v>
      </c>
    </row>
    <row r="107" spans="1:12">
      <c r="A107" s="4" t="s">
        <v>800</v>
      </c>
      <c r="J107" s="5" t="n">
        <v>0</v>
      </c>
      <c r="K107" s="5" t="n">
        <v>0</v>
      </c>
      <c r="L107" s="5" t="n">
        <v>0</v>
      </c>
    </row>
    <row r="108" spans="1:12">
      <c r="A108" s="4" t="s">
        <v>100</v>
      </c>
      <c r="J108" s="5" t="n">
        <v>0</v>
      </c>
      <c r="K108" s="5" t="n">
        <v>0</v>
      </c>
      <c r="L108" s="5" t="n">
        <v>0</v>
      </c>
    </row>
    <row r="109" spans="1:12">
      <c r="A109" s="4" t="s">
        <v>101</v>
      </c>
      <c r="J109" s="5" t="n">
        <v>0</v>
      </c>
      <c r="K109" s="5" t="n">
        <v>0</v>
      </c>
      <c r="L109" s="5" t="n">
        <v>0</v>
      </c>
    </row>
    <row r="110" spans="1:12">
      <c r="A110" s="4" t="s">
        <v>102</v>
      </c>
      <c r="J110" s="5" t="n">
        <v>0</v>
      </c>
      <c r="K110" s="5" t="n">
        <v>0</v>
      </c>
      <c r="L110" s="5" t="n">
        <v>0</v>
      </c>
    </row>
    <row r="111" spans="1:12">
      <c r="A111" s="4" t="s">
        <v>103</v>
      </c>
      <c r="J111" s="5" t="n">
        <v>0</v>
      </c>
      <c r="K111" s="5" t="n">
        <v>0</v>
      </c>
      <c r="L111" s="5" t="n">
        <v>0</v>
      </c>
    </row>
    <row r="112" spans="1:12">
      <c r="A112" s="4" t="s">
        <v>823</v>
      </c>
      <c r="J112" s="5" t="n">
        <v>353447</v>
      </c>
      <c r="K112" s="5" t="n">
        <v>352329</v>
      </c>
      <c r="L112" s="5" t="n">
        <v>352280</v>
      </c>
    </row>
    <row r="113" spans="1:12">
      <c r="A113" s="4" t="s">
        <v>105</v>
      </c>
      <c r="J113" s="5" t="n">
        <v>0</v>
      </c>
      <c r="K113" s="5" t="n">
        <v>0</v>
      </c>
      <c r="L113" s="5" t="n">
        <v>0</v>
      </c>
    </row>
    <row r="114" spans="1:12">
      <c r="A114" s="4" t="s">
        <v>824</v>
      </c>
      <c r="J114" s="5" t="n">
        <v>341472</v>
      </c>
      <c r="K114" s="5" t="n">
        <v>340457</v>
      </c>
      <c r="L114" s="5" t="n">
        <v>340824</v>
      </c>
    </row>
    <row r="115" spans="1:12">
      <c r="A115" s="4" t="s">
        <v>825</v>
      </c>
      <c r="J115" s="5" t="n">
        <v>15</v>
      </c>
      <c r="K115" s="5" t="n">
        <v>0</v>
      </c>
      <c r="L115" s="5" t="n">
        <v>0</v>
      </c>
    </row>
    <row r="116" spans="1:12">
      <c r="A116" s="4" t="s">
        <v>826</v>
      </c>
      <c r="J116" s="5" t="n">
        <v>0</v>
      </c>
      <c r="K116" s="5" t="n">
        <v>0</v>
      </c>
      <c r="L116" s="5" t="n">
        <v>0</v>
      </c>
    </row>
    <row r="117" spans="1:12">
      <c r="A117" s="4" t="s">
        <v>106</v>
      </c>
      <c r="J117" s="5" t="n">
        <v>44767</v>
      </c>
      <c r="K117" s="5" t="n">
        <v>10383</v>
      </c>
      <c r="L117" s="5" t="n">
        <v>46938</v>
      </c>
    </row>
    <row r="118" spans="1:12">
      <c r="A118" s="4" t="s">
        <v>827</v>
      </c>
      <c r="J118" s="5" t="n">
        <v>0</v>
      </c>
      <c r="K118" s="5" t="n">
        <v>0</v>
      </c>
      <c r="L118" s="5" t="n">
        <v>0</v>
      </c>
    </row>
    <row r="119" spans="1:12">
      <c r="A119" s="4" t="s">
        <v>107</v>
      </c>
      <c r="J119" s="5" t="n">
        <v>0</v>
      </c>
      <c r="K119" s="5" t="n">
        <v>3440</v>
      </c>
      <c r="L119" s="5" t="n">
        <v>0</v>
      </c>
    </row>
    <row r="120" spans="1:12">
      <c r="A120" s="4" t="s">
        <v>108</v>
      </c>
      <c r="J120" s="5" t="n">
        <v>32777</v>
      </c>
      <c r="K120" s="5" t="n">
        <v>1951</v>
      </c>
      <c r="L120" s="5" t="n">
        <v>35482</v>
      </c>
    </row>
    <row r="121" spans="1:12">
      <c r="A121" s="4" t="s">
        <v>109</v>
      </c>
      <c r="J121" s="5" t="n">
        <v>-55574</v>
      </c>
      <c r="K121" s="5" t="n">
        <v>-575</v>
      </c>
      <c r="L121" s="5" t="n">
        <v>-276</v>
      </c>
    </row>
    <row r="122" spans="1:12">
      <c r="A122" s="4" t="s">
        <v>110</v>
      </c>
      <c r="J122" s="5" t="n">
        <v>-22797</v>
      </c>
      <c r="K122" s="5" t="n">
        <v>1376</v>
      </c>
      <c r="L122" s="5" t="n">
        <v>35206</v>
      </c>
    </row>
    <row r="123" spans="1:12">
      <c r="A123" s="4" t="s">
        <v>111</v>
      </c>
      <c r="J123" s="5" t="n">
        <v>0</v>
      </c>
      <c r="K123" s="5" t="n">
        <v>0</v>
      </c>
      <c r="L123" s="4" t="s">
        <v>753</v>
      </c>
    </row>
    <row r="124" spans="1:12">
      <c r="A124" s="4" t="s">
        <v>112</v>
      </c>
      <c r="J124" s="5" t="n">
        <v>-22797</v>
      </c>
      <c r="K124" s="5" t="n">
        <v>1376</v>
      </c>
      <c r="L124" s="5" t="n">
        <v>35206</v>
      </c>
    </row>
    <row r="125" spans="1:12">
      <c r="A125" s="3" t="s">
        <v>828</v>
      </c>
    </row>
    <row r="126" spans="1:12">
      <c r="A126" s="4" t="s">
        <v>114</v>
      </c>
      <c r="J126" s="5" t="n">
        <v>0</v>
      </c>
      <c r="K126" s="5" t="n">
        <v>-3440</v>
      </c>
      <c r="L126" s="5" t="n">
        <v>21</v>
      </c>
    </row>
    <row r="127" spans="1:12">
      <c r="A127" s="4" t="s">
        <v>115</v>
      </c>
      <c r="J127" s="5" t="n">
        <v>0</v>
      </c>
      <c r="K127" s="5" t="n">
        <v>0</v>
      </c>
      <c r="L127" s="5" t="n">
        <v>0</v>
      </c>
    </row>
    <row r="128" spans="1:12">
      <c r="A128" s="4" t="s">
        <v>116</v>
      </c>
      <c r="J128" s="5" t="n">
        <v>0</v>
      </c>
      <c r="K128" s="5" t="n">
        <v>0</v>
      </c>
      <c r="L128" s="5" t="n">
        <v>0</v>
      </c>
    </row>
    <row r="129" spans="1:12">
      <c r="A129" s="4" t="s">
        <v>117</v>
      </c>
      <c r="J129" s="5" t="n">
        <v>0</v>
      </c>
      <c r="K129" s="5" t="n">
        <v>0</v>
      </c>
      <c r="L129" s="5" t="n">
        <v>0</v>
      </c>
    </row>
    <row r="130" spans="1:12">
      <c r="A130" s="4" t="s">
        <v>829</v>
      </c>
      <c r="J130" s="5" t="n">
        <v>66758</v>
      </c>
      <c r="K130" s="5" t="n">
        <v>-61867</v>
      </c>
      <c r="L130" s="5" t="n">
        <v>-117825</v>
      </c>
    </row>
    <row r="131" spans="1:12">
      <c r="A131" s="4" t="s">
        <v>119</v>
      </c>
      <c r="J131" s="5" t="n">
        <v>43961</v>
      </c>
      <c r="K131" s="5" t="n">
        <v>-63931</v>
      </c>
      <c r="L131" s="5" t="n">
        <v>-82598</v>
      </c>
    </row>
    <row r="132" spans="1:12">
      <c r="A132" s="4" t="s">
        <v>111</v>
      </c>
      <c r="J132" s="5" t="n">
        <v>0</v>
      </c>
      <c r="K132" s="5" t="n">
        <v>0</v>
      </c>
      <c r="L132" s="4" t="s">
        <v>753</v>
      </c>
    </row>
    <row r="133" spans="1:12">
      <c r="A133" s="4" t="s">
        <v>120</v>
      </c>
      <c r="J133" s="5" t="n">
        <v>43961</v>
      </c>
      <c r="K133" s="5" t="n">
        <v>-63931</v>
      </c>
      <c r="L133" s="5" t="n">
        <v>-82598</v>
      </c>
    </row>
    <row r="134" spans="1:12">
      <c r="A134" s="4" t="s">
        <v>820</v>
      </c>
    </row>
    <row r="135" spans="1:12">
      <c r="A135" s="3" t="s">
        <v>811</v>
      </c>
    </row>
    <row r="136" spans="1:12">
      <c r="A136" s="4" t="s">
        <v>95</v>
      </c>
      <c r="J136" s="5" t="n">
        <v>1144445</v>
      </c>
      <c r="K136" s="5" t="n">
        <v>1193320</v>
      </c>
      <c r="L136" s="5" t="n">
        <v>1162842</v>
      </c>
    </row>
    <row r="137" spans="1:12">
      <c r="A137" s="3" t="s">
        <v>96</v>
      </c>
    </row>
    <row r="138" spans="1:12">
      <c r="A138" s="4" t="s">
        <v>798</v>
      </c>
      <c r="J138" s="5" t="n">
        <v>497634</v>
      </c>
      <c r="K138" s="5" t="n">
        <v>507729</v>
      </c>
      <c r="L138" s="5" t="n">
        <v>495651</v>
      </c>
    </row>
    <row r="139" spans="1:12">
      <c r="A139" s="4" t="s">
        <v>799</v>
      </c>
      <c r="J139" s="5" t="n">
        <v>196006</v>
      </c>
      <c r="K139" s="5" t="n">
        <v>199769</v>
      </c>
      <c r="L139" s="5" t="n">
        <v>196653</v>
      </c>
    </row>
    <row r="140" spans="1:12">
      <c r="A140" s="4" t="s">
        <v>800</v>
      </c>
      <c r="J140" s="5" t="n">
        <v>61873</v>
      </c>
      <c r="K140" s="5" t="n">
        <v>58576</v>
      </c>
      <c r="L140" s="5" t="n">
        <v>67989</v>
      </c>
    </row>
    <row r="141" spans="1:12">
      <c r="A141" s="4" t="s">
        <v>100</v>
      </c>
      <c r="J141" s="5" t="n">
        <v>177918</v>
      </c>
      <c r="K141" s="5" t="n">
        <v>194891</v>
      </c>
      <c r="L141" s="5" t="n">
        <v>194396</v>
      </c>
    </row>
    <row r="142" spans="1:12">
      <c r="A142" s="4" t="s">
        <v>101</v>
      </c>
      <c r="J142" s="5" t="n">
        <v>0</v>
      </c>
      <c r="K142" s="5" t="n">
        <v>21631</v>
      </c>
      <c r="L142" s="5" t="n">
        <v>3530</v>
      </c>
    </row>
    <row r="143" spans="1:12">
      <c r="A143" s="4" t="s">
        <v>102</v>
      </c>
      <c r="J143" s="5" t="n">
        <v>291717</v>
      </c>
      <c r="K143" s="5" t="n">
        <v>-7732</v>
      </c>
      <c r="L143" s="5" t="n">
        <v>3235</v>
      </c>
    </row>
    <row r="144" spans="1:12">
      <c r="A144" s="4" t="s">
        <v>103</v>
      </c>
      <c r="J144" s="5" t="n">
        <v>502731</v>
      </c>
      <c r="K144" s="5" t="n">
        <v>202992</v>
      </c>
      <c r="L144" s="5" t="n">
        <v>207858</v>
      </c>
    </row>
    <row r="145" spans="1:12">
      <c r="A145" s="4" t="s">
        <v>823</v>
      </c>
      <c r="J145" s="5" t="n">
        <v>721</v>
      </c>
      <c r="K145" s="5" t="n">
        <v>1630</v>
      </c>
      <c r="L145" s="5" t="n">
        <v>1555</v>
      </c>
    </row>
    <row r="146" spans="1:12">
      <c r="A146" s="4" t="s">
        <v>105</v>
      </c>
      <c r="J146" s="5" t="n">
        <v>0</v>
      </c>
      <c r="K146" s="5" t="n">
        <v>0</v>
      </c>
      <c r="L146" s="5" t="n">
        <v>0</v>
      </c>
    </row>
    <row r="147" spans="1:12">
      <c r="A147" s="4" t="s">
        <v>824</v>
      </c>
      <c r="J147" s="5" t="n">
        <v>52103</v>
      </c>
      <c r="K147" s="5" t="n">
        <v>62002</v>
      </c>
      <c r="L147" s="5" t="n">
        <v>61073</v>
      </c>
    </row>
    <row r="148" spans="1:12">
      <c r="A148" s="4" t="s">
        <v>825</v>
      </c>
      <c r="J148" s="5" t="n">
        <v>357614</v>
      </c>
      <c r="K148" s="5" t="n">
        <v>356525</v>
      </c>
      <c r="L148" s="5" t="n">
        <v>356448</v>
      </c>
    </row>
    <row r="149" spans="1:12">
      <c r="A149" s="4" t="s">
        <v>826</v>
      </c>
      <c r="J149" s="5" t="n">
        <v>0</v>
      </c>
      <c r="K149" s="5" t="n">
        <v>0</v>
      </c>
      <c r="L149" s="5" t="n">
        <v>0</v>
      </c>
    </row>
    <row r="150" spans="1:12">
      <c r="A150" s="4" t="s">
        <v>106</v>
      </c>
      <c r="J150" s="5" t="n">
        <v>-19575</v>
      </c>
      <c r="K150" s="5" t="n">
        <v>5609</v>
      </c>
      <c r="L150" s="5" t="n">
        <v>42382</v>
      </c>
    </row>
    <row r="151" spans="1:12">
      <c r="A151" s="4" t="s">
        <v>827</v>
      </c>
      <c r="J151" s="5" t="n">
        <v>0</v>
      </c>
      <c r="K151" s="5" t="n">
        <v>0</v>
      </c>
      <c r="L151" s="5" t="n">
        <v>0</v>
      </c>
    </row>
    <row r="152" spans="1:12">
      <c r="A152" s="4" t="s">
        <v>107</v>
      </c>
      <c r="J152" s="5" t="n">
        <v>-6626</v>
      </c>
      <c r="K152" s="5" t="n">
        <v>20318</v>
      </c>
      <c r="L152" s="5" t="n">
        <v>-2691</v>
      </c>
    </row>
    <row r="153" spans="1:12">
      <c r="A153" s="4" t="s">
        <v>108</v>
      </c>
      <c r="J153" s="5" t="n">
        <v>170298</v>
      </c>
      <c r="K153" s="5" t="n">
        <v>-67234</v>
      </c>
      <c r="L153" s="5" t="n">
        <v>-49381</v>
      </c>
    </row>
    <row r="154" spans="1:12">
      <c r="A154" s="4" t="s">
        <v>109</v>
      </c>
      <c r="J154" s="5" t="n">
        <v>-33379</v>
      </c>
      <c r="K154" s="5" t="n">
        <v>-8784</v>
      </c>
      <c r="L154" s="5" t="n">
        <v>33918</v>
      </c>
    </row>
    <row r="155" spans="1:12">
      <c r="A155" s="4" t="s">
        <v>110</v>
      </c>
      <c r="J155" s="5" t="n">
        <v>136919</v>
      </c>
      <c r="K155" s="5" t="n">
        <v>-76018</v>
      </c>
      <c r="L155" s="5" t="n">
        <v>-15463</v>
      </c>
    </row>
    <row r="156" spans="1:12">
      <c r="A156" s="4" t="s">
        <v>111</v>
      </c>
      <c r="J156" s="5" t="n">
        <v>0</v>
      </c>
      <c r="K156" s="5" t="n">
        <v>0</v>
      </c>
      <c r="L156" s="4" t="s">
        <v>753</v>
      </c>
    </row>
    <row r="157" spans="1:12">
      <c r="A157" s="4" t="s">
        <v>112</v>
      </c>
      <c r="J157" s="5" t="n">
        <v>136919</v>
      </c>
      <c r="K157" s="5" t="n">
        <v>-76018</v>
      </c>
      <c r="L157" s="5" t="n">
        <v>-15463</v>
      </c>
    </row>
    <row r="158" spans="1:12">
      <c r="A158" s="3" t="s">
        <v>828</v>
      </c>
    </row>
    <row r="159" spans="1:12">
      <c r="A159" s="4" t="s">
        <v>114</v>
      </c>
      <c r="J159" s="5" t="n">
        <v>-8000</v>
      </c>
      <c r="K159" s="5" t="n">
        <v>-16605</v>
      </c>
      <c r="L159" s="5" t="n">
        <v>-8471</v>
      </c>
    </row>
    <row r="160" spans="1:12">
      <c r="A160" s="4" t="s">
        <v>115</v>
      </c>
      <c r="J160" s="5" t="n">
        <v>0</v>
      </c>
      <c r="K160" s="5" t="n">
        <v>0</v>
      </c>
      <c r="L160" s="5" t="n">
        <v>0</v>
      </c>
    </row>
    <row r="161" spans="1:12">
      <c r="A161" s="4" t="s">
        <v>116</v>
      </c>
      <c r="J161" s="5" t="n">
        <v>0</v>
      </c>
      <c r="K161" s="5" t="n">
        <v>0</v>
      </c>
      <c r="L161" s="5" t="n">
        <v>0</v>
      </c>
    </row>
    <row r="162" spans="1:12">
      <c r="A162" s="4" t="s">
        <v>117</v>
      </c>
      <c r="J162" s="5" t="n">
        <v>0</v>
      </c>
      <c r="K162" s="5" t="n">
        <v>0</v>
      </c>
      <c r="L162" s="5" t="n">
        <v>0</v>
      </c>
    </row>
    <row r="163" spans="1:12">
      <c r="A163" s="4" t="s">
        <v>829</v>
      </c>
      <c r="J163" s="5" t="n">
        <v>73175</v>
      </c>
      <c r="K163" s="5" t="n">
        <v>-93875</v>
      </c>
      <c r="L163" s="5" t="n">
        <v>-119310</v>
      </c>
    </row>
    <row r="164" spans="1:12">
      <c r="A164" s="4" t="s">
        <v>119</v>
      </c>
      <c r="J164" s="5" t="n">
        <v>202094</v>
      </c>
      <c r="K164" s="5" t="n">
        <v>-186498</v>
      </c>
      <c r="L164" s="5" t="n">
        <v>-143244</v>
      </c>
    </row>
    <row r="165" spans="1:12">
      <c r="A165" s="4" t="s">
        <v>111</v>
      </c>
      <c r="J165" s="5" t="n">
        <v>0</v>
      </c>
      <c r="K165" s="5" t="n">
        <v>0</v>
      </c>
      <c r="L165" s="4" t="s">
        <v>753</v>
      </c>
    </row>
    <row r="166" spans="1:12">
      <c r="A166" s="4" t="s">
        <v>120</v>
      </c>
      <c r="J166" s="5" t="n">
        <v>202094</v>
      </c>
      <c r="K166" s="5" t="n">
        <v>-186498</v>
      </c>
      <c r="L166" s="5" t="n">
        <v>-143244</v>
      </c>
    </row>
    <row r="167" spans="1:12">
      <c r="A167" s="4" t="s">
        <v>821</v>
      </c>
    </row>
    <row r="168" spans="1:12">
      <c r="A168" s="3" t="s">
        <v>811</v>
      </c>
    </row>
    <row r="169" spans="1:12">
      <c r="A169" s="4" t="s">
        <v>95</v>
      </c>
      <c r="J169" s="5" t="n">
        <v>1557950</v>
      </c>
      <c r="K169" s="5" t="n">
        <v>1612884</v>
      </c>
      <c r="L169" s="5" t="n">
        <v>1798417</v>
      </c>
    </row>
    <row r="170" spans="1:12">
      <c r="A170" s="3" t="s">
        <v>96</v>
      </c>
    </row>
    <row r="171" spans="1:12">
      <c r="A171" s="4" t="s">
        <v>798</v>
      </c>
      <c r="J171" s="5" t="n">
        <v>937935</v>
      </c>
      <c r="K171" s="5" t="n">
        <v>987173</v>
      </c>
      <c r="L171" s="5" t="n">
        <v>1101237</v>
      </c>
    </row>
    <row r="172" spans="1:12">
      <c r="A172" s="4" t="s">
        <v>799</v>
      </c>
      <c r="J172" s="5" t="n">
        <v>319196</v>
      </c>
      <c r="K172" s="5" t="n">
        <v>331735</v>
      </c>
      <c r="L172" s="5" t="n">
        <v>351866</v>
      </c>
    </row>
    <row r="173" spans="1:12">
      <c r="A173" s="4" t="s">
        <v>800</v>
      </c>
      <c r="J173" s="5" t="n">
        <v>42353</v>
      </c>
      <c r="K173" s="5" t="n">
        <v>44755</v>
      </c>
      <c r="L173" s="5" t="n">
        <v>50631</v>
      </c>
    </row>
    <row r="174" spans="1:12">
      <c r="A174" s="4" t="s">
        <v>100</v>
      </c>
      <c r="J174" s="5" t="n">
        <v>166206</v>
      </c>
      <c r="K174" s="5" t="n">
        <v>181071</v>
      </c>
      <c r="L174" s="5" t="n">
        <v>211847</v>
      </c>
    </row>
    <row r="175" spans="1:12">
      <c r="A175" s="4" t="s">
        <v>101</v>
      </c>
      <c r="J175" s="5" t="n">
        <v>7274</v>
      </c>
      <c r="K175" s="5" t="n">
        <v>0</v>
      </c>
      <c r="L175" s="5" t="n">
        <v>0</v>
      </c>
    </row>
    <row r="176" spans="1:12">
      <c r="A176" s="4" t="s">
        <v>102</v>
      </c>
      <c r="J176" s="5" t="n">
        <v>63398</v>
      </c>
      <c r="K176" s="5" t="n">
        <v>3366</v>
      </c>
      <c r="L176" s="5" t="n">
        <v>4565</v>
      </c>
    </row>
    <row r="177" spans="1:12">
      <c r="A177" s="4" t="s">
        <v>103</v>
      </c>
      <c r="J177" s="5" t="n">
        <v>148384</v>
      </c>
      <c r="K177" s="5" t="n">
        <v>71516</v>
      </c>
      <c r="L177" s="5" t="n">
        <v>87401</v>
      </c>
    </row>
    <row r="178" spans="1:12">
      <c r="A178" s="4" t="s">
        <v>823</v>
      </c>
      <c r="J178" s="5" t="n">
        <v>21919</v>
      </c>
      <c r="K178" s="5" t="n">
        <v>1708</v>
      </c>
      <c r="L178" s="5" t="n">
        <v>-564</v>
      </c>
    </row>
    <row r="179" spans="1:12">
      <c r="A179" s="4" t="s">
        <v>105</v>
      </c>
      <c r="J179" s="5" t="n">
        <v>0</v>
      </c>
      <c r="K179" s="5" t="n">
        <v>0</v>
      </c>
      <c r="L179" s="5" t="n">
        <v>0</v>
      </c>
    </row>
    <row r="180" spans="1:12">
      <c r="A180" s="4" t="s">
        <v>824</v>
      </c>
      <c r="J180" s="5" t="n">
        <v>0</v>
      </c>
      <c r="K180" s="5" t="n">
        <v>0</v>
      </c>
      <c r="L180" s="5" t="n">
        <v>0</v>
      </c>
    </row>
    <row r="181" spans="1:12">
      <c r="A181" s="4" t="s">
        <v>825</v>
      </c>
      <c r="J181" s="5" t="n">
        <v>1779</v>
      </c>
      <c r="K181" s="5" t="n">
        <v>563</v>
      </c>
      <c r="L181" s="5" t="n">
        <v>894</v>
      </c>
    </row>
    <row r="182" spans="1:12">
      <c r="A182" s="4" t="s">
        <v>826</v>
      </c>
      <c r="J182" s="5" t="n">
        <v>0</v>
      </c>
      <c r="K182" s="5" t="n">
        <v>0</v>
      </c>
      <c r="L182" s="4" t="s">
        <v>753</v>
      </c>
    </row>
    <row r="183" spans="1:12">
      <c r="A183" s="4" t="s">
        <v>106</v>
      </c>
      <c r="J183" s="5" t="n">
        <v>-2837</v>
      </c>
      <c r="K183" s="5" t="n">
        <v>-1935</v>
      </c>
      <c r="L183" s="5" t="n">
        <v>2038</v>
      </c>
    </row>
    <row r="184" spans="1:12">
      <c r="A184" s="4" t="s">
        <v>827</v>
      </c>
      <c r="J184" s="5" t="n">
        <v>0</v>
      </c>
      <c r="K184" s="5" t="n">
        <v>0</v>
      </c>
      <c r="L184" s="5" t="n">
        <v>0</v>
      </c>
    </row>
    <row r="185" spans="1:12">
      <c r="A185" s="4" t="s">
        <v>107</v>
      </c>
      <c r="J185" s="5" t="n">
        <v>-66954</v>
      </c>
      <c r="K185" s="5" t="n">
        <v>10289</v>
      </c>
      <c r="L185" s="5" t="n">
        <v>13754</v>
      </c>
    </row>
    <row r="186" spans="1:12">
      <c r="A186" s="4" t="s">
        <v>108</v>
      </c>
      <c r="J186" s="5" t="n">
        <v>54895</v>
      </c>
      <c r="K186" s="5" t="n">
        <v>77599</v>
      </c>
      <c r="L186" s="5" t="n">
        <v>102863</v>
      </c>
    </row>
    <row r="187" spans="1:12">
      <c r="A187" s="4" t="s">
        <v>109</v>
      </c>
      <c r="J187" s="5" t="n">
        <v>14948</v>
      </c>
      <c r="K187" s="5" t="n">
        <v>-39865</v>
      </c>
      <c r="L187" s="5" t="n">
        <v>-23791</v>
      </c>
    </row>
    <row r="188" spans="1:12">
      <c r="A188" s="4" t="s">
        <v>110</v>
      </c>
      <c r="J188" s="5" t="n">
        <v>69843</v>
      </c>
      <c r="K188" s="5" t="n">
        <v>37734</v>
      </c>
      <c r="L188" s="5" t="n">
        <v>79072</v>
      </c>
    </row>
    <row r="189" spans="1:12">
      <c r="A189" s="4" t="s">
        <v>111</v>
      </c>
      <c r="J189" s="5" t="n">
        <v>23002</v>
      </c>
      <c r="K189" s="5" t="n">
        <v>24764</v>
      </c>
      <c r="L189" s="5" t="n">
        <v>26709</v>
      </c>
    </row>
    <row r="190" spans="1:12">
      <c r="A190" s="4" t="s">
        <v>112</v>
      </c>
      <c r="J190" s="5" t="n">
        <v>46841</v>
      </c>
      <c r="K190" s="5" t="n">
        <v>12970</v>
      </c>
      <c r="L190" s="5" t="n">
        <v>52363</v>
      </c>
    </row>
    <row r="191" spans="1:12">
      <c r="A191" s="3" t="s">
        <v>828</v>
      </c>
    </row>
    <row r="192" spans="1:12">
      <c r="A192" s="4" t="s">
        <v>114</v>
      </c>
      <c r="J192" s="5" t="n">
        <v>30408</v>
      </c>
      <c r="K192" s="5" t="n">
        <v>-92684</v>
      </c>
      <c r="L192" s="5" t="n">
        <v>-114654</v>
      </c>
    </row>
    <row r="193" spans="1:12">
      <c r="A193" s="4" t="s">
        <v>115</v>
      </c>
      <c r="J193" s="5" t="n">
        <v>-576</v>
      </c>
      <c r="K193" s="5" t="n">
        <v>553</v>
      </c>
      <c r="L193" s="5" t="n">
        <v>327</v>
      </c>
    </row>
    <row r="194" spans="1:12">
      <c r="A194" s="4" t="s">
        <v>116</v>
      </c>
      <c r="J194" s="5" t="n">
        <v>-11814</v>
      </c>
      <c r="K194" s="5" t="n">
        <v>-10266</v>
      </c>
      <c r="L194" s="5" t="n">
        <v>-11438</v>
      </c>
    </row>
    <row r="195" spans="1:12">
      <c r="A195" s="4" t="s">
        <v>117</v>
      </c>
      <c r="J195" s="5" t="n">
        <v>46730</v>
      </c>
      <c r="K195" s="5" t="n">
        <v>808</v>
      </c>
      <c r="L195" s="5" t="n">
        <v>8</v>
      </c>
    </row>
    <row r="196" spans="1:12">
      <c r="A196" s="4" t="s">
        <v>829</v>
      </c>
      <c r="J196" s="5" t="n">
        <v>0</v>
      </c>
      <c r="K196" s="5" t="n">
        <v>0</v>
      </c>
      <c r="L196" s="5" t="n">
        <v>0</v>
      </c>
    </row>
    <row r="197" spans="1:12">
      <c r="A197" s="4" t="s">
        <v>119</v>
      </c>
      <c r="J197" s="5" t="n">
        <v>111589</v>
      </c>
      <c r="K197" s="5" t="n">
        <v>-88619</v>
      </c>
      <c r="L197" s="5" t="n">
        <v>-73394</v>
      </c>
    </row>
    <row r="198" spans="1:12">
      <c r="A198" s="4" t="s">
        <v>111</v>
      </c>
      <c r="J198" s="5" t="n">
        <v>-8427</v>
      </c>
      <c r="K198" s="5" t="n">
        <v>-11154</v>
      </c>
      <c r="L198" s="5" t="n">
        <v>-6426</v>
      </c>
    </row>
    <row r="199" spans="1:12">
      <c r="A199" s="4" t="s">
        <v>120</v>
      </c>
      <c r="J199" s="7" t="n">
        <v>120016</v>
      </c>
      <c r="K199" s="7" t="n">
        <v>-77465</v>
      </c>
      <c r="L199" s="7" t="n">
        <v>-6696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87</v>
      </c>
      <c r="J1" s="2" t="s">
        <v>1</v>
      </c>
    </row>
    <row r="2" spans="1:12">
      <c r="B2" s="2" t="s">
        <v>2</v>
      </c>
      <c r="C2" s="2" t="s">
        <v>88</v>
      </c>
      <c r="D2" s="2" t="s">
        <v>4</v>
      </c>
      <c r="E2" s="2" t="s">
        <v>89</v>
      </c>
      <c r="F2" s="2" t="s">
        <v>34</v>
      </c>
      <c r="G2" s="2" t="s">
        <v>90</v>
      </c>
      <c r="H2" s="2" t="s">
        <v>91</v>
      </c>
      <c r="I2" s="2" t="s">
        <v>92</v>
      </c>
      <c r="J2" s="2" t="s">
        <v>2</v>
      </c>
      <c r="K2" s="2" t="s">
        <v>34</v>
      </c>
      <c r="L2" s="2" t="s">
        <v>93</v>
      </c>
    </row>
    <row r="3" spans="1:12">
      <c r="A3" s="3" t="s">
        <v>158</v>
      </c>
    </row>
    <row r="4" spans="1:12">
      <c r="A4" s="4" t="s">
        <v>110</v>
      </c>
      <c r="B4" s="7" t="n">
        <v>108341</v>
      </c>
      <c r="C4" s="7" t="n">
        <v>-23742</v>
      </c>
      <c r="D4" s="7" t="n">
        <v>-61242</v>
      </c>
      <c r="E4" s="7" t="n">
        <v>141076</v>
      </c>
      <c r="F4" s="7" t="n">
        <v>-32439</v>
      </c>
      <c r="G4" s="7" t="n">
        <v>-15202</v>
      </c>
      <c r="H4" s="7" t="n">
        <v>9286</v>
      </c>
      <c r="I4" s="7" t="n">
        <v>-32953</v>
      </c>
      <c r="J4" s="7" t="n">
        <v>164433</v>
      </c>
      <c r="K4" s="7" t="n">
        <v>-71308</v>
      </c>
      <c r="L4" s="7" t="n">
        <v>17119</v>
      </c>
    </row>
    <row r="5" spans="1:12">
      <c r="A5" s="3" t="s">
        <v>159</v>
      </c>
    </row>
    <row r="6" spans="1:12">
      <c r="A6" s="4" t="s">
        <v>101</v>
      </c>
      <c r="B6" s="5" t="n">
        <v>0</v>
      </c>
      <c r="C6" s="5" t="n">
        <v>7274</v>
      </c>
      <c r="D6" s="5" t="n">
        <v>0</v>
      </c>
      <c r="E6" s="5" t="n">
        <v>0</v>
      </c>
      <c r="F6" s="5" t="n">
        <v>0</v>
      </c>
      <c r="G6" s="5" t="n">
        <v>21631</v>
      </c>
      <c r="H6" s="5" t="n">
        <v>0</v>
      </c>
      <c r="I6" s="5" t="n">
        <v>0</v>
      </c>
      <c r="J6" s="5" t="n">
        <v>7274</v>
      </c>
      <c r="K6" s="5" t="n">
        <v>21631</v>
      </c>
      <c r="L6" s="5" t="n">
        <v>3530</v>
      </c>
    </row>
    <row r="7" spans="1:12">
      <c r="A7" s="4" t="s">
        <v>100</v>
      </c>
      <c r="B7" s="5" t="n">
        <v>85975</v>
      </c>
      <c r="C7" s="5" t="n">
        <v>85780</v>
      </c>
      <c r="D7" s="5" t="n">
        <v>86974</v>
      </c>
      <c r="E7" s="5" t="n">
        <v>85395</v>
      </c>
      <c r="F7" s="5" t="n">
        <v>95423</v>
      </c>
      <c r="G7" s="5" t="n">
        <v>93040</v>
      </c>
      <c r="H7" s="5" t="n">
        <v>93405</v>
      </c>
      <c r="I7" s="5" t="n">
        <v>94094</v>
      </c>
      <c r="J7" s="5" t="n">
        <v>344124</v>
      </c>
      <c r="K7" s="5" t="n">
        <v>375962</v>
      </c>
      <c r="L7" s="5" t="n">
        <v>406243</v>
      </c>
    </row>
    <row r="8" spans="1:12">
      <c r="A8" s="4" t="s">
        <v>160</v>
      </c>
      <c r="J8" s="5" t="n">
        <v>31333</v>
      </c>
      <c r="K8" s="5" t="n">
        <v>3539</v>
      </c>
      <c r="L8" s="5" t="n">
        <v>-33569</v>
      </c>
    </row>
    <row r="9" spans="1:12">
      <c r="A9" s="4" t="s">
        <v>161</v>
      </c>
      <c r="J9" s="5" t="n">
        <v>10659</v>
      </c>
      <c r="K9" s="5" t="n">
        <v>13384</v>
      </c>
      <c r="L9" s="5" t="n">
        <v>7150</v>
      </c>
    </row>
    <row r="10" spans="1:12">
      <c r="A10" s="4" t="s">
        <v>162</v>
      </c>
      <c r="J10" s="5" t="n">
        <v>10572</v>
      </c>
      <c r="K10" s="5" t="n">
        <v>8770</v>
      </c>
      <c r="L10" s="5" t="n">
        <v>8660</v>
      </c>
    </row>
    <row r="11" spans="1:12">
      <c r="A11" s="4" t="s">
        <v>163</v>
      </c>
      <c r="J11" s="5" t="n">
        <v>10238</v>
      </c>
      <c r="K11" s="5" t="n">
        <v>8359</v>
      </c>
      <c r="L11" s="5" t="n">
        <v>7743</v>
      </c>
    </row>
    <row r="12" spans="1:12">
      <c r="A12" s="4" t="s">
        <v>831</v>
      </c>
      <c r="J12" s="5" t="n">
        <v>-363485</v>
      </c>
      <c r="K12" s="5" t="n">
        <v>-5468</v>
      </c>
      <c r="L12" s="5" t="n">
        <v>-7801</v>
      </c>
    </row>
    <row r="13" spans="1:12">
      <c r="A13" s="4" t="s">
        <v>165</v>
      </c>
      <c r="B13" s="5" t="n">
        <v>315</v>
      </c>
      <c r="C13" s="7" t="n">
        <v>727</v>
      </c>
      <c r="D13" s="7" t="n">
        <v>232</v>
      </c>
      <c r="E13" s="5" t="n">
        <v>415</v>
      </c>
      <c r="F13" s="5" t="n">
        <v>-352</v>
      </c>
      <c r="G13" s="7" t="n">
        <v>812</v>
      </c>
      <c r="H13" s="7" t="n">
        <v>351</v>
      </c>
      <c r="I13" s="5" t="n">
        <v>-522</v>
      </c>
      <c r="J13" s="5" t="n">
        <v>1689</v>
      </c>
      <c r="K13" s="5" t="n">
        <v>289</v>
      </c>
      <c r="L13" s="5" t="n">
        <v>-3789</v>
      </c>
    </row>
    <row r="14" spans="1:12">
      <c r="A14" s="4" t="s">
        <v>166</v>
      </c>
      <c r="J14" s="5" t="n">
        <v>68933</v>
      </c>
      <c r="K14" s="5" t="n">
        <v>-13440</v>
      </c>
      <c r="L14" s="5" t="n">
        <v>-14461</v>
      </c>
    </row>
    <row r="15" spans="1:12">
      <c r="A15" s="3" t="s">
        <v>167</v>
      </c>
    </row>
    <row r="16" spans="1:12">
      <c r="A16" s="4" t="s">
        <v>832</v>
      </c>
      <c r="J16" s="5" t="n">
        <v>30308</v>
      </c>
      <c r="K16" s="5" t="n">
        <v>-56580</v>
      </c>
      <c r="L16" s="5" t="n">
        <v>-38618</v>
      </c>
    </row>
    <row r="17" spans="1:12">
      <c r="A17" s="4" t="s">
        <v>833</v>
      </c>
      <c r="J17" s="5" t="n">
        <v>-15578</v>
      </c>
      <c r="K17" s="5" t="n">
        <v>-1728</v>
      </c>
      <c r="L17" s="5" t="n">
        <v>5982</v>
      </c>
    </row>
    <row r="18" spans="1:12">
      <c r="A18" s="4" t="s">
        <v>834</v>
      </c>
      <c r="J18" s="5" t="n">
        <v>25518</v>
      </c>
      <c r="K18" s="5" t="n">
        <v>4565</v>
      </c>
      <c r="L18" s="5" t="n">
        <v>18312</v>
      </c>
    </row>
    <row r="19" spans="1:12">
      <c r="A19" s="4" t="s">
        <v>171</v>
      </c>
      <c r="J19" s="5" t="n">
        <v>-3797</v>
      </c>
      <c r="K19" s="5" t="n">
        <v>30642</v>
      </c>
      <c r="L19" s="5" t="n">
        <v>-4460</v>
      </c>
    </row>
    <row r="20" spans="1:12">
      <c r="A20" s="4" t="s">
        <v>172</v>
      </c>
      <c r="J20" s="5" t="n">
        <v>194</v>
      </c>
      <c r="K20" s="5" t="n">
        <v>-4072</v>
      </c>
      <c r="L20" s="5" t="n">
        <v>811</v>
      </c>
    </row>
    <row r="21" spans="1:12">
      <c r="A21" s="4" t="s">
        <v>173</v>
      </c>
      <c r="J21" s="5" t="n">
        <v>-18119</v>
      </c>
      <c r="K21" s="5" t="n">
        <v>2549</v>
      </c>
      <c r="L21" s="5" t="n">
        <v>-5370</v>
      </c>
    </row>
    <row r="22" spans="1:12">
      <c r="A22" s="4" t="s">
        <v>174</v>
      </c>
      <c r="J22" s="5" t="n">
        <v>5997</v>
      </c>
      <c r="K22" s="5" t="n">
        <v>-18161</v>
      </c>
      <c r="L22" s="5" t="n">
        <v>-19059</v>
      </c>
    </row>
    <row r="23" spans="1:12">
      <c r="A23" s="4" t="s">
        <v>175</v>
      </c>
      <c r="J23" s="5" t="n">
        <v>310293</v>
      </c>
      <c r="K23" s="5" t="n">
        <v>298933</v>
      </c>
      <c r="L23" s="5" t="n">
        <v>348423</v>
      </c>
    </row>
    <row r="24" spans="1:12">
      <c r="A24" s="3" t="s">
        <v>176</v>
      </c>
    </row>
    <row r="25" spans="1:12">
      <c r="A25" s="4" t="s">
        <v>177</v>
      </c>
      <c r="J25" s="5" t="n">
        <v>-229772</v>
      </c>
      <c r="K25" s="5" t="n">
        <v>-218332</v>
      </c>
      <c r="L25" s="5" t="n">
        <v>-231169</v>
      </c>
    </row>
    <row r="26" spans="1:12">
      <c r="A26" s="4" t="s">
        <v>178</v>
      </c>
      <c r="J26" s="5" t="n">
        <v>808194</v>
      </c>
      <c r="K26" s="5" t="n">
        <v>11264</v>
      </c>
      <c r="L26" s="5" t="n">
        <v>12861</v>
      </c>
    </row>
    <row r="27" spans="1:12">
      <c r="A27" s="4" t="s">
        <v>179</v>
      </c>
      <c r="J27" s="5" t="n">
        <v>-2244</v>
      </c>
      <c r="K27" s="5" t="n">
        <v>-23640</v>
      </c>
      <c r="L27" s="5" t="n">
        <v>-912</v>
      </c>
    </row>
    <row r="28" spans="1:12">
      <c r="A28" s="4" t="s">
        <v>180</v>
      </c>
      <c r="J28" s="5" t="n">
        <v>781</v>
      </c>
      <c r="K28" s="5" t="n">
        <v>0</v>
      </c>
      <c r="L28" s="5" t="n">
        <v>15834</v>
      </c>
    </row>
    <row r="29" spans="1:12">
      <c r="A29" s="4" t="s">
        <v>181</v>
      </c>
      <c r="J29" s="5" t="n">
        <v>0</v>
      </c>
      <c r="K29" s="5" t="n">
        <v>-24701</v>
      </c>
      <c r="L29" s="5" t="n">
        <v>339</v>
      </c>
    </row>
    <row r="30" spans="1:12">
      <c r="A30" s="4" t="s">
        <v>835</v>
      </c>
      <c r="J30" s="5" t="n">
        <v>0</v>
      </c>
      <c r="K30" s="5" t="n">
        <v>0</v>
      </c>
      <c r="L30" s="5" t="n">
        <v>0</v>
      </c>
    </row>
    <row r="31" spans="1:12">
      <c r="A31" s="4" t="s">
        <v>836</v>
      </c>
      <c r="J31" s="5" t="n">
        <v>0</v>
      </c>
      <c r="K31" s="5" t="n">
        <v>0</v>
      </c>
      <c r="L31" s="5" t="n">
        <v>0</v>
      </c>
    </row>
    <row r="32" spans="1:12">
      <c r="A32" s="4" t="s">
        <v>182</v>
      </c>
      <c r="J32" s="5" t="n">
        <v>-25460</v>
      </c>
      <c r="K32" s="5" t="n">
        <v>-2316</v>
      </c>
      <c r="L32" s="5" t="n">
        <v>-3384</v>
      </c>
    </row>
    <row r="33" spans="1:12">
      <c r="A33" s="4" t="s">
        <v>183</v>
      </c>
      <c r="J33" s="5" t="n">
        <v>551499</v>
      </c>
      <c r="K33" s="5" t="n">
        <v>-257725</v>
      </c>
      <c r="L33" s="5" t="n">
        <v>-206431</v>
      </c>
    </row>
    <row r="34" spans="1:12">
      <c r="A34" s="3" t="s">
        <v>184</v>
      </c>
    </row>
    <row r="35" spans="1:12">
      <c r="A35" s="4" t="s">
        <v>185</v>
      </c>
      <c r="J35" s="5" t="n">
        <v>0</v>
      </c>
      <c r="K35" s="5" t="n">
        <v>0</v>
      </c>
      <c r="L35" s="5" t="n">
        <v>3010</v>
      </c>
    </row>
    <row r="36" spans="1:12">
      <c r="A36" s="4" t="s">
        <v>186</v>
      </c>
      <c r="J36" s="5" t="n">
        <v>-2100</v>
      </c>
      <c r="K36" s="5" t="n">
        <v>-3849</v>
      </c>
      <c r="L36" s="5" t="n">
        <v>-3682</v>
      </c>
    </row>
    <row r="37" spans="1:12">
      <c r="A37" s="4" t="s">
        <v>187</v>
      </c>
      <c r="J37" s="5" t="n">
        <v>6856</v>
      </c>
      <c r="K37" s="5" t="n">
        <v>222777</v>
      </c>
      <c r="L37" s="5" t="n">
        <v>0</v>
      </c>
    </row>
    <row r="38" spans="1:12">
      <c r="A38" s="4" t="s">
        <v>188</v>
      </c>
      <c r="J38" s="5" t="n">
        <v>-2334</v>
      </c>
      <c r="K38" s="5" t="n">
        <v>-56</v>
      </c>
      <c r="L38" s="5" t="n">
        <v>-48</v>
      </c>
    </row>
    <row r="39" spans="1:12">
      <c r="A39" s="4" t="s">
        <v>837</v>
      </c>
      <c r="J39" s="5" t="n">
        <v>45099</v>
      </c>
      <c r="K39" s="5" t="n">
        <v>17007</v>
      </c>
      <c r="L39" s="5" t="n">
        <v>-68804</v>
      </c>
    </row>
    <row r="40" spans="1:12">
      <c r="A40" s="4" t="s">
        <v>838</v>
      </c>
      <c r="L40" s="5" t="n">
        <v>0</v>
      </c>
    </row>
    <row r="41" spans="1:12">
      <c r="A41" s="4" t="s">
        <v>143</v>
      </c>
      <c r="J41" s="5" t="n">
        <v>-16917</v>
      </c>
      <c r="K41" s="5" t="n">
        <v>-30870</v>
      </c>
      <c r="L41" s="5" t="n">
        <v>-18995</v>
      </c>
    </row>
    <row r="42" spans="1:12">
      <c r="A42" s="4" t="s">
        <v>190</v>
      </c>
      <c r="J42" s="5" t="n">
        <v>-755538</v>
      </c>
      <c r="K42" s="5" t="n">
        <v>0</v>
      </c>
      <c r="L42" s="5" t="n">
        <v>-175022</v>
      </c>
    </row>
    <row r="43" spans="1:12">
      <c r="A43" s="4" t="s">
        <v>839</v>
      </c>
      <c r="J43" s="5" t="n">
        <v>0</v>
      </c>
      <c r="K43" s="5" t="n">
        <v>0</v>
      </c>
      <c r="L43" s="5" t="n">
        <v>0</v>
      </c>
    </row>
    <row r="44" spans="1:12">
      <c r="A44" s="4" t="s">
        <v>191</v>
      </c>
      <c r="J44" s="5" t="n">
        <v>-199</v>
      </c>
      <c r="K44" s="5" t="n">
        <v>-8606</v>
      </c>
      <c r="L44" s="5" t="n">
        <v>-4</v>
      </c>
    </row>
    <row r="45" spans="1:12">
      <c r="A45" s="4" t="s">
        <v>840</v>
      </c>
      <c r="J45" s="5" t="n">
        <v>0</v>
      </c>
      <c r="K45" s="5" t="n">
        <v>0</v>
      </c>
      <c r="L45" s="5" t="n">
        <v>0</v>
      </c>
    </row>
    <row r="46" spans="1:12">
      <c r="A46" s="4" t="s">
        <v>182</v>
      </c>
      <c r="J46" s="5" t="n">
        <v>-1366</v>
      </c>
      <c r="K46" s="5" t="n">
        <v>2651</v>
      </c>
      <c r="L46" s="5" t="n">
        <v>2236</v>
      </c>
    </row>
    <row r="47" spans="1:12">
      <c r="A47" s="4" t="s">
        <v>192</v>
      </c>
      <c r="J47" s="5" t="n">
        <v>-726499</v>
      </c>
      <c r="K47" s="5" t="n">
        <v>199054</v>
      </c>
      <c r="L47" s="5" t="n">
        <v>-261309</v>
      </c>
    </row>
    <row r="48" spans="1:12">
      <c r="A48" s="4" t="s">
        <v>193</v>
      </c>
      <c r="J48" s="5" t="n">
        <v>-6041</v>
      </c>
      <c r="K48" s="5" t="n">
        <v>-13723</v>
      </c>
      <c r="L48" s="5" t="n">
        <v>-9024</v>
      </c>
    </row>
    <row r="49" spans="1:12">
      <c r="A49" s="4" t="s">
        <v>194</v>
      </c>
      <c r="J49" s="5" t="n">
        <v>129252</v>
      </c>
      <c r="K49" s="5" t="n">
        <v>226539</v>
      </c>
      <c r="L49" s="5" t="n">
        <v>-128341</v>
      </c>
    </row>
    <row r="50" spans="1:12">
      <c r="A50" s="4" t="s">
        <v>195</v>
      </c>
      <c r="E50" s="5" t="n">
        <v>412743</v>
      </c>
      <c r="I50" s="5" t="n">
        <v>186204</v>
      </c>
      <c r="J50" s="5" t="n">
        <v>412743</v>
      </c>
      <c r="K50" s="5" t="n">
        <v>186204</v>
      </c>
      <c r="L50" s="5" t="n">
        <v>314545</v>
      </c>
    </row>
    <row r="51" spans="1:12">
      <c r="A51" s="4" t="s">
        <v>196</v>
      </c>
      <c r="B51" s="5" t="n">
        <v>541995</v>
      </c>
      <c r="F51" s="5" t="n">
        <v>412743</v>
      </c>
      <c r="J51" s="5" t="n">
        <v>541995</v>
      </c>
      <c r="K51" s="5" t="n">
        <v>412743</v>
      </c>
      <c r="L51" s="5" t="n">
        <v>186204</v>
      </c>
    </row>
    <row r="52" spans="1:12">
      <c r="A52" s="4" t="s">
        <v>817</v>
      </c>
    </row>
    <row r="53" spans="1:12">
      <c r="A53" s="3" t="s">
        <v>158</v>
      </c>
    </row>
    <row r="54" spans="1:12">
      <c r="A54" s="4" t="s">
        <v>110</v>
      </c>
      <c r="J54" s="5" t="n">
        <v>-160963</v>
      </c>
      <c r="K54" s="5" t="n">
        <v>37097</v>
      </c>
      <c r="L54" s="5" t="n">
        <v>-72106</v>
      </c>
    </row>
    <row r="55" spans="1:12">
      <c r="A55" s="3" t="s">
        <v>159</v>
      </c>
    </row>
    <row r="56" spans="1:12">
      <c r="A56" s="4" t="s">
        <v>101</v>
      </c>
      <c r="J56" s="5" t="n">
        <v>0</v>
      </c>
      <c r="K56" s="5" t="n">
        <v>0</v>
      </c>
      <c r="L56" s="5" t="n">
        <v>0</v>
      </c>
    </row>
    <row r="57" spans="1:12">
      <c r="A57" s="4" t="s">
        <v>100</v>
      </c>
      <c r="J57" s="5" t="n">
        <v>0</v>
      </c>
      <c r="K57" s="5" t="n">
        <v>0</v>
      </c>
      <c r="L57" s="5" t="n">
        <v>0</v>
      </c>
    </row>
    <row r="58" spans="1:12">
      <c r="A58" s="4" t="s">
        <v>160</v>
      </c>
      <c r="J58" s="5" t="n">
        <v>0</v>
      </c>
      <c r="K58" s="5" t="n">
        <v>0</v>
      </c>
      <c r="L58" s="5" t="n">
        <v>0</v>
      </c>
    </row>
    <row r="59" spans="1:12">
      <c r="A59" s="4" t="s">
        <v>161</v>
      </c>
      <c r="J59" s="5" t="n">
        <v>0</v>
      </c>
      <c r="K59" s="5" t="n">
        <v>0</v>
      </c>
      <c r="L59" s="5" t="n">
        <v>0</v>
      </c>
    </row>
    <row r="60" spans="1:12">
      <c r="A60" s="4" t="s">
        <v>162</v>
      </c>
      <c r="J60" s="5" t="n">
        <v>0</v>
      </c>
      <c r="K60" s="5" t="n">
        <v>0</v>
      </c>
      <c r="L60" s="5" t="n">
        <v>0</v>
      </c>
    </row>
    <row r="61" spans="1:12">
      <c r="A61" s="4" t="s">
        <v>163</v>
      </c>
      <c r="J61" s="5" t="n">
        <v>0</v>
      </c>
      <c r="K61" s="5" t="n">
        <v>0</v>
      </c>
      <c r="L61" s="5" t="n">
        <v>0</v>
      </c>
    </row>
    <row r="62" spans="1:12">
      <c r="A62" s="4" t="s">
        <v>831</v>
      </c>
      <c r="J62" s="5" t="n">
        <v>0</v>
      </c>
      <c r="K62" s="5" t="n">
        <v>0</v>
      </c>
      <c r="L62" s="5" t="n">
        <v>0</v>
      </c>
    </row>
    <row r="63" spans="1:12">
      <c r="A63" s="4" t="s">
        <v>165</v>
      </c>
      <c r="J63" s="5" t="n">
        <v>160963</v>
      </c>
      <c r="K63" s="5" t="n">
        <v>-61672</v>
      </c>
      <c r="L63" s="5" t="n">
        <v>72106</v>
      </c>
    </row>
    <row r="64" spans="1:12">
      <c r="A64" s="4" t="s">
        <v>166</v>
      </c>
      <c r="J64" s="5" t="n">
        <v>0</v>
      </c>
      <c r="K64" s="5" t="n">
        <v>0</v>
      </c>
      <c r="L64" s="5" t="n">
        <v>0</v>
      </c>
    </row>
    <row r="65" spans="1:12">
      <c r="A65" s="3" t="s">
        <v>167</v>
      </c>
    </row>
    <row r="66" spans="1:12">
      <c r="A66" s="4" t="s">
        <v>832</v>
      </c>
      <c r="J66" s="5" t="n">
        <v>0</v>
      </c>
      <c r="K66" s="5" t="n">
        <v>0</v>
      </c>
      <c r="L66" s="5" t="n">
        <v>0</v>
      </c>
    </row>
    <row r="67" spans="1:12">
      <c r="A67" s="4" t="s">
        <v>833</v>
      </c>
      <c r="J67" s="5" t="n">
        <v>0</v>
      </c>
      <c r="K67" s="4" t="s">
        <v>753</v>
      </c>
      <c r="L67" s="4" t="s">
        <v>753</v>
      </c>
    </row>
    <row r="68" spans="1:12">
      <c r="A68" s="4" t="s">
        <v>834</v>
      </c>
      <c r="J68" s="5" t="n">
        <v>0</v>
      </c>
      <c r="K68" s="5" t="n">
        <v>0</v>
      </c>
      <c r="L68" s="5" t="n">
        <v>0</v>
      </c>
    </row>
    <row r="69" spans="1:12">
      <c r="A69" s="4" t="s">
        <v>171</v>
      </c>
      <c r="J69" s="5" t="n">
        <v>0</v>
      </c>
      <c r="K69" s="5" t="n">
        <v>19960</v>
      </c>
      <c r="L69" s="5" t="n">
        <v>-19960</v>
      </c>
    </row>
    <row r="70" spans="1:12">
      <c r="A70" s="4" t="s">
        <v>172</v>
      </c>
      <c r="J70" s="5" t="n">
        <v>0</v>
      </c>
      <c r="K70" s="5" t="n">
        <v>0</v>
      </c>
      <c r="L70" s="5" t="n">
        <v>0</v>
      </c>
    </row>
    <row r="71" spans="1:12">
      <c r="A71" s="4" t="s">
        <v>173</v>
      </c>
      <c r="J71" s="5" t="n">
        <v>0</v>
      </c>
      <c r="K71" s="5" t="n">
        <v>0</v>
      </c>
      <c r="L71" s="5" t="n">
        <v>0</v>
      </c>
    </row>
    <row r="72" spans="1:12">
      <c r="A72" s="4" t="s">
        <v>174</v>
      </c>
      <c r="J72" s="5" t="n">
        <v>0</v>
      </c>
      <c r="K72" s="5" t="n">
        <v>0</v>
      </c>
      <c r="L72" s="5" t="n">
        <v>0</v>
      </c>
    </row>
    <row r="73" spans="1:12">
      <c r="A73" s="4" t="s">
        <v>175</v>
      </c>
      <c r="J73" s="5" t="n">
        <v>0</v>
      </c>
      <c r="K73" s="5" t="n">
        <v>-4615</v>
      </c>
      <c r="L73" s="5" t="n">
        <v>-19960</v>
      </c>
    </row>
    <row r="74" spans="1:12">
      <c r="A74" s="3" t="s">
        <v>176</v>
      </c>
    </row>
    <row r="75" spans="1:12">
      <c r="A75" s="4" t="s">
        <v>177</v>
      </c>
      <c r="J75" s="5" t="n">
        <v>0</v>
      </c>
      <c r="K75" s="5" t="n">
        <v>0</v>
      </c>
      <c r="L75" s="5" t="n">
        <v>0</v>
      </c>
    </row>
    <row r="76" spans="1:12">
      <c r="A76" s="4" t="s">
        <v>178</v>
      </c>
      <c r="J76" s="5" t="n">
        <v>0</v>
      </c>
      <c r="K76" s="5" t="n">
        <v>0</v>
      </c>
      <c r="L76" s="5" t="n">
        <v>0</v>
      </c>
    </row>
    <row r="77" spans="1:12">
      <c r="A77" s="4" t="s">
        <v>179</v>
      </c>
      <c r="J77" s="5" t="n">
        <v>0</v>
      </c>
      <c r="K77" s="5" t="n">
        <v>0</v>
      </c>
      <c r="L77" s="5" t="n">
        <v>0</v>
      </c>
    </row>
    <row r="78" spans="1:12">
      <c r="A78" s="4" t="s">
        <v>180</v>
      </c>
      <c r="J78" s="5" t="n">
        <v>0</v>
      </c>
      <c r="K78" s="5" t="n">
        <v>0</v>
      </c>
      <c r="L78" s="5" t="n">
        <v>0</v>
      </c>
    </row>
    <row r="79" spans="1:12">
      <c r="A79" s="4" t="s">
        <v>181</v>
      </c>
      <c r="K79" s="5" t="n">
        <v>0</v>
      </c>
      <c r="L79" s="5" t="n">
        <v>0</v>
      </c>
    </row>
    <row r="80" spans="1:12">
      <c r="A80" s="4" t="s">
        <v>835</v>
      </c>
      <c r="J80" s="5" t="n">
        <v>-220038</v>
      </c>
      <c r="K80" s="5" t="n">
        <v>-70125</v>
      </c>
      <c r="L80" s="5" t="n">
        <v>-84264</v>
      </c>
    </row>
    <row r="81" spans="1:12">
      <c r="A81" s="4" t="s">
        <v>836</v>
      </c>
      <c r="J81" s="5" t="n">
        <v>-235467</v>
      </c>
      <c r="K81" s="5" t="n">
        <v>-157570</v>
      </c>
      <c r="L81" s="5" t="n">
        <v>-3182</v>
      </c>
    </row>
    <row r="82" spans="1:12">
      <c r="A82" s="4" t="s">
        <v>182</v>
      </c>
      <c r="J82" s="5" t="n">
        <v>79</v>
      </c>
      <c r="K82" s="5" t="n">
        <v>9513</v>
      </c>
      <c r="L82" s="5" t="n">
        <v>0</v>
      </c>
    </row>
    <row r="83" spans="1:12">
      <c r="A83" s="4" t="s">
        <v>183</v>
      </c>
      <c r="J83" s="5" t="n">
        <v>-455426</v>
      </c>
      <c r="K83" s="5" t="n">
        <v>-218182</v>
      </c>
      <c r="L83" s="5" t="n">
        <v>-87446</v>
      </c>
    </row>
    <row r="84" spans="1:12">
      <c r="A84" s="3" t="s">
        <v>184</v>
      </c>
    </row>
    <row r="85" spans="1:12">
      <c r="A85" s="4" t="s">
        <v>185</v>
      </c>
      <c r="K85" s="5" t="n">
        <v>0</v>
      </c>
      <c r="L85" s="5" t="n">
        <v>0</v>
      </c>
    </row>
    <row r="86" spans="1:12">
      <c r="A86" s="4" t="s">
        <v>186</v>
      </c>
      <c r="J86" s="5" t="n">
        <v>0</v>
      </c>
      <c r="K86" s="5" t="n">
        <v>0</v>
      </c>
      <c r="L86" s="5" t="n">
        <v>0</v>
      </c>
    </row>
    <row r="87" spans="1:12">
      <c r="A87" s="4" t="s">
        <v>187</v>
      </c>
      <c r="J87" s="5" t="n">
        <v>0</v>
      </c>
      <c r="K87" s="5" t="n">
        <v>0</v>
      </c>
    </row>
    <row r="88" spans="1:12">
      <c r="A88" s="4" t="s">
        <v>188</v>
      </c>
      <c r="J88" s="5" t="n">
        <v>0</v>
      </c>
      <c r="K88" s="5" t="n">
        <v>0</v>
      </c>
      <c r="L88" s="5" t="n">
        <v>0</v>
      </c>
    </row>
    <row r="89" spans="1:12">
      <c r="A89" s="4" t="s">
        <v>837</v>
      </c>
      <c r="J89" s="5" t="n">
        <v>0</v>
      </c>
      <c r="K89" s="5" t="n">
        <v>0</v>
      </c>
      <c r="L89" s="5" t="n">
        <v>0</v>
      </c>
    </row>
    <row r="90" spans="1:12">
      <c r="A90" s="4" t="s">
        <v>838</v>
      </c>
      <c r="L90" s="5" t="n">
        <v>0</v>
      </c>
    </row>
    <row r="91" spans="1:12">
      <c r="A91" s="4" t="s">
        <v>143</v>
      </c>
      <c r="J91" s="5" t="n">
        <v>0</v>
      </c>
      <c r="K91" s="5" t="n">
        <v>0</v>
      </c>
      <c r="L91" s="5" t="n">
        <v>0</v>
      </c>
    </row>
    <row r="92" spans="1:12">
      <c r="A92" s="4" t="s">
        <v>190</v>
      </c>
      <c r="J92" s="5" t="n">
        <v>235467</v>
      </c>
      <c r="K92" s="5" t="n">
        <v>182145</v>
      </c>
      <c r="L92" s="5" t="n">
        <v>3182</v>
      </c>
    </row>
    <row r="93" spans="1:12">
      <c r="A93" s="4" t="s">
        <v>839</v>
      </c>
      <c r="J93" s="5" t="n">
        <v>220038</v>
      </c>
      <c r="K93" s="5" t="n">
        <v>70125</v>
      </c>
      <c r="L93" s="5" t="n">
        <v>84264</v>
      </c>
    </row>
    <row r="94" spans="1:12">
      <c r="A94" s="4" t="s">
        <v>191</v>
      </c>
      <c r="J94" s="5" t="n">
        <v>0</v>
      </c>
      <c r="K94" s="5" t="n">
        <v>0</v>
      </c>
      <c r="L94" s="5" t="n">
        <v>0</v>
      </c>
    </row>
    <row r="95" spans="1:12">
      <c r="A95" s="4" t="s">
        <v>840</v>
      </c>
      <c r="J95" s="5" t="n">
        <v>0</v>
      </c>
      <c r="K95" s="5" t="n">
        <v>0</v>
      </c>
      <c r="L95" s="5" t="n">
        <v>0</v>
      </c>
    </row>
    <row r="96" spans="1:12">
      <c r="A96" s="4" t="s">
        <v>182</v>
      </c>
      <c r="J96" s="5" t="n">
        <v>-79</v>
      </c>
      <c r="K96" s="5" t="n">
        <v>-9513</v>
      </c>
      <c r="L96" s="5" t="n">
        <v>0</v>
      </c>
    </row>
    <row r="97" spans="1:12">
      <c r="A97" s="4" t="s">
        <v>192</v>
      </c>
      <c r="J97" s="5" t="n">
        <v>455426</v>
      </c>
      <c r="K97" s="5" t="n">
        <v>242757</v>
      </c>
      <c r="L97" s="5" t="n">
        <v>87446</v>
      </c>
    </row>
    <row r="98" spans="1:12">
      <c r="A98" s="4" t="s">
        <v>193</v>
      </c>
      <c r="J98" s="5" t="n">
        <v>0</v>
      </c>
      <c r="K98" s="5" t="n">
        <v>0</v>
      </c>
      <c r="L98" s="4" t="s">
        <v>753</v>
      </c>
    </row>
    <row r="99" spans="1:12">
      <c r="A99" s="4" t="s">
        <v>194</v>
      </c>
      <c r="J99" s="5" t="n">
        <v>0</v>
      </c>
      <c r="K99" s="5" t="n">
        <v>19960</v>
      </c>
      <c r="L99" s="5" t="n">
        <v>-19960</v>
      </c>
    </row>
    <row r="100" spans="1:12">
      <c r="A100" s="4" t="s">
        <v>195</v>
      </c>
      <c r="E100" s="5" t="n">
        <v>0</v>
      </c>
      <c r="I100" s="5" t="n">
        <v>-19960</v>
      </c>
      <c r="J100" s="5" t="n">
        <v>0</v>
      </c>
      <c r="K100" s="5" t="n">
        <v>-19960</v>
      </c>
      <c r="L100" s="5" t="n">
        <v>0</v>
      </c>
    </row>
    <row r="101" spans="1:12">
      <c r="A101" s="4" t="s">
        <v>196</v>
      </c>
      <c r="B101" s="5" t="n">
        <v>0</v>
      </c>
      <c r="F101" s="5" t="n">
        <v>0</v>
      </c>
      <c r="J101" s="5" t="n">
        <v>0</v>
      </c>
      <c r="K101" s="5" t="n">
        <v>0</v>
      </c>
      <c r="L101" s="5" t="n">
        <v>-19960</v>
      </c>
    </row>
    <row r="102" spans="1:12">
      <c r="A102" s="4" t="s">
        <v>818</v>
      </c>
    </row>
    <row r="103" spans="1:12">
      <c r="A103" s="3" t="s">
        <v>158</v>
      </c>
    </row>
    <row r="104" spans="1:12">
      <c r="A104" s="4" t="s">
        <v>110</v>
      </c>
      <c r="J104" s="5" t="n">
        <v>141431</v>
      </c>
      <c r="K104" s="5" t="n">
        <v>-71497</v>
      </c>
      <c r="L104" s="5" t="n">
        <v>-9590</v>
      </c>
    </row>
    <row r="105" spans="1:12">
      <c r="A105" s="3" t="s">
        <v>159</v>
      </c>
    </row>
    <row r="106" spans="1:12">
      <c r="A106" s="4" t="s">
        <v>101</v>
      </c>
      <c r="J106" s="5" t="n">
        <v>0</v>
      </c>
      <c r="K106" s="5" t="n">
        <v>0</v>
      </c>
      <c r="L106" s="5" t="n">
        <v>0</v>
      </c>
    </row>
    <row r="107" spans="1:12">
      <c r="A107" s="4" t="s">
        <v>100</v>
      </c>
      <c r="J107" s="5" t="n">
        <v>0</v>
      </c>
      <c r="K107" s="5" t="n">
        <v>0</v>
      </c>
      <c r="L107" s="5" t="n">
        <v>0</v>
      </c>
    </row>
    <row r="108" spans="1:12">
      <c r="A108" s="4" t="s">
        <v>160</v>
      </c>
      <c r="J108" s="5" t="n">
        <v>0</v>
      </c>
      <c r="K108" s="5" t="n">
        <v>0</v>
      </c>
      <c r="L108" s="5" t="n">
        <v>597</v>
      </c>
    </row>
    <row r="109" spans="1:12">
      <c r="A109" s="4" t="s">
        <v>161</v>
      </c>
      <c r="J109" s="5" t="n">
        <v>0</v>
      </c>
      <c r="K109" s="5" t="n">
        <v>0</v>
      </c>
      <c r="L109" s="5" t="n">
        <v>0</v>
      </c>
    </row>
    <row r="110" spans="1:12">
      <c r="A110" s="4" t="s">
        <v>162</v>
      </c>
      <c r="J110" s="5" t="n">
        <v>0</v>
      </c>
      <c r="K110" s="5" t="n">
        <v>0</v>
      </c>
      <c r="L110" s="5" t="n">
        <v>0</v>
      </c>
    </row>
    <row r="111" spans="1:12">
      <c r="A111" s="4" t="s">
        <v>163</v>
      </c>
      <c r="J111" s="5" t="n">
        <v>0</v>
      </c>
      <c r="K111" s="5" t="n">
        <v>0</v>
      </c>
      <c r="L111" s="5" t="n">
        <v>0</v>
      </c>
    </row>
    <row r="112" spans="1:12">
      <c r="A112" s="4" t="s">
        <v>831</v>
      </c>
      <c r="J112" s="5" t="n">
        <v>0</v>
      </c>
      <c r="K112" s="5" t="n">
        <v>0</v>
      </c>
      <c r="L112" s="5" t="n">
        <v>0</v>
      </c>
    </row>
    <row r="113" spans="1:12">
      <c r="A113" s="4" t="s">
        <v>165</v>
      </c>
      <c r="J113" s="5" t="n">
        <v>-136919</v>
      </c>
      <c r="K113" s="5" t="n">
        <v>76018</v>
      </c>
      <c r="L113" s="5" t="n">
        <v>15463</v>
      </c>
    </row>
    <row r="114" spans="1:12">
      <c r="A114" s="4" t="s">
        <v>166</v>
      </c>
      <c r="J114" s="5" t="n">
        <v>0</v>
      </c>
      <c r="K114" s="5" t="n">
        <v>0</v>
      </c>
      <c r="L114" s="5" t="n">
        <v>0</v>
      </c>
    </row>
    <row r="115" spans="1:12">
      <c r="A115" s="3" t="s">
        <v>167</v>
      </c>
    </row>
    <row r="116" spans="1:12">
      <c r="A116" s="4" t="s">
        <v>832</v>
      </c>
      <c r="J116" s="5" t="n">
        <v>0</v>
      </c>
      <c r="K116" s="5" t="n">
        <v>0</v>
      </c>
      <c r="L116" s="5" t="n">
        <v>0</v>
      </c>
    </row>
    <row r="117" spans="1:12">
      <c r="A117" s="4" t="s">
        <v>833</v>
      </c>
      <c r="J117" s="5" t="n">
        <v>60</v>
      </c>
      <c r="K117" s="5" t="n">
        <v>-124</v>
      </c>
      <c r="L117" s="5" t="n">
        <v>94</v>
      </c>
    </row>
    <row r="118" spans="1:12">
      <c r="A118" s="4" t="s">
        <v>834</v>
      </c>
      <c r="J118" s="5" t="n">
        <v>-228</v>
      </c>
      <c r="K118" s="5" t="n">
        <v>486</v>
      </c>
      <c r="L118" s="5" t="n">
        <v>-258</v>
      </c>
    </row>
    <row r="119" spans="1:12">
      <c r="A119" s="4" t="s">
        <v>171</v>
      </c>
      <c r="J119" s="5" t="n">
        <v>0</v>
      </c>
      <c r="K119" s="5" t="n">
        <v>0</v>
      </c>
      <c r="L119" s="5" t="n">
        <v>0</v>
      </c>
    </row>
    <row r="120" spans="1:12">
      <c r="A120" s="4" t="s">
        <v>172</v>
      </c>
      <c r="J120" s="5" t="n">
        <v>0</v>
      </c>
      <c r="K120" s="5" t="n">
        <v>0</v>
      </c>
      <c r="L120" s="5" t="n">
        <v>0</v>
      </c>
    </row>
    <row r="121" spans="1:12">
      <c r="A121" s="4" t="s">
        <v>173</v>
      </c>
      <c r="J121" s="5" t="n">
        <v>0</v>
      </c>
      <c r="K121" s="5" t="n">
        <v>0</v>
      </c>
      <c r="L121" s="5" t="n">
        <v>0</v>
      </c>
    </row>
    <row r="122" spans="1:12">
      <c r="A122" s="4" t="s">
        <v>174</v>
      </c>
      <c r="J122" s="5" t="n">
        <v>0</v>
      </c>
      <c r="K122" s="5" t="n">
        <v>0</v>
      </c>
      <c r="L122" s="5" t="n">
        <v>0</v>
      </c>
    </row>
    <row r="123" spans="1:12">
      <c r="A123" s="4" t="s">
        <v>175</v>
      </c>
      <c r="J123" s="5" t="n">
        <v>4344</v>
      </c>
      <c r="K123" s="5" t="n">
        <v>4883</v>
      </c>
      <c r="L123" s="5" t="n">
        <v>6306</v>
      </c>
    </row>
    <row r="124" spans="1:12">
      <c r="A124" s="3" t="s">
        <v>176</v>
      </c>
    </row>
    <row r="125" spans="1:12">
      <c r="A125" s="4" t="s">
        <v>177</v>
      </c>
      <c r="J125" s="5" t="n">
        <v>0</v>
      </c>
      <c r="K125" s="5" t="n">
        <v>0</v>
      </c>
      <c r="L125" s="5" t="n">
        <v>0</v>
      </c>
    </row>
    <row r="126" spans="1:12">
      <c r="A126" s="4" t="s">
        <v>178</v>
      </c>
      <c r="J126" s="5" t="n">
        <v>0</v>
      </c>
      <c r="K126" s="5" t="n">
        <v>0</v>
      </c>
      <c r="L126" s="5" t="n">
        <v>0</v>
      </c>
    </row>
    <row r="127" spans="1:12">
      <c r="A127" s="4" t="s">
        <v>179</v>
      </c>
      <c r="J127" s="5" t="n">
        <v>0</v>
      </c>
      <c r="K127" s="5" t="n">
        <v>0</v>
      </c>
      <c r="L127" s="5" t="n">
        <v>0</v>
      </c>
    </row>
    <row r="128" spans="1:12">
      <c r="A128" s="4" t="s">
        <v>180</v>
      </c>
      <c r="J128" s="5" t="n">
        <v>0</v>
      </c>
      <c r="K128" s="5" t="n">
        <v>0</v>
      </c>
      <c r="L128" s="5" t="n">
        <v>0</v>
      </c>
    </row>
    <row r="129" spans="1:12">
      <c r="A129" s="4" t="s">
        <v>181</v>
      </c>
      <c r="K129" s="5" t="n">
        <v>0</v>
      </c>
      <c r="L129" s="5" t="n">
        <v>0</v>
      </c>
    </row>
    <row r="130" spans="1:12">
      <c r="A130" s="4" t="s">
        <v>835</v>
      </c>
      <c r="J130" s="5" t="n">
        <v>0</v>
      </c>
      <c r="K130" s="5" t="n">
        <v>0</v>
      </c>
      <c r="L130" s="5" t="n">
        <v>0</v>
      </c>
    </row>
    <row r="131" spans="1:12">
      <c r="A131" s="4" t="s">
        <v>836</v>
      </c>
      <c r="J131" s="5" t="n">
        <v>0</v>
      </c>
      <c r="K131" s="5" t="n">
        <v>0</v>
      </c>
      <c r="L131" s="5" t="n">
        <v>0</v>
      </c>
    </row>
    <row r="132" spans="1:12">
      <c r="A132" s="4" t="s">
        <v>182</v>
      </c>
      <c r="J132" s="5" t="n">
        <v>0</v>
      </c>
      <c r="K132" s="5" t="n">
        <v>0</v>
      </c>
      <c r="L132" s="5" t="n">
        <v>0</v>
      </c>
    </row>
    <row r="133" spans="1:12">
      <c r="A133" s="4" t="s">
        <v>183</v>
      </c>
      <c r="J133" s="5" t="n">
        <v>0</v>
      </c>
      <c r="K133" s="5" t="n">
        <v>0</v>
      </c>
      <c r="L133" s="5" t="n">
        <v>0</v>
      </c>
    </row>
    <row r="134" spans="1:12">
      <c r="A134" s="3" t="s">
        <v>184</v>
      </c>
    </row>
    <row r="135" spans="1:12">
      <c r="A135" s="4" t="s">
        <v>185</v>
      </c>
      <c r="K135" s="5" t="n">
        <v>0</v>
      </c>
      <c r="L135" s="5" t="n">
        <v>0</v>
      </c>
    </row>
    <row r="136" spans="1:12">
      <c r="A136" s="4" t="s">
        <v>186</v>
      </c>
      <c r="J136" s="5" t="n">
        <v>0</v>
      </c>
      <c r="K136" s="5" t="n">
        <v>0</v>
      </c>
      <c r="L136" s="5" t="n">
        <v>0</v>
      </c>
    </row>
    <row r="137" spans="1:12">
      <c r="A137" s="4" t="s">
        <v>187</v>
      </c>
      <c r="J137" s="5" t="n">
        <v>0</v>
      </c>
      <c r="K137" s="5" t="n">
        <v>0</v>
      </c>
    </row>
    <row r="138" spans="1:12">
      <c r="A138" s="4" t="s">
        <v>188</v>
      </c>
      <c r="J138" s="5" t="n">
        <v>0</v>
      </c>
      <c r="K138" s="5" t="n">
        <v>0</v>
      </c>
      <c r="L138" s="5" t="n">
        <v>0</v>
      </c>
    </row>
    <row r="139" spans="1:12">
      <c r="A139" s="4" t="s">
        <v>837</v>
      </c>
      <c r="J139" s="5" t="n">
        <v>45099</v>
      </c>
      <c r="K139" s="5" t="n">
        <v>17007</v>
      </c>
      <c r="L139" s="5" t="n">
        <v>-68804</v>
      </c>
    </row>
    <row r="140" spans="1:12">
      <c r="A140" s="4" t="s">
        <v>838</v>
      </c>
      <c r="L140" s="5" t="n">
        <v>0</v>
      </c>
    </row>
    <row r="141" spans="1:12">
      <c r="A141" s="4" t="s">
        <v>143</v>
      </c>
      <c r="J141" s="5" t="n">
        <v>0</v>
      </c>
      <c r="K141" s="5" t="n">
        <v>0</v>
      </c>
      <c r="L141" s="5" t="n">
        <v>0</v>
      </c>
    </row>
    <row r="142" spans="1:12">
      <c r="A142" s="4" t="s">
        <v>190</v>
      </c>
      <c r="J142" s="5" t="n">
        <v>-755537</v>
      </c>
      <c r="K142" s="5" t="n">
        <v>0</v>
      </c>
      <c r="L142" s="5" t="n">
        <v>-175022</v>
      </c>
    </row>
    <row r="143" spans="1:12">
      <c r="A143" s="4" t="s">
        <v>839</v>
      </c>
      <c r="J143" s="5" t="n">
        <v>0</v>
      </c>
      <c r="K143" s="5" t="n">
        <v>0</v>
      </c>
      <c r="L143" s="5" t="n">
        <v>0</v>
      </c>
    </row>
    <row r="144" spans="1:12">
      <c r="A144" s="4" t="s">
        <v>191</v>
      </c>
      <c r="J144" s="5" t="n">
        <v>0</v>
      </c>
      <c r="K144" s="5" t="n">
        <v>0</v>
      </c>
      <c r="L144" s="5" t="n">
        <v>0</v>
      </c>
    </row>
    <row r="145" spans="1:12">
      <c r="A145" s="4" t="s">
        <v>840</v>
      </c>
      <c r="J145" s="5" t="n">
        <v>789044</v>
      </c>
      <c r="K145" s="5" t="n">
        <v>193021</v>
      </c>
      <c r="L145" s="5" t="n">
        <v>153004</v>
      </c>
    </row>
    <row r="146" spans="1:12">
      <c r="A146" s="4" t="s">
        <v>182</v>
      </c>
      <c r="J146" s="5" t="n">
        <v>-1366</v>
      </c>
      <c r="K146" s="5" t="n">
        <v>2885</v>
      </c>
      <c r="L146" s="5" t="n">
        <v>2236</v>
      </c>
    </row>
    <row r="147" spans="1:12">
      <c r="A147" s="4" t="s">
        <v>192</v>
      </c>
      <c r="J147" s="5" t="n">
        <v>77240</v>
      </c>
      <c r="K147" s="5" t="n">
        <v>212913</v>
      </c>
      <c r="L147" s="5" t="n">
        <v>-88586</v>
      </c>
    </row>
    <row r="148" spans="1:12">
      <c r="A148" s="4" t="s">
        <v>193</v>
      </c>
      <c r="J148" s="5" t="n">
        <v>0</v>
      </c>
      <c r="K148" s="5" t="n">
        <v>0</v>
      </c>
      <c r="L148" s="4" t="s">
        <v>753</v>
      </c>
    </row>
    <row r="149" spans="1:12">
      <c r="A149" s="4" t="s">
        <v>194</v>
      </c>
      <c r="J149" s="5" t="n">
        <v>81584</v>
      </c>
      <c r="K149" s="5" t="n">
        <v>217796</v>
      </c>
      <c r="L149" s="5" t="n">
        <v>-82280</v>
      </c>
    </row>
    <row r="150" spans="1:12">
      <c r="A150" s="4" t="s">
        <v>195</v>
      </c>
      <c r="E150" s="5" t="n">
        <v>218701</v>
      </c>
      <c r="I150" s="5" t="n">
        <v>905</v>
      </c>
      <c r="J150" s="5" t="n">
        <v>218701</v>
      </c>
      <c r="K150" s="5" t="n">
        <v>905</v>
      </c>
      <c r="L150" s="5" t="n">
        <v>83185</v>
      </c>
    </row>
    <row r="151" spans="1:12">
      <c r="A151" s="4" t="s">
        <v>196</v>
      </c>
      <c r="B151" s="5" t="n">
        <v>300285</v>
      </c>
      <c r="F151" s="5" t="n">
        <v>218701</v>
      </c>
      <c r="J151" s="5" t="n">
        <v>300285</v>
      </c>
      <c r="K151" s="5" t="n">
        <v>218701</v>
      </c>
      <c r="L151" s="5" t="n">
        <v>905</v>
      </c>
    </row>
    <row r="152" spans="1:12">
      <c r="A152" s="4" t="s">
        <v>819</v>
      </c>
    </row>
    <row r="153" spans="1:12">
      <c r="A153" s="3" t="s">
        <v>158</v>
      </c>
    </row>
    <row r="154" spans="1:12">
      <c r="A154" s="4" t="s">
        <v>110</v>
      </c>
      <c r="J154" s="5" t="n">
        <v>-22797</v>
      </c>
      <c r="K154" s="5" t="n">
        <v>1376</v>
      </c>
      <c r="L154" s="5" t="n">
        <v>35206</v>
      </c>
    </row>
    <row r="155" spans="1:12">
      <c r="A155" s="3" t="s">
        <v>159</v>
      </c>
    </row>
    <row r="156" spans="1:12">
      <c r="A156" s="4" t="s">
        <v>101</v>
      </c>
      <c r="J156" s="5" t="n">
        <v>0</v>
      </c>
      <c r="K156" s="5" t="n">
        <v>0</v>
      </c>
      <c r="L156" s="5" t="n">
        <v>0</v>
      </c>
    </row>
    <row r="157" spans="1:12">
      <c r="A157" s="4" t="s">
        <v>100</v>
      </c>
      <c r="J157" s="5" t="n">
        <v>0</v>
      </c>
      <c r="K157" s="5" t="n">
        <v>0</v>
      </c>
      <c r="L157" s="5" t="n">
        <v>0</v>
      </c>
    </row>
    <row r="158" spans="1:12">
      <c r="A158" s="4" t="s">
        <v>160</v>
      </c>
      <c r="J158" s="5" t="n">
        <v>0</v>
      </c>
      <c r="K158" s="5" t="n">
        <v>1282</v>
      </c>
      <c r="L158" s="5" t="n">
        <v>0</v>
      </c>
    </row>
    <row r="159" spans="1:12">
      <c r="A159" s="4" t="s">
        <v>161</v>
      </c>
      <c r="J159" s="5" t="n">
        <v>0</v>
      </c>
      <c r="K159" s="5" t="n">
        <v>0</v>
      </c>
      <c r="L159" s="5" t="n">
        <v>0</v>
      </c>
    </row>
    <row r="160" spans="1:12">
      <c r="A160" s="4" t="s">
        <v>162</v>
      </c>
      <c r="J160" s="5" t="n">
        <v>8741</v>
      </c>
      <c r="K160" s="5" t="n">
        <v>7468</v>
      </c>
      <c r="L160" s="5" t="n">
        <v>7428</v>
      </c>
    </row>
    <row r="161" spans="1:12">
      <c r="A161" s="4" t="s">
        <v>163</v>
      </c>
      <c r="J161" s="5" t="n">
        <v>0</v>
      </c>
      <c r="K161" s="5" t="n">
        <v>0</v>
      </c>
      <c r="L161" s="5" t="n">
        <v>0</v>
      </c>
    </row>
    <row r="162" spans="1:12">
      <c r="A162" s="4" t="s">
        <v>831</v>
      </c>
      <c r="J162" s="5" t="n">
        <v>0</v>
      </c>
      <c r="K162" s="5" t="n">
        <v>0</v>
      </c>
      <c r="L162" s="5" t="n">
        <v>0</v>
      </c>
    </row>
    <row r="163" spans="1:12">
      <c r="A163" s="4" t="s">
        <v>165</v>
      </c>
      <c r="J163" s="5" t="n">
        <v>-44767</v>
      </c>
      <c r="K163" s="5" t="n">
        <v>-10383</v>
      </c>
      <c r="L163" s="5" t="n">
        <v>-46938</v>
      </c>
    </row>
    <row r="164" spans="1:12">
      <c r="A164" s="4" t="s">
        <v>166</v>
      </c>
      <c r="J164" s="5" t="n">
        <v>0</v>
      </c>
      <c r="K164" s="5" t="n">
        <v>-3440</v>
      </c>
      <c r="L164" s="5" t="n">
        <v>0</v>
      </c>
    </row>
    <row r="165" spans="1:12">
      <c r="A165" s="3" t="s">
        <v>167</v>
      </c>
    </row>
    <row r="166" spans="1:12">
      <c r="A166" s="4" t="s">
        <v>832</v>
      </c>
      <c r="J166" s="5" t="n">
        <v>0</v>
      </c>
      <c r="K166" s="5" t="n">
        <v>0</v>
      </c>
      <c r="L166" s="5" t="n">
        <v>0</v>
      </c>
    </row>
    <row r="167" spans="1:12">
      <c r="A167" s="4" t="s">
        <v>833</v>
      </c>
      <c r="J167" s="5" t="n">
        <v>0</v>
      </c>
      <c r="K167" s="5" t="n">
        <v>-3433</v>
      </c>
      <c r="L167" s="4" t="s">
        <v>753</v>
      </c>
    </row>
    <row r="168" spans="1:12">
      <c r="A168" s="4" t="s">
        <v>834</v>
      </c>
      <c r="J168" s="5" t="n">
        <v>59359</v>
      </c>
      <c r="K168" s="5" t="n">
        <v>-983</v>
      </c>
      <c r="L168" s="5" t="n">
        <v>1315</v>
      </c>
    </row>
    <row r="169" spans="1:12">
      <c r="A169" s="4" t="s">
        <v>171</v>
      </c>
      <c r="J169" s="5" t="n">
        <v>0</v>
      </c>
      <c r="K169" s="5" t="n">
        <v>0</v>
      </c>
      <c r="L169" s="5" t="n">
        <v>0</v>
      </c>
    </row>
    <row r="170" spans="1:12">
      <c r="A170" s="4" t="s">
        <v>172</v>
      </c>
      <c r="J170" s="5" t="n">
        <v>0</v>
      </c>
      <c r="K170" s="5" t="n">
        <v>-3199</v>
      </c>
      <c r="L170" s="5" t="n">
        <v>818</v>
      </c>
    </row>
    <row r="171" spans="1:12">
      <c r="A171" s="4" t="s">
        <v>173</v>
      </c>
      <c r="J171" s="5" t="n">
        <v>0</v>
      </c>
      <c r="K171" s="5" t="n">
        <v>0</v>
      </c>
      <c r="L171" s="5" t="n">
        <v>0</v>
      </c>
    </row>
    <row r="172" spans="1:12">
      <c r="A172" s="4" t="s">
        <v>174</v>
      </c>
      <c r="J172" s="5" t="n">
        <v>0</v>
      </c>
      <c r="K172" s="5" t="n">
        <v>0</v>
      </c>
      <c r="L172" s="5" t="n">
        <v>0</v>
      </c>
    </row>
    <row r="173" spans="1:12">
      <c r="A173" s="4" t="s">
        <v>175</v>
      </c>
      <c r="J173" s="5" t="n">
        <v>536</v>
      </c>
      <c r="K173" s="5" t="n">
        <v>-11312</v>
      </c>
      <c r="L173" s="5" t="n">
        <v>-2171</v>
      </c>
    </row>
    <row r="174" spans="1:12">
      <c r="A174" s="3" t="s">
        <v>176</v>
      </c>
    </row>
    <row r="175" spans="1:12">
      <c r="A175" s="4" t="s">
        <v>177</v>
      </c>
      <c r="J175" s="5" t="n">
        <v>0</v>
      </c>
      <c r="K175" s="5" t="n">
        <v>0</v>
      </c>
      <c r="L175" s="5" t="n">
        <v>0</v>
      </c>
    </row>
    <row r="176" spans="1:12">
      <c r="A176" s="4" t="s">
        <v>178</v>
      </c>
      <c r="J176" s="5" t="n">
        <v>0</v>
      </c>
      <c r="K176" s="5" t="n">
        <v>0</v>
      </c>
      <c r="L176" s="5" t="n">
        <v>0</v>
      </c>
    </row>
    <row r="177" spans="1:12">
      <c r="A177" s="4" t="s">
        <v>179</v>
      </c>
      <c r="J177" s="5" t="n">
        <v>0</v>
      </c>
      <c r="K177" s="5" t="n">
        <v>0</v>
      </c>
      <c r="L177" s="5" t="n">
        <v>0</v>
      </c>
    </row>
    <row r="178" spans="1:12">
      <c r="A178" s="4" t="s">
        <v>180</v>
      </c>
      <c r="J178" s="5" t="n">
        <v>0</v>
      </c>
      <c r="K178" s="5" t="n">
        <v>0</v>
      </c>
      <c r="L178" s="5" t="n">
        <v>0</v>
      </c>
    </row>
    <row r="179" spans="1:12">
      <c r="A179" s="4" t="s">
        <v>181</v>
      </c>
      <c r="K179" s="5" t="n">
        <v>0</v>
      </c>
      <c r="L179" s="5" t="n">
        <v>0</v>
      </c>
    </row>
    <row r="180" spans="1:12">
      <c r="A180" s="4" t="s">
        <v>835</v>
      </c>
      <c r="J180" s="5" t="n">
        <v>220038</v>
      </c>
      <c r="K180" s="5" t="n">
        <v>70125</v>
      </c>
      <c r="L180" s="5" t="n">
        <v>84264</v>
      </c>
    </row>
    <row r="181" spans="1:12">
      <c r="A181" s="4" t="s">
        <v>836</v>
      </c>
      <c r="J181" s="5" t="n">
        <v>0</v>
      </c>
      <c r="K181" s="5" t="n">
        <v>157570</v>
      </c>
      <c r="L181" s="5" t="n">
        <v>0</v>
      </c>
    </row>
    <row r="182" spans="1:12">
      <c r="A182" s="4" t="s">
        <v>182</v>
      </c>
      <c r="J182" s="5" t="n">
        <v>-79</v>
      </c>
      <c r="K182" s="5" t="n">
        <v>-8606</v>
      </c>
      <c r="L182" s="4" t="s">
        <v>753</v>
      </c>
    </row>
    <row r="183" spans="1:12">
      <c r="A183" s="4" t="s">
        <v>183</v>
      </c>
      <c r="J183" s="5" t="n">
        <v>219959</v>
      </c>
      <c r="K183" s="5" t="n">
        <v>219089</v>
      </c>
      <c r="L183" s="5" t="n">
        <v>84264</v>
      </c>
    </row>
    <row r="184" spans="1:12">
      <c r="A184" s="3" t="s">
        <v>184</v>
      </c>
    </row>
    <row r="185" spans="1:12">
      <c r="A185" s="4" t="s">
        <v>185</v>
      </c>
      <c r="K185" s="5" t="n">
        <v>0</v>
      </c>
      <c r="L185" s="5" t="n">
        <v>0</v>
      </c>
    </row>
    <row r="186" spans="1:12">
      <c r="A186" s="4" t="s">
        <v>186</v>
      </c>
      <c r="J186" s="5" t="n">
        <v>0</v>
      </c>
      <c r="K186" s="5" t="n">
        <v>0</v>
      </c>
      <c r="L186" s="5" t="n">
        <v>0</v>
      </c>
    </row>
    <row r="187" spans="1:12">
      <c r="A187" s="4" t="s">
        <v>187</v>
      </c>
      <c r="J187" s="5" t="n">
        <v>0</v>
      </c>
      <c r="K187" s="5" t="n">
        <v>0</v>
      </c>
    </row>
    <row r="188" spans="1:12">
      <c r="A188" s="4" t="s">
        <v>188</v>
      </c>
      <c r="J188" s="5" t="n">
        <v>0</v>
      </c>
      <c r="K188" s="5" t="n">
        <v>0</v>
      </c>
      <c r="L188" s="5" t="n">
        <v>0</v>
      </c>
    </row>
    <row r="189" spans="1:12">
      <c r="A189" s="4" t="s">
        <v>837</v>
      </c>
      <c r="J189" s="5" t="n">
        <v>0</v>
      </c>
      <c r="K189" s="5" t="n">
        <v>0</v>
      </c>
      <c r="L189" s="5" t="n">
        <v>0</v>
      </c>
    </row>
    <row r="190" spans="1:12">
      <c r="A190" s="4" t="s">
        <v>838</v>
      </c>
      <c r="L190" s="5" t="n">
        <v>0</v>
      </c>
    </row>
    <row r="191" spans="1:12">
      <c r="A191" s="4" t="s">
        <v>143</v>
      </c>
      <c r="J191" s="5" t="n">
        <v>0</v>
      </c>
      <c r="K191" s="5" t="n">
        <v>0</v>
      </c>
      <c r="L191" s="5" t="n">
        <v>0</v>
      </c>
    </row>
    <row r="192" spans="1:12">
      <c r="A192" s="4" t="s">
        <v>190</v>
      </c>
      <c r="J192" s="5" t="n">
        <v>0</v>
      </c>
      <c r="K192" s="5" t="n">
        <v>0</v>
      </c>
      <c r="L192" s="5" t="n">
        <v>0</v>
      </c>
    </row>
    <row r="193" spans="1:12">
      <c r="A193" s="4" t="s">
        <v>839</v>
      </c>
      <c r="J193" s="5" t="n">
        <v>5000</v>
      </c>
      <c r="K193" s="5" t="n">
        <v>0</v>
      </c>
      <c r="L193" s="5" t="n">
        <v>0</v>
      </c>
    </row>
    <row r="194" spans="1:12">
      <c r="A194" s="4" t="s">
        <v>191</v>
      </c>
      <c r="J194" s="5" t="n">
        <v>0</v>
      </c>
      <c r="K194" s="5" t="n">
        <v>0</v>
      </c>
      <c r="L194" s="5" t="n">
        <v>0</v>
      </c>
    </row>
    <row r="195" spans="1:12">
      <c r="A195" s="4" t="s">
        <v>840</v>
      </c>
      <c r="J195" s="5" t="n">
        <v>-225495</v>
      </c>
      <c r="K195" s="5" t="n">
        <v>-207777</v>
      </c>
      <c r="L195" s="5" t="n">
        <v>-82093</v>
      </c>
    </row>
    <row r="196" spans="1:12">
      <c r="A196" s="4" t="s">
        <v>182</v>
      </c>
      <c r="J196" s="5" t="n">
        <v>0</v>
      </c>
      <c r="K196" s="5" t="n">
        <v>0</v>
      </c>
      <c r="L196" s="5" t="n">
        <v>0</v>
      </c>
    </row>
    <row r="197" spans="1:12">
      <c r="A197" s="4" t="s">
        <v>192</v>
      </c>
      <c r="J197" s="5" t="n">
        <v>-220495</v>
      </c>
      <c r="K197" s="5" t="n">
        <v>-207777</v>
      </c>
      <c r="L197" s="5" t="n">
        <v>-82093</v>
      </c>
    </row>
    <row r="198" spans="1:12">
      <c r="A198" s="4" t="s">
        <v>193</v>
      </c>
      <c r="J198" s="5" t="n">
        <v>0</v>
      </c>
      <c r="K198" s="5" t="n">
        <v>0</v>
      </c>
      <c r="L198" s="4" t="s">
        <v>753</v>
      </c>
    </row>
    <row r="199" spans="1:12">
      <c r="A199" s="4" t="s">
        <v>194</v>
      </c>
      <c r="J199" s="5" t="n">
        <v>0</v>
      </c>
      <c r="K199" s="5" t="n">
        <v>0</v>
      </c>
      <c r="L199" s="5" t="n">
        <v>0</v>
      </c>
    </row>
    <row r="200" spans="1:12">
      <c r="A200" s="4" t="s">
        <v>195</v>
      </c>
      <c r="E200" s="5" t="n">
        <v>0</v>
      </c>
      <c r="I200" s="5" t="n">
        <v>0</v>
      </c>
      <c r="J200" s="5" t="n">
        <v>0</v>
      </c>
      <c r="K200" s="5" t="n">
        <v>0</v>
      </c>
      <c r="L200" s="5" t="n">
        <v>0</v>
      </c>
    </row>
    <row r="201" spans="1:12">
      <c r="A201" s="4" t="s">
        <v>196</v>
      </c>
      <c r="B201" s="5" t="n">
        <v>0</v>
      </c>
      <c r="F201" s="5" t="n">
        <v>0</v>
      </c>
      <c r="J201" s="5" t="n">
        <v>0</v>
      </c>
      <c r="K201" s="5" t="n">
        <v>0</v>
      </c>
      <c r="L201" s="5" t="n">
        <v>0</v>
      </c>
    </row>
    <row r="202" spans="1:12">
      <c r="A202" s="4" t="s">
        <v>820</v>
      </c>
    </row>
    <row r="203" spans="1:12">
      <c r="A203" s="3" t="s">
        <v>158</v>
      </c>
    </row>
    <row r="204" spans="1:12">
      <c r="A204" s="4" t="s">
        <v>110</v>
      </c>
      <c r="J204" s="5" t="n">
        <v>136919</v>
      </c>
      <c r="K204" s="5" t="n">
        <v>-76018</v>
      </c>
      <c r="L204" s="5" t="n">
        <v>-15463</v>
      </c>
    </row>
    <row r="205" spans="1:12">
      <c r="A205" s="3" t="s">
        <v>159</v>
      </c>
    </row>
    <row r="206" spans="1:12">
      <c r="A206" s="4" t="s">
        <v>101</v>
      </c>
      <c r="J206" s="5" t="n">
        <v>0</v>
      </c>
      <c r="K206" s="5" t="n">
        <v>21631</v>
      </c>
      <c r="L206" s="5" t="n">
        <v>3530</v>
      </c>
    </row>
    <row r="207" spans="1:12">
      <c r="A207" s="4" t="s">
        <v>100</v>
      </c>
      <c r="J207" s="5" t="n">
        <v>177918</v>
      </c>
      <c r="K207" s="5" t="n">
        <v>194891</v>
      </c>
      <c r="L207" s="5" t="n">
        <v>194396</v>
      </c>
    </row>
    <row r="208" spans="1:12">
      <c r="A208" s="4" t="s">
        <v>160</v>
      </c>
      <c r="J208" s="5" t="n">
        <v>88102</v>
      </c>
      <c r="K208" s="5" t="n">
        <v>7539</v>
      </c>
      <c r="L208" s="5" t="n">
        <v>-29835</v>
      </c>
    </row>
    <row r="209" spans="1:12">
      <c r="A209" s="4" t="s">
        <v>161</v>
      </c>
      <c r="J209" s="5" t="n">
        <v>5565</v>
      </c>
      <c r="K209" s="5" t="n">
        <v>5398</v>
      </c>
      <c r="L209" s="5" t="n">
        <v>3247</v>
      </c>
    </row>
    <row r="210" spans="1:12">
      <c r="A210" s="4" t="s">
        <v>162</v>
      </c>
      <c r="J210" s="5" t="n">
        <v>0</v>
      </c>
      <c r="K210" s="5" t="n">
        <v>1230</v>
      </c>
      <c r="L210" s="5" t="n">
        <v>1232</v>
      </c>
    </row>
    <row r="211" spans="1:12">
      <c r="A211" s="4" t="s">
        <v>163</v>
      </c>
      <c r="J211" s="5" t="n">
        <v>5605</v>
      </c>
      <c r="K211" s="5" t="n">
        <v>5712</v>
      </c>
      <c r="L211" s="5" t="n">
        <v>5006</v>
      </c>
    </row>
    <row r="212" spans="1:12">
      <c r="A212" s="4" t="s">
        <v>831</v>
      </c>
      <c r="J212" s="5" t="n">
        <v>-293802</v>
      </c>
      <c r="K212" s="5" t="n">
        <v>-1235</v>
      </c>
      <c r="L212" s="5" t="n">
        <v>-3236</v>
      </c>
    </row>
    <row r="213" spans="1:12">
      <c r="A213" s="4" t="s">
        <v>165</v>
      </c>
      <c r="J213" s="5" t="n">
        <v>19575</v>
      </c>
      <c r="K213" s="5" t="n">
        <v>-5609</v>
      </c>
      <c r="L213" s="5" t="n">
        <v>-42382</v>
      </c>
    </row>
    <row r="214" spans="1:12">
      <c r="A214" s="4" t="s">
        <v>166</v>
      </c>
      <c r="J214" s="5" t="n">
        <v>24380</v>
      </c>
      <c r="K214" s="5" t="n">
        <v>1339</v>
      </c>
      <c r="L214" s="5" t="n">
        <v>984</v>
      </c>
    </row>
    <row r="215" spans="1:12">
      <c r="A215" s="3" t="s">
        <v>167</v>
      </c>
    </row>
    <row r="216" spans="1:12">
      <c r="A216" s="4" t="s">
        <v>832</v>
      </c>
      <c r="J216" s="5" t="n">
        <v>13660</v>
      </c>
      <c r="K216" s="5" t="n">
        <v>-12878</v>
      </c>
      <c r="L216" s="5" t="n">
        <v>404</v>
      </c>
    </row>
    <row r="217" spans="1:12">
      <c r="A217" s="4" t="s">
        <v>833</v>
      </c>
      <c r="J217" s="5" t="n">
        <v>5662</v>
      </c>
      <c r="K217" s="5" t="n">
        <v>4664</v>
      </c>
      <c r="L217" s="5" t="n">
        <v>6368</v>
      </c>
    </row>
    <row r="218" spans="1:12">
      <c r="A218" s="4" t="s">
        <v>834</v>
      </c>
      <c r="J218" s="5" t="n">
        <v>-70833</v>
      </c>
      <c r="K218" s="5" t="n">
        <v>5476</v>
      </c>
      <c r="L218" s="5" t="n">
        <v>-2487</v>
      </c>
    </row>
    <row r="219" spans="1:12">
      <c r="A219" s="4" t="s">
        <v>171</v>
      </c>
      <c r="J219" s="5" t="n">
        <v>2764</v>
      </c>
      <c r="K219" s="5" t="n">
        <v>-15742</v>
      </c>
      <c r="L219" s="5" t="n">
        <v>16126</v>
      </c>
    </row>
    <row r="220" spans="1:12">
      <c r="A220" s="4" t="s">
        <v>172</v>
      </c>
      <c r="J220" s="5" t="n">
        <v>-571</v>
      </c>
      <c r="K220" s="5" t="n">
        <v>15</v>
      </c>
      <c r="L220" s="5" t="n">
        <v>-179</v>
      </c>
    </row>
    <row r="221" spans="1:12">
      <c r="A221" s="4" t="s">
        <v>173</v>
      </c>
      <c r="J221" s="5" t="n">
        <v>-5265</v>
      </c>
      <c r="K221" s="5" t="n">
        <v>-6879</v>
      </c>
      <c r="L221" s="5" t="n">
        <v>1735</v>
      </c>
    </row>
    <row r="222" spans="1:12">
      <c r="A222" s="4" t="s">
        <v>174</v>
      </c>
      <c r="J222" s="5" t="n">
        <v>9846</v>
      </c>
      <c r="K222" s="5" t="n">
        <v>-17114</v>
      </c>
      <c r="L222" s="5" t="n">
        <v>1143</v>
      </c>
    </row>
    <row r="223" spans="1:12">
      <c r="A223" s="4" t="s">
        <v>175</v>
      </c>
      <c r="J223" s="5" t="n">
        <v>119525</v>
      </c>
      <c r="K223" s="5" t="n">
        <v>112420</v>
      </c>
      <c r="L223" s="5" t="n">
        <v>140589</v>
      </c>
    </row>
    <row r="224" spans="1:12">
      <c r="A224" s="3" t="s">
        <v>176</v>
      </c>
    </row>
    <row r="225" spans="1:12">
      <c r="A225" s="4" t="s">
        <v>177</v>
      </c>
      <c r="J225" s="5" t="n">
        <v>-77034</v>
      </c>
      <c r="K225" s="5" t="n">
        <v>-72374</v>
      </c>
      <c r="L225" s="5" t="n">
        <v>-96695</v>
      </c>
    </row>
    <row r="226" spans="1:12">
      <c r="A226" s="4" t="s">
        <v>178</v>
      </c>
      <c r="J226" s="5" t="n">
        <v>358906</v>
      </c>
      <c r="K226" s="5" t="n">
        <v>4626</v>
      </c>
      <c r="L226" s="5" t="n">
        <v>6216</v>
      </c>
    </row>
    <row r="227" spans="1:12">
      <c r="A227" s="4" t="s">
        <v>179</v>
      </c>
      <c r="J227" s="5" t="n">
        <v>-1689</v>
      </c>
      <c r="K227" s="5" t="n">
        <v>-23042</v>
      </c>
      <c r="L227" s="5" t="n">
        <v>-252</v>
      </c>
    </row>
    <row r="228" spans="1:12">
      <c r="A228" s="4" t="s">
        <v>180</v>
      </c>
      <c r="J228" s="5" t="n">
        <v>0</v>
      </c>
      <c r="K228" s="5" t="n">
        <v>0</v>
      </c>
      <c r="L228" s="5" t="n">
        <v>0</v>
      </c>
    </row>
    <row r="229" spans="1:12">
      <c r="A229" s="4" t="s">
        <v>181</v>
      </c>
      <c r="K229" s="5" t="n">
        <v>0</v>
      </c>
      <c r="L229" s="5" t="n">
        <v>0</v>
      </c>
    </row>
    <row r="230" spans="1:12">
      <c r="A230" s="4" t="s">
        <v>835</v>
      </c>
      <c r="J230" s="5" t="n">
        <v>0</v>
      </c>
      <c r="K230" s="5" t="n">
        <v>0</v>
      </c>
      <c r="L230" s="5" t="n">
        <v>0</v>
      </c>
    </row>
    <row r="231" spans="1:12">
      <c r="A231" s="4" t="s">
        <v>836</v>
      </c>
      <c r="J231" s="5" t="n">
        <v>235467</v>
      </c>
      <c r="K231" s="5" t="n">
        <v>0</v>
      </c>
      <c r="L231" s="5" t="n">
        <v>3182</v>
      </c>
    </row>
    <row r="232" spans="1:12">
      <c r="A232" s="4" t="s">
        <v>182</v>
      </c>
      <c r="J232" s="5" t="n">
        <v>0</v>
      </c>
      <c r="K232" s="5" t="n">
        <v>-909</v>
      </c>
      <c r="L232" s="5" t="n">
        <v>-11</v>
      </c>
    </row>
    <row r="233" spans="1:12">
      <c r="A233" s="4" t="s">
        <v>183</v>
      </c>
      <c r="J233" s="5" t="n">
        <v>515650</v>
      </c>
      <c r="K233" s="5" t="n">
        <v>-91699</v>
      </c>
      <c r="L233" s="5" t="n">
        <v>-87560</v>
      </c>
    </row>
    <row r="234" spans="1:12">
      <c r="A234" s="3" t="s">
        <v>184</v>
      </c>
    </row>
    <row r="235" spans="1:12">
      <c r="A235" s="4" t="s">
        <v>185</v>
      </c>
      <c r="K235" s="5" t="n">
        <v>0</v>
      </c>
      <c r="L235" s="5" t="n">
        <v>0</v>
      </c>
    </row>
    <row r="236" spans="1:12">
      <c r="A236" s="4" t="s">
        <v>186</v>
      </c>
      <c r="J236" s="5" t="n">
        <v>0</v>
      </c>
      <c r="K236" s="5" t="n">
        <v>0</v>
      </c>
      <c r="L236" s="5" t="n">
        <v>0</v>
      </c>
    </row>
    <row r="237" spans="1:12">
      <c r="A237" s="4" t="s">
        <v>187</v>
      </c>
      <c r="J237" s="5" t="n">
        <v>800</v>
      </c>
      <c r="K237" s="5" t="n">
        <v>0</v>
      </c>
    </row>
    <row r="238" spans="1:12">
      <c r="A238" s="4" t="s">
        <v>188</v>
      </c>
      <c r="J238" s="5" t="n">
        <v>-79</v>
      </c>
      <c r="K238" s="5" t="n">
        <v>-56</v>
      </c>
      <c r="L238" s="5" t="n">
        <v>-48</v>
      </c>
    </row>
    <row r="239" spans="1:12">
      <c r="A239" s="4" t="s">
        <v>837</v>
      </c>
      <c r="J239" s="5" t="n">
        <v>0</v>
      </c>
      <c r="K239" s="5" t="n">
        <v>0</v>
      </c>
      <c r="L239" s="5" t="n">
        <v>0</v>
      </c>
    </row>
    <row r="240" spans="1:12">
      <c r="A240" s="4" t="s">
        <v>838</v>
      </c>
      <c r="L240" s="5" t="n">
        <v>0</v>
      </c>
    </row>
    <row r="241" spans="1:12">
      <c r="A241" s="4" t="s">
        <v>143</v>
      </c>
      <c r="J241" s="5" t="n">
        <v>0</v>
      </c>
      <c r="K241" s="5" t="n">
        <v>0</v>
      </c>
      <c r="L241" s="5" t="n">
        <v>0</v>
      </c>
    </row>
    <row r="242" spans="1:12">
      <c r="A242" s="4" t="s">
        <v>190</v>
      </c>
      <c r="J242" s="5" t="n">
        <v>-914</v>
      </c>
      <c r="K242" s="5" t="n">
        <v>0</v>
      </c>
      <c r="L242" s="5" t="n">
        <v>0</v>
      </c>
    </row>
    <row r="243" spans="1:12">
      <c r="A243" s="4" t="s">
        <v>839</v>
      </c>
      <c r="J243" s="5" t="n">
        <v>-3604</v>
      </c>
      <c r="K243" s="5" t="n">
        <v>-4625</v>
      </c>
      <c r="L243" s="5" t="n">
        <v>0</v>
      </c>
    </row>
    <row r="244" spans="1:12">
      <c r="A244" s="4" t="s">
        <v>191</v>
      </c>
      <c r="J244" s="5" t="n">
        <v>0</v>
      </c>
      <c r="K244" s="5" t="n">
        <v>0</v>
      </c>
      <c r="L244" s="5" t="n">
        <v>-4</v>
      </c>
    </row>
    <row r="245" spans="1:12">
      <c r="A245" s="4" t="s">
        <v>840</v>
      </c>
      <c r="J245" s="5" t="n">
        <v>-588291</v>
      </c>
      <c r="K245" s="5" t="n">
        <v>2415</v>
      </c>
      <c r="L245" s="5" t="n">
        <v>-58862</v>
      </c>
    </row>
    <row r="246" spans="1:12">
      <c r="A246" s="4" t="s">
        <v>182</v>
      </c>
      <c r="J246" s="5" t="n">
        <v>0</v>
      </c>
      <c r="K246" s="5" t="n">
        <v>0</v>
      </c>
      <c r="L246" s="5" t="n">
        <v>0</v>
      </c>
    </row>
    <row r="247" spans="1:12">
      <c r="A247" s="4" t="s">
        <v>192</v>
      </c>
      <c r="J247" s="5" t="n">
        <v>-592088</v>
      </c>
      <c r="K247" s="5" t="n">
        <v>-2266</v>
      </c>
      <c r="L247" s="5" t="n">
        <v>-58914</v>
      </c>
    </row>
    <row r="248" spans="1:12">
      <c r="A248" s="4" t="s">
        <v>193</v>
      </c>
      <c r="J248" s="5" t="n">
        <v>0</v>
      </c>
      <c r="K248" s="5" t="n">
        <v>0</v>
      </c>
      <c r="L248" s="4" t="s">
        <v>753</v>
      </c>
    </row>
    <row r="249" spans="1:12">
      <c r="A249" s="4" t="s">
        <v>194</v>
      </c>
      <c r="J249" s="5" t="n">
        <v>43087</v>
      </c>
      <c r="K249" s="5" t="n">
        <v>18455</v>
      </c>
      <c r="L249" s="5" t="n">
        <v>-5885</v>
      </c>
    </row>
    <row r="250" spans="1:12">
      <c r="A250" s="4" t="s">
        <v>195</v>
      </c>
      <c r="E250" s="5" t="n">
        <v>18455</v>
      </c>
      <c r="I250" s="5" t="n">
        <v>0</v>
      </c>
      <c r="J250" s="5" t="n">
        <v>18455</v>
      </c>
      <c r="K250" s="5" t="n">
        <v>0</v>
      </c>
      <c r="L250" s="5" t="n">
        <v>5885</v>
      </c>
    </row>
    <row r="251" spans="1:12">
      <c r="A251" s="4" t="s">
        <v>196</v>
      </c>
      <c r="B251" s="5" t="n">
        <v>61542</v>
      </c>
      <c r="F251" s="5" t="n">
        <v>18455</v>
      </c>
      <c r="J251" s="5" t="n">
        <v>61542</v>
      </c>
      <c r="K251" s="5" t="n">
        <v>18455</v>
      </c>
      <c r="L251" s="5" t="n">
        <v>0</v>
      </c>
    </row>
    <row r="252" spans="1:12">
      <c r="A252" s="4" t="s">
        <v>821</v>
      </c>
    </row>
    <row r="253" spans="1:12">
      <c r="A253" s="3" t="s">
        <v>158</v>
      </c>
    </row>
    <row r="254" spans="1:12">
      <c r="A254" s="4" t="s">
        <v>110</v>
      </c>
      <c r="J254" s="5" t="n">
        <v>69843</v>
      </c>
      <c r="K254" s="5" t="n">
        <v>37734</v>
      </c>
      <c r="L254" s="5" t="n">
        <v>79072</v>
      </c>
    </row>
    <row r="255" spans="1:12">
      <c r="A255" s="3" t="s">
        <v>159</v>
      </c>
    </row>
    <row r="256" spans="1:12">
      <c r="A256" s="4" t="s">
        <v>101</v>
      </c>
      <c r="J256" s="5" t="n">
        <v>7274</v>
      </c>
      <c r="K256" s="5" t="n">
        <v>0</v>
      </c>
      <c r="L256" s="5" t="n">
        <v>0</v>
      </c>
    </row>
    <row r="257" spans="1:12">
      <c r="A257" s="4" t="s">
        <v>100</v>
      </c>
      <c r="J257" s="5" t="n">
        <v>166206</v>
      </c>
      <c r="K257" s="5" t="n">
        <v>181071</v>
      </c>
      <c r="L257" s="5" t="n">
        <v>211847</v>
      </c>
    </row>
    <row r="258" spans="1:12">
      <c r="A258" s="4" t="s">
        <v>160</v>
      </c>
      <c r="J258" s="5" t="n">
        <v>-56769</v>
      </c>
      <c r="K258" s="5" t="n">
        <v>-5282</v>
      </c>
      <c r="L258" s="5" t="n">
        <v>-4331</v>
      </c>
    </row>
    <row r="259" spans="1:12">
      <c r="A259" s="4" t="s">
        <v>161</v>
      </c>
      <c r="J259" s="5" t="n">
        <v>5094</v>
      </c>
      <c r="K259" s="5" t="n">
        <v>7986</v>
      </c>
      <c r="L259" s="5" t="n">
        <v>3903</v>
      </c>
    </row>
    <row r="260" spans="1:12">
      <c r="A260" s="4" t="s">
        <v>162</v>
      </c>
      <c r="J260" s="5" t="n">
        <v>1831</v>
      </c>
      <c r="K260" s="5" t="n">
        <v>72</v>
      </c>
      <c r="L260" s="5" t="n">
        <v>0</v>
      </c>
    </row>
    <row r="261" spans="1:12">
      <c r="A261" s="4" t="s">
        <v>163</v>
      </c>
      <c r="J261" s="5" t="n">
        <v>4633</v>
      </c>
      <c r="K261" s="5" t="n">
        <v>2647</v>
      </c>
      <c r="L261" s="5" t="n">
        <v>2737</v>
      </c>
    </row>
    <row r="262" spans="1:12">
      <c r="A262" s="4" t="s">
        <v>831</v>
      </c>
      <c r="J262" s="5" t="n">
        <v>-69683</v>
      </c>
      <c r="K262" s="5" t="n">
        <v>-4233</v>
      </c>
      <c r="L262" s="5" t="n">
        <v>-4565</v>
      </c>
    </row>
    <row r="263" spans="1:12">
      <c r="A263" s="4" t="s">
        <v>165</v>
      </c>
      <c r="J263" s="5" t="n">
        <v>2837</v>
      </c>
      <c r="K263" s="5" t="n">
        <v>1935</v>
      </c>
      <c r="L263" s="5" t="n">
        <v>-2038</v>
      </c>
    </row>
    <row r="264" spans="1:12">
      <c r="A264" s="4" t="s">
        <v>166</v>
      </c>
      <c r="J264" s="5" t="n">
        <v>44553</v>
      </c>
      <c r="K264" s="5" t="n">
        <v>-11339</v>
      </c>
      <c r="L264" s="5" t="n">
        <v>-15445</v>
      </c>
    </row>
    <row r="265" spans="1:12">
      <c r="A265" s="3" t="s">
        <v>167</v>
      </c>
    </row>
    <row r="266" spans="1:12">
      <c r="A266" s="4" t="s">
        <v>832</v>
      </c>
      <c r="J266" s="5" t="n">
        <v>16648</v>
      </c>
      <c r="K266" s="5" t="n">
        <v>-43702</v>
      </c>
      <c r="L266" s="5" t="n">
        <v>-39022</v>
      </c>
    </row>
    <row r="267" spans="1:12">
      <c r="A267" s="4" t="s">
        <v>833</v>
      </c>
      <c r="J267" s="5" t="n">
        <v>-21300</v>
      </c>
      <c r="K267" s="5" t="n">
        <v>-2835</v>
      </c>
      <c r="L267" s="5" t="n">
        <v>-480</v>
      </c>
    </row>
    <row r="268" spans="1:12">
      <c r="A268" s="4" t="s">
        <v>834</v>
      </c>
      <c r="J268" s="5" t="n">
        <v>37220</v>
      </c>
      <c r="K268" s="5" t="n">
        <v>-414</v>
      </c>
      <c r="L268" s="5" t="n">
        <v>19742</v>
      </c>
    </row>
    <row r="269" spans="1:12">
      <c r="A269" s="4" t="s">
        <v>171</v>
      </c>
      <c r="J269" s="5" t="n">
        <v>-6561</v>
      </c>
      <c r="K269" s="5" t="n">
        <v>26424</v>
      </c>
      <c r="L269" s="5" t="n">
        <v>-626</v>
      </c>
    </row>
    <row r="270" spans="1:12">
      <c r="A270" s="4" t="s">
        <v>172</v>
      </c>
      <c r="J270" s="5" t="n">
        <v>765</v>
      </c>
      <c r="K270" s="5" t="n">
        <v>-888</v>
      </c>
      <c r="L270" s="5" t="n">
        <v>172</v>
      </c>
    </row>
    <row r="271" spans="1:12">
      <c r="A271" s="4" t="s">
        <v>173</v>
      </c>
      <c r="J271" s="5" t="n">
        <v>-12854</v>
      </c>
      <c r="K271" s="5" t="n">
        <v>9428</v>
      </c>
      <c r="L271" s="5" t="n">
        <v>-7105</v>
      </c>
    </row>
    <row r="272" spans="1:12">
      <c r="A272" s="4" t="s">
        <v>174</v>
      </c>
      <c r="J272" s="5" t="n">
        <v>-3849</v>
      </c>
      <c r="K272" s="5" t="n">
        <v>-1047</v>
      </c>
      <c r="L272" s="5" t="n">
        <v>-20202</v>
      </c>
    </row>
    <row r="273" spans="1:12">
      <c r="A273" s="4" t="s">
        <v>175</v>
      </c>
      <c r="J273" s="5" t="n">
        <v>185888</v>
      </c>
      <c r="K273" s="5" t="n">
        <v>197557</v>
      </c>
      <c r="L273" s="5" t="n">
        <v>223659</v>
      </c>
    </row>
    <row r="274" spans="1:12">
      <c r="A274" s="3" t="s">
        <v>176</v>
      </c>
    </row>
    <row r="275" spans="1:12">
      <c r="A275" s="4" t="s">
        <v>177</v>
      </c>
      <c r="J275" s="5" t="n">
        <v>-152738</v>
      </c>
      <c r="K275" s="5" t="n">
        <v>-145958</v>
      </c>
      <c r="L275" s="5" t="n">
        <v>-134474</v>
      </c>
    </row>
    <row r="276" spans="1:12">
      <c r="A276" s="4" t="s">
        <v>178</v>
      </c>
      <c r="J276" s="5" t="n">
        <v>449288</v>
      </c>
      <c r="K276" s="5" t="n">
        <v>6638</v>
      </c>
      <c r="L276" s="5" t="n">
        <v>6645</v>
      </c>
    </row>
    <row r="277" spans="1:12">
      <c r="A277" s="4" t="s">
        <v>179</v>
      </c>
      <c r="J277" s="5" t="n">
        <v>-555</v>
      </c>
      <c r="K277" s="5" t="n">
        <v>-598</v>
      </c>
      <c r="L277" s="5" t="n">
        <v>-660</v>
      </c>
    </row>
    <row r="278" spans="1:12">
      <c r="A278" s="4" t="s">
        <v>180</v>
      </c>
      <c r="J278" s="5" t="n">
        <v>781</v>
      </c>
      <c r="K278" s="5" t="n">
        <v>0</v>
      </c>
      <c r="L278" s="5" t="n">
        <v>15834</v>
      </c>
    </row>
    <row r="279" spans="1:12">
      <c r="A279" s="4" t="s">
        <v>181</v>
      </c>
      <c r="K279" s="5" t="n">
        <v>-24701</v>
      </c>
      <c r="L279" s="5" t="n">
        <v>339</v>
      </c>
    </row>
    <row r="280" spans="1:12">
      <c r="A280" s="4" t="s">
        <v>835</v>
      </c>
      <c r="J280" s="5" t="n">
        <v>0</v>
      </c>
      <c r="K280" s="5" t="n">
        <v>0</v>
      </c>
      <c r="L280" s="5" t="n">
        <v>0</v>
      </c>
    </row>
    <row r="281" spans="1:12">
      <c r="A281" s="4" t="s">
        <v>836</v>
      </c>
      <c r="J281" s="5" t="n">
        <v>0</v>
      </c>
      <c r="K281" s="5" t="n">
        <v>0</v>
      </c>
      <c r="L281" s="5" t="n">
        <v>0</v>
      </c>
    </row>
    <row r="282" spans="1:12">
      <c r="A282" s="4" t="s">
        <v>182</v>
      </c>
      <c r="J282" s="5" t="n">
        <v>-25460</v>
      </c>
      <c r="K282" s="5" t="n">
        <v>-2314</v>
      </c>
      <c r="L282" s="5" t="n">
        <v>-3373</v>
      </c>
    </row>
    <row r="283" spans="1:12">
      <c r="A283" s="4" t="s">
        <v>183</v>
      </c>
      <c r="J283" s="5" t="n">
        <v>271316</v>
      </c>
      <c r="K283" s="5" t="n">
        <v>-166933</v>
      </c>
      <c r="L283" s="5" t="n">
        <v>-115689</v>
      </c>
    </row>
    <row r="284" spans="1:12">
      <c r="A284" s="3" t="s">
        <v>184</v>
      </c>
    </row>
    <row r="285" spans="1:12">
      <c r="A285" s="4" t="s">
        <v>185</v>
      </c>
      <c r="K285" s="5" t="n">
        <v>0</v>
      </c>
      <c r="L285" s="5" t="n">
        <v>3010</v>
      </c>
    </row>
    <row r="286" spans="1:12">
      <c r="A286" s="4" t="s">
        <v>186</v>
      </c>
      <c r="J286" s="5" t="n">
        <v>-2100</v>
      </c>
      <c r="K286" s="5" t="n">
        <v>-3849</v>
      </c>
      <c r="L286" s="5" t="n">
        <v>-3682</v>
      </c>
    </row>
    <row r="287" spans="1:12">
      <c r="A287" s="4" t="s">
        <v>187</v>
      </c>
      <c r="J287" s="5" t="n">
        <v>6056</v>
      </c>
      <c r="K287" s="5" t="n">
        <v>222777</v>
      </c>
    </row>
    <row r="288" spans="1:12">
      <c r="A288" s="4" t="s">
        <v>188</v>
      </c>
      <c r="J288" s="5" t="n">
        <v>-2255</v>
      </c>
      <c r="K288" s="5" t="n">
        <v>0</v>
      </c>
      <c r="L288" s="5" t="n">
        <v>0</v>
      </c>
    </row>
    <row r="289" spans="1:12">
      <c r="A289" s="4" t="s">
        <v>837</v>
      </c>
      <c r="J289" s="5" t="n">
        <v>0</v>
      </c>
      <c r="K289" s="5" t="n">
        <v>0</v>
      </c>
      <c r="L289" s="5" t="n">
        <v>0</v>
      </c>
    </row>
    <row r="290" spans="1:12">
      <c r="A290" s="4" t="s">
        <v>838</v>
      </c>
      <c r="L290" s="5" t="n">
        <v>0</v>
      </c>
    </row>
    <row r="291" spans="1:12">
      <c r="A291" s="4" t="s">
        <v>143</v>
      </c>
      <c r="J291" s="5" t="n">
        <v>-16917</v>
      </c>
      <c r="K291" s="5" t="n">
        <v>-30870</v>
      </c>
      <c r="L291" s="5" t="n">
        <v>-18995</v>
      </c>
    </row>
    <row r="292" spans="1:12">
      <c r="A292" s="4" t="s">
        <v>190</v>
      </c>
      <c r="J292" s="5" t="n">
        <v>-234554</v>
      </c>
      <c r="K292" s="5" t="n">
        <v>-182145</v>
      </c>
      <c r="L292" s="5" t="n">
        <v>-3182</v>
      </c>
    </row>
    <row r="293" spans="1:12">
      <c r="A293" s="4" t="s">
        <v>839</v>
      </c>
      <c r="J293" s="5" t="n">
        <v>-221434</v>
      </c>
      <c r="K293" s="5" t="n">
        <v>-65500</v>
      </c>
      <c r="L293" s="5" t="n">
        <v>-84264</v>
      </c>
    </row>
    <row r="294" spans="1:12">
      <c r="A294" s="4" t="s">
        <v>191</v>
      </c>
      <c r="J294" s="5" t="n">
        <v>-199</v>
      </c>
      <c r="K294" s="5" t="n">
        <v>-8606</v>
      </c>
      <c r="L294" s="5" t="n">
        <v>0</v>
      </c>
    </row>
    <row r="295" spans="1:12">
      <c r="A295" s="4" t="s">
        <v>840</v>
      </c>
      <c r="J295" s="5" t="n">
        <v>24742</v>
      </c>
      <c r="K295" s="5" t="n">
        <v>12341</v>
      </c>
      <c r="L295" s="5" t="n">
        <v>-12049</v>
      </c>
    </row>
    <row r="296" spans="1:12">
      <c r="A296" s="4" t="s">
        <v>182</v>
      </c>
      <c r="J296" s="5" t="n">
        <v>79</v>
      </c>
      <c r="K296" s="5" t="n">
        <v>9279</v>
      </c>
      <c r="L296" s="5" t="n">
        <v>0</v>
      </c>
    </row>
    <row r="297" spans="1:12">
      <c r="A297" s="4" t="s">
        <v>192</v>
      </c>
      <c r="J297" s="5" t="n">
        <v>-446582</v>
      </c>
      <c r="K297" s="5" t="n">
        <v>-46573</v>
      </c>
      <c r="L297" s="5" t="n">
        <v>-119162</v>
      </c>
    </row>
    <row r="298" spans="1:12">
      <c r="A298" s="4" t="s">
        <v>193</v>
      </c>
      <c r="J298" s="5" t="n">
        <v>-6041</v>
      </c>
      <c r="K298" s="5" t="n">
        <v>-13723</v>
      </c>
      <c r="L298" s="5" t="n">
        <v>-9024</v>
      </c>
    </row>
    <row r="299" spans="1:12">
      <c r="A299" s="4" t="s">
        <v>194</v>
      </c>
      <c r="J299" s="5" t="n">
        <v>4581</v>
      </c>
      <c r="K299" s="5" t="n">
        <v>-29672</v>
      </c>
      <c r="L299" s="5" t="n">
        <v>-20216</v>
      </c>
    </row>
    <row r="300" spans="1:12">
      <c r="A300" s="4" t="s">
        <v>195</v>
      </c>
      <c r="E300" s="7" t="n">
        <v>175587</v>
      </c>
      <c r="I300" s="7" t="n">
        <v>205259</v>
      </c>
      <c r="J300" s="5" t="n">
        <v>175587</v>
      </c>
      <c r="K300" s="5" t="n">
        <v>205259</v>
      </c>
      <c r="L300" s="5" t="n">
        <v>225475</v>
      </c>
    </row>
    <row r="301" spans="1:12">
      <c r="A301" s="4" t="s">
        <v>196</v>
      </c>
      <c r="B301" s="7" t="n">
        <v>180168</v>
      </c>
      <c r="F301" s="7" t="n">
        <v>175587</v>
      </c>
      <c r="J301" s="7" t="n">
        <v>180168</v>
      </c>
      <c r="K301" s="7" t="n">
        <v>175587</v>
      </c>
      <c r="L301" s="7" t="n">
        <v>20525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4</v>
      </c>
      <c r="D2" s="2" t="s">
        <v>93</v>
      </c>
    </row>
    <row r="3" spans="1:4">
      <c r="A3" s="3" t="s">
        <v>842</v>
      </c>
    </row>
    <row r="4" spans="1:4">
      <c r="A4" s="4" t="s">
        <v>843</v>
      </c>
      <c r="B4" s="7" t="n">
        <v>25348</v>
      </c>
      <c r="C4" s="7" t="n">
        <v>24308</v>
      </c>
      <c r="D4" s="7" t="n">
        <v>33127</v>
      </c>
    </row>
    <row r="5" spans="1:4">
      <c r="A5" s="4" t="s">
        <v>844</v>
      </c>
      <c r="B5" s="5" t="n">
        <v>10659</v>
      </c>
      <c r="C5" s="5" t="n">
        <v>13384</v>
      </c>
      <c r="D5" s="5" t="n">
        <v>7150</v>
      </c>
    </row>
    <row r="6" spans="1:4">
      <c r="A6" s="4" t="s">
        <v>845</v>
      </c>
      <c r="B6" s="5" t="n">
        <v>13069</v>
      </c>
      <c r="C6" s="5" t="n">
        <v>10585</v>
      </c>
      <c r="D6" s="5" t="n">
        <v>13469</v>
      </c>
    </row>
    <row r="7" spans="1:4">
      <c r="A7" s="4" t="s">
        <v>145</v>
      </c>
      <c r="B7" s="5" t="n">
        <v>-540</v>
      </c>
      <c r="C7" s="5" t="n">
        <v>-1759</v>
      </c>
      <c r="D7" s="5" t="n">
        <v>-2500</v>
      </c>
    </row>
    <row r="8" spans="1:4">
      <c r="A8" s="4" t="s">
        <v>846</v>
      </c>
      <c r="B8" s="7" t="n">
        <v>22398</v>
      </c>
      <c r="C8" s="7" t="n">
        <v>25348</v>
      </c>
      <c r="D8" s="7" t="n">
        <v>243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4</v>
      </c>
      <c r="D2" s="2" t="s">
        <v>93</v>
      </c>
    </row>
    <row r="3" spans="1:4">
      <c r="A3" s="3" t="s">
        <v>842</v>
      </c>
    </row>
    <row r="4" spans="1:4">
      <c r="A4" s="4" t="s">
        <v>848</v>
      </c>
      <c r="B4" s="7" t="n">
        <v>32900</v>
      </c>
      <c r="C4" s="7" t="n">
        <v>-32900</v>
      </c>
    </row>
    <row r="5" spans="1:4">
      <c r="A5" s="4" t="s">
        <v>849</v>
      </c>
    </row>
    <row r="6" spans="1:4">
      <c r="A6" s="3" t="s">
        <v>842</v>
      </c>
    </row>
    <row r="7" spans="1:4">
      <c r="A7" s="4" t="s">
        <v>848</v>
      </c>
      <c r="B7" s="5" t="n">
        <v>43300</v>
      </c>
    </row>
    <row r="8" spans="1:4">
      <c r="A8" s="4" t="s">
        <v>850</v>
      </c>
    </row>
    <row r="9" spans="1:4">
      <c r="A9" s="3" t="s">
        <v>842</v>
      </c>
    </row>
    <row r="10" spans="1:4">
      <c r="A10" s="4" t="s">
        <v>843</v>
      </c>
      <c r="B10" s="5" t="n">
        <v>185079</v>
      </c>
      <c r="C10" s="5" t="n">
        <v>168555</v>
      </c>
      <c r="D10" s="7" t="n">
        <v>180284</v>
      </c>
    </row>
    <row r="11" spans="1:4">
      <c r="A11" s="4" t="s">
        <v>844</v>
      </c>
      <c r="B11" s="5" t="n">
        <v>47795</v>
      </c>
      <c r="C11" s="5" t="n">
        <v>41704</v>
      </c>
      <c r="D11" s="5" t="n">
        <v>16819</v>
      </c>
    </row>
    <row r="12" spans="1:4">
      <c r="A12" s="4" t="s">
        <v>851</v>
      </c>
      <c r="B12" s="5" t="n">
        <v>-82475</v>
      </c>
      <c r="C12" s="5" t="n">
        <v>-457</v>
      </c>
      <c r="D12" s="5" t="n">
        <v>-230</v>
      </c>
    </row>
    <row r="13" spans="1:4">
      <c r="A13" s="4" t="s">
        <v>852</v>
      </c>
      <c r="B13" s="5" t="n">
        <v>-13062</v>
      </c>
      <c r="C13" s="5" t="n">
        <v>-24723</v>
      </c>
      <c r="D13" s="5" t="n">
        <v>-28318</v>
      </c>
    </row>
    <row r="14" spans="1:4">
      <c r="A14" s="4" t="s">
        <v>846</v>
      </c>
      <c r="B14" s="5" t="n">
        <v>137337</v>
      </c>
      <c r="C14" s="7" t="n">
        <v>185079</v>
      </c>
      <c r="D14" s="7" t="n">
        <v>168555</v>
      </c>
    </row>
    <row r="15" spans="1:4">
      <c r="A15" s="4" t="s">
        <v>853</v>
      </c>
    </row>
    <row r="16" spans="1:4">
      <c r="A16" s="3" t="s">
        <v>842</v>
      </c>
    </row>
    <row r="17" spans="1:4">
      <c r="A17" s="4" t="s">
        <v>848</v>
      </c>
      <c r="B17" s="5" t="n">
        <v>32900</v>
      </c>
    </row>
    <row r="18" spans="1:4">
      <c r="A18" s="4" t="s">
        <v>854</v>
      </c>
    </row>
    <row r="19" spans="1:4">
      <c r="A19" s="3" t="s">
        <v>842</v>
      </c>
    </row>
    <row r="20" spans="1:4">
      <c r="A20" s="4" t="s">
        <v>848</v>
      </c>
      <c r="B20" s="7" t="n">
        <v>433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7:57:32Z</dcterms:created>
  <dcterms:modified xmlns:dcterms="http://purl.org/dc/terms/" xmlns:xsi="http://www.w3.org/2001/XMLSchema-instance" xsi:type="dcterms:W3CDTF">2017-02-23T07:57:32Z</dcterms:modified>
</cp:coreProperties>
</file>